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of Medallion Fina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unds Borrowed"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Options and Restricted St"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Fair Value of Assets and liabil" sheetId="21" state="visible" r:id="rId21"/>
    <sheet xmlns:r="http://schemas.openxmlformats.org/officeDocument/2006/relationships" name="Medallion Bank Preferred Stock "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Funds Borrowed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 Options and Restricted _2" sheetId="32" state="visible" r:id="rId32"/>
    <sheet xmlns:r="http://schemas.openxmlformats.org/officeDocument/2006/relationships" name="Segment Reporting (Tables)" sheetId="33" state="visible" r:id="rId33"/>
    <sheet xmlns:r="http://schemas.openxmlformats.org/officeDocument/2006/relationships" name="Fair Value of Financial Instr_2" sheetId="34" state="visible" r:id="rId34"/>
    <sheet xmlns:r="http://schemas.openxmlformats.org/officeDocument/2006/relationships" name="Fair Value of Assets and liab_2" sheetId="35" state="visible" r:id="rId35"/>
    <sheet xmlns:r="http://schemas.openxmlformats.org/officeDocument/2006/relationships" name="Organization of Medallion Fi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stment Securities - Summary" sheetId="42" state="visible" r:id="rId42"/>
    <sheet xmlns:r="http://schemas.openxmlformats.org/officeDocument/2006/relationships" name="Investment Securities - Summa_2" sheetId="43" state="visible" r:id="rId43"/>
    <sheet xmlns:r="http://schemas.openxmlformats.org/officeDocument/2006/relationships" name="Investment Securities - Summa_3"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Loans and Allowance for Loan_15" sheetId="57" state="visible" r:id="rId57"/>
    <sheet xmlns:r="http://schemas.openxmlformats.org/officeDocument/2006/relationships" name="Loans and Allowance for Loan_16" sheetId="58" state="visible" r:id="rId58"/>
    <sheet xmlns:r="http://schemas.openxmlformats.org/officeDocument/2006/relationships" name="Funds Borrowed - Schedule of Ou" sheetId="59" state="visible" r:id="rId59"/>
    <sheet xmlns:r="http://schemas.openxmlformats.org/officeDocument/2006/relationships" name="Funds Borrowed - Schedule of _2" sheetId="60" state="visible" r:id="rId60"/>
    <sheet xmlns:r="http://schemas.openxmlformats.org/officeDocument/2006/relationships" name="Funds Borrowed - Additional Inf" sheetId="61" state="visible" r:id="rId61"/>
    <sheet xmlns:r="http://schemas.openxmlformats.org/officeDocument/2006/relationships" name="Funds Borrowed - Summary of Mat" sheetId="62" state="visible" r:id="rId62"/>
    <sheet xmlns:r="http://schemas.openxmlformats.org/officeDocument/2006/relationships" name="Leases - Schedule of Operating " sheetId="63" state="visible" r:id="rId63"/>
    <sheet xmlns:r="http://schemas.openxmlformats.org/officeDocument/2006/relationships" name="Leases - Schedule of Breakout o" sheetId="64" state="visible" r:id="rId64"/>
    <sheet xmlns:r="http://schemas.openxmlformats.org/officeDocument/2006/relationships" name="Leases - Schedule of Maturities" sheetId="65" state="visible" r:id="rId65"/>
    <sheet xmlns:r="http://schemas.openxmlformats.org/officeDocument/2006/relationships" name="Income Taxes - Summary of Compo" sheetId="66" state="visible" r:id="rId66"/>
    <sheet xmlns:r="http://schemas.openxmlformats.org/officeDocument/2006/relationships" name="Income Taxes - Summary of Com_2" sheetId="67" state="visible" r:id="rId67"/>
    <sheet xmlns:r="http://schemas.openxmlformats.org/officeDocument/2006/relationships" name="Income Taxes - Summary of Com_3" sheetId="68" state="visible" r:id="rId68"/>
    <sheet xmlns:r="http://schemas.openxmlformats.org/officeDocument/2006/relationships" name="Income Taxes - Summary of Recon" sheetId="69" state="visible" r:id="rId69"/>
    <sheet xmlns:r="http://schemas.openxmlformats.org/officeDocument/2006/relationships" name="Income Taxes - Summary of Rec_2" sheetId="70" state="visible" r:id="rId70"/>
    <sheet xmlns:r="http://schemas.openxmlformats.org/officeDocument/2006/relationships" name="Stock Options and Restricted _3" sheetId="71" state="visible" r:id="rId71"/>
    <sheet xmlns:r="http://schemas.openxmlformats.org/officeDocument/2006/relationships" name="Stock Options and Restricted _4" sheetId="72" state="visible" r:id="rId72"/>
    <sheet xmlns:r="http://schemas.openxmlformats.org/officeDocument/2006/relationships" name="Stock Options and Restricted _5" sheetId="73" state="visible" r:id="rId73"/>
    <sheet xmlns:r="http://schemas.openxmlformats.org/officeDocument/2006/relationships" name="Stock Options and Restricted _6" sheetId="74" state="visible" r:id="rId74"/>
    <sheet xmlns:r="http://schemas.openxmlformats.org/officeDocument/2006/relationships" name="Stock Options and Restricted _7" sheetId="75" state="visible" r:id="rId75"/>
    <sheet xmlns:r="http://schemas.openxmlformats.org/officeDocument/2006/relationships" name="Stock Options and Restricted _8" sheetId="76" state="visible" r:id="rId76"/>
    <sheet xmlns:r="http://schemas.openxmlformats.org/officeDocument/2006/relationships" name="Stock Options and Restricted _9" sheetId="77" state="visible" r:id="rId77"/>
    <sheet xmlns:r="http://schemas.openxmlformats.org/officeDocument/2006/relationships" name="Segment Reporting - Additional " sheetId="78" state="visible" r:id="rId78"/>
    <sheet xmlns:r="http://schemas.openxmlformats.org/officeDocument/2006/relationships" name="Segment Reporting - Schedule of" sheetId="79" state="visible" r:id="rId79"/>
    <sheet xmlns:r="http://schemas.openxmlformats.org/officeDocument/2006/relationships" name="Commitments and Contingencies -" sheetId="80" state="visible" r:id="rId80"/>
    <sheet xmlns:r="http://schemas.openxmlformats.org/officeDocument/2006/relationships" name="Related Party Transactions - Ad"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Fair Value of Assets and Liab_5" sheetId="86" state="visible" r:id="rId86"/>
    <sheet xmlns:r="http://schemas.openxmlformats.org/officeDocument/2006/relationships" name="Fair Value of Assets and Liab_6" sheetId="87" state="visible" r:id="rId87"/>
    <sheet xmlns:r="http://schemas.openxmlformats.org/officeDocument/2006/relationships" name="Medallion Bank Preferred Stoc_2" sheetId="88" state="visible" r:id="rId88"/>
    <sheet xmlns:r="http://schemas.openxmlformats.org/officeDocument/2006/relationships" name="Variable Interest Entities - Ad"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MEDALLION FINANCIAL CORP</t>
        </is>
      </c>
    </row>
    <row r="12">
      <c r="A12" s="4" t="inlineStr">
        <is>
          <t>Entity Central Index Key</t>
        </is>
      </c>
      <c r="B12" s="4" t="inlineStr">
        <is>
          <t>0001000209</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Common Stock, Shares Outstanding</t>
        </is>
      </c>
      <c r="C17" s="5" t="n">
        <v>25078944</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Entity Incorporation, State or Country Code</t>
        </is>
      </c>
      <c r="B21" s="4" t="inlineStr">
        <is>
          <t>DE</t>
        </is>
      </c>
    </row>
    <row r="22">
      <c r="A22" s="4" t="inlineStr">
        <is>
          <t>Entity File Number</t>
        </is>
      </c>
      <c r="B22" s="4" t="inlineStr">
        <is>
          <t>001-37747</t>
        </is>
      </c>
    </row>
    <row r="23">
      <c r="A23" s="4" t="inlineStr">
        <is>
          <t>Entity Tax Identification Number</t>
        </is>
      </c>
      <c r="B23" s="4" t="inlineStr">
        <is>
          <t>04-3291176</t>
        </is>
      </c>
    </row>
    <row r="24">
      <c r="A24" s="4" t="inlineStr">
        <is>
          <t>Entity Address, Address Line One</t>
        </is>
      </c>
      <c r="B24" s="4" t="inlineStr">
        <is>
          <t>437 MADISON AVENUE, 38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212</t>
        </is>
      </c>
    </row>
    <row r="29">
      <c r="A29" s="4" t="inlineStr">
        <is>
          <t>Local Phone Number</t>
        </is>
      </c>
      <c r="B29" s="4" t="inlineStr">
        <is>
          <t>328-2100</t>
        </is>
      </c>
    </row>
    <row r="30">
      <c r="A30" s="4" t="inlineStr">
        <is>
          <t>Title of 12(b) Security</t>
        </is>
      </c>
      <c r="B30" s="4" t="inlineStr">
        <is>
          <t>Common Stock, par value $0.01 per share</t>
        </is>
      </c>
    </row>
    <row r="31">
      <c r="A31" s="4" t="inlineStr">
        <is>
          <t>Trading Symbol</t>
        </is>
      </c>
      <c r="B31" s="4" t="inlineStr">
        <is>
          <t>MFI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 2,970,000 of an interest reserve associated with the private placements of debt in March and August 2019, which cannot be used for any other purpose until March 2022. Cash also includes $ 1,250,000 of interest-bearing funds deposited in other banks, that are mainly callable, with terms of 4 to 7 years . 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0,214,000 and $ 9,746,000 at September 30, 2021 and December 31, 2020, comprised mainly of nonmarketable stock and stock warrants, are recorded at cost less any impairment plus or minus observable price changes. As of September 30, 2021 and December 31, 2020, the Company determined that there was no impairment or observable price change. The Company sold 1,166,667 and 500,000 shares of its investment in Upgrade, Inc. during the second and third quarters of 2021 for proceeds of $ 3,816,000 and $ 3,000,000 , respectively, and a recognized a gain on the sales of $ 3,179,000 and $ 2,727,000 , during the period. The Company continued to hold 1,000,000 shares of Upgrade, Inc. at a cost of $ 546,000 as of September 30, 2021. In the 2021 first quarter, the Company purchased $ 2,000,000 of equity securities with a readily determinable fair value. As a result, all unrealized gains and losses are included in earnings, and the fair value of these securities of $ 1,969,000 as of September 30, 2021 are included in other assets on the consolidated balance sheet. The table below presents the unrealized portion related to the equity securities held as of September 30, 2021.
(Dollars in thousands) Three Months Ended Nine Months Ended
Net losses recognized during the period on equity securities $ — $ ( 31 )
Less: Net gains (losses) recognized during the period on equity — —
Unrealized losses recognized during the reporting period on $ — $ ( 31 ) 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301,000 at September 30, 2021 and $ 278,000 at December 31, 2020 , and $ 40,000 and $ 121,000 was amortized to interest income for the three and nine months ended September 30, 2021 and $ 85,000 and $ 219,000 was amortized to interest income for the three and nine months ended September 30, 2020 .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September 30, 2021 and December 31, 2020 , net loan origination costs were $ 25,658,000 and $ 20,684,000 . Net amortization to income for the three and nine months ended September 30, 2021 was $ 2,037,000 and $ 5,757,000 and $ 1,681,000 and $ 4,572,000 for the three and nine months ended September 30, 2020.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has different characteristic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4,109,000 at September 30, 2021, or 0.29 % of the total loan portfolio, compared to $ 6,878,000 , or 0.57 % at December 31, 2020.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the third quarter 2019, all consumer loans which are party to a Chapter 13 bankruptcy are immediately classified as TDRs. The Company’s policy with regard to bankrupt recreation loans is to take an immediate 40 % write down of the loan balance. As a result of the Consolidated Appropriations Act, the Coronavirus Aid, Relief, and Economic Security Act, or the CARES Act, relief period was extended to the later of January 1, 2022 or 60 days after the date which the coronavirus, or COVID-19, national emergency terminates. During the relief period, companies may elect to (a) suspend the requirements of GAAP for loan modifications related to COVID-19 that would otherwise be categorized as TDRs and (b) suspend any determination of a loan modified as a result of the effects of COVID-19 as a TDR, including impairment for accounting purposes. Any such suspension is applicable for the term of the loan modification, but solely with respect to any modification that occurs during the applicable period for a loan that was not more than 30 days past due as of December 31, 2019, and shall not apply to any adverse impact on the credit of a borrower that is not related to COVID-19. As of September 30, 2021, there were no consumer or medallion loan modifications related to COVID-19 that would have otherwise been classified as TDRs, and therefore there was no need for the Company to elect this relief under the CARES Act during 2020 and 2021. However, the Company may have loan modifications related to COVID-19 that would apply under this provision of the CARES Act in the future. Loan collateral in process of foreclosure primarily includes medallion loans that have reached 120 days past due and have been charged-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 0 and $ 15,367,000 of net loans pledged as collateral under borrowing arrangements at September 30, 2021 and December 31, 2020.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20,477,000 at September 30, 2021 and $ 107,131,000 at December 31, 2020. The Company has evaluated the servicing aspect of its business in accordance with FASB ASC 860 and determined that no material servicing asset or liability existed as of September 30, 2021 and December 31, 2020 .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year lookback period for consumer loans. For commercial loans deemed nonperforming, the historical loss experience and other projections are looked at. For medallion loans, delinquent nonperforming loans are valued at collateral value for the most recent quarter. Collateral value for the medallion loans is generally determined utilizing factors deemed relevant under the circumstances of the market including but not limited to: actual transfers, pending transfers, median and average sales prices, discounted cash flows, market direction and sentiment, and general economic trends for the industry and economy. This evaluation is inherently subjective, as it requires estimates that are susceptible to significant revision as more information becomes available. As a result of COVID-19, there was an increase in the reserve percentages of 50 basis points on the recreation subprime loan sub-portfolios during 2020. In addition, the Company determined that anticipated payment activity on the medallion portfolio was impossible to quantify upon exit of the six-month deferral period with borrowers, and therefore deemed all such loans as impaired in the third quarter of 2020. As a result, all medallion loans were placed on nonaccrual and reserved down to collateral value, net of liquidation costs, of $ 79,500 for New York City medallions.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September 30, 2021 and December 31, 2020, the Company had goodwill of $ 150,803,000 , which all related to the Bank, and intangible assets of $ 50,007,000 and $ 51,090,000 . The Company recognized $ 362,000 and $ 1,083,000 of amortization expense on the intangible assets for the three and nine months ended September 30, 2021 and $ 362,000 and $ 1,084,000 of amortization expense on the intangible assets for the three and nine months ended September 30, 2020 . Additionally, loan portfolio premiums of $ 12,387,000 were determined as of April 2, 2018, of which $ 685,000 and $ 2,717,000 were outstanding at September 30, 2021 and December 31, 2020 , and of which $ 150,000 and $ 2,032,000 was amortized to interest income for the three and nine months ended September 30, 2021 and $ 893,000 and $ 1,401,000 was amortized to interest income for the three and nine months ended September 30, 2020. The Company engaged an expert to assess the goodwill and intangibles for impairment at December 31, 2020, who concluded there was no impairment on the Bank and on the RPAC intangible asset. The Company reviewed the goodwill related to the Bank and the RPAC intangible assets, considered whether the current COVID-19 pandemic had any effect on such goodwill, and concluded that there was no additional impairment as of September 30, 2021. The table below shows the details of the intangible assets as of the dates presented.
(Dollars in thousands) September 30, 2021 December 31, 2020
Brand-related intellectual property $ 18,150 $ 18,974
Home improvement contractor relationships 5,692 5,951
Race organization 26,165 26,165
Total intangible assets, net $ 50,007 $ 51,090 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79,000 and $ 238,000 for the three and nine months ended September 30, 2021 and was $ 142,000 and $ 403,000 for the three and nine months ended September 30, 2020 . Deferred Costs Deferred financing costs represent costs associated with obtaining the Company’s borrowing facilities, and are amortized on a straight line basis over the lives of the related financing agreements and life of the respective pool. Amortization expense was $ 576,000 and $ 1,814,000 for the three and nine months ended September 30, 2021 and was $ 648,000 and $ 1,957,000 for the three and nine months ended September 30, 2020 .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7,098,000 and $ 5,805,000 as of September 30, 2021 and December 31, 2020 . 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 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 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September 30, Nine Months Ended September 30,
(Dollars in thousands, except share and per share data) 2021 2020 2021 2020
Net income (loss) resulting from operations $ 15,940 $ ( 23,630 ) $ 34,638 $ ( 41,250 )
Weighted average common shares 24,634,845 24,461,488 24,583,573 24,440,067
Effect of dilutive stock options 98,906 — 82,522 —
Effect of restricted stock grants 256,475 — 279,612 —
Adjusted weighted average common shares 24,990,226 24,461,488 24,945,707 24,440,067
Basic income (loss) per share $ 0.65 $ ( 0.97 ) $ 1.41 $ ( 1.69 )
Diluted income (loss) per share 0.64 ( 0.97 ) 1.39 ( 1.69 ) Potentially dilutive common shares excluded from the above calculations aggregated 26,000 and 834,684 shares as of September 30, 2021 and 2020. 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nine months ended September 30, 2021 and 2020, the Company issued 163,561 and 165,674 restricted shares of stock-based compensation awards, issued 317,398 and 335,773 shares of other stock-based compensation awards, and issued 16,803 and 47,156 restricted stock units; and recognized $ 602,000 and $ 1,676,000 , or $ 0.02 and $ 0.07 per share, for the three and nine months ended September 30, 2021 , and $ 508,000 and $ 1,495,000 , or $ 0.02 and $ 0.06 per share for the three and nine months ended September 30, 2020, of non-cash stock-based compensation expense related to the grants. As of September 30, 2021 , the total remaining unrecognized compensation cost related to unvested stock options and restricted stock was $ 2,866,000 , which is expected to be recognized over the next 14 quarters.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 a level which could preclude its ability to pay dividends to the Company, and that an adequate allowance for loan losses be maintained. As of September 30, 2021 , the Bank’s Tier 1 leverage ratio was 18.21 %. The Bank’s actual capital amounts and ratios, and the regulatory minimum ratios are presented in the following table.
Regulatory
(Dollars in thousands) Minimum Well- September 30, 2021 December 31, 2020
Common equity Tier 1 capital — — $ 188,459 $ 148,507
Tier 1 capital — — 257,247 217,295
Total capital — — 275,460 233,460
Average assets — — 1,412,494 1,283,664
Risk-weighted assets — — 1,422,321 1,243,783
Leverage ratio (1) 4.0 % 5.0 % 18.2 % 16.9 %
Common equity Tier 1 capital ratio (2) 7.0 6.5 13.3 11.9
Tier 1 capital ratio (3) 8.5 8.0 18.1 17.5
Total capital ratio (3) 10.5 10.0 19.4 18.8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September 30, 2021 and December 31, 2020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September 30, 2021 and December 31, 2020. Recently Issued Accounting Standards In June 2016, the FASB issued ASU 2016-13, Financial Instruments – Credit Losses, or Topic 326: Measurement of Credit Losses on Financial Instruments, or ASU 2016-13.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is assessing the impact the update will have on its financial statements, and expects the update to have a material impact on the Company’s accounting for estimated credit losses on its loans. In August 2021, the FASB issued ASU 2021-06, Presentation of Financial Statements, or Topic 205: Depository and Lending, or Topic 942: and Financial Services – Investment Companies, or Topic 946: Measurement of Credit Losses on Financial Instruments, or ASU 2016-13. This new standard amends certain SEC paragraphs from the Codification in response to the issuance of SEC Final Rule No. 33-10786, Amendments to Financial Disclosures About Acquired and Disposed Businesses and SEC Rule No. 33-10835, Update of Statistical Disclosures for Bank and Savings and Loan Registrants. The Company has assessed the impact the update and determined it does not have a material impact on the accompanying financial statements. 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9 Months Ended</t>
        </is>
      </c>
    </row>
    <row r="2">
      <c r="B2" s="2" t="inlineStr">
        <is>
          <t>Sep. 30, 2021</t>
        </is>
      </c>
    </row>
    <row r="3">
      <c r="A3" s="3" t="inlineStr">
        <is>
          <t>Schedule Of Investments [Abstract]</t>
        </is>
      </c>
    </row>
    <row r="4">
      <c r="A4" s="4" t="inlineStr">
        <is>
          <t>Investment Securities</t>
        </is>
      </c>
      <c r="B4" s="4" t="inlineStr">
        <is>
          <t xml:space="preserve">(3) INVESTMENT SECURITIES Fixed maturity securities available for sale at September 30, 2021 and December 31, 2020 consisted of the following:
September 30, 2021 (Dollars in thousands) Amortized Gross Gross Fair Value
Mortgage-backed securities, principally obligations of US $ 37,846 $ 918 $ ( 275 ) $ 38,489
State and municipalities 9,027 74 ( 79 ) 9,022
Total $ 46,873 $ 992 $ ( 354 ) $ 47,511
December 31, 2020 Amortized Cost Gross Gross Fair Value
Mortgage-backed securities, principally obligations of US $ 34,929 $ 1,495 $ ( 45 ) $ 36,379
State and municipalities 10,226 189 ( 2 ) 10,413
Total $ 45,155 $ 1,684 $ ( 47 ) $ 46,792 The amortized cost and estimated market value of investment securities at September 30, 2021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933 $ 939
Due after one year through five years 9,969 10,266
Due after five years through ten years 10,316 10,659
Due after ten years 25,655 25,647
Total $ 46,873 $ 47,511 The following tables show information pertaining to securities with gross unrealized losses at September 30, 2021 and December 31, 2020, aggregated by investment category and length of time that individual securities have been in a continuous loss position.
Less than Twelve Months Twelve Months and Over
September 30, 2021 (Dollars in thousands) Gross Unrealized Fair Value Gross Unrealized Fair Value
Mortgage-backed securities, principally obligations of US $ ( 275 ) $ 13,060 $ — $ —
State and municipalities ( 78 ) 3,989 ( 1 ) 63
Total $ ( 353 ) $ 17,049 $ ( 1 ) $ 63
Less than Twelve Months Twelve Months and Over
December 31, 2020 Gross Unrealized Fair Value Gross Unrealized Fair Value
Mortgage-backed securities, principally obligations of US $ ( 45 ) $ 4,028 $ — $ —
State and municipalities — — ( 2 ) 196
Total $ ( 45 ) $ 4,028 $ ( 2 ) $ 196 Unrealized losses on securities have not been recognized into income because the issuers’ bonds are of high credit quality, and the Company has the intent and ability to hold the securities for the foreseeable future. The fair value is expected to recover as the bonds approach the maturity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Text Block [Abstract]</t>
        </is>
      </c>
    </row>
    <row r="4">
      <c r="A4" s="4" t="inlineStr">
        <is>
          <t>Loans and Allowance for Loan Losses</t>
        </is>
      </c>
      <c r="B4" s="4" t="inlineStr">
        <is>
          <t xml:space="preserve">(4) LOANS AND ALLOWANCE FOR LOAN LOSSES The following table shows the major classification of loans, inclusive of capitalized loan origination costs, at September 30, 2021 and December 31, 2020.
September 30, 2021 December 31, 2020
(Dollars in thousands) Amount As a Percent of Amount As a Percent of
Recreation $ 933,790 66 % $ 792,686 65 %
Home improvement 398,774 28 334,033 27
Commercial 72,088 5 65,327 5
Medallion 14,934 1 37,768 3
Strategic partnership 95 — 24 —
Total gross loans 1,419,681 100 % 1,229,838 100 %
Allowance for loan losses ( 47,448 ) ( 57,548 )
Total net loans $ 1,372,233 $ 1,172,290 The following tables show the activity of the gross loans for the three and nine months ended September 30, 2021and 2020.
Three Months Ended September 30, 2021 (Dollars in thousands) Recreation Home Commercial Medallion Strategic Partnership Total
Loans – June 30, 2021 $ 886,206 $ 368,257 $ 69,520 $ 16,514 $ 70 $ 1,340,567
Loan originations 118,407 68,692 5,700 — 2,969 195,768
Principal payments, sales, and maturities ( 70,350 ) ( 38,571 ) ( 3,332 ) ( 1,449 ) ( 2,944 ) ( 116,646 )
Charge-offs, net 335 239 — 265 — 839
Transfer to loan collateral in process ( 2,085 ) — — ( 397 ) — ( 2,482 )
Amortization of origination costs ( 2,532 ) 386 — — — ( 2,146 )
Amortization of loan premium ( 60 ) ( 90 ) — — — ( 150 )
FASB origination costs 3,869 ( 139 ) 12 1 — 3,743
Paid-in-kind interest — — 188 — — 188
Loans – September 30, 2021 $ 933,790 $ 398,774 $ 72,088 $ 14,934 $ 95 $ 1,419,681
Nine Months Ended September 30, 2021 (Dollars in thousands) Recreation Home Commercial Medallion Strategic Partnership Total
Loans – December 31, 2020 $ 792,686 $ 334,033 $ 65,327 $ 37,768 $ 24 $ 1,229,838
Loan originations 346,724 179,743 20,916 — 7,339 554,722
Principal payments, sales and maturities ( 199,449 ) ( 115,369 ) ( 14,861 ) ( 5,663 ) ( 7,268 ) ( 342,610 )
Charge-offs, net ( 1,334 ) ( 237 ) — ( 10,529 ) — ( 12,100 )
Transfer to loan collateral in process of foreclosure, net ( 8,118 ) — — ( 5,027 ) — ( 13,145 )
Amortization of origination costs ( 7,171 ) 1,293 12 ( 2 ) — ( 5,868 )
Amortization of loan premium ( 161 ) ( 256 ) — ( 1,615 ) — ( 2,032 )
FASB origination costs 10,613 ( 433 ) 12 2 — 10,194
Paid-in-kind interest — — 682 — — 682
Loans – September 30, 2021 $ 933,790 $ 398,774 $ 72,088 $ 14,934 $ 95 $ 1,419,681
Three Months Ended September 30, 2020 (Dollars in thousands) Recreation Home Commercial Medallion Strategic Partnership Total
Loans – June 30, 2020 $ 786,785 $ 282,072 $ 71,476 $ 120,253 $ 8 $ 1,260,594
Loan originations 73,534 62,515 900 — 142 137,091
Principal payments, sales and maturities ( 54,161 ) ( 29,312 ) ( 1,318 ) ( 401 ) ( 143 ) ( 85,335 )
Charge-offs, net ( 850 ) ( 65 ) 3 ( 15,304 ) ( 16,216 )
Transfer to loan collateral in process ( 2,833 ) — — ( 10,590 ) ( 13,423 )
Amortization of origination costs ( 2,093 ) 509 2 ( 99 ) ( 1,681 )
Amortization of loan premium ( 49 ) ( 81 ) — ( 763 ) ( 893 )
FASB origination costs 2,605 ( 196 ) — 2 2,411
Paid-in-kind interest — — 306 — 306
Transfer to other foreclosed property — — — ( 1,800 ) ( 1,800 )
Loans – September 30, 2020 $ 802,938 $ 315,442 $ 71,369 $ 91,298 $ 7 $ 1,281,054
Nine Months Ended September 30, 2020 (Dollars in thousands) Recreation Home Commercial Medallion Strategic Partnership Total
Loans – December 31, 2019 $ 713,332 $ 247,324 $ 69,767 $ 130,432 $ — $ 1,160,855
Loan originations 249,383 140,693 6,075 — 295 396,446
Principal payments, sales and maturities ( 140,688 ) ( 72,034 ) ( 5,422 ) ( 4,180 ) ( 288 ) ( 222,612 )
Charge-offs, net ( 10,796 ) ( 897 ) 3 ( 17,124 ) — ( 28,814 )
Transfer to loan collateral in process ( 10,615 ) — — ( 14,934 ) — ( 25,549 )
Amortization of origination costs ( 5,853 ) 1,406 6 ( 131 ) — ( 4,572 )
Amortization of loan premium ( 152 ) ( 248 ) — ( 1,001 ) — ( 1,401 )
FASB origination costs 8,327 ( 802 ) — 36 — 7,561
Paid-in-kind interest — — 940 — — 940
Transfer to other foreclosed property — — — ( 1,800 ) — ( 1,800 )
Loans – September 30, 2020 $ 802,938 $ 315,442 $ 71,369 $ 91,298 $ 7 $ 1,281,054 The following table sets forth the activity in the allowance for loan losses for the three and nine months ended September 30, 2021 and 2020.
Three Months Ended September 30, Nine Months Ended September 30,
(Dollars in thousands) 2021 2020 2021 2020
Allowance for loan losses – beginning $ 46,946 $ 66,977 $ 57,548 $ 46,093
Charge-offs
Recreation ( 2,313 ) ( 3,595 ) ( 10,038 ) ( 17,546 )
Home improvement ( 523 ) ( 643 ) ( 1,990 ) ( 2,202 )
Commercial — — — —
Medallion ( 1,142 ) ( 15,448 ) ( 15,047 ) ( 19,146 )
Total charge-offs ( 3,978 ) ( 19,686 ) ( 27,075 ) ( 38,894 )
Recoveries
Recreation 2,648 2,745 8,704 6,750
Home improvement 763 578 1,753 1,304
Commercial — 3 — 3
Medallion 1,406 144 4,518 2,023
Total recoveries 4,817 3,470 14,975 10,080
Net charge-offs (1) 839 ( 16,216 ) ( 12,100 ) ( 28,814 )
Provision (benefit) for loan losses ( 337 ) 39,749 2,000 73,231
Allowance for loan losses – ending balance (2) $ 47,448 $ 90,510 $ 47,448 $ 90,510 (1) As of September 30, 2021 and September 30, 2020 , cumulative net charge-offs of loans and loan collateral in process of foreclosure in the medallion loan portfolio were $ 301,963 and $ 268,745 , some of which may represent collection opportunities for the Company. (2) As of September 30, 2021 and September 30, 2020 , there was no allowance for loan losses and net charge-offs related to the strategic partnership loans. The following tables set forth the allowance for loan losses by type as of September 30, 2021 and December 31, 2020.
September 30, 2021 (Dollars in thousands) Amount Percentage of Allowance as Allowance as
Recreation $ 31,556 66 % 3.38 % 87.88 %
Home improvement 6,496 14 1.63 18.09
Commercial — — — —
Medallion 9,396 20 62.92 26.17
Total $ 47,448 100 % 3.34 % 132.13 %
December 31, 2020 (Dollars in thousands) Amount Percentage of Allowance as Allowance as
Recreation $ 27,348 48 % 3.45 % 378.20 %
Home improvement 5,157 9 1.54 NM
Commercial — — — —
Medallion 25,043 43 66.31 68.01
Total $ 57,548 100 % 4.68 % 93.17 % The following table presents total nonaccrual loans and foregone interest, substantially all of which is in the medallion portfolio. The fluctuation in nonaccrual interest foregone is due to past due loans and market conditions.
(Dollars in thousands) September 30, 2021 December 31, 2020
Total nonaccrual loans $ 35,910 $ 61,767
Interest foregone quarter to date 377 2,306
Amount of foregone interest applied to principal in the quarter 115 595
Interest foregone year to date 1,187 3,311
Amount of foregone interest applied to principal year to date 358 602
Interest foregone life to date 3,274 5,252
Amount of foregone interest applied to principal life to date 886 792
Percentage of nonaccrual loans to gross loan portfolio 3 % 5 %
Percentage of allowance for loan losses to nonaccrual loans 132 % 93 % The following tables present the performance status of loans as of September 30, 2021 and December 31, 2020.
September 30, 2021 (Dollars in thousands) Performing Nonperforming Total Percentage of
Recreation $ 928,769 $ 5,021 $ 933,790 0.54 %
Home improvement 398,613 161 398,774 0.04
Commercial 55,703 16,385 72,088 22.73
Medallion — 14,934 14,934 100.00
Strategic partnership 95 — 95 —
Total $ 1,383,180 $ 36,501 $ 1,419,681 2.57 %
December 31, 2020 (Dollars in thousands) Performing Nonperforming Total Percentage of
Recreation $ 785,047 $ 7,639 $ 792,686 0.96 %
Home improvement 333,862 171 334,033 0.05
Commercial 48,731 16,596 65,327 25.40
Medallion — 37,768 (1) 37,768 100.00
Strategic partnership 24 — 24 —
Total $ 1,167,664 $ 62,174 $ 1,229,838 5.06 % (1) Includes medallion loan premiums of $ 1,615 at December 31, 2020. For those loans aged under 90 days past due,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September 30, 2021 and December 31, 2020, all of which had an allowance recorded against the principal balance.
September 30, 2021 December 31, 2020
(Dollars in thousands) Recorded Unpaid Related Recorded Unpaid Related
With an allowance recorded
Recreation $ 5,021 $ 5,021 $ 170 $ 7,639 $ 7,639 $ 264
Home improvement 161 161 3 171 171 3
Commercial 16,385 16,400 — 16,596 16,600 —
Medallion 14,934 15,805 9,396 37,768 38,368 25,043
Total nonperforming loans $ 36,501 $ 37,387 $ 9,569 $ 62,174 $ 62,778 $ 25,310
For the Three Months Ended For the Nine Months Ended
2021 2020 2021 2020
(Dollars in thousands) Average Interest Average Interest Average Interest Average Interest
With an allowance recorded
Recreation $ 4,423 $ 148 $ 6,730 $ 167 $ 4,641 $ 425 $ 6,882 $ 428
Home improvement 161 — 103 — 151 — 103 2
Commercial 16,531 — 16,894 — 16,926 — 17,002 47
Medallion 16,941 — 90,032 121 17,101 — 90,396 992
Total nonperforming loans $ 38,056 $ 148 $ 113,759 $ 288 $ 38,819 $ 425 $ 114,383 $ 1,469 The following tables show the aging of all loans as of September 30, 2021 and December 31, 2020.
Days Past Due
September 30, 2021 (Dollars in thousands) 30-59 60-89 90 + Total Current Total (1) Recorded
Recreation $ 16,603 $ 5,525 $ 3,065 $ 25,193 $ 880,004 $ 905,197 $ —
Home improvement 794 355 160 1,309 399,712 401,021 —
Commercial — — 74 74 72,014 72,088 —
Medallion 321 678 810 1,809 13,126 14,935 —
Strategic partnership — — — — 95 95 —
Total $ 17,718 $ 6,558 $ 4,109 $ 28,385 $ 1,364,951 $ 1,393,336 $ — (1) Excludes loan premiums of $6 85 resulting from purchase price accounting and $ 25,658 of capitalized loan origination costs.
Days Past Due
December 31, 2020 (Dollars in thousands) 30-59 60-89 90 + Total Current Total (1) Recorded
Recreation $ 22,058 $ 7,582 $ 5,343 $ 34,983 $ 732,391 $ 767,374 $ —
Home improvement 813 218 170 1,201 335,684 336,885 —
Commercial — — 75 75 65,265 65,340 —
Medallion 2,019 973 1,290 4,282 31,871 36,153 —
Strategic partnership — — — — 24 24 —
Total $ 24,890 $ 8,773 $ 6,878 $ 40,541 $ 1,165,235 $ 1,205,776 $ — (1) Excludes loan premiums of $ 2,717 resulting from purchase price accounting and $ 21,345 of capitalized loan origination costs. The Company estimates that the weighted average loan-to-value ratio of the medallion loans was approximately 287 % and 327 % as of September 30, 2021 and December 31, 2020. The following table shows the TDRs which the Company entered into during the three and nine months ended September 30, 2021.
(Dollars in thousands) Number of Pre- Post-
Three months ended September 30, 2021
Recreation 8 $ 94 $ 55
Medallion 1 77 77
Nine months ended September 30, 2021
Recreation 47 $ 568 $ 525
Medallion 11 3,071 3,071 During the twelve months ended September 30, 2021 , 12 medallion loans modified as TDRs were in default and had an investment value of $ 1,694,000 as of September 30, 2021 , net of a $ 130,000 allowance for loan losses, 37 recreation loans modified as TDRs were in default and had an investment value of $ 389,000 as of September 30, 2021 , net of a $ 13,000 0 allowance for loan losses, and no commercial loans modified as TDRs were in default. The following table shows the TDRs which the Company entered into during the three and nine months ended September 30, 2020.
(Dollars in thousands) Number of Pre- Post-
Three months ended September 30, 2020
Recreation 18 $ 254 $ 229
Medallion 3 448 448
Nine months ended September 30, 2020
Recreation 57 $ 722 $ 510
Medallion 33 14,089 14,089 During the twelve months ended September 30, 2020 , 69 medallion loans modified as TDRs were in default and had an investment value of $ 29,296,000 as of September 30, 2020 , net of a $ 20,420,000 allowance for loan losses, and 56 recreation loans modified as TDRs were in default and had an investment value of $ 558,000 as of September 30, 2021 , net of a $ 19,000 allowance for loan losses. The following tables show the activity of loan collateral in process of foreclosure, which relate only to the recreation and medallion loans, for the three and nine months ended September 30, 2021 and 2020.
Three Months Ended September 30, 2021 (Dollars in thousands) Recreation Medallion (1) Total
Loan collateral in process of foreclosure – June 30, 2021 $ 882 $ 48,157 $ 49,039
Transfer from loans, net 2,085 397 2,482
Sales ( 1,554 ) ( 1,640 ) ( 3,194 )
Cash payments received — ( 4,525 ) ( 4,525 )
Collateral valuation adjustments ( 640 ) ( 618 ) ( 1,258 )
Loan collateral in process of foreclosure – September 30, 2021 $ 773 $ 41,771 $ 42,544 (1) As of September 30, 2021 , medallion loans in the process of foreclosure included 565 medallions in the New York market, 66 medallions in the Newark market, 339 medallions in the Chicago market and 48 in various other markets.
Nine Months Ended September 30, 2021 (Dollars in thousands) Recreation Medallion (1) Total
Loan collateral in process of foreclosure – December 31, 2020 $ 1,432 $ 53,128 $ 54,560
Transfer from loans, net 8,118 5,027 13,145
Sales ( 5,842 ) ( 1,871 ) ( 7,713 )
Cash payments received — ( 8,948 ) ( 8,948 )
Collateral valuation adjustments ( 2,935 ) ( 5,565 ) ( 8,500 )
Loan collateral in process of foreclosure – September 30, 2021 $ 773 $ 41,771 $ 42,544 (1) As of September 30, 2021, medallion loans in the process of foreclosure included 565 medallions in the New York market, 66 medallions in the Newark market, 339 medallions in the Chicago market and 48 in various other markets.
Three Months Ended September 30, 2020 (Dollars in thousands) Recreation Medallion Total
Loan collateral in process of foreclosure – June 30, 2020 $ 1,258 $ 46,117 $ 47,375
Transfer from loans, net 2,833 10,611 13,444
Sales ( 1,697 ) — ( 1,697 )
Cash payments received — ( 426 ) ( 426 )
Collateral valuation adjustments ( 1,395 ) ( 8,559 ) ( 9,954 )
Loan collateral in process of foreclosure – September 30, 2020 $ 999 $ 47,743 $ 48,742
Nine Months Ended September 30, 2020 (Dollars in thousands) Recreation Medallion Total
Loan collateral in process of foreclosure – December 31, 2019 $ 1,476 $ 51,235 $ 52,711
Transfer from loans, net 10,615 14,954 25,569
Sales ( 5,684 ) ( 300 ) ( 5,984 )
Cash payments received — ( 2,318 ) ( 2,318 )
Collateral valuation adjustments ( 5,408 ) ( 15,828 ) ( 21,236 )
Loan collateral in process of foreclosure – September 30, 2020 $ 999 $ 47,743 $ 48,7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s Borrowed</t>
        </is>
      </c>
      <c r="B1" s="2" t="inlineStr">
        <is>
          <t>9 Months Ended</t>
        </is>
      </c>
    </row>
    <row r="2">
      <c r="B2" s="2" t="inlineStr">
        <is>
          <t>Sep. 30, 2021</t>
        </is>
      </c>
    </row>
    <row r="3">
      <c r="A3" s="3" t="inlineStr">
        <is>
          <t>Debt Disclosure [Abstract]</t>
        </is>
      </c>
    </row>
    <row r="4">
      <c r="A4" s="4" t="inlineStr">
        <is>
          <t>Funds Borrowed</t>
        </is>
      </c>
      <c r="B4" s="4" t="inlineStr">
        <is>
          <t>(5) FUNDS BORROWED The outstanding balances of funds borrowed were as follows:
Payments Due for the Twelve Months Ending September 30,
(Dollars in thousands) 2022 2023 2024 2025 2026 Thereafter September 30, (1) December 31, 2020 (1) Interest (2)
Deposits (3) $ 443,666 $ 212,403 $ 266,598 $ 117,798 $ 158,340 $ — $ 1,198,805 $ 1,067,822 1.26 %
Retail and privately — — 36,000 — 31,250 53,750 121,000 103,225 7.66 %
SBA debentures — 5,000 14,909 14,000 14,000 16,000 63,909 68,008 2.92 %
Preferred — — — — — 33,000 33,000 33,000 2.24 %
Notes payable to — — — — — — — 31,261 — %
Other 8,054 — — — — — 8,054 8,689 2.00 %
Total $ 451,720 $ 217,403 $ 317,507 $ 131,798 $ 203,590 $ 102,750 $ 1,424,768 $ 1,312,005 1.90 % (1) Excludes deferred financing costs of $ 7,098 and $ 5,805 as of September 30, 2021 and December 31, 2020. (2) Weighted average contractual rate as of September 30, 2021 . (3) Balance excludes $ 750 and $ 250 of strategic partner reserve deposits as of September 30, 2021 and December 31, 2020 . (A) DEPOSITS Deposits are raised through the use of investment brokerage firms that package time deposits in denominations of less than $ 250,000 qualifying for FDIC insurance into larger pools that are sold to the Bank. The rates paid on the deposits are competitive with market rates paid by other financial institutions. Additionally, a brokerage fee is paid, depending on the maturity of the deposits, which averages less than 0.15 %. Interest on the deposits is accrued daily and paid monthly, quarterly, semiannually, or at maturity. The Bank did no t have any individual time deposits greater than $100,000 as of September 30, 2021. In October 2020, the Bank began to originate time deposits through an internet listing service. These listing service deposits are from other financial institutions, and as of September 30, 2021, totaled $ 8,738,000 . The following table presents the maturity of the broker pools, which excludes strategic partner reserve deposits, as of September 30, 2021.
(Dollars in thousands) September 30, 2021
Three months or less $ 157,023
Over three months through six months 89,027
Over six months through one year 197,616
Over one year 755,139
Total deposits $ 1,198,805 (B) RETAIL AND PRIVATELY PLACED NOTES In February 2021, the Company completed a private placement to certain institutional investors of $ 25,000,000 aggregate principal amount of 7.25 % unsecured senior notes due February 2026 , with interest payable semiannually. In March 2021, an additional $ 3,250,000 principal amount of such notes was issued to certain institutional investors. Subsequently in April 2021, an additional $ 3,000,000 principal amount of such notes was issued to certain institutional investors. The Company has used the net proceeds from the offering for general corporate purposes, including repayment of outstanding debt. In December 2020, the Company completed a private placement to certain institutional investors of $ 33,600,000 aggregate principal amount of 7.50 % unsecured senior notes due December 2027 , with interest payable semiannually. In February and March 2021, an additional $ 8,500,000 principal amount of such notes was issued to certain institutional investors. Subsequently in April 2021, an additional $ 11,650,000 principal amount of such notes was issued to certain institutional investors. The Company has used the net proceeds from the offering for general corporate purposes, including repayment of outstanding debt. In March 2019, the Company completed a private placement to certain institutional investors of $ 30,000,000 aggregate principal amount of 8.25 % unsecured senior notes due 2024 , with interest payable semiannually. The Company used the net proceeds from the offering for general corporate purposes, including repaying certain borrowings under its notes payable to banks at a discount which led to a gain of $ 4,145,000 in the 2019 first quarter. In August 2019, an additional $ 6,000,000 principal amount of such notes was issued to certain institutional investors. In April 2016, the Company issued a total of $ 33,625,000 aggregate principal amount of 9.00 % unsecured notes due 2021 , with interest payable quarterly in arrears. The Company used the net proceeds from the offering of approximately $ 31,786,000 to make loans and other investments in portfolio companies and for general corporate purposes, including repaying borrowings under its DZ loan in the ordinary course of business. These notes were repaid at maturity on April 15, 2021. (C) SBA DEBENTURES AND BORROWINGS Over the years, the SBA has approved commitments for MCI and FSVC, typically for a four and half year term and a 1 % fee, which was paid. During 2017, the SBA restructured FSVC’s debentures with SBA totaling $ 33,485,000 in principal into a new loan by the SBA to FSVC in the principal amount of $ 34,024,756 , or the SBA Loan. In connection with the SBA Loan, FSVC executed a Note, or the SBA Note, with an effective date of March 1, 2017, in favor of SBA, in the principal amount of $ 34,024,756 . The SBA Loan bears interest at a rate of 3.25 % and all remaining unpaid principal and interest are due on April 30, 2024 , the maturity date. As of September 30, 2021 , $ 183,985,000 of commitments had been fully utilized, there were $ 16,500,000 commitments available, and $ 63,909,000 was outstanding, including $ 9,909,000 under the SBA Note. On July 31, 2020, MCI accepted a commitment from the SBA for $ 25,000,000 in debenture financing. As part of the acceptance, MCI paid the SBA a $ 250,000 commitment fee. The commitment expires September 24, 2024 . $ 8,500,000 of the commitments has been drawn as of September 30, 2021 to replace debentures which matured in 2021. The remaining balance of $ 16,500,000 is drawable, $ 9,500,000 of which upon the infusion of $ 4,750,000 of capital from either the capitalization of retained earnings or capital infusion from the Company. (D) PREFERRED SECURITIES In June 2007, the Company issued and sold $ 36,083,000 aggregate principal amount of unsecured junior subordinated notes to Fin Trust which, in turn, sold $ 35,000,000 of preferred securities to Merrill Lynch International and issued 1,083 shares of common stock to the Company. The notes bear a variable rate of interest of 90 day LIBOR ( 0.13 % at September 30, 2021 ) plus 2.13 %. The notes mature in September 2037 and are prepayable at par. Interest is payable quarterly in arrears. The terms of the preferred securities and the notes are substantially identical. In December 2007, $ 2,000,000 of the preferred securities were repurchased from a third-party investor. At September 30, 2021, $ 33,000,000 was outstanding on the preferred securities. (E) NOTES PAYABLE TO BANKS The Company and its subsidiaries have entered into note agreements with a variety of local and regional banking institutions over the years. The notes are typically secured by various assets of the underlying borrower. In the 2021 second quarter, the Company used some of the proceeds of the privately placed notes to pay off twenty five of its notes payable to banks aggregating $ 17,762,000 principal amount, resulting in a gain on debt extinguishment of $ 2,859,000 . In March 2021, the Company used some of the proceeds of the privately placed notes to pay off two of its notes payable to banks aggreg ating $ 5,207,000 principal amount, one with a maturity of April 15, 2021 and one with a maturity of September 1, 2021 , resulting in a gain on debt extinguishment of $ 1,767,000 . In November 2018, MFC entered into a note to the benefit of DZ Bank for $ 1,400,000 at a 4.00 % interest rate due December 2023 , as part of the restructuring of the DZ loan. The note required a regular quarterly payment of $ 70,000 of principal and accrued interest and had a maturity date of December 2023 . The entire outstanding balance was settled during the quarter ended September 30, 2021. See Note 15 for more information. (F) OTHER BORROWINGS In November and December 2017, RPAC amended the terms of various promissory notes with affiliate Richard Petty. At September 30, 2021 , the total outstanding on these notes was $ 7,554,000 at a 2.00 % annual interest rate compounded monthly and due March 31, 2022 . Additionally, RPAC has a short term promissory note to an unrelated party for $ 500,000 due on December 31, 2021 . On June 17, 2020, RPAC was approved for and received a Paycheck Protection Program, or PPP, loan under the CARES Act, in the amount of $ 747,000 at a 1.00 % annual interest rate due in five years . In accordance with its terms, the note was forgiven during the second quarter 2021, as the loan proceeds were used in accordance with the requirements set forth in the PPP. (G) COVENANT COMPLIANCE From time to time the Company may enter into debt agreements which may contain restrictions that require the Company and its subsidiaries to maintain certain financial ratios, including minimum net worth. As of September 30, 2021 the Company did not have any borrowing agreements that contained any such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The Company has leased premises that expire at various dates through November 30, 2027 subject to various operating leases. The Company has implemented ASC Topic 842 under a modified retrospective approach in which no adjustments have been made to the prior year balances. The following table presents the operating lease costs and additional information for the three and nine months ended September 30, 2021 and 2020.
Three Months Ended September 30, Nine Months Ended September 30,
(Dollars in thousands) 2021 2020 2021 2020
Operating lease costs $ 571 $ 596 $ 1,715 $ 1,788
Cash paid for amounts included in the measurement of lease liabilities
Operating cash flows from operating leases 481 632 1,780 1,994
Right-of-use asset obtained in exchange for lease liability ( 41 ) ( 14 ) ( 76 ) ( 42 ) The following table presents the breakout of the operating leases as of September 30, 2021 and December 31, 2020.
(Dollars in thousands) September 30, 2021 December 31, 2020
Operating lease right-of-use assets $ 10,277 $ 11,737
Other current liabilities 2,140 2,004
Operating lease liabilities 9,346 11,018
Total operating lease liabilities 11,486 13,022
Weighted average remaining lease term 5.7 years 6.4 years
Weighted average discount rate 5.55 % 5.54 % At September 30, 2021, maturities of the lease liabilities were as follows:
(Dollars in thousands)
Remainder of 2021 $ 612
2022 2,411
2023 2,356
2024 2,373
2025 2,390
Thereafter 3,521
Total lease payments $ 13,663
Less imputed interest 2,177
Total operating lease liabilities $ 11,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7)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our deferred and other tax assets and liabilities as of September 30, 2021 and December 31, 2020.
(Dollars in thousands) September 30, 2021 December 31, 2020
Goodwill and other intangibles $ ( 44,022 ) $ ( 44,799 )
Provision for loan losses 12,550 19,556
Net operating loss carryforwards (1) 18,745 30,493
Accrued expenses, compensation, and other assets 2,309 1,174
Unrealized gains on other investments 10 ( 6,769 )
Total deferred tax liability ( 10,408 ) ( 345 )
Valuation allowance (2) ( 2,295 ) ( 462 )
Deferred tax liability, net $ ( 12,703 ) $ ( 807 ) (1) As of September 30, 2021 , the Company and its subsidiaries had an estimated $ 77,838 of net operating loss carryforwards, $ 1,712 of which expires at various dates between December 31, 2026 and December 31, 2035 , which had a net carrying value of $ 16,450 as of September 30, 2021 . (2) During the nine months ended September 30, 2021 , it was determined that the likelihood of utilization of certain net operating losses was remote and a valuation allowance of $ 1,833 was assessed against these assets. The components of our tax (provision) benefit for the three and nine months ended September 30, 2021 and 2020 was as follows:
Three Months Ended Nine Months Ended
(Dollars in thousands) 2021 2020 2021 2020
Current
Federal $ ( 1,359 ) $ — $ ( 2,154 ) $ —
State ( 721 ) ( 83 ) ( 991 ) ( 306 )
Deferred
Federal ( 3,198 ) 5,940 ( 9,252 ) 9,239
State ( 889 ) 2,524 ( 4,176 ) 3,550
Net (provision) benefit for income taxes $ ( 6,167 ) $ 8,381 $ ( 16,573 ) $ 12,483 The following table presents a reconciliation of statutory federal income tax (provision) benefit to consolidated actual income tax (provision) benefit for the three and nine months ended September 30, 2021 and 2020.
Three Months Ended Nine Months Ended
(Dollars in thousands) 2021 2020 2021 2020
Statutory Federal income tax (provision) benefit at 21 % $ ( 4,807 ) $ 5,967 $ ( 11,331 ) $ 10,034
State and local income taxes, net of federal income tax benefit ( 942 ) 1,201 ( 2,217 ) 1,961
Valuation allowance against net operating losses — — ( 1,833 ) —
Change in effective state income tax rates and accrual ( 110 ) ( 939 ) ( 1,479 ) ( 790 )
Income attributable to non-controlling interest 183 522 449 356
Non deductible expenses ( 132 ) ( 211 ) 81 ( 1,000 )
Other ( 359 ) 1,841 ( 243 ) 1,922
Total income tax (provision) benefit $ ( 6,167 ) $ 8,381 $ ( 16,573 ) $ 12,483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September 30, 2021. The Company has filed tax returns in many states. Federal, New York State, New York City, and Utah state tax filings of the Company for the tax years 2018 through the present are the more significant filings that are open for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t>
        </is>
      </c>
      <c r="B1" s="2" t="inlineStr">
        <is>
          <t>9 Months Ended</t>
        </is>
      </c>
    </row>
    <row r="2">
      <c r="B2" s="2" t="inlineStr">
        <is>
          <t>Sep. 30, 2021</t>
        </is>
      </c>
    </row>
    <row r="3">
      <c r="A3" s="3" t="inlineStr">
        <is>
          <t>Disclosure Of Compensation Related Costs Sharebased Payments [Abstract]</t>
        </is>
      </c>
    </row>
    <row r="4">
      <c r="A4" s="4" t="inlineStr">
        <is>
          <t>Stock Options and Restricted Stock</t>
        </is>
      </c>
      <c r="B4" s="4" t="inlineStr">
        <is>
          <t xml:space="preserve">(8) STOCK OPTIONS AND RESTRICTED STOCK The Company’s Board of Directors approved the 2018 Equity Incentive Plan, or the 2018 Plan, which was approved by the Company’s stockholders on June 15, 2018. The terms of 2018 Plan provide for grants of a variety of different type of stock awards to the Company’s employees and non-employee directors, including options, restricted stock, restricted stock units, and stock appreciation rights, etc. On April 22, 2020, the Company’s Board of Directors approved an amendment to the 2018 Plan to increase the number of shares of the Company’s common stock authorized for issuance thereunder, which was approved by the Company’s stockholders on June 19, 2020. A total of 2,210,968 shares of the Company’s common stock are issuable under the 2018 Plan, and 438,132 remained issuable as of September 30, 2021.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occurs first. The Company’s Board of Directors approved the 2015 Employee Restricted Stock Plan, or the 2015 Restricted Stock Plan, on February 13, 2015, which was approved by the Company’s shareholders on June 5, 2015. The 2015 Restricted Stock Plan became effective upon the Company’s receipt of exemptive relief from the SEC on March 1, 2016. The terms of 2015 Restricted Stock Plan provided for grants of restricted stock awards to the Company’s employees. A grant of restricted stock is a grant of shares of the Company’s common stock which, at the time of issuance, is subject to certain forfeiture provisions, and thus is restricted as to transferability until such forfeiture restrictions have lapsed. A total of 700,000 shares of the Company’s common stock were issuable under the 2015 Restricted Stock Plan, and 241,919 remained issuable as of June 15, 2018. Effective June 15, 2018, the 2018 Plan was approved, and these remaining shares were rolled into the 2018 Plan. Awards under the 2015 Restricted Stock Plan are subject to certain limitations as set forth in the 2015 Restricted Stock Plan. The 2015 Restricted Stock Plan will terminate when all shares of common stock authorized for delivery under the 2015 Restricted Stock Plan have been delivered and the forfeiture restrictions on all awards have lapsed, or by action of the Board of Directors pursuant to the 2015 Restricted Stock Plan, whichever occurs first. The Company had a stock option plan, the 2006 Stock Option Plan, available to grant both incentive and nonqualified stock options to employees. The 2006 Stock Option Plan, which was approved by the Board of Directors on February 15, 2006 and shareholders on June 16, 2006, provided for the issuance of a maximum of 800,000 shares of common stock of the Company. No additional shares are available for issuance under the 2006 Stock Option Plan. The 2006 Stock Option Plan was administered by the Compensation Committee of the Board of Directors. The option price per share could not be less than the current market value of the Company’s common stock on the date the option was granted. The term and vesting periods of the options were determined by the Compensation Committee, provided that the maximum term of an option could not exceed a period of ten years . The Company’s Board of Directors approved the 2015 Non-Employee Director Stock Option Plan, or the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are exercisable annually, as defined in the 2015 Director Plan. The term of the options could not exceed ten years . The Company’s Board of Directors approved the First Amended and Restated 2006 Director Plan, or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are exercisable annually, as defined in the Amended Director Plan. The term of the options could not exceed ten years . Additional shares are only available for future issuance under the 2018 Plan. At September 30, 2021 , 1,186,586 options on the Company’s common stock were outstanding under the Company’s plans, of which 326,116 options were exercisable. Additionally, there were 860,470 unvested shares under the Company’s restricted common stock plan, and 16,803 unvested restricted stock units, and 47,472 vested restricted stock units under the Company’s restricted stock plans. The fair value of each restricted stock grant is determined on the date of grant by the closing market price of the Company’s common stock on the grant date. The fair value of each option grant is estimated on the date of grant using the Black-Scholes option-pricing model. The weighted average fair value of options granted was $ 3.24 per share and $ 3.30 per share for the nine months ended September 30, 2021 . The following assumption categories are used to determine the value of any option grants.
Nine Months Ended September 30,
2021 2020
Risk free interest rate 0.97 % 1.46 %
Expected dividend yield — —
Expected life of option in years (1) 6.25 6.25
Expected volatility (2) 53.98 50.18 (1) Expected life is calculated using the simplified method. (2) We determine our expected volatility based on our historical volatility . The following table presents the activity for the stock option programs for the 2021 first, second, and third quarters and the 2020 full year.
Number of Exercise Weighted
Outstanding at December 31, 2019 550,040 $ 2.14 - 13.53 $ 6.58
Granted 444,557 4.89 - 6.68 6.24
Cancelled ( 42,928 ) 2.22 - 13.53 6.91
Exercised (1) — — —
Outstanding at December 31, 2020 951,669 2.14 - 12.55 6.41
Granted 317,398 6.79 6.79
Cancelled ( 3,984 ) 6.55 - 7.25 6.89
Exercised (1) ( 768 ) 6.55 - 7.25 6.79
Outstanding at March 31, 2021 1,264,315 2.14 - 12.55 6.50
Granted — — —
Cancelled ( 32,446 ) 4.89 - 7.25 5.98
Exercised (1) ( 22,227 ) 5.27 - 7.25 5.76
Outstanding at June 30, 2021 1,209,642 2.14 - 12.55 6.53
Granted — — —
Cancelled ( 1,981 ) 4.89 - 7.25 5.85
Exercised (1) ( 21,075 ) 5.21 - 7.25 5.34
Outstanding at September 30, 2021 1,186,586 2.14 - 12.55 6.55
Options exercisable at September 30, 2021 (2) 326,116 2.14 - 12.55 $ 6.61 (1) The aggregate intrinsic value, which represents the difference between the price of the Company’s common stock at the exercise date and the related exercise price of the underlying options, was $ 77,000 and $ 152,000 for the three and nine months ended September 30, 2021 . There was no intrinsic value for the three and nine months ended September 30, 2020 . (2) The aggregate intrinsic value, which represents the difference between the price of the Company’s common stock at September 30, 2021 and the related exercise price of the underlying options, was $ 1,590,000 for outstanding options and $ 463,000 for exercisable options as of September 30, 2021 . The remaining contractual life was 8.27 years for outstanding options and 7.21 years for exercisable options at September 30, 2021 . The following table presents the activity for the restricted stock programs for the 2021 first, second, and third quarters and the 2020 full year.
Number of Grant Weighted
Outstanding at December 31, 2019 284,879 $ 3.95 - 7.25 $ 6.01
Granted 229,408 4.89 - 6.68 6.21
Cancelled ( 8,755 ) 3.95 - 7.25 6.93
Vested (1) ( 89,392 ) 3.95 - 6.55 5.37
Outstanding at December 31, 2020 416,140 4.39 - 7.25 6.24
Granted 163,561 6.79 6.79
Cancelled ( 7,602 ) 4.89 - 7.25 5.96
Vested (1) ( 119,577 ) 4.39 - 7.25 6.09
Outstanding at March 31, 2021 452,522 4.80 - 7.25 6.48
Granted — — —
Cancelled ( 10,332 ) 4.89 - 7.25 6.13
Vested (1) — — —
Outstanding at June 30, 2021 442,190 4.80 - 7.25 6.49
Granted — — —
Cancelled ( 687 ) 4.89 - 7.25 5.40
Vested (1) ( 5,208 ) 4.80 4.80
Outstanding at September 30, 2021 (2) 436,295 $ 4.89 - 7.25 $ 6.51 (1) The aggregate fair value of the restricted stock vested was $ 45,000 and $ 858,000 for the three and nine months ended September 30, 2021 and was $ 25,000 and 579,000 for the three and nine months ended September 30, 2020 . (2) The aggregate fair value of the restricted stock was $ 3,421,000 as of September 30, 2021 . The remaining vesting period was 3.43 years at September 30, 2021 . During the nine months ended September 30, 2021 , the Company granted 16,803 restricted stock units, or RSUs, that vest on June 17, 2022 with a grant price of $ 8.87 , and during the year ended December 31, 2020, granted 47,156 RSUs that vested on June 19, 2021 with a grant price of $ 3.16 . For the RSUs granted in 2021 and 2020, unitholders had the option of deferring settlement until a future date if the recipient makes a formal election under the guidelines of IRC Section 409A, which was done for 47,272 units. The following table presents the activity for the unvested options outstanding under the plans for the 2021 first, second, and third quarters.
Number of Exercise Weighted
Outstanding at December 31, 2020 773,362 $ 4.89 - 7.25 $ 6.42
Granted 317,398 6.79 6.79
Cancelled ( 2,530 ) 6.55 - 7.25 6.96
Vested ( 185,278 ) 6.55 - 7.25 6.67
Outstanding at March 31, 2021 902,952 4.89 - 7.25 6.50
Granted — — —
Cancelled ( 33,134 ) 4.89 - 7.25 5.99
Vested ( 8,000 ) 5.58 5.58
Outstanding at June 30, 2021 861,818 $ 4.89 - 7.25 6.53
Granted — — —
Cancelled ( 1,348 ) 4.89 - 7.25 5.40
Vested — — —
Outstanding at September 30, 2021 860,470 $ 4.89 - 7.25 $ 6.53 The intrinsic value of the options vested was $ 0 and $ 77,000 for the three and nine months ended September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9) SEGMENT REPORTING The Company has six business segments, which include four lending and two non-operating segments, which are reflective of how Company management makes decisions about its business and operations. The four lending segments reflect the main types of lending performed at the Company, which are recreation, home improvement, commercial, and medallion. The recreation and home improvement lending segments are operated by the Bank and include loans in all fifty states, with the highest concentrations in Texas, Florida, and California at 15 %, 10 %, and 8 % of loans outstanding and with no other states over 5% as of September 30, 2021 . The recreation lending segment is a consumer finance business that works with third-party dealers and financial service providers for the purpose of financing RVs, boats, and other consumer recreational equipment, of which RVs, boats, and trailers make up 60 %, 20 %, and 9 % of the segment portfolio as of September 30, 2021 . The home improvement lending segment works with contractors and financial service providers to finance residential home improvements concentrated in roofs, swimming pools, and windows at 28 %, 26 %, and 13 % of total home improvement loans outstanding, and with no other product lines over 10 % as of September 30, 2021 . The commercial lending segment focuses on enterprise wide industries, including manufacturing services, and various other industries, in which 62 % of these loans are made in the Midwest. The medallion lending segment arose in connection with the financing of taxi medallions, taxis, and related assets, of which 85 % were in New York City as of September 30, 2021. In addition, our non-operating segments include RPAC, which is a race car team, and our corporate and other investments segment which includes items not allocated to our operating segments such as investment securities, equity investments, intercompany eliminations, and other corporate elements. As a result of COVID-19, the prior year race season had been suspended from March 15, 2020 through May 17, 2020. As states reopened, NASCAR resumed races and completed all races scheduled in 2020. Commencing in the 2020 second quarter, the Bank began issuing loans related to its strategic partnership business, which is currently included within the corporate and other investment segment due to its small size. As part of segment reporting, capital ratios for all operating segments have been normalized at 20 %, which approximates the percentage of consolidated total equity divided by total assets, with the net adjustment applied to corporate and other investments. In addition, the commercial segment exclusively represents the mezzanine lending business, and the legacy commercial loan business (immaterial to total) has been allocated to corporate and other investments. The following tables present segment data as of and for the three and nine months ended September 30, 2021 and 2020.
Consumer Lending
Three Months Ended (Dollars in thousands) Recreation Home Commercial Medallion RPAC Corp. and Consolidated
Total interest income $ 30,529 $ 8,586 $ 2,055 $ 1 $ — $ 326 $ 41,497
Total interest expense 2,305 958 662 2,009 38 1,454 7,426
Net interest income (loss) 28,224 7,628 1,393 ( 2,008 ) ( 38 ) ( 1,128 ) 34,071
Provision for loan losses 916 369 — ( 1,944 ) — 322 ( 337 )
Net interest income (loss) 27,308 7,259 1,393 ( 64 ) ( 38 ) ( 1,450 ) 34,408
Sponsorship and race winnings — — — — 3,335 — 3,335
Race team related expenses — — — — ( 2,424 ) — ( 2,424 )
Other income (expense), net ( 8,856 ) ( 3,437 ) 636 2,073 ( 2,066 ) ( 778 ) ( 12,428 )
Net income (loss) before taxes 18,452 3,822 2,029 2,009 ( 1,193 ) ( 2,228 ) 22,891
Income tax (provision) benefit ( 4,752 ) ( 951 ) ( 510 ) ( 504 ) 299 251 ( 6,167 )
Net income (loss) $ 13,700 $ 2,871 $ 1,519 $ 1,505 $ ( 894 ) $ ( 1,977 ) $ 16,724
Balance Sheet Data
Total loans, net $ 902,234 $ 392,278 $ 70,232 $ 5,538 $ — $ 1,951 $ 1,372,233
Total assets 916,109 405,439 92,257 93,683 30,969 266,777 1,805,234
Total funds borrowed 712,474 296,509 73,806 74,941 8,054 258,358 1,424,142
Selected Financial Ratios
Return on average assets 6.09 % 2.89 % 6.60 % 6.12 % ( 11.28 %) ( 2.65 %) 3.73 %
Return on average equity 30.46 14.43 32.99 30.62 ( 11.08 ) ( 19.79 ) 19.81
Interest yield 13.78 9.04 12.04 0.09 N/A N/A 11.55
Net interest margin 12.74 8.03 8.16 ( 139.64 ) N/A N/A 9.48
Reserve coverage 3.38 1.63 (0.00 ) (1) 49.98 N/A N/A 3.34
Delinquency status (2) 0.34 0.04 0.10 (1) 5.42 N/A N/A 0.29
Charge-off ratio (4) ( 0.15 ) ( 0.25 ) — (3) ( 43.01 ) N/A N/A ( 0.38 ) (1) Ratio is based on total commercial lending balances, and relates solely to the legacy commercial loan business. (2) Loans 90 days or more past due. (3) Ratio is based on total commercial lending balances, and relates to the total loan business. (4) Negative balances indicate recoveries for the period.
Consumer Lending
Nine Months Ended (Dollars in thousands) Recreation Home Commercial Medallion RPAC Corp. and Consolidated
Total interest income $ 86,857 $ 24,732 $ 4,920 $ ( 1,543 ) $ — $ 987 $ 115,953
Total interest expense 7,962 3,309 1,950 5,903 113 4,481 23,718
Net interest income (loss) 78,895 21,423 2,970 ( 7,446 ) ( 113 ) ( 3,494 ) 92,235
Provision for loan losses 5,546 1,575 — ( 5,931 ) — 810 2,000
Net interest income (loss) 73,349 19,848 2,970 ( 1,515 ) ( 113 ) ( 4,304 ) 90,235
Sponsorship and race winnings — — — — 10,153 — 10,153
Race team related expenses — — — — ( 7,219 ) — ( 7,219 )
Other income (expense), net ( 21,774 ) ( 7,989 ) 107 ( 1,228 ) ( 5,689 ) ( 2,637 ) ( 39,210 )
Net income (loss) before taxes 51,575 11,859 3,077 ( 2,743 ) ( 2,868 ) ( 6,941 ) 53,959
Income tax (provision) benefit ( 13,281 ) ( 3,054 ) ( 773 ) 689 720 ( 874 ) ( 16,573 )
Net income (loss) $ 38,294 $ 8,805 $ 2,304 $ ( 2,054 ) $ ( 2,148 ) $ ( 7,815 ) $ 37,386
Balance Sheet Data
Total loans, net $ 902,234 $ 392,278 $ 70,232 $ 5,538 $ — $ 1,951 $ 1,372,233
Total assets 916,109 405,439 92,257 93,683 30,969 266,777 1,805,234
Total funds borrowed 712,474 296,509 73,806 74,941 8,054 258,358 1,424,142
Selected Financial Ratios
Return on average assets 6.08 % 3.20 % 3.68 % ( 2.52 %) ( 8.89 %) ( 3.68 %) 2.73 %
Return on average equity 30.39 16.02 18.38 ( 12.60 ) ( 386.73 ) ( 27.18 ) 14.47
Interest yield 14.05 9.37 10.56 ( 23.55 ) N/A N/A 11.56
Net interest margin 12.76 8.11 6.37 ( 113.66 ) N/A N/A 9.19
Reserve coverage 3.38 1.63 ( 0.00 ) (1) 49.98 N/A N/A 3.34
Delinquency status (2) 0.34 0.04 0.10 (1) 5.42 N/A N/A 0.29
Charge-off ratio (4) 0.22 0.09 — (3) 143.94 N/A N/A 1.17 (1) Ratio is based on total commercial lending balances, and relates solely to the legacy commercial loan business. (2) Loans 90 days or more past due. (3) Ratio is based on total commercial lending balances, and relates to the total loan business. (4) Negative balances indicate recoveries for the period.
Consumer Lending
Three Months Ended Recreation Home Commercial Medallion RPAC Corp. and Consolidated
Total interest income $ 28,962 $ 7,218 $ 1,791 $ ( 909 ) $ — $ 378 $ 37,440
Total interest expense 3,476 1,655 663 ( 56 ) 42 2,604 8,384
Net interest income (loss) 25,486 5,563 1,128 ( 853 ) ( 42 ) ( 2,226 ) 29,056
Provision for loan losses 1,812 745 — 37,196 — ( 4 ) 39,749
Net interest income (loss) after loss 23,674 4,818 1,128 ( 38,049 ) ( 42 ) ( 2,222 ) ( 10,693 )
Sponsorship and race winning — — — — 8,962 — 8,962
Race team related expenses — — — — ( 2,636 ) — ( 2,636 )
Other income (expense), net ( 7,246 ) ( 2,700 ) ( 712 ) ( 9,738 ) ( 2,503 ) ( 1,148 ) ( 24,047 )
Net income (loss) before taxes 16,428 2,118 416 ( 47,787 ) 3,781 ( 3,370 ) ( 28,414 )
Income tax (provision) benefit ( 4,201 ) ( 541 ) ( 104 ) 11,908 ( 942 ) 2,261 8,381
Net income (loss) $ 12,227 $ 1,577 $ 312 $ ( 35,879 ) $ 2,839 $ ( 1,109 ) $ ( 20,033 )
Balance Sheet Data
Total loans, net $ 774,956 $ 310,691 $ 68,042 $ 33,521 $ — $ 3,334 $ 1,190,544
Total assets 788,459 321,084 80,247 142,450 40,112 231,923 1,604,275
Total funds borrowed 628,528 255,778 65,906 113,009 8,652 199,312 1,271,185
Selected Financial Ratios
Return on average assets 6.22 % 2.06 % 1.49 % ( 85.70 %) 31.97 % ( 8.78 %) ( 5.69 %)
Return on average equity 31.11 10.29 6.82 NM NM ( 54.58 ) ( 29.77 )
Interest yield 14.97 9.73 10.51 ( 5.34 ) N/A N/A 11.23
Net interest margin 13.18 7.50 6.62 ( 3.89 ) N/A N/A 8.72
Reserve coverage 3.48 1.51 — (1) 63.28 N/A N/A 7.07
Delinquency status (2) 0.52 0.03 2.67 (1) 8.31 N/A N/A 1.07
Charge-off ratio 0.44 0.09 ( 0.02 ) ( 3 ) 89.89 N/A N/A 5.36 (1) Ratio is based on total commercial lending balances, and relates solely to the legacy commercial loan business. (2) Loans 90 days or more past due. (3) Ratio is based on total commercial lending balances, and relates to the total loan business.
Consumer Lending
Nine Months Ended Recreation Home Commercial Medallion RPAC Corp. and Consolidated
Total interest income $ 82,525 $ 19,431 $ 5,275 $ 86 $ — $ 1,253 $ 108,570
Total interest expense 10,268 4,178 1,937 2,781 122 6,933 26,219
Net interest income (loss) 72,257 15,253 3,338 ( 2,695 ) ( 122 ) ( 5,680 ) 82,351
Provision for loan losses 20,705 3,041 — 49,489 — ( 4 ) 73,231
Net interest income (loss) after loss 51,552 12,212 3,338 ( 52,184 ) ( 122 ) ( 5,676 ) 9,120
Sponsorship and race winning — — — — 15,161 — 15,161
Race team related expenses — — — — ( 6,584 ) — ( 6,584 )
Other income (expense), net ( 21,115 ) ( 7,002 ) ( 2,191 ) ( 20,603 ) ( 5,726 ) ( 8,842 ) ( 65,479 )
Net income (loss) before taxes 30,437 5,210 1,147 ( 72,787 ) 2,729 ( 14,518 ) ( 47,782 )
Income tax (provision) benefit ( 7,783 ) ( 1,332 ) ( 286 ) 18,138 ( 680 ) 4,426 12,483
Net income (loss) $ 22,654 $ 3,878 $ 861 $ ( 54,649 ) $ 2,049 $ ( 10,092 ) $ ( 35,299 )
Balance Sheet Data
Total loans, net $ 774,956 $ 310,691 $ 68,042 $ 33,521 $ — $ 3,334 $ 1,190,544
Total assets 788,459 321,084 80,247 142,450 40,112 231,923 1,604,275
Total funds borrowed 628,528 255,778 65,906 113,009 8,652 199,312 1,271,185
Selected Financial Ratios
Return on average assets 4.04 % 1.84 % 1.37 % ( 38.80 %) 8.27 % ( 5.45 %) ( 3.43 %)
Return on average equity 20.20 9.19 6.56 ( 192.88 ) NM ( 22.64 ) ( 17.02 )
Interest yield 14.99 9.62 10.58 0.13 N/A N/A 11.31
Net interest margin 13.13 7.53 6.69 ( 4.12 ) N/A N/A 8.58
Reserve coverage 3.48 1.51 — (1) 63.28 N/A N/A 7.07
Delinquency status (2) 0.52 0.03 2.67 (1) 8.31 N/A N/A 1.07
Charge-off ratio 1.96 0.44 ( 0.01 ) (3) 26.21 N/A N/A 3.30 (1) Ratio is based on total commercial lending balances, and relates solely to the legacy commercial loan business. (2) Loans 90 days or more past due. (3) Ratio is based on total commercial lending balances, and relates to the total loan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A) EMPLOYMENT AGREEMENTS The Company has employment agreements with certain key officers for either a one-, two- or five-year term. Annually, the contracts with a five-year term will generally renew for new five-year terms unless prior to the end of the first year of each five-year term, either the Company or the executive provides notice to the other party of its intention not to extend the employment period beyond the current five-year term. Typically, the contracts with a one- or two-year term will renew for new one- or two-year terms unless prior to the term either the Company or the executive provides notice to the other party of its intention not to extend the employment period beyond the current one or two-year terms; however, there is currently one agreement that renews after two years for additional one- year terms.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Employment agreements expire at various dates through 2025 , with future minimum payments under these agreements of approximately $ 10,896,000 . (B) OTHER COMMITMENTS The Company had no commitments to extend credit or make investments outstanding at September 30, 2021.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C) SEC MATTERS The staff of the SEC has conducted an investigation of the Company relating to certain issues that occurred during the period 2015 to 2017, including (i) the Company’s retention of third parties in 2015 and 2016 concerning posting information about the Company on certain financial websites and (ii) the Company’s financial reporting and disclosures concerning certain assets, including Medallion Bank, in 2016 and 2017, a period when the Company had previously reported as a business development company (“BDC”) under the Investment Company Act of 1940. Since April 2018, the Company does not report as a BDC, and has not worked with such third parties since 2016. The Company does not expect to change previously reported financial results. The Company is currently engaged in discussions and is cooperating with the SEC staff regarding a potential settlement of some or all aspects of the investigation, which, if reached, is expected to include a civil fine in an amount that is not currently estimable, but which may be material. There can be no assurance that a settlement will be reached, or the terms and timing of any such settlement. If a full settlement is not reached, litigation may ensue. In either event, the Company could incur a loss that could be material to the Company, its results of operations or financial condition. (D) LITIGATION The Company and its subsidiaries become defendants to various legal proceedings arising from the normal course of business. In the opinion of management, based on the advice of legal counsel, there is no proceeding pending, or except as described above, the knowledge of management threatened, which in the event of an adverse decision could result in a material adverse impact on the financial condition or results of operations of the Company. (E) REGULATORY In the ordinary course of business, the Company and its subsidiaries are subject to inquiries from certain regulators. During 2014, FSVC was examined by the SBA. The foregoing regulatory examination was resolved in January 2017 as a result of FSVC’s transfer to liquidation status and the restructure of the FSVC loan described in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Certain directors, officers and stockholders of the Company are also directors and officers of its main consolidated subsidiaries, MFC, MCI, FSVC, and the Bank, as well as other subsidiaries. Officer salaries are set by the Board of Directors of the Company. Jeffrey Rudnick, the son of one of the Company’s directors, was an officer of LAX Group, LLC (LAX), one of the Company’s equity investments that sold its assets on December 16, 2020. In January 2020, Mr. Rudnick received a salary from LAX of $ 178,000 per year, which was reduced to $ 133,000 in the 2020 second quarter, and certain equity from LAX consisting of 10 % ownership in LAX Class B stock, vesting at 3.34 % per year; 5 % of any new equity raised from outside investors at a valuation of $ 1,500,000 or higher; and 10 % of LAX’s profits as a year-end bonus. In addition, Mr. Rudnick provided consulting services to the Company directly for a monthly retainer of $ 4,200 . Effective March 1, 2021, Mr. Rudnick serves as the Company’s Senior Vice President at a salary of $ 195,000 per year and is no longer providing consulting services to the Company. The Company’s subsidiary RPAC, has an agreement with minority shareholder Richard Petty, in which it makes an annual payment of $ 700,000 per year for services provided to the entity. In addition, RPAC has a note payable to a trust controlled by Mr. Petty of $ 7,554,000 that earns interest at an annual rate of 2 % through September 30, 2021 , none of which has been paid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Consolidated Balance Sheets - USD ($)</t>
        </is>
      </c>
      <c r="C1" s="2" t="inlineStr">
        <is>
          <t>Sep. 30, 2021</t>
        </is>
      </c>
      <c r="E1" s="2" t="inlineStr">
        <is>
          <t>Dec. 31, 2020</t>
        </is>
      </c>
    </row>
    <row r="2">
      <c r="A2" s="3" t="inlineStr">
        <is>
          <t>Assets</t>
        </is>
      </c>
    </row>
    <row r="3">
      <c r="A3" s="4" t="inlineStr">
        <is>
          <t>Cash and cash equivalents</t>
        </is>
      </c>
      <c r="B3" s="4" t="inlineStr">
        <is>
          <t>[1]</t>
        </is>
      </c>
      <c r="C3" s="6" t="n">
        <v>30688000</v>
      </c>
      <c r="E3" s="6" t="n">
        <v>54743000</v>
      </c>
    </row>
    <row r="4">
      <c r="A4" s="4" t="inlineStr">
        <is>
          <t>Federal funds sold</t>
        </is>
      </c>
      <c r="C4" s="5" t="n">
        <v>54686000</v>
      </c>
      <c r="E4" s="5" t="n">
        <v>57297000</v>
      </c>
    </row>
    <row r="5">
      <c r="A5" s="4" t="inlineStr">
        <is>
          <t>Investment securities</t>
        </is>
      </c>
      <c r="C5" s="5" t="n">
        <v>47511000</v>
      </c>
      <c r="E5" s="5" t="n">
        <v>46792000</v>
      </c>
    </row>
    <row r="6">
      <c r="A6" s="4" t="inlineStr">
        <is>
          <t>Equity investments</t>
        </is>
      </c>
      <c r="C6" s="5" t="n">
        <v>10214000</v>
      </c>
      <c r="E6" s="5" t="n">
        <v>9746000</v>
      </c>
    </row>
    <row r="7">
      <c r="A7" s="4" t="inlineStr">
        <is>
          <t>Loans</t>
        </is>
      </c>
      <c r="C7" s="5" t="n">
        <v>1419681000</v>
      </c>
      <c r="E7" s="5" t="n">
        <v>1229838000</v>
      </c>
    </row>
    <row r="8">
      <c r="A8" s="4" t="inlineStr">
        <is>
          <t>Allowance for loan losses</t>
        </is>
      </c>
      <c r="C8" s="5" t="n">
        <v>-47448000</v>
      </c>
      <c r="D8" s="4" t="inlineStr">
        <is>
          <t>[2]</t>
        </is>
      </c>
      <c r="E8" s="5" t="n">
        <v>-57548000</v>
      </c>
    </row>
    <row r="9">
      <c r="A9" s="4" t="inlineStr">
        <is>
          <t>Net loans receivable</t>
        </is>
      </c>
      <c r="C9" s="5" t="n">
        <v>1372233000</v>
      </c>
      <c r="E9" s="5" t="n">
        <v>1172290000</v>
      </c>
    </row>
    <row r="10">
      <c r="A10" s="4" t="inlineStr">
        <is>
          <t>Goodwill</t>
        </is>
      </c>
      <c r="C10" s="5" t="n">
        <v>150803000</v>
      </c>
      <c r="E10" s="5" t="n">
        <v>150803000</v>
      </c>
    </row>
    <row r="11">
      <c r="A11" s="4" t="inlineStr">
        <is>
          <t>Intangible assets, net</t>
        </is>
      </c>
      <c r="C11" s="5" t="n">
        <v>50007000</v>
      </c>
      <c r="E11" s="5" t="n">
        <v>51090000</v>
      </c>
    </row>
    <row r="12">
      <c r="A12" s="4" t="inlineStr">
        <is>
          <t>Loan collateral in process of foreclosure</t>
        </is>
      </c>
      <c r="B12" s="4" t="inlineStr">
        <is>
          <t>[3]</t>
        </is>
      </c>
      <c r="C12" s="5" t="n">
        <v>42544000</v>
      </c>
      <c r="E12" s="5" t="n">
        <v>54560000</v>
      </c>
    </row>
    <row r="13">
      <c r="A13" s="4" t="inlineStr">
        <is>
          <t>Property, equipment, and right-of-use lease asset, net</t>
        </is>
      </c>
      <c r="C13" s="5" t="n">
        <v>11741000</v>
      </c>
      <c r="E13" s="5" t="n">
        <v>12404000</v>
      </c>
    </row>
    <row r="14">
      <c r="A14" s="4" t="inlineStr">
        <is>
          <t>Accrued interest receivable</t>
        </is>
      </c>
      <c r="C14" s="5" t="n">
        <v>9646000</v>
      </c>
      <c r="E14" s="5" t="n">
        <v>10338000</v>
      </c>
    </row>
    <row r="15">
      <c r="A15" s="4" t="inlineStr">
        <is>
          <t>Income tax receivable</t>
        </is>
      </c>
      <c r="C15" s="5" t="n">
        <v>540000</v>
      </c>
      <c r="E15" s="5" t="n">
        <v>1757000</v>
      </c>
    </row>
    <row r="16">
      <c r="A16" s="4" t="inlineStr">
        <is>
          <t>Other assets</t>
        </is>
      </c>
      <c r="C16" s="5" t="n">
        <v>24621000</v>
      </c>
      <c r="E16" s="5" t="n">
        <v>20591000</v>
      </c>
    </row>
    <row r="17">
      <c r="A17" s="4" t="inlineStr">
        <is>
          <t>Total assets</t>
        </is>
      </c>
      <c r="C17" s="5" t="n">
        <v>1805234000</v>
      </c>
      <c r="E17" s="5" t="n">
        <v>1642411000</v>
      </c>
    </row>
    <row r="18">
      <c r="A18" s="3" t="inlineStr">
        <is>
          <t>Liabilities</t>
        </is>
      </c>
    </row>
    <row r="19">
      <c r="A19" s="4" t="inlineStr">
        <is>
          <t>Deposits</t>
        </is>
      </c>
      <c r="B19" s="4" t="inlineStr">
        <is>
          <t>[4]</t>
        </is>
      </c>
      <c r="C19" s="5" t="n">
        <v>1196508000</v>
      </c>
      <c r="E19" s="5" t="n">
        <v>1065398000</v>
      </c>
    </row>
    <row r="20">
      <c r="A20" s="4" t="inlineStr">
        <is>
          <t>Long-term debt</t>
        </is>
      </c>
      <c r="B20" s="4" t="inlineStr">
        <is>
          <t>[5]</t>
        </is>
      </c>
      <c r="C20" s="5" t="n">
        <v>213858000</v>
      </c>
      <c r="E20" s="5" t="n">
        <v>153718000</v>
      </c>
    </row>
    <row r="21">
      <c r="A21" s="4" t="inlineStr">
        <is>
          <t>Deferred tax liabilities, net</t>
        </is>
      </c>
      <c r="C21" s="5" t="n">
        <v>12703000</v>
      </c>
      <c r="E21" s="5" t="n">
        <v>807000</v>
      </c>
    </row>
    <row r="22">
      <c r="A22" s="4" t="inlineStr">
        <is>
          <t>Operating lease liabilities</t>
        </is>
      </c>
      <c r="C22" s="5" t="n">
        <v>9346000</v>
      </c>
      <c r="E22" s="5" t="n">
        <v>11018000</v>
      </c>
    </row>
    <row r="23">
      <c r="A23" s="4" t="inlineStr">
        <is>
          <t>Short-term borrowings</t>
        </is>
      </c>
      <c r="C23" s="5" t="n">
        <v>8054000</v>
      </c>
      <c r="E23" s="5" t="n">
        <v>87334000</v>
      </c>
    </row>
    <row r="24">
      <c r="A24" s="4" t="inlineStr">
        <is>
          <t>Accrued interest payable</t>
        </is>
      </c>
      <c r="C24" s="5" t="n">
        <v>3047000</v>
      </c>
      <c r="E24" s="5" t="n">
        <v>4673000</v>
      </c>
    </row>
    <row r="25">
      <c r="A25" s="4" t="inlineStr">
        <is>
          <t>Accounts payable and accrued expenses</t>
        </is>
      </c>
      <c r="B25" s="4" t="inlineStr">
        <is>
          <t>[6]</t>
        </is>
      </c>
      <c r="C25" s="5" t="n">
        <v>23106000</v>
      </c>
      <c r="E25" s="5" t="n">
        <v>14902000</v>
      </c>
    </row>
    <row r="26">
      <c r="A26" s="4" t="inlineStr">
        <is>
          <t>Total liabilities</t>
        </is>
      </c>
      <c r="C26" s="5" t="n">
        <v>1466622000</v>
      </c>
      <c r="E26" s="5" t="n">
        <v>1337850000</v>
      </c>
    </row>
    <row r="27">
      <c r="A27" s="4" t="inlineStr">
        <is>
          <t>Commitments and contingencies</t>
        </is>
      </c>
      <c r="B27" s="4" t="inlineStr">
        <is>
          <t>[7]</t>
        </is>
      </c>
      <c r="C27" s="4" t="inlineStr">
        <is>
          <t xml:space="preserve"> </t>
        </is>
      </c>
      <c r="E27" s="4" t="inlineStr">
        <is>
          <t xml:space="preserve"> </t>
        </is>
      </c>
    </row>
    <row r="28">
      <c r="A28" s="3" t="inlineStr">
        <is>
          <t>Stockholders’ equity</t>
        </is>
      </c>
    </row>
    <row r="29">
      <c r="A29" s="4" t="inlineStr">
        <is>
          <t>Preferred stock (1,000,000 shares of $0.01 par value stock authorized-none outstanding)</t>
        </is>
      </c>
      <c r="C29" s="4" t="inlineStr">
        <is>
          <t xml:space="preserve"> </t>
        </is>
      </c>
      <c r="E29" s="4" t="inlineStr">
        <is>
          <t xml:space="preserve"> </t>
        </is>
      </c>
    </row>
    <row r="30">
      <c r="A30" s="4" t="inlineStr">
        <is>
          <t>Common stock (50,000,000 shares of $0.01 par value stock authorized- 28,033,404 shares at September 30, 2021 and 27,828,871 shares at December 31, 2020 issued)</t>
        </is>
      </c>
      <c r="C30" s="5" t="n">
        <v>280000</v>
      </c>
      <c r="E30" s="5" t="n">
        <v>278000</v>
      </c>
    </row>
    <row r="31">
      <c r="A31" s="4" t="inlineStr">
        <is>
          <t>Additional paid in capital</t>
        </is>
      </c>
      <c r="C31" s="5" t="n">
        <v>279454000</v>
      </c>
      <c r="E31" s="5" t="n">
        <v>277539000</v>
      </c>
    </row>
    <row r="32">
      <c r="A32" s="4" t="inlineStr">
        <is>
          <t>Treasury stock (2,951,243 shares at September 30, 2021 and December 31, 2020)</t>
        </is>
      </c>
      <c r="C32" s="5" t="n">
        <v>-24919000</v>
      </c>
      <c r="E32" s="5" t="n">
        <v>-24919000</v>
      </c>
    </row>
    <row r="33">
      <c r="A33" s="4" t="inlineStr">
        <is>
          <t>Accumulated other comprehensive income</t>
        </is>
      </c>
      <c r="C33" s="5" t="n">
        <v>1293000</v>
      </c>
      <c r="E33" s="5" t="n">
        <v>2012000</v>
      </c>
    </row>
    <row r="34">
      <c r="A34" s="4" t="inlineStr">
        <is>
          <t>Retained earnings (accumulated deficit)</t>
        </is>
      </c>
      <c r="C34" s="5" t="n">
        <v>11136000</v>
      </c>
      <c r="E34" s="5" t="n">
        <v>-23502000</v>
      </c>
    </row>
    <row r="35">
      <c r="A35" s="4" t="inlineStr">
        <is>
          <t>Total stockholders’ equity</t>
        </is>
      </c>
      <c r="C35" s="5" t="n">
        <v>267244000</v>
      </c>
      <c r="E35" s="5" t="n">
        <v>231408000</v>
      </c>
    </row>
    <row r="36">
      <c r="A36" s="4" t="inlineStr">
        <is>
          <t>Non-controlling interest in consolidated subsidiaries</t>
        </is>
      </c>
      <c r="C36" s="5" t="n">
        <v>71368000</v>
      </c>
      <c r="E36" s="5" t="n">
        <v>73153000</v>
      </c>
    </row>
    <row r="37">
      <c r="A37" s="4" t="inlineStr">
        <is>
          <t>Total equity</t>
        </is>
      </c>
      <c r="C37" s="5" t="n">
        <v>338612000</v>
      </c>
      <c r="E37" s="5" t="n">
        <v>304561000</v>
      </c>
    </row>
    <row r="38">
      <c r="A38" s="4" t="inlineStr">
        <is>
          <t>Total liabilities and equity</t>
        </is>
      </c>
      <c r="C38" s="6" t="n">
        <v>1805234000</v>
      </c>
      <c r="E38" s="6" t="n">
        <v>1642411000</v>
      </c>
    </row>
    <row r="39">
      <c r="A39" s="4" t="inlineStr">
        <is>
          <t>Number of shares outstanding</t>
        </is>
      </c>
      <c r="C39" s="5" t="n">
        <v>25082161</v>
      </c>
      <c r="E39" s="5" t="n">
        <v>24877628</v>
      </c>
    </row>
    <row r="40">
      <c r="A40" s="4" t="inlineStr">
        <is>
          <t>Book value per share</t>
        </is>
      </c>
      <c r="C40" s="7" t="n">
        <v>10.65</v>
      </c>
      <c r="E40" s="7" t="n">
        <v>9.300000000000001</v>
      </c>
    </row>
    <row r="41"/>
    <row r="42">
      <c r="A42" s="4" t="inlineStr">
        <is>
          <t>[1]</t>
        </is>
      </c>
      <c r="B42" s="4" t="inlineStr">
        <is>
          <t xml:space="preserve">Includes restricted cash of $ 2,970 as of September 30, 2021 and December 31, 2020 . </t>
        </is>
      </c>
    </row>
    <row r="43">
      <c r="A43" s="4" t="inlineStr">
        <is>
          <t>[2]</t>
        </is>
      </c>
      <c r="B43" s="4" t="inlineStr">
        <is>
          <t>As of September 30, 2021 and September 30, 2020 , there was no allowance for loan losses and net charge-offs related to the strategic partnership loans.</t>
        </is>
      </c>
    </row>
    <row r="44">
      <c r="A44" s="4" t="inlineStr">
        <is>
          <t>[3]</t>
        </is>
      </c>
      <c r="B44" s="4" t="inlineStr">
        <is>
          <t xml:space="preserve">Includes financed sales of this collateral to third parties that are reported separately from the loan portfolio, and that are conducted by the Bank of $ 4,793 as of September 30, 2021 and $ 3,535 as of December 31, 2020 . </t>
        </is>
      </c>
    </row>
    <row r="45">
      <c r="A45" s="4" t="inlineStr">
        <is>
          <t>[4]</t>
        </is>
      </c>
      <c r="B45" s="4" t="inlineStr">
        <is>
          <t>Includes $ 3,047 and $ 2,674 of deferred financing costs as of September 30, 2021 and December 31, 2020 . Refer to Note 5 for more details.</t>
        </is>
      </c>
    </row>
    <row r="46">
      <c r="A46" s="4" t="inlineStr">
        <is>
          <t>[5]</t>
        </is>
      </c>
      <c r="B46" s="4" t="inlineStr">
        <is>
          <t>Includes $ 4,051 and $ 3,131 of deferred financing costs as of September 30, 2021 and December 31, 2020 . Refer to Note 5 for more details.</t>
        </is>
      </c>
    </row>
    <row r="47">
      <c r="A47" s="4" t="inlineStr">
        <is>
          <t>[6]</t>
        </is>
      </c>
      <c r="B47" s="4" t="inlineStr">
        <is>
          <t>Includes the short-term portion of lease liabilities of $ 2,140 and $ 2,004 as of September 30, 2021 and December 31, 2020 . Refer to Note 6 for more details.</t>
        </is>
      </c>
    </row>
    <row r="48">
      <c r="A48" s="4" t="inlineStr">
        <is>
          <t>[7]</t>
        </is>
      </c>
      <c r="B48" s="4" t="inlineStr">
        <is>
          <t xml:space="preserve">Refer to Note 10 for details. </t>
        </is>
      </c>
    </row>
  </sheetData>
  <mergeCells count="10">
    <mergeCell ref="A1:B1"/>
    <mergeCell ref="C1:D1"/>
    <mergeCell ref="A41:D41"/>
    <mergeCell ref="B42:D42"/>
    <mergeCell ref="B43:D43"/>
    <mergeCell ref="B44:D44"/>
    <mergeCell ref="B45:D45"/>
    <mergeCell ref="B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Investments All Other Investments [Abstract]</t>
        </is>
      </c>
    </row>
    <row r="4">
      <c r="A4" s="4" t="inlineStr">
        <is>
          <t>Fair Value of Financial Instruments</t>
        </is>
      </c>
      <c r="B4" s="4" t="inlineStr">
        <is>
          <t>(12)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Cash— Book value equals fair value. (b) Equity investments and securities— The Company’s equity securities are recorded at cost less any impairment plus or minus observable price changes. (c) Investment securities— The Company’s investments are recorded at the estimated fair value of such investments. (d) Loans receivable— The Company’s loans are recorded at book value which approximated fair value. (e) Floating rate borrowings— Due to the short-term nature of these instruments, the carrying amount approximated fair value. (f) Commitments to extend credit—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September 30, 2021 and December 31, 2020, the estimated fair value of these off-balance-sheet instruments was not material. (g) Fixed rate borrowings — The fair value of the debentures payable to the SBA is estimated based on current market interest rates for similar debt.
September 30, 2021 December 31, 2020
(Dollars in thousands) Carrying Amount Fair Value Carrying Amount Fair Value
Financial assets
Cash, cash equivalents and federal funds sold (1) $ 85,374 $ 85,374 $ 112,040 $ 112,040
Equity investments 10,214 10,214 9,746 9,746
Investment securities 47,511 47,511 46,792 46,792
Loans receivable 1,372,233 1,372,233 1,172,290 1,172,290
Accrued interest receivable (2) 9,646 9,646 10,338 10,338
Equity securities (3) 1,969 1,969 — —
Financial liabilities
Funds borrowed (4) 1,425,518 1,425,518 1,312,255 1,312,591
Accrued interest payable (2) 3,047 3,047 4,673 4,673 (1) Categorized as level 1 within the fair value hierarchy, excluding $ 1,250 and $ 1,500 in interest bearing deposits categorized as level 2 as of September 30, 2021 and December 31, 2020 . See Note 13. (2) Categorized as level 3 within the fair value hierarchy. See Note 13. (3) Included within other assets on the balance sheet. (4) There were no publicly traded retail notes as of September 30, 2021. As of December 31, 2020 , publicly traded retail notes traded at a premium to par of $ 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13)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Our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below may include changes in fair value that are attributable to both observable inputs (levels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Equity investments were recorded at cost less impairment plus or minus observable price changes. Commencing in 2020, the Company elected to measure equity investments at fair value on a non-recurring basis, which have been adjusted for all periods presented. The following tables present the Company’s fair value hierarchy for those assets and liabilities measured at fair value on a recurring basis as of September 30, 2021 and December 31, 2020.
September 30, 2021 (Dollars in thousands) Level 1 Level 2 Level 3 Total
Assets
Interest-bearing deposits $ — $ 1,250 $ — $ 1,250
Available for sale investment securities — 47,511 — 47,511
Equity securities 1,969 — — 1,969
Total (1) $ 1,969 $ 48,761 $ — $ 50,730 (1) Total unrealized loss of $ 141 and $ 719 , net of tax, was included in accumulated other comprehensive loss for the three and nine months ended September 30, 2021 related to these assets.
December 31, 2020 (Dollars in thousands) Level 1 Level 2 Level 3 Total
Assets
Interest-bearing deposits $ — $ 1,500 $ — $ 1,500
Available for sale investment securities (1) — 46,792 — 46,792
Total $ — $ 48,292 $ — $ 48,292 (1) Total unrealized loss of $ 1,013 , net of tax, was included in accumulated other comprehensive income (loss) for the year ended December 31, 2020 related to these assets . The following tables present the Company’s fair value hierarchy for those assets and liabilities measured at fair value on a non-recurring basis as of September 30, 2021 and December 31, 2020.
September 30, 2021 (Dollars in thousands) Level 1 Level 2 Level 3 Total
Assets
Equity investments $ — $ — $ 10,214 $ 10,214
Impaired loans — — 36,501 36,501
Loan collateral in process of foreclosure — — 42,544 42,544
Total $ — $ — $ 89,259 $ 89,259
December 31, 2020 (Dollars in thousands) Level 1 Level 2 Level 3 Total
Assets
Equity investments $ — $ — $ 9,746 $ 9,746
Impaired loans — — 62,174 62,174
Loan collateral in process of foreclosure — — 54,560 54,560
Total $ — $ — $ 126,480 $ 126,480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non-recurring level 3 fair value measurements of assets and liabilities as of September 30, 2021 and December 31, 2020.
(Dollars in thousands) Fair Value at 9/30/21 Valuation Techniques Unobservable Inputs Range
Equity investments $ 9,668 Investee financial Financial condition and (1) N/A
Collateral support N/A
546 Precedent market Offering price $ 8.73 / share
Impaired loans 36,501 Market approach Historical and actual loss 1.50 % - 6.00 %
60 % of balance
Transfer prices (2) $ 0.0 - 79.5
Collateral value N/A
Loan collateral in process of 42,544 Market approach Transfer prices (2) $ 0.0 - 79.5
Collateral value (3) $ 6.8 - 79.5
(Dollars in thousands) Fair Value at 12/31/20 Valuation Techniques Unobservable Inputs Range
Equity investments $ 8,291 Investee financial Financial condition and (1) N/A
Collateral support N/A
1,455 Precedent market Offering price $ 8.73 / share
Impaired loans 62,174 Market approach Historical and actual loss 1.50 % - 6.00 %
60 % of balance
Transfer prices (2) $ 0.6 - 108.7
Collateral value N/A
Loan collateral in process of 53,128 Market approach Transfer prices (2) $ 0.6 - 108.7
1,432 Collateral value (3) $ 0.7 - 32.3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Medallion Bank Preferred Stock (Non-controlling Interest)</t>
        </is>
      </c>
      <c r="B1" s="2" t="inlineStr">
        <is>
          <t>9 Months Ended</t>
        </is>
      </c>
    </row>
    <row r="2">
      <c r="B2" s="2" t="inlineStr">
        <is>
          <t>Sep. 30, 2021</t>
        </is>
      </c>
    </row>
    <row r="3">
      <c r="A3" s="4" t="inlineStr">
        <is>
          <t>Medallion Bank Preferred Stock (Non-controlling Interest)</t>
        </is>
      </c>
      <c r="B3" s="4" t="inlineStr">
        <is>
          <t xml:space="preserve">(14) MEDALLION BANK PREFERRED STOCK (Non-controlling interest) On December 17, 2019, the Bank closed an initial public offering of 1,840,000 shares of its Fixed-to-Floating Rate Non-Cumulative Perpetual Preferred Stock, Series F, with a $ 46,000,000 aggregate liquidation amount, yielding net proceeds of $ 42,485,000 , which were recorded in the Bank’s shareholders’ equity. Dividends are payable quarterly from the date of issuance to, but excluding April 1, 2025, at a rate of 8 % per annum, and from and including April 1, 2025, at a floating rate equal to a benchmark rate (which is expected to be three-month Secured Overnight Financing Rate, or SOFR ) plus a spread of 6.46 % per annum. On July 21, 2011, the Bank issued, and the US Treasury purchased 26,303 shares of Senior Non-Cumulative Perpetual Preferred Stock, Series E, or Series E, for an aggregate purchase price of $ 26,303,000 under the Small Business Lending Fund Program, or SBLF, with a liquidation amount of $1,000 per share. The SBLF is a voluntary program intended to encourage small business lending by providing capital to qualified smaller banks. The Bank pays a dividend rate of 9 % on the Series 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15) VARIABLE INTEREST ENTITIES During the 2018 third quarter, the Company determined that Trust III was a VIE. Trust III had historically been consolidated as a subsidiary of MFC, although it should have been consolidated under the variable interest model, since MFC was its primary beneficiary until October 31, 2018. Trust III is a VIE since the key decision-making authority rests in the servicing agreement (where MFC is the servicer for Trust III) rather than in the voting rights of the equity interests and as a result the decision-making rights are considered a variable interest. This conclusion was supported by a qualitative assessment that Trust III did not have sufficient equity at risk. Since the inception of Trust III, MFC had also been party to a limited guaranty which was considered a variable interest because, pursuant to the guaranty, MFC absorbed variability as a result of the on-going performance of the loans in Trust III. As of October 31, 2018, the Company determined that MFC was no longer the primary beneficiary of Trust III and accordingly deconsolidated the VIE, leading to a net gain of $ 25,325,000 recorded as well as a new promissory note payable by MFC of $ 1,400,000 issued in settlement of the limited guaranty. See Note 5 for more details. Subsequent to deconsolidation, t he Company’s interest in Trust III was accounted for as an equity investment and had a value of $ 0 through its disposition in the 2021 third quarter. In addition, the Company remained the servicer of the assets of Trust III for a fee, until its dis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The Company has evaluated the effects of events that have occurred subsequent to September 30, 2021 , through the date of financial statement issuance. As of such date, there were no subsequent events that required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nsolidated financial statements in conformity with accounting principles generally accepted in the US, or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 collateral in process of foreclosure, goodwill and intangible assets, and investments, among other effects. </t>
        </is>
      </c>
    </row>
    <row r="5">
      <c r="A5" s="4" t="inlineStr">
        <is>
          <t>Principles of Consolidation</t>
        </is>
      </c>
      <c r="B5" s="4" t="inlineStr">
        <is>
          <t xml:space="preserve">Principles of Consolidation The consolidated financial statements include the accounts of the Company and all of its wholly-owned and controlled subsidiaries. All significant intercompany transactions, balances, and profits (losses) have been eliminated in consolidation.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
        </is>
      </c>
    </row>
    <row r="6">
      <c r="A6" s="4" t="inlineStr">
        <is>
          <t>Cash and Cash Equivalents</t>
        </is>
      </c>
      <c r="B6" s="4" t="inlineStr">
        <is>
          <t xml:space="preserve">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 2,970,000 of an interest reserve associated with the private placements of debt in March and August 2019, which cannot be used for any other purpose until March 2022. Cash also includes $ 1,250,000 of interest-bearing funds deposited in other banks, that are mainly callable, with terms of 4 to 7 years . </t>
        </is>
      </c>
    </row>
    <row r="7">
      <c r="A7" s="4" t="inlineStr">
        <is>
          <t>Fair Value of Assets and Liabilities</t>
        </is>
      </c>
      <c r="B7" s="4" t="inlineStr">
        <is>
          <t xml:space="preserve">Fair Value of Assets and Liabilities The Company follows the Financial Accounting Standards Board, or FASB, FASB Accounting Standards Codification Topic 820, Fair Value Measurements and Disclosures, or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2 and 13 to the consolidated financial statements. </t>
        </is>
      </c>
    </row>
    <row r="8">
      <c r="A8" s="4" t="inlineStr">
        <is>
          <t>Equity Investments</t>
        </is>
      </c>
      <c r="B8" s="4" t="inlineStr">
        <is>
          <t xml:space="preserve">Equity Investments The Company follows FASB ASC Topic 321, Investments – Equity Securities, or ASC 321, which requires all applicable investments in equity securities with a readily determinable fair value to be valued as such, and those without a readily determinable fair value, are measured at cost, less any impairment plus or minus any observable price changes. Equity investments of $ 10,214,000 and $ 9,746,000 at September 30, 2021 and December 31, 2020, comprised mainly of nonmarketable stock and stock warrants, are recorded at cost less any impairment plus or minus observable price changes. As of September 30, 2021 and December 31, 2020, the Company determined that there was no impairment or observable price change. The Company sold 1,166,667 and 500,000 shares of its investment in Upgrade, Inc. during the second and third quarters of 2021 for proceeds of $ 3,816,000 and $ 3,000,000 , respectively, and a recognized a gain on the sales of $ 3,179,000 and $ 2,727,000 , during the period. The Company continued to hold 1,000,000 shares of Upgrade, Inc. at a cost of $ 546,000 as of September 30, 2021. In the 2021 first quarter, the Company purchased $ 2,000,000 of equity securities with a readily determinable fair value. As a result, all unrealized gains and losses are included in earnings, and the fair value of these securities of $ 1,969,000 as of September 30, 2021 are included in other assets on the consolidated balance sheet. The table below presents the unrealized portion related to the equity securities held as of September 30, 2021.
(Dollars in thousands) Three Months Ended Nine Months Ended
Net losses recognized during the period on equity securities $ — $ ( 31 )
Less: Net gains (losses) recognized during the period on equity — —
Unrealized losses recognized during the reporting period on $ — $ ( 31 ) </t>
        </is>
      </c>
    </row>
    <row r="9">
      <c r="A9" s="4" t="inlineStr">
        <is>
          <t>Investment Securities</t>
        </is>
      </c>
      <c r="B9" s="4" t="inlineStr">
        <is>
          <t xml:space="preserve">Investment Securities The Company follows FASB ASC Topic 320, Investments – Debt Securities, or ASC 320, which requires that all applicable investments in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 301,000 at September 30, 2021 and $ 278,000 at December 31, 2020 , and $ 40,000 and $ 121,000 was amortized to interest income for the three and nine months ended September 30, 2021 and $ 85,000 and $ 219,000 was amortized to interest income for the three and nine months ended September 30, 2020 .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tockholders’ equity, net of the effect of income taxes, until they are sold. At the time of sale, any gains or losses, calculated by the specific identification method, will be recognized as a component of operating results and any amounts previously included in stockholders’ equity, which were recorded net of the income tax effect, will be reversed. </t>
        </is>
      </c>
    </row>
    <row r="10">
      <c r="A10" s="4" t="inlineStr">
        <is>
          <t>Loans</t>
        </is>
      </c>
      <c r="B10" s="4" t="inlineStr">
        <is>
          <t xml:space="preserve">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Company withdrew its previous election to be regulated as a business development company under the Investment Company Act of 1940, and therefore changed the Company’s financial reporting from investment company accounting to bank holding company accounting. As a result,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September 30, 2021 and December 31, 2020 , net loan origination costs were $ 25,658,000 and $ 20,684,000 . Net amortization to income for the three and nine months ended September 30, 2021 was $ 2,037,000 and $ 5,757,000 and $ 1,681,000 and $ 4,572,000 for the three and nine months ended September 30, 2020. Interest income is recorded on the accrual basis.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loan portfolio has different characteristics, typified by a larger number of smaller dollar loans that have similar characteristics. A loan is considered to be impaired, or nonperforming, when based on current information and events, it is unlikely the Company will be able to collect all amounts due according to the contractual terms of the original loan agreement. Management considers loans that are in bankruptcy status, but have not been charged-off, to be impaired. Consumer loans are placed on nonaccrual when they become 90 days past due, or earlier if they enter bankruptcy, and are charged-off in their entirety when deemed uncollectible, or when they become 120 days past due, whichever occurs first, at which time appropriate recovery efforts against both the borrower and the underlying collateral are initiated. For the recreation loan portfolio, the process to repossess the collateral is started at 60 days past due. If the collateral is not located and the account reaches 120 days delinquent, the account is charged-off. If the collateral is repossessed, a loss is recorded by writing the collateral down to its fair value less selling costs, and the collateral is sent to auction. When the collateral is sold, the net auction proceeds are applied to the account, and any remaining balance is written off. Proceeds collected on charged-off accounts are recorded as recoveries. Total loans 90 days or more past due were $ 4,109,000 at September 30, 2021, or 0.29 % of the total loan portfolio, compared to $ 6,878,000 , or 0.57 % at December 31, 2020. In situations where, for economic or legal reasons related to a borrower’s financial difficulties, the Company grants concessions to the borrower for other than an insignificant period of time that the Company would not otherwise consider, the related loan is classified as a troubled debt restructuring, or TDR. The Company strives to identify borrowers in financial difficulty early and work with them to modify their loans to more affordable terms before they reach nonaccrual status. These modified terms may include rate reductions, principal forgiveness, term extensions, payment forbearance and other actions intended to minimize the economic loss to the Company and to avoid foreclosure or repossession of the collateral. For modifications where the Company forgives principal, the entire amount of such principal forgiveness is immediately charged off. Loans classified as TDRs are considered impaired loans. Beginning in the third quarter 2019, all consumer loans which are party to a Chapter 13 bankruptcy are immediately classified as TDRs. The Company’s policy with regard to bankrupt recreation loans is to take an immediate 40 % write down of the loan balance. As a result of the Consolidated Appropriations Act, the Coronavirus Aid, Relief, and Economic Security Act, or the CARES Act, relief period was extended to the later of January 1, 2022 or 60 days after the date which the coronavirus, or COVID-19, national emergency terminates. During the relief period, companies may elect to (a) suspend the requirements of GAAP for loan modifications related to COVID-19 that would otherwise be categorized as TDRs and (b) suspend any determination of a loan modified as a result of the effects of COVID-19 as a TDR, including impairment for accounting purposes. Any such suspension is applicable for the term of the loan modification, but solely with respect to any modification that occurs during the applicable period for a loan that was not more than 30 days past due as of December 31, 2019, and shall not apply to any adverse impact on the credit of a borrower that is not related to COVID-19. As of September 30, 2021, there were no consumer or medallion loan modifications related to COVID-19 that would have otherwise been classified as TDRs, and therefore there was no need for the Company to elect this relief under the CARES Act during 2020 and 2021. However, the Company may have loan modifications related to COVID-19 that would apply under this provision of the CARES Act in the future. Loan collateral in process of foreclosure primarily includes medallion loans that have reached 120 days past due and have been charged-down to their net realizable value, in addition to consumer repossessed collateral in the process of being sold. The medallion loan component reflects that the collection activities on the loans have transitioned from working with the borrower, to the liquidation of the collateral securing the loans. The Company had $ 0 and $ 15,367,000 of net loans pledged as collateral under borrowing arrangements at September 30, 2021 and December 31, 2020. The Company accounts for its sales of loans in accordance with FASB Accounting Standards Codification Topic 860, Transfers and Servicing, or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 20,477,000 at September 30, 2021 and $ 107,131,000 at December 31, 2020. The Company has evaluated the servicing aspect of its business in accordance with FASB ASC 860 and determined that no material servicing asset or liability existed as of September 30, 2021 and December 31, 2020 . </t>
        </is>
      </c>
    </row>
    <row r="11">
      <c r="A11" s="4" t="inlineStr">
        <is>
          <t>Allowance for Loan Losses</t>
        </is>
      </c>
      <c r="B11" s="4" t="inlineStr">
        <is>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year lookback period for consumer loans. For commercial loans deemed nonperforming, the historical loss experience and other projections are looked at. For medallion loans, delinquent nonperforming loans are valued at collateral value for the most recent quarter. Collateral value for the medallion loans is generally determined utilizing factors deemed relevant under the circumstances of the market including but not limited to: actual transfers, pending transfers, median and average sales prices, discounted cash flows, market direction and sentiment, and general economic trends for the industry and economy. This evaluation is inherently subjective, as it requires estimates that are susceptible to significant revision as more information becomes available. As a result of COVID-19, there was an increase in the reserve percentages of 50 basis points on the recreation subprime loan sub-portfolios during 2020. In addition, the Company determined that anticipated payment activity on the medallion portfolio was impossible to quantify upon exit of the six-month deferral period with borrowers, and therefore deemed all such loans as impaired in the third quarter of 2020. As a result, all medallion loans were placed on nonaccrual and reserved down to collateral value, net of liquidation costs, of $ 79,500 for New York City medallions. The Company continues to monitor the impact of COVID-19 on the consumer, commercial, and medallion loans. Had there been no payment deferrals offered to borrowers under the CARES Act, potential loans 90 days or more past due would have resulted in increased reserves and/or charge-offs. Credit losses are deducted from the allowance and subsequent recoveries are added back to the allowance.</t>
        </is>
      </c>
    </row>
    <row r="12">
      <c r="A12" s="4" t="inlineStr">
        <is>
          <t>Goodwill and Intangible Assets</t>
        </is>
      </c>
      <c r="B12" s="4" t="inlineStr">
        <is>
          <t xml:space="preserve">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party expert to arrive at the current categories and amounts. Goodwill is not amortized, but is subject to quarterly review by management to determine whether additional impairment testing is needed, and such testing is performed at least on an annual basis. Intangible assets are amortized over their useful life of approximately 20 years. As of September 30, 2021 and December 31, 2020, the Company had goodwill of $ 150,803,000 , which all related to the Bank, and intangible assets of $ 50,007,000 and $ 51,090,000 . The Company recognized $ 362,000 and $ 1,083,000 of amortization expense on the intangible assets for the three and nine months ended September 30, 2021 and $ 362,000 and $ 1,084,000 of amortization expense on the intangible assets for the three and nine months ended September 30, 2020 . Additionally, loan portfolio premiums of $ 12,387,000 were determined as of April 2, 2018, of which $ 685,000 and $ 2,717,000 were outstanding at September 30, 2021 and December 31, 2020 , and of which $ 150,000 and $ 2,032,000 was amortized to interest income for the three and nine months ended September 30, 2021 and $ 893,000 and $ 1,401,000 was amortized to interest income for the three and nine months ended September 30, 2020. The Company engaged an expert to assess the goodwill and intangibles for impairment at December 31, 2020, who concluded there was no impairment on the Bank and on the RPAC intangible asset. The Company reviewed the goodwill related to the Bank and the RPAC intangible assets, considered whether the current COVID-19 pandemic had any effect on such goodwill, and concluded that there was no additional impairment as of September 30, 2021. The table below shows the details of the intangible assets as of the dates presented.
(Dollars in thousands) September 30, 2021 December 31, 2020
Brand-related intellectual property $ 18,150 $ 18,974
Home improvement contractor relationships 5,692 5,951
Race organization 26,165 26,165
Total intangible assets, net $ 50,007 $ 51,090 </t>
        </is>
      </c>
    </row>
    <row r="13">
      <c r="A13" s="4" t="inlineStr">
        <is>
          <t>Fixed Assets</t>
        </is>
      </c>
      <c r="B13" s="4" t="inlineStr">
        <is>
          <t>Fixed Assets Fixed assets are carried at cost less accumulated depreciation and amortization, and are depreciated on a straight-line basis over their estimated useful lives of 3 to 10 years . Leasehold improvements are amortized on a straight-line basis over the shorter of the lease term or the estimated economic useful life of the improvement. Depreciation and amortization expense was $ 79,000 and $ 238,000 for the three and nine months ended September 30, 2021 and was $ 142,000 and $ 403,000 for the three and nine months ended September 30, 2020 .</t>
        </is>
      </c>
    </row>
    <row r="14">
      <c r="A14" s="4" t="inlineStr">
        <is>
          <t>Deferred Costs</t>
        </is>
      </c>
      <c r="B14" s="4" t="inlineStr">
        <is>
          <t>Deferred Costs Deferred financing costs represent costs associated with obtaining the Company’s borrowing facilities, and are amortized on a straight line basis over the lives of the related financing agreements and life of the respective pool. Amortization expense was $ 576,000 and $ 1,814,000 for the three and nine months ended September 30, 2021 and was $ 648,000 and $ 1,957,000 for the three and nine months ended September 30, 2020 .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will be amortized against income over an appropriate period, or written off. The amount on the Company’s balance sheet for all of these purposes were $ 7,098,000 and $ 5,805,000 as of September 30, 2021 and December 31, 2020 .</t>
        </is>
      </c>
    </row>
    <row r="15">
      <c r="A15" s="4" t="inlineStr">
        <is>
          <t>Income Taxes</t>
        </is>
      </c>
      <c r="B15" s="4" t="inlineStr">
        <is>
          <t>Income Taxes Income taxes are accounted for using the asset and liability approach in accordance with FASB ASC Topic 740, Income Taxes, or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The Company recognizes tax benefits of uncertain tax positions only when the position is more likely than not to be sustained assuming examination by tax authorities. The Company records income tax related interest and penalties, if applicable, within current income tax expense.</t>
        </is>
      </c>
    </row>
    <row r="16">
      <c r="A16" s="4" t="inlineStr">
        <is>
          <t>Sponsorship and Race Winnings</t>
        </is>
      </c>
      <c r="B16" s="4" t="inlineStr">
        <is>
          <t xml:space="preserve">Sponsorship and Race Winnings The Company accounts for sponsorship and race winnings revenue under FASB ASC Topic 606, Revenue from Contracts with Customers. Sponsorship revenue is recognized when the Company’s performance obligations are completed in accordance with the contract terms of the sponsorship contract. Race winnings revenue is recognized after each race during the season based upon terms provided by NASCAR and the placement of the driver. </t>
        </is>
      </c>
    </row>
    <row r="17">
      <c r="A17" s="4" t="inlineStr">
        <is>
          <t>Earnings (Loss) Per Share (EPS)</t>
        </is>
      </c>
      <c r="B17" s="4" t="inlineStr">
        <is>
          <t xml:space="preserve">Earnings (Loss) Per Share (EPS) Basic earnings (loss) per share are computed by dividing net income (loss) resulting from operations available to common stock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September 30, Nine Months Ended September 30,
(Dollars in thousands, except share and per share data) 2021 2020 2021 2020
Net income (loss) resulting from operations $ 15,940 $ ( 23,630 ) $ 34,638 $ ( 41,250 )
Weighted average common shares 24,634,845 24,461,488 24,583,573 24,440,067
Effect of dilutive stock options 98,906 — 82,522 —
Effect of restricted stock grants 256,475 — 279,612 —
Adjusted weighted average common shares 24,990,226 24,461,488 24,945,707 24,440,067
Basic income (loss) per share $ 0.65 $ ( 0.97 ) $ 1.41 $ ( 1.69 )
Diluted income (loss) per share 0.64 ( 0.97 ) 1.39 ( 1.69 ) Potentially dilutive common shares excluded from the above calculations aggregated 26,000 and 834,684 shares as of September 30, 2021 and 2020. </t>
        </is>
      </c>
    </row>
    <row r="18">
      <c r="A18" s="4" t="inlineStr">
        <is>
          <t>Stock Compensation</t>
        </is>
      </c>
      <c r="B18" s="4" t="inlineStr">
        <is>
          <t>Stock Compensation The Company follows FASB ASC Topic 718, or ASC 718, Compensation – Stock Compensation, for its equity incentive, stock option, and restricted stock plans, and accordingly, the Company recognizes the expense of these grants as required. Stock-based employee compensation costs pertaining to stock options are reflected in net income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 resulting from operations for any new grants using the grant date fair value of the shares granted, expensed over the vesting period of the underlying stock. During the nine months ended September 30, 2021 and 2020, the Company issued 163,561 and 165,674 restricted shares of stock-based compensation awards, issued 317,398 and 335,773 shares of other stock-based compensation awards, and issued 16,803 and 47,156 restricted stock units; and recognized $ 602,000 and $ 1,676,000 , or $ 0.02 and $ 0.07 per share, for the three and nine months ended September 30, 2021 , and $ 508,000 and $ 1,495,000 , or $ 0.02 and $ 0.06 per share for the three and nine months ended September 30, 2020, of non-cash stock-based compensation expense related to the grants. As of September 30, 2021 , the total remaining unrecognized compensation cost related to unvested stock options and restricted stock was $ 2,866,000 , which is expected to be recognized over the next 14 quarters.</t>
        </is>
      </c>
    </row>
    <row r="19">
      <c r="A19" s="4" t="inlineStr">
        <is>
          <t>Regulatory Capital</t>
        </is>
      </c>
      <c r="B19" s="4" t="inlineStr">
        <is>
          <t>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with, such as certain purchases of assets,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 a level which could preclude its ability to pay dividends to the Company, and that an adequate allowance for loan losses be maintained. As of September 30, 2021 , the Bank’s Tier 1 leverage ratio was 18.21 %. The Bank’s actual capital amounts and ratios, and the regulatory minimum ratios are presented in the following table.
Regulatory
(Dollars in thousands) Minimum Well- September 30, 2021 December 31, 2020
Common equity Tier 1 capital — — $ 188,459 $ 148,507
Tier 1 capital — — 257,247 217,295
Total capital — — 275,460 233,460
Average assets — — 1,412,494 1,283,664
Risk-weighted assets — — 1,422,321 1,243,783
Leverage ratio (1) 4.0 % 5.0 % 18.2 % 16.9 %
Common equity Tier 1 capital ratio (2) 7.0 6.5 13.3 11.9
Tier 1 capital ratio (3) 8.5 8.0 18.1 17.5
Total capital ratio (3) 10.5 10.0 19.4 18.8 (1) Calculated by dividing Tier 1 capital by average assets. (2) Calculated by subtracting preferred stock or non-controlling interest from Tier 1 capital and dividing by risk-weighted assets. (3) Calculated by dividing Tier 1 or total capital by risk-weighted assets. In the table above, the minimum risk-based ratios as of September 30, 2021 and December 31, 2020 reflect the capital conservation buffer of 2.5 %. The minimum regulatory requirements, inclusive of the capital conservation buffer, were the binding requirements for the risk-based requirements, and the “well-capitalized” requirements were the binding requirements for Tier 1 leverage capital as of both September 30, 2021 and December 31, 2020.</t>
        </is>
      </c>
    </row>
    <row r="20">
      <c r="A20" s="4" t="inlineStr">
        <is>
          <t>Recently Issued Accounting Standards</t>
        </is>
      </c>
      <c r="B20" s="4" t="inlineStr">
        <is>
          <t xml:space="preserve">Recently Issued Accounting Standards In June 2016, the FASB issued ASU 2016-13, Financial Instruments – Credit Losses, or Topic 326: Measurement of Credit Losses on Financial Instruments, or ASU 2016-13.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In November 2019, the FASB issued ASU 2019-10 to defer implementation of the standard for smaller reporting companies, such as the Company, to fiscal years beginning after December 15, 2022. The Company is assessing the impact the update will have on its financial statements, and expects the update to have a material impact on the Company’s accounting for estimated credit losses on its loans. In August 2021, the FASB issued ASU 2021-06, Presentation of Financial Statements, or Topic 205: Depository and Lending, or Topic 942: and Financial Services – Investment Companies, or Topic 946: Measurement of Credit Losses on Financial Instruments, or ASU 2016-13. This new standard amends certain SEC paragraphs from the Codification in response to the issuance of SEC Final Rule No. 33-10786, Amendments to Financial Disclosures About Acquired and Disposed Businesses and SEC Rule No. 33-10835, Update of Statistical Disclosures for Bank and Savings and Loan Registrants. The Company has assessed the impact the update and determined it does not have a material impact on the accompanying financial statements. </t>
        </is>
      </c>
    </row>
    <row r="21">
      <c r="A21" s="4" t="inlineStr">
        <is>
          <t>Reclassifications</t>
        </is>
      </c>
      <c r="B21" s="4" t="inlineStr">
        <is>
          <t xml:space="preserve">Reclassifications Certain reclassifications have been made to prior year balances to conform with the current year presentation. These reclassifications have no effect on the previously reporte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Unrealized Portion Related to Equity Securities</t>
        </is>
      </c>
      <c r="B4" s="4" t="inlineStr">
        <is>
          <t xml:space="preserve">The table below presents the unrealized portion related to the equity securities held as of September 30, 2021.
(Dollars in thousands) Three Months Ended Nine Months Ended
Net losses recognized during the period on equity securities $ — $ ( 31 )
Less: Net gains (losses) recognized during the period on equity — —
Unrealized losses recognized during the reporting period on $ — $ ( 31 ) </t>
        </is>
      </c>
    </row>
    <row r="5">
      <c r="A5" s="4" t="inlineStr">
        <is>
          <t>Schedule of Intangible Assets</t>
        </is>
      </c>
      <c r="B5" s="4" t="inlineStr">
        <is>
          <t xml:space="preserve">The table below shows the details of the intangible assets as of the dates presented.
(Dollars in thousands) September 30, 2021 December 31, 2020
Brand-related intellectual property $ 18,150 $ 18,974
Home improvement contractor relationships 5,692 5,951
Race organization 26,165 26,165
Total intangible assets, net $ 50,007 $ 51,090 </t>
        </is>
      </c>
    </row>
    <row r="6">
      <c r="A6" s="4" t="inlineStr">
        <is>
          <t>Summary of the Calculation of Basic and Diluted EPS</t>
        </is>
      </c>
      <c r="B6" s="4" t="inlineStr">
        <is>
          <t>The table below shows the calculation of basic and diluted EPS.
Three Months Ended September 30, Nine Months Ended September 30,
(Dollars in thousands, except share and per share data) 2021 2020 2021 2020
Net income (loss) resulting from operations $ 15,940 $ ( 23,630 ) $ 34,638 $ ( 41,250 )
Weighted average common shares 24,634,845 24,461,488 24,583,573 24,440,067
Effect of dilutive stock options 98,906 — 82,522 —
Effect of restricted stock grants 256,475 — 279,612 —
Adjusted weighted average common shares 24,990,226 24,461,488 24,945,707 24,440,067
Basic income (loss) per share $ 0.65 $ ( 0.97 ) $ 1.41 $ ( 1.69 )
Diluted income (loss) per share 0.64 ( 0.97 ) 1.39 ( 1.69 )</t>
        </is>
      </c>
    </row>
    <row r="7">
      <c r="A7" s="4" t="inlineStr">
        <is>
          <t>Summary of Bank's Actual Capital Amounts and Ratios, and the Regulatory Minimum Ratios</t>
        </is>
      </c>
      <c r="B7" s="4" t="inlineStr">
        <is>
          <t>The Bank’s actual capital amounts and ratios, and the regulatory minimum ratios are presented in the following table.
Regulatory
(Dollars in thousands) Minimum Well- September 30, 2021 December 31, 2020
Common equity Tier 1 capital — — $ 188,459 $ 148,507
Tier 1 capital — — 257,247 217,295
Total capital — — 275,460 233,460
Average assets — — 1,412,494 1,283,664
Risk-weighted assets — — 1,422,321 1,243,783
Leverage ratio (1) 4.0 % 5.0 % 18.2 % 16.9 %
Common equity Tier 1 capital ratio (2) 7.0 6.5 13.3 11.9
Tier 1 capital ratio (3) 8.5 8.0 18.1 17.5
Total capital ratio (3) 10.5 10.0 19.4 18.8 (1) Calculated by dividing Tier 1 capital by average assets. (2) Calculated by subtracting preferred stock or non-controlling interest from Tier 1 capital and dividing by risk-weighted assets. (3) Calculated by dividing Tier 1 or total capital by risk-weight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Schedule Of Investments [Abstract]</t>
        </is>
      </c>
    </row>
    <row r="4">
      <c r="A4" s="4" t="inlineStr">
        <is>
          <t>Summary of Fixed Maturity Securities Available for Sale</t>
        </is>
      </c>
      <c r="B4" s="4" t="inlineStr">
        <is>
          <t xml:space="preserve">Fixed maturity securities available for sale at September 30, 2021 and December 31, 2020 consisted of the following:
September 30, 2021 (Dollars in thousands) Amortized Gross Gross Fair Value
Mortgage-backed securities, principally obligations of US $ 37,846 $ 918 $ ( 275 ) $ 38,489
State and municipalities 9,027 74 ( 79 ) 9,022
Total $ 46,873 $ 992 $ ( 354 ) $ 47,511
December 31, 2020 Amortized Cost Gross Gross Fair Value
Mortgage-backed securities, principally obligations of US $ 34,929 $ 1,495 $ ( 45 ) $ 36,379
State and municipalities 10,226 189 ( 2 ) 10,413
Total $ 45,155 $ 1,684 $ ( 47 ) $ 46,792 </t>
        </is>
      </c>
    </row>
    <row r="5">
      <c r="A5" s="4" t="inlineStr">
        <is>
          <t>Summary of Amortized Cost and Estimated Market Value of Investment Securities by Contractual Maturity</t>
        </is>
      </c>
      <c r="B5" s="4" t="inlineStr">
        <is>
          <t xml:space="preserve">The amortized cost and estimated market value of investment securities at September 30, 2021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933 $ 939
Due after one year through five years 9,969 10,266
Due after five years through ten years 10,316 10,659
Due after ten years 25,655 25,647
Total $ 46,873 $ 47,511 </t>
        </is>
      </c>
    </row>
    <row r="6">
      <c r="A6" s="4" t="inlineStr">
        <is>
          <t>Summary of Securities with Gross Unrealized Losses</t>
        </is>
      </c>
      <c r="B6" s="4" t="inlineStr">
        <is>
          <t xml:space="preserve">The following tables show information pertaining to securities with gross unrealized losses at September 30, 2021 and December 31, 2020, aggregated by investment category and length of time that individual securities have been in a continuous loss position.
Less than Twelve Months Twelve Months and Over
September 30, 2021 (Dollars in thousands) Gross Unrealized Fair Value Gross Unrealized Fair Value
Mortgage-backed securities, principally obligations of US $ ( 275 ) $ 13,060 $ — $ —
State and municipalities ( 78 ) 3,989 ( 1 ) 63
Total $ ( 353 ) $ 17,049 $ ( 1 ) $ 63
Less than Twelve Months Twelve Months and Over
December 31, 2020 Gross Unrealized Fair Value Gross Unrealized Fair Value
Mortgage-backed securities, principally obligations of US $ ( 45 ) $ 4,028 $ — $ —
State and municipalities — — ( 2 ) 196
Total $ ( 45 ) $ 4,028 $ ( 2 ) $ 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Text Block [Abstract]</t>
        </is>
      </c>
    </row>
    <row r="4">
      <c r="A4" s="4" t="inlineStr">
        <is>
          <t>Summary of Inclusive Capitalized Loans</t>
        </is>
      </c>
      <c r="B4" s="4" t="inlineStr">
        <is>
          <t xml:space="preserve">The following table shows the major classification of loans, inclusive of capitalized loan origination costs, at September 30, 2021 and December 31, 2020.
September 30, 2021 December 31, 2020
(Dollars in thousands) Amount As a Percent of Amount As a Percent of
Recreation $ 933,790 66 % $ 792,686 65 %
Home improvement 398,774 28 334,033 27
Commercial 72,088 5 65,327 5
Medallion 14,934 1 37,768 3
Strategic partnership 95 — 24 —
Total gross loans 1,419,681 100 % 1,229,838 100 %
Allowance for loan losses ( 47,448 ) ( 57,548 )
Total net loans $ 1,372,233 $ 1,172,290 </t>
        </is>
      </c>
    </row>
    <row r="5">
      <c r="A5" s="4" t="inlineStr">
        <is>
          <t>Schedule of Activity of Gross Loans</t>
        </is>
      </c>
      <c r="B5" s="4" t="inlineStr">
        <is>
          <t xml:space="preserve">The following tables show the activity of the gross loans for the three and nine months ended September 30, 2021and 2020.
Three Months Ended September 30, 2021 (Dollars in thousands) Recreation Home Commercial Medallion Strategic Partnership Total
Loans – June 30, 2021 $ 886,206 $ 368,257 $ 69,520 $ 16,514 $ 70 $ 1,340,567
Loan originations 118,407 68,692 5,700 — 2,969 195,768
Principal payments, sales, and maturities ( 70,350 ) ( 38,571 ) ( 3,332 ) ( 1,449 ) ( 2,944 ) ( 116,646 )
Charge-offs, net 335 239 — 265 — 839
Transfer to loan collateral in process ( 2,085 ) — — ( 397 ) — ( 2,482 )
Amortization of origination costs ( 2,532 ) 386 — — — ( 2,146 )
Amortization of loan premium ( 60 ) ( 90 ) — — — ( 150 )
FASB origination costs 3,869 ( 139 ) 12 1 — 3,743
Paid-in-kind interest — — 188 — — 188
Loans – September 30, 2021 $ 933,790 $ 398,774 $ 72,088 $ 14,934 $ 95 $ 1,419,681
Nine Months Ended September 30, 2021 (Dollars in thousands) Recreation Home Commercial Medallion Strategic Partnership Total
Loans – December 31, 2020 $ 792,686 $ 334,033 $ 65,327 $ 37,768 $ 24 $ 1,229,838
Loan originations 346,724 179,743 20,916 — 7,339 554,722
Principal payments, sales and maturities ( 199,449 ) ( 115,369 ) ( 14,861 ) ( 5,663 ) ( 7,268 ) ( 342,610 )
Charge-offs, net ( 1,334 ) ( 237 ) — ( 10,529 ) — ( 12,100 )
Transfer to loan collateral in process of foreclosure, net ( 8,118 ) — — ( 5,027 ) — ( 13,145 )
Amortization of origination costs ( 7,171 ) 1,293 12 ( 2 ) — ( 5,868 )
Amortization of loan premium ( 161 ) ( 256 ) — ( 1,615 ) — ( 2,032 )
FASB origination costs 10,613 ( 433 ) 12 2 — 10,194
Paid-in-kind interest — — 682 — — 682
Loans – September 30, 2021 $ 933,790 $ 398,774 $ 72,088 $ 14,934 $ 95 $ 1,419,681
Three Months Ended September 30, 2020 (Dollars in thousands) Recreation Home Commercial Medallion Strategic Partnership Total
Loans – June 30, 2020 $ 786,785 $ 282,072 $ 71,476 $ 120,253 $ 8 $ 1,260,594
Loan originations 73,534 62,515 900 — 142 137,091
Principal payments, sales and maturities ( 54,161 ) ( 29,312 ) ( 1,318 ) ( 401 ) ( 143 ) ( 85,335 )
Charge-offs, net ( 850 ) ( 65 ) 3 ( 15,304 ) ( 16,216 )
Transfer to loan collateral in process ( 2,833 ) — — ( 10,590 ) ( 13,423 )
Amortization of origination costs ( 2,093 ) 509 2 ( 99 ) ( 1,681 )
Amortization of loan premium ( 49 ) ( 81 ) — ( 763 ) ( 893 )
FASB origination costs 2,605 ( 196 ) — 2 2,411
Paid-in-kind interest — — 306 — 306
Transfer to other foreclosed property — — — ( 1,800 ) ( 1,800 )
Loans – September 30, 2020 $ 802,938 $ 315,442 $ 71,369 $ 91,298 $ 7 $ 1,281,054
Nine Months Ended September 30, 2020 (Dollars in thousands) Recreation Home Commercial Medallion Strategic Partnership Total
Loans – December 31, 2019 $ 713,332 $ 247,324 $ 69,767 $ 130,432 $ — $ 1,160,855
Loan originations 249,383 140,693 6,075 — 295 396,446
Principal payments, sales and maturities ( 140,688 ) ( 72,034 ) ( 5,422 ) ( 4,180 ) ( 288 ) ( 222,612 )
Charge-offs, net ( 10,796 ) ( 897 ) 3 ( 17,124 ) — ( 28,814 )
Transfer to loan collateral in process ( 10,615 ) — — ( 14,934 ) — ( 25,549 )
Amortization of origination costs ( 5,853 ) 1,406 6 ( 131 ) — ( 4,572 )
Amortization of loan premium ( 152 ) ( 248 ) — ( 1,001 ) — ( 1,401 )
FASB origination costs 8,327 ( 802 ) — 36 — 7,561
Paid-in-kind interest — — 940 — — 940
Transfer to other foreclosed property — — — ( 1,800 ) — ( 1,800 )
Loans – September 30, 2020 $ 802,938 $ 315,442 $ 71,369 $ 91,298 $ 7 $ 1,281,054 </t>
        </is>
      </c>
    </row>
    <row r="6">
      <c r="A6" s="4" t="inlineStr">
        <is>
          <t>Summary of Activity in Allowance for Loan Losses</t>
        </is>
      </c>
      <c r="B6" s="4" t="inlineStr">
        <is>
          <t>The following table sets forth the activity in the allowance for loan losses for the three and nine months ended September 30, 2021 and 2020.
Three Months Ended September 30, Nine Months Ended September 30,
(Dollars in thousands) 2021 2020 2021 2020
Allowance for loan losses – beginning $ 46,946 $ 66,977 $ 57,548 $ 46,093
Charge-offs
Recreation ( 2,313 ) ( 3,595 ) ( 10,038 ) ( 17,546 )
Home improvement ( 523 ) ( 643 ) ( 1,990 ) ( 2,202 )
Commercial — — — —
Medallion ( 1,142 ) ( 15,448 ) ( 15,047 ) ( 19,146 )
Total charge-offs ( 3,978 ) ( 19,686 ) ( 27,075 ) ( 38,894 )
Recoveries
Recreation 2,648 2,745 8,704 6,750
Home improvement 763 578 1,753 1,304
Commercial — 3 — 3
Medallion 1,406 144 4,518 2,023
Total recoveries 4,817 3,470 14,975 10,080
Net charge-offs (1) 839 ( 16,216 ) ( 12,100 ) ( 28,814 )
Provision (benefit) for loan losses ( 337 ) 39,749 2,000 73,231
Allowance for loan losses – ending balance (2) $ 47,448 $ 90,510 $ 47,448 $ 90,510 (1) As of September 30, 2021 and September 30, 2020 , cumulative net charge-offs of loans and loan collateral in process of foreclosure in the medallion loan portfolio were $ 301,963 and $ 268,745 , some of which may represent collection opportunities for the Company. (2) As of September 30, 2021 and September 30, 2020 , there was no allowance for loan losses and net charge-offs related to the strategic partnership loans.</t>
        </is>
      </c>
    </row>
    <row r="7">
      <c r="A7" s="4" t="inlineStr">
        <is>
          <t>Summary of Allowance for Loan Losses by Type</t>
        </is>
      </c>
      <c r="B7" s="4" t="inlineStr">
        <is>
          <t>The following tables set forth the allowance for loan losses by type as of September 30, 2021 and December 31, 2020.
September 30, 2021 (Dollars in thousands) Amount Percentage of Allowance as Allowance as
Recreation $ 31,556 66 % 3.38 % 87.88 %
Home improvement 6,496 14 1.63 18.09
Commercial — — — —
Medallion 9,396 20 62.92 26.17
Total $ 47,448 100 % 3.34 % 132.13 %
December 31, 2020 (Dollars in thousands) Amount Percentage of Allowance as Allowance as
Recreation $ 27,348 48 % 3.45 % 378.20 %
Home improvement 5,157 9 1.54 NM
Commercial — — — —
Medallion 25,043 43 66.31 68.01
Total $ 57,548 100 % 4.68 % 93.17 %</t>
        </is>
      </c>
    </row>
    <row r="8">
      <c r="A8" s="4" t="inlineStr">
        <is>
          <t>Summary of Total Nonaccrual Loans and Foregone Interest</t>
        </is>
      </c>
      <c r="B8" s="4" t="inlineStr">
        <is>
          <t xml:space="preserve">The following table presents total nonaccrual loans and foregone interest, substantially all of which is in the medallion portfolio. The fluctuation in nonaccrual interest foregone is due to past due loans and market conditions.
(Dollars in thousands) September 30, 2021 December 31, 2020
Total nonaccrual loans $ 35,910 $ 61,767
Interest foregone quarter to date 377 2,306
Amount of foregone interest applied to principal in the quarter 115 595
Interest foregone year to date 1,187 3,311
Amount of foregone interest applied to principal year to date 358 602
Interest foregone life to date 3,274 5,252
Amount of foregone interest applied to principal life to date 886 792
Percentage of nonaccrual loans to gross loan portfolio 3 % 5 %
Percentage of allowance for loan losses to nonaccrual loans 132 % 93 % </t>
        </is>
      </c>
    </row>
    <row r="9">
      <c r="A9" s="4" t="inlineStr">
        <is>
          <t>Summary of Performance Status of Loan</t>
        </is>
      </c>
      <c r="B9" s="4" t="inlineStr">
        <is>
          <t>The following tables present the performance status of loans as of September 30, 2021 and December 31, 2020.
September 30, 2021 (Dollars in thousands) Performing Nonperforming Total Percentage of
Recreation $ 928,769 $ 5,021 $ 933,790 0.54 %
Home improvement 398,613 161 398,774 0.04
Commercial 55,703 16,385 72,088 22.73
Medallion — 14,934 14,934 100.00
Strategic partnership 95 — 95 —
Total $ 1,383,180 $ 36,501 $ 1,419,681 2.57 %
December 31, 2020 (Dollars in thousands) Performing Nonperforming Total Percentage of
Recreation $ 785,047 $ 7,639 $ 792,686 0.96 %
Home improvement 333,862 171 334,033 0.05
Commercial 48,731 16,596 65,327 25.40
Medallion — 37,768 (1) 37,768 100.00
Strategic partnership 24 — 24 —
Total $ 1,167,664 $ 62,174 $ 1,229,838 5.06 % (1) Includes medallion loan premiums of $ 1,615 at December 31, 2020.</t>
        </is>
      </c>
    </row>
    <row r="10">
      <c r="A10" s="4" t="inlineStr">
        <is>
          <t>Summary of Attributes of Nonperforming Loan Portfolio</t>
        </is>
      </c>
      <c r="B10" s="4" t="inlineStr">
        <is>
          <t xml:space="preserve">The following tables provide additional information on attributes of the nonperforming loan portfolio as of September 30, 2021 and December 31, 2020, all of which had an allowance recorded against the principal balance.
September 30, 2021 December 31, 2020
(Dollars in thousands) Recorded Unpaid Related Recorded Unpaid Related
With an allowance recorded
Recreation $ 5,021 $ 5,021 $ 170 $ 7,639 $ 7,639 $ 264
Home improvement 161 161 3 171 171 3
Commercial 16,385 16,400 — 16,596 16,600 —
Medallion 14,934 15,805 9,396 37,768 38,368 25,043
Total nonperforming loans $ 36,501 $ 37,387 $ 9,569 $ 62,174 $ 62,778 $ 25,310
For the Three Months Ended For the Nine Months Ended
2021 2020 2021 2020
(Dollars in thousands) Average Interest Average Interest Average Interest Average Interest
With an allowance recorded
Recreation $ 4,423 $ 148 $ 6,730 $ 167 $ 4,641 $ 425 $ 6,882 $ 428
Home improvement 161 — 103 — 151 — 103 2
Commercial 16,531 — 16,894 — 16,926 — 17,002 47
Medallion 16,941 — 90,032 121 17,101 — 90,396 992
Total nonperforming loans $ 38,056 $ 148 $ 113,759 $ 288 $ 38,819 $ 425 $ 114,383 $ 1,469 </t>
        </is>
      </c>
    </row>
    <row r="11">
      <c r="A11" s="4" t="inlineStr">
        <is>
          <t>Summary of Aging of Loans</t>
        </is>
      </c>
      <c r="B11" s="4" t="inlineStr">
        <is>
          <t>The following tables show the aging of all loans as of September 30, 2021 and December 31, 2020.
Days Past Due
September 30, 2021 (Dollars in thousands) 30-59 60-89 90 + Total Current Total (1) Recorded
Recreation $ 16,603 $ 5,525 $ 3,065 $ 25,193 $ 880,004 $ 905,197 $ —
Home improvement 794 355 160 1,309 399,712 401,021 —
Commercial — — 74 74 72,014 72,088 —
Medallion 321 678 810 1,809 13,126 14,935 —
Strategic partnership — — — — 95 95 —
Total $ 17,718 $ 6,558 $ 4,109 $ 28,385 $ 1,364,951 $ 1,393,336 $ — (1) Excludes loan premiums of $6 85 resulting from purchase price accounting and $ 25,658 of capitalized loan origination costs.
Days Past Due
December 31, 2020 (Dollars in thousands) 30-59 60-89 90 + Total Current Total (1) Recorded
Recreation $ 22,058 $ 7,582 $ 5,343 $ 34,983 $ 732,391 $ 767,374 $ —
Home improvement 813 218 170 1,201 335,684 336,885 —
Commercial — — 75 75 65,265 65,340 —
Medallion 2,019 973 1,290 4,282 31,871 36,153 —
Strategic partnership — — — — 24 24 —
Total $ 24,890 $ 8,773 $ 6,878 $ 40,541 $ 1,165,235 $ 1,205,776 $ — Excludes loan premiums of $ 2,717 resulting from purchase price accounting and $ 21,345 of capitalized loan origination costs.</t>
        </is>
      </c>
    </row>
    <row r="12">
      <c r="A12" s="4" t="inlineStr">
        <is>
          <t>Summary of TDRs</t>
        </is>
      </c>
      <c r="B12" s="4" t="inlineStr">
        <is>
          <t xml:space="preserve">The following table shows the TDRs which the Company entered into during the three and nine months ended September 30, 2021.
(Dollars in thousands) Number of Pre- Post-
Three months ended September 30, 2021
Recreation 8 $ 94 $ 55
Medallion 1 77 77
Nine months ended September 30, 2021
Recreation 47 $ 568 $ 525
Medallion 11 3,071 3,071 The following table shows the TDRs which the Company entered into during the three and nine months ended September 30, 2020.
(Dollars in thousands) Number of Pre- Post-
Three months ended September 30, 2020
Recreation 18 $ 254 $ 229
Medallion 3 448 448
Nine months ended September 30, 2020
Recreation 57 $ 722 $ 510
Medallion 33 14,089 14,089 </t>
        </is>
      </c>
    </row>
    <row r="13">
      <c r="A13" s="4" t="inlineStr">
        <is>
          <t>Summary of Activities of the Loan Collateral Process of Foreclosure Related to Recreation and Medallion Loans</t>
        </is>
      </c>
      <c r="B13" s="4" t="inlineStr">
        <is>
          <t xml:space="preserve">The following tables show the activity of loan collateral in process of foreclosure, which relate only to the recreation and medallion loans, for the three and nine months ended September 30, 2021 and 2020.
Three Months Ended September 30, 2021 (Dollars in thousands) Recreation Medallion (1) Total
Loan collateral in process of foreclosure – June 30, 2021 $ 882 $ 48,157 $ 49,039
Transfer from loans, net 2,085 397 2,482
Sales ( 1,554 ) ( 1,640 ) ( 3,194 )
Cash payments received — ( 4,525 ) ( 4,525 )
Collateral valuation adjustments ( 640 ) ( 618 ) ( 1,258 )
Loan collateral in process of foreclosure – September 30, 2021 $ 773 $ 41,771 $ 42,544 (1) As of September 30, 2021 , medallion loans in the process of foreclosure included 565 medallions in the New York market, 66 medallions in the Newark market, 339 medallions in the Chicago market and 48 in various other markets.
Nine Months Ended September 30, 2021 (Dollars in thousands) Recreation Medallion (1) Total
Loan collateral in process of foreclosure – December 31, 2020 $ 1,432 $ 53,128 $ 54,560
Transfer from loans, net 8,118 5,027 13,145
Sales ( 5,842 ) ( 1,871 ) ( 7,713 )
Cash payments received — ( 8,948 ) ( 8,948 )
Collateral valuation adjustments ( 2,935 ) ( 5,565 ) ( 8,500 )
Loan collateral in process of foreclosure – September 30, 2021 $ 773 $ 41,771 $ 42,544 (1) As of September 30, 2021, medallion loans in the process of foreclosure included 565 medallions in the New York market, 66 medallions in the Newark market, 339 medallions in the Chicago market and 48 in various other markets.
Three Months Ended September 30, 2020 (Dollars in thousands) Recreation Medallion Total
Loan collateral in process of foreclosure – June 30, 2020 $ 1,258 $ 46,117 $ 47,375
Transfer from loans, net 2,833 10,611 13,444
Sales ( 1,697 ) — ( 1,697 )
Cash payments received — ( 426 ) ( 426 )
Collateral valuation adjustments ( 1,395 ) ( 8,559 ) ( 9,954 )
Loan collateral in process of foreclosure – September 30, 2020 $ 999 $ 47,743 $ 48,742
Nine Months Ended September 30, 2020 (Dollars in thousands) Recreation Medallion Total
Loan collateral in process of foreclosure – December 31, 2019 $ 1,476 $ 51,235 $ 52,711
Transfer from loans, net 10,615 14,954 25,569
Sales ( 5,684 ) ( 300 ) ( 5,984 )
Cash payments received — ( 2,318 ) ( 2,318 )
Collateral valuation adjustments ( 5,408 ) ( 15,828 ) ( 21,236 )
Loan collateral in process of foreclosure – September 30, 2020 $ 999 $ 47,743 $ 48,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nds Borrowed (Tables)</t>
        </is>
      </c>
      <c r="B1" s="2" t="inlineStr">
        <is>
          <t>9 Months Ended</t>
        </is>
      </c>
    </row>
    <row r="2">
      <c r="B2" s="2" t="inlineStr">
        <is>
          <t>Sep. 30, 2021</t>
        </is>
      </c>
    </row>
    <row r="3">
      <c r="A3" s="3" t="inlineStr">
        <is>
          <t>Debt Disclosure [Abstract]</t>
        </is>
      </c>
    </row>
    <row r="4">
      <c r="A4" s="4" t="inlineStr">
        <is>
          <t>Schedule of Outstanding Balances of Funds Borrowed</t>
        </is>
      </c>
      <c r="B4" s="4" t="inlineStr">
        <is>
          <t xml:space="preserve">The outstanding balances of funds borrowed were as follows:
Payments Due for the Twelve Months Ending September 30,
(Dollars in thousands) 2022 2023 2024 2025 2026 Thereafter September 30, (1) December 31, 2020 (1) Interest (2)
Deposits (3) $ 443,666 $ 212,403 $ 266,598 $ 117,798 $ 158,340 $ — $ 1,198,805 $ 1,067,822 1.26 %
Retail and privately — — 36,000 — 31,250 53,750 121,000 103,225 7.66 %
SBA debentures — 5,000 14,909 14,000 14,000 16,000 63,909 68,008 2.92 %
Preferred — — — — — 33,000 33,000 33,000 2.24 %
Notes payable to — — — — — — — 31,261 — %
Other 8,054 — — — — — 8,054 8,689 2.00 %
Total $ 451,720 $ 217,403 $ 317,507 $ 131,798 $ 203,590 $ 102,750 $ 1,424,768 $ 1,312,005 1.90 % (1) Excludes deferred financing costs of $ 7,098 and $ 5,805 as of September 30, 2021 and December 31, 2020. (2) Weighted average contractual rate as of September 30, 2021 . (3) Balance excludes $ 750 and $ 250 of strategic partner reserve deposits as of September 30, 2021 and December 31, 2020 . </t>
        </is>
      </c>
    </row>
    <row r="5">
      <c r="A5" s="4" t="inlineStr">
        <is>
          <t>Summary of Maturity of Broker Pools, Excluding Strategic Partner Reserve Deposits</t>
        </is>
      </c>
      <c r="B5" s="4" t="inlineStr">
        <is>
          <t xml:space="preserve">The following table presents the maturity of the broker pools, which excludes strategic partner reserve deposits, as of September 30, 2021.
(Dollars in thousands) September 30, 2021
Three months or less $ 157,023
Over three months through six months 89,027
Over six months through one year 197,616
Over one year 755,139
Total deposits $ 1,198,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Preferred stock, shares authorized</t>
        </is>
      </c>
      <c r="B2" s="5" t="n">
        <v>1000000</v>
      </c>
      <c r="C2" s="5" t="n">
        <v>1000000</v>
      </c>
    </row>
    <row r="3">
      <c r="A3" s="4" t="inlineStr">
        <is>
          <t>Preferred stock, par value</t>
        </is>
      </c>
      <c r="B3" s="7" t="n">
        <v>0.01</v>
      </c>
      <c r="C3" s="7" t="n">
        <v>0.01</v>
      </c>
    </row>
    <row r="4">
      <c r="A4" s="4" t="inlineStr">
        <is>
          <t>Preferred stock, shares outstanding</t>
        </is>
      </c>
      <c r="B4" s="5" t="n">
        <v>0</v>
      </c>
      <c r="C4" s="5" t="n">
        <v>0</v>
      </c>
    </row>
    <row r="5">
      <c r="A5" s="4" t="inlineStr">
        <is>
          <t>Common stock, shares authorized</t>
        </is>
      </c>
      <c r="B5" s="5" t="n">
        <v>50000000</v>
      </c>
      <c r="C5" s="5" t="n">
        <v>50000000</v>
      </c>
    </row>
    <row r="6">
      <c r="A6" s="4" t="inlineStr">
        <is>
          <t>Common stock, par value</t>
        </is>
      </c>
      <c r="B6" s="7" t="n">
        <v>0.01</v>
      </c>
      <c r="C6" s="7" t="n">
        <v>0.01</v>
      </c>
    </row>
    <row r="7">
      <c r="A7" s="4" t="inlineStr">
        <is>
          <t>Common stock, shares issued</t>
        </is>
      </c>
      <c r="B7" s="5" t="n">
        <v>28033404</v>
      </c>
      <c r="C7" s="5" t="n">
        <v>27828871</v>
      </c>
    </row>
    <row r="8">
      <c r="A8" s="4" t="inlineStr">
        <is>
          <t>Treasury stock,shares</t>
        </is>
      </c>
      <c r="B8" s="5" t="n">
        <v>2951243</v>
      </c>
      <c r="C8" s="5" t="n">
        <v>2951243</v>
      </c>
    </row>
    <row r="9">
      <c r="A9" s="4" t="inlineStr">
        <is>
          <t>Restricted cash</t>
        </is>
      </c>
      <c r="B9" s="6" t="n">
        <v>2970</v>
      </c>
      <c r="C9" s="6" t="n">
        <v>2970</v>
      </c>
    </row>
    <row r="10">
      <c r="A10" s="4" t="inlineStr">
        <is>
          <t>Loan collateral in process of foreclosure, financed sales collateral to third parties</t>
        </is>
      </c>
      <c r="B10" s="5" t="n">
        <v>4793</v>
      </c>
      <c r="C10" s="5" t="n">
        <v>3535</v>
      </c>
    </row>
    <row r="11">
      <c r="A11" s="4" t="inlineStr">
        <is>
          <t>Short term lease liabilities</t>
        </is>
      </c>
      <c r="B11" s="5" t="n">
        <v>2140</v>
      </c>
      <c r="C11" s="5" t="n">
        <v>2004</v>
      </c>
    </row>
    <row r="12">
      <c r="A12" s="4" t="inlineStr">
        <is>
          <t>Deposits [Member]</t>
        </is>
      </c>
    </row>
    <row r="13">
      <c r="A13" s="4" t="inlineStr">
        <is>
          <t>Deferred financing costs</t>
        </is>
      </c>
      <c r="B13" s="5" t="n">
        <v>3047</v>
      </c>
      <c r="C13" s="5" t="n">
        <v>2674</v>
      </c>
    </row>
    <row r="14">
      <c r="A14" s="4" t="inlineStr">
        <is>
          <t>Long-Term Debt [Member]</t>
        </is>
      </c>
    </row>
    <row r="15">
      <c r="A15" s="4" t="inlineStr">
        <is>
          <t>Deferred financing costs</t>
        </is>
      </c>
      <c r="B15" s="6" t="n">
        <v>4051</v>
      </c>
      <c r="C15" s="6" t="n">
        <v>3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Costs and Additional Information</t>
        </is>
      </c>
      <c r="B4" s="4" t="inlineStr">
        <is>
          <t>The following table presents the operating lease costs and additional information for the three and nine months ended September 30, 2021 and 2020.
Three Months Ended September 30, Nine Months Ended September 30,
(Dollars in thousands) 2021 2020 2021 2020
Operating lease costs $ 571 $ 596 $ 1,715 $ 1,788
Cash paid for amounts included in the measurement of lease liabilities
Operating cash flows from operating leases 481 632 1,780 1,994
Right-of-use asset obtained in exchange for lease liability ( 41 ) ( 14 ) ( 76 ) ( 42 )</t>
        </is>
      </c>
    </row>
    <row r="5">
      <c r="A5" s="4" t="inlineStr">
        <is>
          <t>Schedule of Breakout of Operating leases</t>
        </is>
      </c>
      <c r="B5" s="4" t="inlineStr">
        <is>
          <t>The following table presents the breakout of the operating leases as of September 30, 2021 and December 31, 2020.
(Dollars in thousands) September 30, 2021 December 31, 2020
Operating lease right-of-use assets $ 10,277 $ 11,737
Other current liabilities 2,140 2,004
Operating lease liabilities 9,346 11,018
Total operating lease liabilities 11,486 13,022
Weighted average remaining lease term 5.7 years 6.4 years
Weighted average discount rate 5.55 % 5.54 %</t>
        </is>
      </c>
    </row>
    <row r="6">
      <c r="A6" s="4" t="inlineStr">
        <is>
          <t>Schedule of Maturities of the Lease Liabilities</t>
        </is>
      </c>
      <c r="B6" s="4" t="inlineStr">
        <is>
          <t xml:space="preserve">At September 30, 2021, maturities of the lease liabilities were as follows:
(Dollars in thousands)
Remainder of 2021 $ 612
2022 2,411
2023 2,356
2024 2,373
2025 2,390
Thereafter 3,521
Total lease payments $ 13,663
Less imputed interest 2,177
Total operating lease liabilities $ 1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Components of Deferred and Other Tax Assets and Liabilities</t>
        </is>
      </c>
      <c r="B4" s="4" t="inlineStr">
        <is>
          <t>The following table sets forth the significant components of our deferred and other tax assets and liabilities as of September 30, 2021 and December 31, 2020.
(Dollars in thousands) September 30, 2021 December 31, 2020
Goodwill and other intangibles $ ( 44,022 ) $ ( 44,799 )
Provision for loan losses 12,550 19,556
Net operating loss carryforwards (1) 18,745 30,493
Accrued expenses, compensation, and other assets 2,309 1,174
Unrealized gains on other investments 10 ( 6,769 )
Total deferred tax liability ( 10,408 ) ( 345 )
Valuation allowance (2) ( 2,295 ) ( 462 )
Deferred tax liability, net $ ( 12,703 ) $ ( 807 ) (1) As of September 30, 2021 , the Company and its subsidiaries had an estimated $ 77,838 of net operating loss carryforwards, $ 1,712 of which expires at various dates between December 31, 2026 and December 31, 2035 , which had a net carrying value of $ 16,450 as of September 30, 2021 . (2) During the nine months ended September 30, 2021 , it was determined that the likelihood of utilization of certain net operating losses was remote and a valuation allowance of $ 1,833 was assessed against these assets.</t>
        </is>
      </c>
    </row>
    <row r="5">
      <c r="A5" s="4" t="inlineStr">
        <is>
          <t>Summary of Components of Tax (Provision) Benefit</t>
        </is>
      </c>
      <c r="B5" s="4" t="inlineStr">
        <is>
          <t xml:space="preserve">The components of our tax (provision) benefit for the three and nine months ended September 30, 2021 and 2020 was as follows:
Three Months Ended Nine Months Ended
(Dollars in thousands) 2021 2020 2021 2020
Current
Federal $ ( 1,359 ) $ — $ ( 2,154 ) $ —
State ( 721 ) ( 83 ) ( 991 ) ( 306 )
Deferred
Federal ( 3,198 ) 5,940 ( 9,252 ) 9,239
State ( 889 ) 2,524 ( 4,176 ) 3,550
Net (provision) benefit for income taxes $ ( 6,167 ) $ 8,381 $ ( 16,573 ) $ 12,483 </t>
        </is>
      </c>
    </row>
    <row r="6">
      <c r="A6" s="4" t="inlineStr">
        <is>
          <t>Summary of Reconciliation of Statutory Federal Income Tax (Provision) Benefit to Consolidated Actual Income Tax (Provision) Benefit</t>
        </is>
      </c>
      <c r="B6" s="4" t="inlineStr">
        <is>
          <t xml:space="preserve">The following table presents a reconciliation of statutory federal income tax (provision) benefit to consolidated actual income tax (provision) benefit for the three and nine months ended September 30, 2021 and 2020.
Three Months Ended Nine Months Ended
(Dollars in thousands) 2021 2020 2021 2020
Statutory Federal income tax (provision) benefit at 21 % $ ( 4,807 ) $ 5,967 $ ( 11,331 ) $ 10,034
State and local income taxes, net of federal income tax benefit ( 942 ) 1,201 ( 2,217 ) 1,961
Valuation allowance against net operating losses — — ( 1,833 ) —
Change in effective state income tax rates and accrual ( 110 ) ( 939 ) ( 1,479 ) ( 790 )
Income attributable to non-controlling interest 183 522 449 356
Non deductible expenses ( 132 ) ( 211 ) 81 ( 1,000 )
Other ( 359 ) 1,841 ( 243 ) 1,922
Total income tax (provision) benefit $ ( 6,167 ) $ 8,381 $ ( 16,573 ) $ 12,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Restricted Stock (Tables)</t>
        </is>
      </c>
      <c r="B1" s="2" t="inlineStr">
        <is>
          <t>9 Months Ended</t>
        </is>
      </c>
    </row>
    <row r="2">
      <c r="B2" s="2" t="inlineStr">
        <is>
          <t>Sep. 30, 2021</t>
        </is>
      </c>
    </row>
    <row r="3">
      <c r="A3" s="3" t="inlineStr">
        <is>
          <t>Disclosure Of Compensation Related Costs Sharebased Payments [Abstract]</t>
        </is>
      </c>
    </row>
    <row r="4">
      <c r="A4" s="4" t="inlineStr">
        <is>
          <t>Summary of Assumption Categories Used to Determine Value of Option Grants</t>
        </is>
      </c>
      <c r="B4" s="4" t="inlineStr">
        <is>
          <t xml:space="preserve">The following assumption categories are used to determine the value of any option grants.
Nine Months Ended September 30,
2021 2020
Risk free interest rate 0.97 % 1.46 %
Expected dividend yield — —
Expected life of option in years (1) 6.25 6.25
Expected volatility (2) 53.98 50.18 (1) Expected life is calculated using the simplified method. (2) We determine our expected volatility based on our historical volatility . </t>
        </is>
      </c>
    </row>
    <row r="5">
      <c r="A5" s="4" t="inlineStr">
        <is>
          <t>Summary of Activity for Stock Option Programs</t>
        </is>
      </c>
      <c r="B5" s="4" t="inlineStr">
        <is>
          <t xml:space="preserve">The following table presents the activity for the stock option programs for the 2021 first, second, and third quarters and the 2020 full year.
Number of Exercise Weighted
Outstanding at December 31, 2019 550,040 $ 2.14 - 13.53 $ 6.58
Granted 444,557 4.89 - 6.68 6.24
Cancelled ( 42,928 ) 2.22 - 13.53 6.91
Exercised (1) — — —
Outstanding at December 31, 2020 951,669 2.14 - 12.55 6.41
Granted 317,398 6.79 6.79
Cancelled ( 3,984 ) 6.55 - 7.25 6.89
Exercised (1) ( 768 ) 6.55 - 7.25 6.79
Outstanding at March 31, 2021 1,264,315 2.14 - 12.55 6.50
Granted — — —
Cancelled ( 32,446 ) 4.89 - 7.25 5.98
Exercised (1) ( 22,227 ) 5.27 - 7.25 5.76
Outstanding at June 30, 2021 1,209,642 2.14 - 12.55 6.53
Granted — — —
Cancelled ( 1,981 ) 4.89 - 7.25 5.85
Exercised (1) ( 21,075 ) 5.21 - 7.25 5.34
Outstanding at September 30, 2021 1,186,586 2.14 - 12.55 6.55
Options exercisable at September 30, 2021 (2) 326,116 2.14 - 12.55 $ 6.61 (1) The aggregate intrinsic value, which represents the difference between the price of the Company’s common stock at the exercise date and the related exercise price of the underlying options, was $ 77,000 and $ 152,000 for the three and nine months ended September 30, 2021 . There was no intrinsic value for the three and nine months ended September 30, 2020 . (2) The aggregate intrinsic value, which represents the difference between the price of the Company’s common stock at September 30, 2021 and the related exercise price of the underlying options, was $ 1,590,000 for outstanding options and $ 463,000 for exercisable options as of September 30, 2021 . The remaining contractual life was 8.27 years for outstanding options and 7.21 years for exercisable options at September 30, 2021 . </t>
        </is>
      </c>
    </row>
    <row r="6">
      <c r="A6" s="4" t="inlineStr">
        <is>
          <t>Summary of Activity for Restricted Stock Programs</t>
        </is>
      </c>
      <c r="B6" s="4" t="inlineStr">
        <is>
          <t xml:space="preserve">The following table presents the activity for the restricted stock programs for the 2021 first, second, and third quarters and the 2020 full year.
Number of Grant Weighted
Outstanding at December 31, 2019 284,879 $ 3.95 - 7.25 $ 6.01
Granted 229,408 4.89 - 6.68 6.21
Cancelled ( 8,755 ) 3.95 - 7.25 6.93
Vested (1) ( 89,392 ) 3.95 - 6.55 5.37
Outstanding at December 31, 2020 416,140 4.39 - 7.25 6.24
Granted 163,561 6.79 6.79
Cancelled ( 7,602 ) 4.89 - 7.25 5.96
Vested (1) ( 119,577 ) 4.39 - 7.25 6.09
Outstanding at March 31, 2021 452,522 4.80 - 7.25 6.48
Granted — — —
Cancelled ( 10,332 ) 4.89 - 7.25 6.13
Vested (1) — — —
Outstanding at June 30, 2021 442,190 4.80 - 7.25 6.49
Granted — — —
Cancelled ( 687 ) 4.89 - 7.25 5.40
Vested (1) ( 5,208 ) 4.80 4.80
Outstanding at September 30, 2021 (2) 436,295 $ 4.89 - 7.25 $ 6.51 (1) The aggregate fair value of the restricted stock vested was $ 45,000 and $ 858,000 for the three and nine months ended September 30, 2021 and was $ 25,000 and 579,000 for the three and nine months ended September 30, 2020 . (2) The aggregate fair value of the restricted stock was $ 3,421,000 as of September 30, 2021 . The remaining vesting period was 3.43 years at September 30, 2021 . </t>
        </is>
      </c>
    </row>
    <row r="7">
      <c r="A7" s="4" t="inlineStr">
        <is>
          <t>Summary of Activity for Unvested Options Outstanding</t>
        </is>
      </c>
      <c r="B7" s="4" t="inlineStr">
        <is>
          <t xml:space="preserve">The following table presents the activity for the unvested options outstanding under the plans for the 2021 first, second, and third quarters.
Number of Exercise Weighted
Outstanding at December 31, 2020 773,362 $ 4.89 - 7.25 $ 6.42
Granted 317,398 6.79 6.79
Cancelled ( 2,530 ) 6.55 - 7.25 6.96
Vested ( 185,278 ) 6.55 - 7.25 6.67
Outstanding at March 31, 2021 902,952 4.89 - 7.25 6.50
Granted — — —
Cancelled ( 33,134 ) 4.89 - 7.25 5.99
Vested ( 8,000 ) 5.58 5.58
Outstanding at June 30, 2021 861,818 $ 4.89 - 7.25 6.53
Granted — — —
Cancelled ( 1,348 ) 4.89 - 7.25 5.40
Vested — — —
Outstanding at September 30, 2021 860,470 $ 4.89 - 7.25 $ 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Data</t>
        </is>
      </c>
      <c r="B4" s="4" t="inlineStr">
        <is>
          <t xml:space="preserve">The following tables present segment data as of and for the three and nine months ended September 30, 2021 and 2020.
Consumer Lending
Three Months Ended (Dollars in thousands) Recreation Home Commercial Medallion RPAC Corp. and Consolidated
Total interest income $ 30,529 $ 8,586 $ 2,055 $ 1 $ — $ 326 $ 41,497
Total interest expense 2,305 958 662 2,009 38 1,454 7,426
Net interest income (loss) 28,224 7,628 1,393 ( 2,008 ) ( 38 ) ( 1,128 ) 34,071
Provision for loan losses 916 369 — ( 1,944 ) — 322 ( 337 )
Net interest income (loss) 27,308 7,259 1,393 ( 64 ) ( 38 ) ( 1,450 ) 34,408
Sponsorship and race winnings — — — — 3,335 — 3,335
Race team related expenses — — — — ( 2,424 ) — ( 2,424 )
Other income (expense), net ( 8,856 ) ( 3,437 ) 636 2,073 ( 2,066 ) ( 778 ) ( 12,428 )
Net income (loss) before taxes 18,452 3,822 2,029 2,009 ( 1,193 ) ( 2,228 ) 22,891
Income tax (provision) benefit ( 4,752 ) ( 951 ) ( 510 ) ( 504 ) 299 251 ( 6,167 )
Net income (loss) $ 13,700 $ 2,871 $ 1,519 $ 1,505 $ ( 894 ) $ ( 1,977 ) $ 16,724
Balance Sheet Data
Total loans, net $ 902,234 $ 392,278 $ 70,232 $ 5,538 $ — $ 1,951 $ 1,372,233
Total assets 916,109 405,439 92,257 93,683 30,969 266,777 1,805,234
Total funds borrowed 712,474 296,509 73,806 74,941 8,054 258,358 1,424,142
Selected Financial Ratios
Return on average assets 6.09 % 2.89 % 6.60 % 6.12 % ( 11.28 %) ( 2.65 %) 3.73 %
Return on average equity 30.46 14.43 32.99 30.62 ( 11.08 ) ( 19.79 ) 19.81
Interest yield 13.78 9.04 12.04 0.09 N/A N/A 11.55
Net interest margin 12.74 8.03 8.16 ( 139.64 ) N/A N/A 9.48
Reserve coverage 3.38 1.63 (0.00 ) (1) 49.98 N/A N/A 3.34
Delinquency status (2) 0.34 0.04 0.10 (1) 5.42 N/A N/A 0.29
Charge-off ratio (4) ( 0.15 ) ( 0.25 ) — (3) ( 43.01 ) N/A N/A ( 0.38 ) (1) Ratio is based on total commercial lending balances, and relates solely to the legacy commercial loan business. (2) Loans 90 days or more past due. (3) Ratio is based on total commercial lending balances, and relates to the total loan business. (4) Negative balances indicate recoveries for the period.
Consumer Lending
Nine Months Ended (Dollars in thousands) Recreation Home Commercial Medallion RPAC Corp. and Consolidated
Total interest income $ 86,857 $ 24,732 $ 4,920 $ ( 1,543 ) $ — $ 987 $ 115,953
Total interest expense 7,962 3,309 1,950 5,903 113 4,481 23,718
Net interest income (loss) 78,895 21,423 2,970 ( 7,446 ) ( 113 ) ( 3,494 ) 92,235
Provision for loan losses 5,546 1,575 — ( 5,931 ) — 810 2,000
Net interest income (loss) 73,349 19,848 2,970 ( 1,515 ) ( 113 ) ( 4,304 ) 90,235
Sponsorship and race winnings — — — — 10,153 — 10,153
Race team related expenses — — — — ( 7,219 ) — ( 7,219 )
Other income (expense), net ( 21,774 ) ( 7,989 ) 107 ( 1,228 ) ( 5,689 ) ( 2,637 ) ( 39,210 )
Net income (loss) before taxes 51,575 11,859 3,077 ( 2,743 ) ( 2,868 ) ( 6,941 ) 53,959
Income tax (provision) benefit ( 13,281 ) ( 3,054 ) ( 773 ) 689 720 ( 874 ) ( 16,573 )
Net income (loss) $ 38,294 $ 8,805 $ 2,304 $ ( 2,054 ) $ ( 2,148 ) $ ( 7,815 ) $ 37,386
Balance Sheet Data
Total loans, net $ 902,234 $ 392,278 $ 70,232 $ 5,538 $ — $ 1,951 $ 1,372,233
Total assets 916,109 405,439 92,257 93,683 30,969 266,777 1,805,234
Total funds borrowed 712,474 296,509 73,806 74,941 8,054 258,358 1,424,142
Selected Financial Ratios
Return on average assets 6.08 % 3.20 % 3.68 % ( 2.52 %) ( 8.89 %) ( 3.68 %) 2.73 %
Return on average equity 30.39 16.02 18.38 ( 12.60 ) ( 386.73 ) ( 27.18 ) 14.47
Interest yield 14.05 9.37 10.56 ( 23.55 ) N/A N/A 11.56
Net interest margin 12.76 8.11 6.37 ( 113.66 ) N/A N/A 9.19
Reserve coverage 3.38 1.63 ( 0.00 ) (1) 49.98 N/A N/A 3.34
Delinquency status (2) 0.34 0.04 0.10 (1) 5.42 N/A N/A 0.29
Charge-off ratio (4) 0.22 0.09 — (3) 143.94 N/A N/A 1.17 (1) Ratio is based on total commercial lending balances, and relates solely to the legacy commercial loan business. (2) Loans 90 days or more past due. (3) Ratio is based on total commercial lending balances, and relates to the total loan business. (4) Negative balances indicate recoveries for the period.
Consumer Lending
Three Months Ended Recreation Home Commercial Medallion RPAC Corp. and Consolidated
Total interest income $ 28,962 $ 7,218 $ 1,791 $ ( 909 ) $ — $ 378 $ 37,440
Total interest expense 3,476 1,655 663 ( 56 ) 42 2,604 8,384
Net interest income (loss) 25,486 5,563 1,128 ( 853 ) ( 42 ) ( 2,226 ) 29,056
Provision for loan losses 1,812 745 — 37,196 — ( 4 ) 39,749
Net interest income (loss) after loss 23,674 4,818 1,128 ( 38,049 ) ( 42 ) ( 2,222 ) ( 10,693 )
Sponsorship and race winning — — — — 8,962 — 8,962
Race team related expenses — — — — ( 2,636 ) — ( 2,636 )
Other income (expense), net ( 7,246 ) ( 2,700 ) ( 712 ) ( 9,738 ) ( 2,503 ) ( 1,148 ) ( 24,047 )
Net income (loss) before taxes 16,428 2,118 416 ( 47,787 ) 3,781 ( 3,370 ) ( 28,414 )
Income tax (provision) benefit ( 4,201 ) ( 541 ) ( 104 ) 11,908 ( 942 ) 2,261 8,381
Net income (loss) $ 12,227 $ 1,577 $ 312 $ ( 35,879 ) $ 2,839 $ ( 1,109 ) $ ( 20,033 )
Balance Sheet Data
Total loans, net $ 774,956 $ 310,691 $ 68,042 $ 33,521 $ — $ 3,334 $ 1,190,544
Total assets 788,459 321,084 80,247 142,450 40,112 231,923 1,604,275
Total funds borrowed 628,528 255,778 65,906 113,009 8,652 199,312 1,271,185
Selected Financial Ratios
Return on average assets 6.22 % 2.06 % 1.49 % ( 85.70 %) 31.97 % ( 8.78 %) ( 5.69 %)
Return on average equity 31.11 10.29 6.82 NM NM ( 54.58 ) ( 29.77 )
Interest yield 14.97 9.73 10.51 ( 5.34 ) N/A N/A 11.23
Net interest margin 13.18 7.50 6.62 ( 3.89 ) N/A N/A 8.72
Reserve coverage 3.48 1.51 — (1) 63.28 N/A N/A 7.07
Delinquency status (2) 0.52 0.03 2.67 (1) 8.31 N/A N/A 1.07
Charge-off ratio 0.44 0.09 ( 0.02 ) ( 3 ) 89.89 N/A N/A 5.36 (1) Ratio is based on total commercial lending balances, and relates solely to the legacy commercial loan business. (2) Loans 90 days or more past due. (3) Ratio is based on total commercial lending balances, and relates to the total loan business.
Consumer Lending
Nine Months Ended Recreation Home Commercial Medallion RPAC Corp. and Consolidated
Total interest income $ 82,525 $ 19,431 $ 5,275 $ 86 $ — $ 1,253 $ 108,570
Total interest expense 10,268 4,178 1,937 2,781 122 6,933 26,219
Net interest income (loss) 72,257 15,253 3,338 ( 2,695 ) ( 122 ) ( 5,680 ) 82,351
Provision for loan losses 20,705 3,041 — 49,489 — ( 4 ) 73,231
Net interest income (loss) after loss 51,552 12,212 3,338 ( 52,184 ) ( 122 ) ( 5,676 ) 9,120
Sponsorship and race winning — — — — 15,161 — 15,161
Race team related expenses — — — — ( 6,584 ) — ( 6,584 )
Other income (expense), net ( 21,115 ) ( 7,002 ) ( 2,191 ) ( 20,603 ) ( 5,726 ) ( 8,842 ) ( 65,479 )
Net income (loss) before taxes 30,437 5,210 1,147 ( 72,787 ) 2,729 ( 14,518 ) ( 47,782 )
Income tax (provision) benefit ( 7,783 ) ( 1,332 ) ( 286 ) 18,138 ( 680 ) 4,426 12,483
Net income (loss) $ 22,654 $ 3,878 $ 861 $ ( 54,649 ) $ 2,049 $ ( 10,092 ) $ ( 35,299 )
Balance Sheet Data
Total loans, net $ 774,956 $ 310,691 $ 68,042 $ 33,521 $ — $ 3,334 $ 1,190,544
Total assets 788,459 321,084 80,247 142,450 40,112 231,923 1,604,275
Total funds borrowed 628,528 255,778 65,906 113,009 8,652 199,312 1,271,185
Selected Financial Ratios
Return on average assets 4.04 % 1.84 % 1.37 % ( 38.80 %) 8.27 % ( 5.45 %) ( 3.43 %)
Return on average equity 20.20 9.19 6.56 ( 192.88 ) NM ( 22.64 ) ( 17.02 )
Interest yield 14.99 9.62 10.58 0.13 N/A N/A 11.31
Net interest margin 13.13 7.53 6.69 ( 4.12 ) N/A N/A 8.58
Reserve coverage 3.48 1.51 — (1) 63.28 N/A N/A 7.07
Delinquency status (2) 0.52 0.03 2.67 (1) 8.31 N/A N/A 1.07
Charge-off ratio 1.96 0.44 ( 0.01 ) (3) 26.21 N/A N/A 3.30 (1) Ratio is based on total commercial lending balances, and relates solely to the legacy commercial loan business. (2) Loans 90 days or more past due. (3) Ratio is based on total commercial lending balances, and relates to the total loan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Investments All Other Investments [Abstract]</t>
        </is>
      </c>
    </row>
    <row r="4">
      <c r="A4" s="4" t="inlineStr">
        <is>
          <t>Summary of Carrying Values and Fair Values of Financial Instruments</t>
        </is>
      </c>
      <c r="B4" s="4" t="inlineStr">
        <is>
          <t>The fair value of the debentures payable to the SBA is estimated based on current market interest rates for similar debt.
September 30, 2021 December 31, 2020
(Dollars in thousands) Carrying Amount Fair Value Carrying Amount Fair Value
Financial assets
Cash, cash equivalents and federal funds sold (1) $ 85,374 $ 85,374 $ 112,040 $ 112,040
Equity investments 10,214 10,214 9,746 9,746
Investment securities 47,511 47,511 46,792 46,792
Loans receivable 1,372,233 1,372,233 1,172,290 1,172,290
Accrued interest receivable (2) 9,646 9,646 10,338 10,338
Equity securities (3) 1,969 1,969 — —
Financial liabilities
Funds borrowed (4) 1,425,518 1,425,518 1,312,255 1,312,591
Accrued interest payable (2) 3,047 3,047 4,673 4,673 (1) Categorized as level 1 within the fair value hierarchy, excluding $ 1,250 and $ 1,500 in interest bearing deposits categorized as level 2 as of September 30, 2021 and December 31, 2020 . See Note 13. (2) Categorized as level 3 within the fair value hierarchy. See Note 13. (3) Included within other assets on the balance sheet. (4) There were no publicly traded retail notes as of September 30, 2021. As of December 31, 2020 , publicly traded retail notes traded at a premium to par of $ 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Equity investments were recorded at cost less impairment plus or minus observable price changes. Commencing in 2020, the Company elected to measure equity investments at fair value on a non-recurring basis, which have been adjusted for all periods presented. The following tables present the Company’s fair value hierarchy for those assets and liabilities measured at fair value on a recurring basis as of September 30, 2021 and December 31, 2020.
September 30, 2021 (Dollars in thousands) Level 1 Level 2 Level 3 Total
Assets
Interest-bearing deposits $ — $ 1,250 $ — $ 1,250
Available for sale investment securities — 47,511 — 47,511
Equity securities 1,969 — — 1,969
Total (1) $ 1,969 $ 48,761 $ — $ 50,730 (1) Total unrealized loss of $ 141 and $ 719 , net of tax, was included in accumulated other comprehensive loss for the three and nine months ended September 30, 2021 related to these assets.
December 31, 2020 (Dollars in thousands) Level 1 Level 2 Level 3 Total
Assets
Interest-bearing deposits $ — $ 1,500 $ — $ 1,500
Available for sale investment securities (1) — 46,792 — 46,792
Total $ — $ 48,292 $ — $ 48,292 (1) Total unrealized loss of $ 1,013 , net of tax, was included in accumulated other comprehensive income (loss) for the year ended December 31, 2020 related to these assets .</t>
        </is>
      </c>
    </row>
    <row r="5">
      <c r="A5" s="4" t="inlineStr">
        <is>
          <t>Summary of Assets and Liabilities Measured at Fair Value on a Non-Recurring Basis</t>
        </is>
      </c>
      <c r="B5" s="4" t="inlineStr">
        <is>
          <t xml:space="preserve">The following tables present the Company’s fair value hierarchy for those assets and liabilities measured at fair value on a non-recurring basis as of September 30, 2021 and December 31, 2020.
September 30, 2021 (Dollars in thousands) Level 1 Level 2 Level 3 Total
Assets
Equity investments $ — $ — $ 10,214 $ 10,214
Impaired loans — — 36,501 36,501
Loan collateral in process of foreclosure — — 42,544 42,544
Total $ — $ — $ 89,259 $ 89,259
December 31, 2020 (Dollars in thousands) Level 1 Level 2 Level 3 Total
Assets
Equity investments $ — $ — $ 9,746 $ 9,746
Impaired loans — — 62,174 62,174
Loan collateral in process of foreclosure — — 54,560 54,560
Total $ — $ — $ 126,480 $ 126,480 </t>
        </is>
      </c>
    </row>
    <row r="6">
      <c r="A6" s="4" t="inlineStr">
        <is>
          <t>Summary of Valuation Techniques and Significant Unobservable Inputs Used in Non-Recurring Level 3 Fair Value Measurements of Assets and Liabilities</t>
        </is>
      </c>
      <c r="B6" s="4" t="inlineStr">
        <is>
          <t xml:space="preserve">The valuation techniques and significant unobservable inputs used in non-recurring level 3 fair value measurements of assets and liabilities as of September 30, 2021 and December 31, 2020.
(Dollars in thousands) Fair Value at 9/30/21 Valuation Techniques Unobservable Inputs Range
Equity investments $ 9,668 Investee financial Financial condition and (1) N/A
Collateral support N/A
546 Precedent market Offering price $ 8.73 / share
Impaired loans 36,501 Market approach Historical and actual loss 1.50 % - 6.00 %
60 % of balance
Transfer prices (2) $ 0.0 - 79.5
Collateral value N/A
Loan collateral in process of 42,544 Market approach Transfer prices (2) $ 0.0 - 79.5
Collateral value (3) $ 6.8 - 79.5
(Dollars in thousands) Fair Value at 12/31/20 Valuation Techniques Unobservable Inputs Range
Equity investments $ 8,291 Investee financial Financial condition and (1) N/A
Collateral support N/A
1,455 Precedent market Offering price $ 8.73 / share
Impaired loans 62,174 Market approach Historical and actual loss 1.50 % - 6.00 %
60 % of balance
Transfer prices (2) $ 0.6 - 108.7
Collateral value N/A
Loan collateral in process of 53,128 Market approach Transfer prices (2) $ 0.6 - 108.7
1,432 Collateral value (3) $ 0.7 - 32.3 (1) 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 (2) Represents amount net of liquidation costs. (3) Relates to the recreation portfolio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Organization of Medallion Financial Corp. and its Subsidiaries - Additional Information (Detail)</t>
        </is>
      </c>
      <c r="B1" s="2" t="inlineStr">
        <is>
          <t>9 Months Ended</t>
        </is>
      </c>
    </row>
    <row r="2">
      <c r="B2" s="2" t="inlineStr">
        <is>
          <t>Sep. 30, 2021USD ($)Medallion</t>
        </is>
      </c>
      <c r="C2" s="2" t="inlineStr">
        <is>
          <t>Dec. 31, 2020USD ($)</t>
        </is>
      </c>
    </row>
    <row r="3">
      <c r="A3" s="3" t="inlineStr">
        <is>
          <t>Subsidiary or Equity Method Investee [Line Items]</t>
        </is>
      </c>
    </row>
    <row r="4">
      <c r="A4" s="4" t="inlineStr">
        <is>
          <t>Purchase price for City of Chicago taxi medallions out of foreclosure</t>
        </is>
      </c>
      <c r="B4" s="6" t="n">
        <v>8689000</v>
      </c>
    </row>
    <row r="5">
      <c r="A5" s="4" t="inlineStr">
        <is>
          <t>Number of medallions purchased out of foreclosure | Medallion</t>
        </is>
      </c>
      <c r="B5" s="5" t="n">
        <v>159</v>
      </c>
    </row>
    <row r="6">
      <c r="A6" s="4" t="inlineStr">
        <is>
          <t>Net realizable value of medallions</t>
        </is>
      </c>
      <c r="B6" s="6" t="n">
        <v>1069875</v>
      </c>
      <c r="C6" s="6" t="n">
        <v>2932000</v>
      </c>
    </row>
    <row r="7">
      <c r="A7" s="4" t="inlineStr">
        <is>
          <t>Medallion Financing Trust I [Member]</t>
        </is>
      </c>
    </row>
    <row r="8">
      <c r="A8" s="3" t="inlineStr">
        <is>
          <t>Subsidiary or Equity Method Investee [Line Items]</t>
        </is>
      </c>
    </row>
    <row r="9">
      <c r="A9" s="4" t="inlineStr">
        <is>
          <t>Aggregate assets of trust</t>
        </is>
      </c>
      <c r="B9" s="6" t="n">
        <v>3608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 Additional Information (Detail)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c r="I2" s="2" t="inlineStr">
        <is>
          <t>Aug. 31, 2019</t>
        </is>
      </c>
      <c r="J2" s="2" t="inlineStr">
        <is>
          <t>Mar. 31, 2019</t>
        </is>
      </c>
      <c r="K2" s="2" t="inlineStr">
        <is>
          <t>Apr. 02, 2018</t>
        </is>
      </c>
    </row>
    <row r="3">
      <c r="A3" s="3" t="inlineStr">
        <is>
          <t>New Accounting Pronouncements or Change in Accounting Principle [Line Items]</t>
        </is>
      </c>
    </row>
    <row r="4">
      <c r="A4" s="4" t="inlineStr">
        <is>
          <t>Interest-bearing funds deposited in other banks</t>
        </is>
      </c>
      <c r="B4" s="6" t="n">
        <v>1250000</v>
      </c>
      <c r="F4" s="6" t="n">
        <v>1250000</v>
      </c>
    </row>
    <row r="5">
      <c r="A5" s="4" t="inlineStr">
        <is>
          <t>Non-marketable securities</t>
        </is>
      </c>
      <c r="B5" s="6" t="n">
        <v>10214000</v>
      </c>
      <c r="F5" s="6" t="n">
        <v>10214000</v>
      </c>
      <c r="H5" s="6" t="n">
        <v>9746000</v>
      </c>
    </row>
    <row r="6">
      <c r="A6" s="4" t="inlineStr">
        <is>
          <t>Number of share sold</t>
        </is>
      </c>
      <c r="B6" s="5" t="n">
        <v>500000</v>
      </c>
      <c r="C6" s="5" t="n">
        <v>1166667</v>
      </c>
    </row>
    <row r="7">
      <c r="A7" s="4" t="inlineStr">
        <is>
          <t>Proceed from sale shares of investment</t>
        </is>
      </c>
      <c r="B7" s="6" t="n">
        <v>3000000</v>
      </c>
      <c r="C7" s="6" t="n">
        <v>3816000</v>
      </c>
    </row>
    <row r="8">
      <c r="A8" s="4" t="inlineStr">
        <is>
          <t>Gain on sale of investment</t>
        </is>
      </c>
      <c r="B8" s="5" t="n">
        <v>2727000</v>
      </c>
      <c r="C8" s="6" t="n">
        <v>3179000</v>
      </c>
    </row>
    <row r="9">
      <c r="A9" s="4" t="inlineStr">
        <is>
          <t>Number of shares held in equity securities</t>
        </is>
      </c>
      <c r="F9" s="5" t="n">
        <v>1000000</v>
      </c>
    </row>
    <row r="10">
      <c r="A10" s="4" t="inlineStr">
        <is>
          <t>Equity securities, at cost</t>
        </is>
      </c>
      <c r="B10" s="5" t="n">
        <v>546000</v>
      </c>
      <c r="F10" s="6" t="n">
        <v>546000</v>
      </c>
    </row>
    <row r="11">
      <c r="A11" s="4" t="inlineStr">
        <is>
          <t>Investment securities Amortized to interest income</t>
        </is>
      </c>
      <c r="B11" s="5" t="n">
        <v>40000</v>
      </c>
      <c r="E11" s="6" t="n">
        <v>85000</v>
      </c>
      <c r="F11" s="5" t="n">
        <v>121000</v>
      </c>
      <c r="G11" s="6" t="n">
        <v>219000</v>
      </c>
    </row>
    <row r="12">
      <c r="A12" s="4" t="inlineStr">
        <is>
          <t>Net loan origination costs</t>
        </is>
      </c>
      <c r="F12" s="5" t="n">
        <v>25658000</v>
      </c>
      <c r="H12" s="5" t="n">
        <v>20684000</v>
      </c>
    </row>
    <row r="13">
      <c r="A13" s="4" t="inlineStr">
        <is>
          <t>Net amortization to income</t>
        </is>
      </c>
      <c r="B13" s="5" t="n">
        <v>2037000</v>
      </c>
      <c r="E13" s="5" t="n">
        <v>1681000</v>
      </c>
      <c r="F13" s="5" t="n">
        <v>5757000</v>
      </c>
      <c r="G13" s="5" t="n">
        <v>4572000</v>
      </c>
    </row>
    <row r="14">
      <c r="A14" s="4" t="inlineStr">
        <is>
          <t>Premiums in loan portfolio</t>
        </is>
      </c>
      <c r="B14" s="5" t="n">
        <v>28385000</v>
      </c>
      <c r="F14" s="6" t="n">
        <v>28385000</v>
      </c>
      <c r="H14" s="5" t="n">
        <v>40541000</v>
      </c>
    </row>
    <row r="15">
      <c r="A15" s="4" t="inlineStr">
        <is>
          <t>Percentage of write down of loan balance</t>
        </is>
      </c>
      <c r="F15" s="4" t="inlineStr">
        <is>
          <t>40.00%</t>
        </is>
      </c>
    </row>
    <row r="16">
      <c r="A16" s="4" t="inlineStr">
        <is>
          <t>Loans pledged as collateral</t>
        </is>
      </c>
      <c r="B16" s="5" t="n">
        <v>0</v>
      </c>
      <c r="F16" s="6" t="n">
        <v>0</v>
      </c>
      <c r="H16" s="5" t="n">
        <v>15367000</v>
      </c>
    </row>
    <row r="17">
      <c r="A17" s="4" t="inlineStr">
        <is>
          <t>Principal portion of loans serviced, fair value</t>
        </is>
      </c>
      <c r="B17" s="5" t="n">
        <v>20477000</v>
      </c>
      <c r="F17" s="5" t="n">
        <v>20477000</v>
      </c>
      <c r="H17" s="5" t="n">
        <v>107131000</v>
      </c>
    </row>
    <row r="18">
      <c r="A18" s="4" t="inlineStr">
        <is>
          <t>Loans write down to collateral value</t>
        </is>
      </c>
      <c r="B18" s="5" t="n">
        <v>3978000</v>
      </c>
      <c r="E18" s="5" t="n">
        <v>19686000</v>
      </c>
      <c r="F18" s="6" t="n">
        <v>27075000</v>
      </c>
      <c r="G18" s="5" t="n">
        <v>38894000</v>
      </c>
    </row>
    <row r="19">
      <c r="A19" s="4" t="inlineStr">
        <is>
          <t>Intangible assets useful life</t>
        </is>
      </c>
      <c r="F19" s="4" t="inlineStr">
        <is>
          <t>20 years</t>
        </is>
      </c>
    </row>
    <row r="20">
      <c r="A20" s="4" t="inlineStr">
        <is>
          <t>Goodwill</t>
        </is>
      </c>
      <c r="B20" s="5" t="n">
        <v>150803000</v>
      </c>
      <c r="F20" s="6" t="n">
        <v>150803000</v>
      </c>
      <c r="H20" s="5" t="n">
        <v>150803000</v>
      </c>
    </row>
    <row r="21">
      <c r="A21" s="4" t="inlineStr">
        <is>
          <t>Intangible assets, net</t>
        </is>
      </c>
      <c r="B21" s="5" t="n">
        <v>50007000</v>
      </c>
      <c r="F21" s="5" t="n">
        <v>50007000</v>
      </c>
      <c r="H21" s="5" t="n">
        <v>51090000</v>
      </c>
    </row>
    <row r="22">
      <c r="A22" s="4" t="inlineStr">
        <is>
          <t>Amortization of intangible assets</t>
        </is>
      </c>
      <c r="B22" s="5" t="n">
        <v>362000</v>
      </c>
      <c r="E22" s="5" t="n">
        <v>362000</v>
      </c>
      <c r="F22" s="5" t="n">
        <v>1083000</v>
      </c>
      <c r="G22" s="5" t="n">
        <v>1084000</v>
      </c>
    </row>
    <row r="23">
      <c r="A23" s="4" t="inlineStr">
        <is>
          <t>Financing receivable, recorded investment, 90 days past due and still accruing</t>
        </is>
      </c>
      <c r="B23" s="5" t="n">
        <v>0</v>
      </c>
      <c r="F23" s="5" t="n">
        <v>0</v>
      </c>
      <c r="H23" s="5" t="n">
        <v>0</v>
      </c>
    </row>
    <row r="24">
      <c r="A24" s="4" t="inlineStr">
        <is>
          <t>Depreciation and amortization</t>
        </is>
      </c>
      <c r="B24" s="5" t="n">
        <v>79000</v>
      </c>
      <c r="E24" s="5" t="n">
        <v>142000</v>
      </c>
      <c r="F24" s="5" t="n">
        <v>238000</v>
      </c>
      <c r="G24" s="5" t="n">
        <v>403000</v>
      </c>
    </row>
    <row r="25">
      <c r="A25" s="4" t="inlineStr">
        <is>
          <t>Amortization expense</t>
        </is>
      </c>
      <c r="B25" s="5" t="n">
        <v>576000</v>
      </c>
      <c r="E25" s="5" t="n">
        <v>648000</v>
      </c>
      <c r="F25" s="5" t="n">
        <v>1814000</v>
      </c>
      <c r="G25" s="6" t="n">
        <v>1957000</v>
      </c>
    </row>
    <row r="26">
      <c r="A26" s="4" t="inlineStr">
        <is>
          <t>Deferred costs</t>
        </is>
      </c>
      <c r="B26" s="5" t="n">
        <v>7098000</v>
      </c>
      <c r="F26" s="6" t="n">
        <v>7098000</v>
      </c>
      <c r="H26" s="6" t="n">
        <v>5805000</v>
      </c>
    </row>
    <row r="27">
      <c r="A27" s="4" t="inlineStr">
        <is>
          <t>Potential dilutive common shares excluded from EPS computation</t>
        </is>
      </c>
      <c r="F27" s="5" t="n">
        <v>26000</v>
      </c>
      <c r="G27" s="5" t="n">
        <v>834684</v>
      </c>
    </row>
    <row r="28">
      <c r="A28" s="4" t="inlineStr">
        <is>
          <t>Stock based compensation award</t>
        </is>
      </c>
      <c r="G28" s="5" t="n">
        <v>165674</v>
      </c>
    </row>
    <row r="29">
      <c r="A29" s="4" t="inlineStr">
        <is>
          <t>Stock based compensation award</t>
        </is>
      </c>
      <c r="F29" s="5" t="n">
        <v>317398</v>
      </c>
      <c r="G29" s="5" t="n">
        <v>335773</v>
      </c>
    </row>
    <row r="30">
      <c r="A30" s="4" t="inlineStr">
        <is>
          <t>Stock based compensation award, Amount</t>
        </is>
      </c>
      <c r="B30" s="6" t="n">
        <v>602000</v>
      </c>
      <c r="E30" s="6" t="n">
        <v>508000</v>
      </c>
      <c r="F30" s="6" t="n">
        <v>1676000</v>
      </c>
      <c r="G30" s="6" t="n">
        <v>1495000</v>
      </c>
    </row>
    <row r="31">
      <c r="A31" s="4" t="inlineStr">
        <is>
          <t>Stock based compensation award per diluted common share</t>
        </is>
      </c>
      <c r="B31" s="7" t="n">
        <v>0.02</v>
      </c>
      <c r="E31" s="7" t="n">
        <v>0.02</v>
      </c>
      <c r="F31" s="7" t="n">
        <v>0.07000000000000001</v>
      </c>
      <c r="G31" s="7" t="n">
        <v>0.06</v>
      </c>
    </row>
    <row r="32">
      <c r="A32" s="4" t="inlineStr">
        <is>
          <t>Unrecognized compensation cost related to unvested stock options and restricted stock</t>
        </is>
      </c>
      <c r="B32" s="6" t="n">
        <v>2866000</v>
      </c>
      <c r="F32" s="6" t="n">
        <v>2866000</v>
      </c>
    </row>
    <row r="33">
      <c r="A33" s="4" t="inlineStr">
        <is>
          <t>Unrecognized compensation cost related to unvested stock options and restricted stock, recognition period</t>
        </is>
      </c>
      <c r="F33" s="4" t="inlineStr">
        <is>
          <t>42 months</t>
        </is>
      </c>
    </row>
    <row r="34">
      <c r="A34" s="4" t="inlineStr">
        <is>
          <t>Tier 1 leverage capital to total assets ratio</t>
        </is>
      </c>
      <c r="C34" s="4" t="inlineStr">
        <is>
          <t>15.00%</t>
        </is>
      </c>
    </row>
    <row r="35">
      <c r="A35" s="4" t="inlineStr">
        <is>
          <t>Tier 1 leverage capital ratio</t>
        </is>
      </c>
      <c r="B35" s="4" t="inlineStr">
        <is>
          <t>18.21%</t>
        </is>
      </c>
      <c r="F35" s="4" t="inlineStr">
        <is>
          <t>18.21%</t>
        </is>
      </c>
    </row>
    <row r="36">
      <c r="A36" s="4" t="inlineStr">
        <is>
          <t>Capital conversation buffer</t>
        </is>
      </c>
      <c r="F36" s="4" t="inlineStr">
        <is>
          <t>2.50%</t>
        </is>
      </c>
      <c r="H36" s="4" t="inlineStr">
        <is>
          <t>2.50%</t>
        </is>
      </c>
    </row>
    <row r="37">
      <c r="A37" s="4" t="inlineStr">
        <is>
          <t>Restricted Shares [Member]</t>
        </is>
      </c>
    </row>
    <row r="38">
      <c r="A38" s="3" t="inlineStr">
        <is>
          <t>New Accounting Pronouncements or Change in Accounting Principle [Line Items]</t>
        </is>
      </c>
    </row>
    <row r="39">
      <c r="A39" s="4" t="inlineStr">
        <is>
          <t>Stock based compensation award</t>
        </is>
      </c>
      <c r="D39" s="5" t="n">
        <v>163561</v>
      </c>
      <c r="F39" s="5" t="n">
        <v>163561</v>
      </c>
      <c r="H39" s="5" t="n">
        <v>229408</v>
      </c>
    </row>
    <row r="40">
      <c r="A40" s="4" t="inlineStr">
        <is>
          <t>Restricted Stock Units [Member]</t>
        </is>
      </c>
    </row>
    <row r="41">
      <c r="A41" s="3" t="inlineStr">
        <is>
          <t>New Accounting Pronouncements or Change in Accounting Principle [Line Items]</t>
        </is>
      </c>
    </row>
    <row r="42">
      <c r="A42" s="4" t="inlineStr">
        <is>
          <t>Stock based compensation award</t>
        </is>
      </c>
      <c r="B42" s="5" t="n">
        <v>16803</v>
      </c>
      <c r="F42" s="5" t="n">
        <v>47156</v>
      </c>
    </row>
    <row r="43">
      <c r="A43" s="4" t="inlineStr">
        <is>
          <t>RPAC [Member]</t>
        </is>
      </c>
    </row>
    <row r="44">
      <c r="A44" s="3" t="inlineStr">
        <is>
          <t>New Accounting Pronouncements or Change in Accounting Principle [Line Items]</t>
        </is>
      </c>
    </row>
    <row r="45">
      <c r="A45" s="4" t="inlineStr">
        <is>
          <t>Premiums in loan portfolio</t>
        </is>
      </c>
      <c r="K45" s="6" t="n">
        <v>12387000</v>
      </c>
    </row>
    <row r="46">
      <c r="A46" s="4" t="inlineStr">
        <is>
          <t>Financing receivable, recorded investment, 90 days past due and still accruing</t>
        </is>
      </c>
      <c r="B46" s="6" t="n">
        <v>685000</v>
      </c>
      <c r="F46" s="6" t="n">
        <v>685000</v>
      </c>
      <c r="H46" s="6" t="n">
        <v>2717000</v>
      </c>
    </row>
    <row r="47">
      <c r="A47" s="4" t="inlineStr">
        <is>
          <t>Loan portfolio premium amortized to interest income</t>
        </is>
      </c>
      <c r="B47" s="5" t="n">
        <v>150000</v>
      </c>
      <c r="E47" s="6" t="n">
        <v>893000</v>
      </c>
      <c r="F47" s="5" t="n">
        <v>2032000</v>
      </c>
      <c r="G47" s="6" t="n">
        <v>1401000</v>
      </c>
    </row>
    <row r="48">
      <c r="A48" s="4" t="inlineStr">
        <is>
          <t>Medallion Bank [Member]</t>
        </is>
      </c>
    </row>
    <row r="49">
      <c r="A49" s="3" t="inlineStr">
        <is>
          <t>New Accounting Pronouncements or Change in Accounting Principle [Line Items]</t>
        </is>
      </c>
    </row>
    <row r="50">
      <c r="A50" s="4" t="inlineStr">
        <is>
          <t>Amortization of intangible assets</t>
        </is>
      </c>
      <c r="H50" s="5" t="n">
        <v>0</v>
      </c>
    </row>
    <row r="51">
      <c r="A51" s="4" t="inlineStr">
        <is>
          <t>Additional impairment of intangible assets</t>
        </is>
      </c>
      <c r="F51" s="5" t="n">
        <v>0</v>
      </c>
    </row>
    <row r="52">
      <c r="A52" s="4" t="inlineStr">
        <is>
          <t>New York City [Member]</t>
        </is>
      </c>
    </row>
    <row r="53">
      <c r="A53" s="3" t="inlineStr">
        <is>
          <t>New Accounting Pronouncements or Change in Accounting Principle [Line Items]</t>
        </is>
      </c>
    </row>
    <row r="54">
      <c r="A54" s="4" t="inlineStr">
        <is>
          <t>Loans write down to collateral value</t>
        </is>
      </c>
      <c r="F54" s="5" t="n">
        <v>79500000</v>
      </c>
    </row>
    <row r="55">
      <c r="A55" s="4" t="inlineStr">
        <is>
          <t>91+ [Member]</t>
        </is>
      </c>
    </row>
    <row r="56">
      <c r="A56" s="3" t="inlineStr">
        <is>
          <t>New Accounting Pronouncements or Change in Accounting Principle [Line Items]</t>
        </is>
      </c>
    </row>
    <row r="57">
      <c r="A57" s="4" t="inlineStr">
        <is>
          <t>Premiums in loan portfolio</t>
        </is>
      </c>
      <c r="B57" s="5" t="n">
        <v>4109000</v>
      </c>
      <c r="F57" s="5" t="n">
        <v>4109000</v>
      </c>
      <c r="H57" s="5" t="n">
        <v>6878000</v>
      </c>
    </row>
    <row r="58">
      <c r="A58" s="4" t="inlineStr">
        <is>
          <t>91+ [Member] | Loans [Member]</t>
        </is>
      </c>
    </row>
    <row r="59">
      <c r="A59" s="3" t="inlineStr">
        <is>
          <t>New Accounting Pronouncements or Change in Accounting Principle [Line Items]</t>
        </is>
      </c>
    </row>
    <row r="60">
      <c r="A60" s="4" t="inlineStr">
        <is>
          <t>Premiums in loan portfolio</t>
        </is>
      </c>
      <c r="B60" s="6" t="n">
        <v>4109000</v>
      </c>
      <c r="F60" s="6" t="n">
        <v>4109000</v>
      </c>
      <c r="H60" s="6" t="n">
        <v>6878000</v>
      </c>
    </row>
    <row r="61">
      <c r="A61" s="4" t="inlineStr">
        <is>
          <t>Total loans more than 90 days past due ,percentage</t>
        </is>
      </c>
      <c r="B61" s="4" t="inlineStr">
        <is>
          <t>0.29%</t>
        </is>
      </c>
      <c r="F61" s="4" t="inlineStr">
        <is>
          <t>0.29%</t>
        </is>
      </c>
      <c r="H61" s="4" t="inlineStr">
        <is>
          <t>0.57%</t>
        </is>
      </c>
    </row>
    <row r="62">
      <c r="A62" s="4" t="inlineStr">
        <is>
          <t>Bank Holding Company Accounting [Member]</t>
        </is>
      </c>
    </row>
    <row r="63">
      <c r="A63" s="3" t="inlineStr">
        <is>
          <t>New Accounting Pronouncements or Change in Accounting Principle [Line Items]</t>
        </is>
      </c>
    </row>
    <row r="64">
      <c r="A64" s="4" t="inlineStr">
        <is>
          <t>Net premium on investment securities</t>
        </is>
      </c>
      <c r="F64" s="6" t="n">
        <v>301000</v>
      </c>
      <c r="H64" s="6" t="n">
        <v>278000</v>
      </c>
    </row>
    <row r="65">
      <c r="A65" s="4" t="inlineStr">
        <is>
          <t>Other Assets [Member]</t>
        </is>
      </c>
    </row>
    <row r="66">
      <c r="A66" s="3" t="inlineStr">
        <is>
          <t>New Accounting Pronouncements or Change in Accounting Principle [Line Items]</t>
        </is>
      </c>
    </row>
    <row r="67">
      <c r="A67" s="4" t="inlineStr">
        <is>
          <t>Equity securities, fair value</t>
        </is>
      </c>
      <c r="B67" s="6" t="n">
        <v>1969000</v>
      </c>
      <c r="F67" s="6" t="n">
        <v>1969000</v>
      </c>
    </row>
    <row r="68">
      <c r="A68" s="4" t="inlineStr">
        <is>
          <t>Equity Securities [Member]</t>
        </is>
      </c>
    </row>
    <row r="69">
      <c r="A69" s="3" t="inlineStr">
        <is>
          <t>New Accounting Pronouncements or Change in Accounting Principle [Line Items]</t>
        </is>
      </c>
    </row>
    <row r="70">
      <c r="A70" s="4" t="inlineStr">
        <is>
          <t>Interest reserve</t>
        </is>
      </c>
      <c r="I70" s="6" t="n">
        <v>2970000</v>
      </c>
      <c r="J70" s="6" t="n">
        <v>2970000</v>
      </c>
    </row>
    <row r="71">
      <c r="A71" s="4" t="inlineStr">
        <is>
          <t>Purchased of equity securities with readily determinable fair value</t>
        </is>
      </c>
      <c r="D71" s="6" t="n">
        <v>2000000</v>
      </c>
    </row>
    <row r="72">
      <c r="A72" s="4" t="inlineStr">
        <is>
          <t>Minimum [Member]</t>
        </is>
      </c>
    </row>
    <row r="73">
      <c r="A73" s="3" t="inlineStr">
        <is>
          <t>New Accounting Pronouncements or Change in Accounting Principle [Line Items]</t>
        </is>
      </c>
    </row>
    <row r="74">
      <c r="A74" s="4" t="inlineStr">
        <is>
          <t>Interest bearing loan term</t>
        </is>
      </c>
      <c r="F74" s="4" t="inlineStr">
        <is>
          <t>4 years</t>
        </is>
      </c>
    </row>
    <row r="75">
      <c r="A75" s="4" t="inlineStr">
        <is>
          <t>Estimated useful life of fixed assets</t>
        </is>
      </c>
      <c r="F75" s="4" t="inlineStr">
        <is>
          <t>3 years</t>
        </is>
      </c>
    </row>
    <row r="76">
      <c r="A76" s="4" t="inlineStr">
        <is>
          <t>Maximum [Member]</t>
        </is>
      </c>
    </row>
    <row r="77">
      <c r="A77" s="3" t="inlineStr">
        <is>
          <t>New Accounting Pronouncements or Change in Accounting Principle [Line Items]</t>
        </is>
      </c>
    </row>
    <row r="78">
      <c r="A78" s="4" t="inlineStr">
        <is>
          <t>Interest bearing loan term</t>
        </is>
      </c>
      <c r="F78" s="4" t="inlineStr">
        <is>
          <t>7 years</t>
        </is>
      </c>
    </row>
    <row r="79">
      <c r="A79" s="4" t="inlineStr">
        <is>
          <t>Estimated useful life of fixed assets</t>
        </is>
      </c>
      <c r="F79" s="4" t="inlineStr">
        <is>
          <t>10 years</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Unrealized Portion Related to Equity Securities (Detail) - USD ($) $ in Thousands</t>
        </is>
      </c>
      <c r="B1" s="2" t="inlineStr">
        <is>
          <t>3 Months Ended</t>
        </is>
      </c>
      <c r="C1" s="2" t="inlineStr">
        <is>
          <t>9 Months Ended</t>
        </is>
      </c>
    </row>
    <row r="2">
      <c r="B2" s="2" t="inlineStr">
        <is>
          <t>Sep. 30, 2021</t>
        </is>
      </c>
      <c r="C2" s="2" t="inlineStr">
        <is>
          <t>Sep. 30, 2021</t>
        </is>
      </c>
    </row>
    <row r="3">
      <c r="A3" s="3" t="inlineStr">
        <is>
          <t>Equity Securities Fv Ni Gain Loss [Abstract]</t>
        </is>
      </c>
    </row>
    <row r="4">
      <c r="A4" s="4" t="inlineStr">
        <is>
          <t>Net losses recognized during the period on equity securities</t>
        </is>
      </c>
      <c r="B4" s="6" t="n">
        <v>0</v>
      </c>
      <c r="C4" s="6" t="n">
        <v>-31</v>
      </c>
    </row>
    <row r="5">
      <c r="A5" s="4" t="inlineStr">
        <is>
          <t>Less: Net gains (losses) recognized during the period on equity securities sold during the period</t>
        </is>
      </c>
      <c r="B5" s="5" t="n">
        <v>0</v>
      </c>
      <c r="C5" s="5" t="n">
        <v>0</v>
      </c>
    </row>
    <row r="6">
      <c r="A6" s="4" t="inlineStr">
        <is>
          <t>Unrealized losses recognized during the reporting period on equity securities still held at the reporting date</t>
        </is>
      </c>
      <c r="B6" s="6" t="n">
        <v>0</v>
      </c>
      <c r="C6" s="6" t="n">
        <v>-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Detail) - USD ($)</t>
        </is>
      </c>
      <c r="B1" s="2" t="inlineStr">
        <is>
          <t>Sep. 30, 2021</t>
        </is>
      </c>
      <c r="C1" s="2" t="inlineStr">
        <is>
          <t>Dec. 31, 2020</t>
        </is>
      </c>
    </row>
    <row r="2">
      <c r="A2" s="3" t="inlineStr">
        <is>
          <t>Investments In Loans [Line Items]</t>
        </is>
      </c>
    </row>
    <row r="3">
      <c r="A3" s="4" t="inlineStr">
        <is>
          <t>Intangibles assets</t>
        </is>
      </c>
      <c r="B3" s="6" t="n">
        <v>50007000</v>
      </c>
      <c r="C3" s="6" t="n">
        <v>51090000</v>
      </c>
    </row>
    <row r="4">
      <c r="A4" s="4" t="inlineStr">
        <is>
          <t>Intellectual Property [Member]</t>
        </is>
      </c>
    </row>
    <row r="5">
      <c r="A5" s="3" t="inlineStr">
        <is>
          <t>Investments In Loans [Line Items]</t>
        </is>
      </c>
    </row>
    <row r="6">
      <c r="A6" s="4" t="inlineStr">
        <is>
          <t>Intangibles assets</t>
        </is>
      </c>
      <c r="B6" s="5" t="n">
        <v>18150000</v>
      </c>
      <c r="C6" s="5" t="n">
        <v>18974000</v>
      </c>
    </row>
    <row r="7">
      <c r="A7" s="4" t="inlineStr">
        <is>
          <t>Contractor Relationships [Member]</t>
        </is>
      </c>
    </row>
    <row r="8">
      <c r="A8" s="3" t="inlineStr">
        <is>
          <t>Investments In Loans [Line Items]</t>
        </is>
      </c>
    </row>
    <row r="9">
      <c r="A9" s="4" t="inlineStr">
        <is>
          <t>Intangibles assets</t>
        </is>
      </c>
      <c r="B9" s="5" t="n">
        <v>5692000</v>
      </c>
      <c r="C9" s="5" t="n">
        <v>5951000</v>
      </c>
    </row>
    <row r="10">
      <c r="A10" s="4" t="inlineStr">
        <is>
          <t>Race Organization [Member]</t>
        </is>
      </c>
    </row>
    <row r="11">
      <c r="A11" s="3" t="inlineStr">
        <is>
          <t>Investments In Loans [Line Items]</t>
        </is>
      </c>
    </row>
    <row r="12">
      <c r="A12" s="4" t="inlineStr">
        <is>
          <t>Intangibles assets</t>
        </is>
      </c>
      <c r="B12" s="6" t="n">
        <v>26165000</v>
      </c>
      <c r="C12" s="6" t="n">
        <v>261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Interest and fees on loans</t>
        </is>
      </c>
      <c r="C4" s="6" t="n">
        <v>41250000</v>
      </c>
      <c r="D4" s="6" t="n">
        <v>37201000</v>
      </c>
      <c r="E4" s="6" t="n">
        <v>115237000</v>
      </c>
      <c r="F4" s="6" t="n">
        <v>107544000</v>
      </c>
    </row>
    <row r="5">
      <c r="A5" s="4" t="inlineStr">
        <is>
          <t>Interest and dividends on investment securities</t>
        </is>
      </c>
      <c r="C5" s="5" t="n">
        <v>247000</v>
      </c>
      <c r="D5" s="5" t="n">
        <v>239000</v>
      </c>
      <c r="E5" s="5" t="n">
        <v>716000</v>
      </c>
      <c r="F5" s="5" t="n">
        <v>973000</v>
      </c>
    </row>
    <row r="6">
      <c r="A6" s="4" t="inlineStr">
        <is>
          <t>Medallion lease income</t>
        </is>
      </c>
      <c r="F6" s="5" t="n">
        <v>53000</v>
      </c>
    </row>
    <row r="7">
      <c r="A7" s="4" t="inlineStr">
        <is>
          <t>Total interest income</t>
        </is>
      </c>
      <c r="B7" s="4" t="inlineStr">
        <is>
          <t>[1]</t>
        </is>
      </c>
      <c r="C7" s="5" t="n">
        <v>41497000</v>
      </c>
      <c r="D7" s="5" t="n">
        <v>37440000</v>
      </c>
      <c r="E7" s="5" t="n">
        <v>115953000</v>
      </c>
      <c r="F7" s="5" t="n">
        <v>108570000</v>
      </c>
    </row>
    <row r="8">
      <c r="A8" s="4" t="inlineStr">
        <is>
          <t>Interest on deposits</t>
        </is>
      </c>
      <c r="C8" s="5" t="n">
        <v>4189000</v>
      </c>
      <c r="D8" s="5" t="n">
        <v>5454000</v>
      </c>
      <c r="E8" s="5" t="n">
        <v>13366000</v>
      </c>
      <c r="F8" s="5" t="n">
        <v>17315000</v>
      </c>
    </row>
    <row r="9">
      <c r="A9" s="4" t="inlineStr">
        <is>
          <t>Interest on short-term borrowings</t>
        </is>
      </c>
      <c r="C9" s="5" t="n">
        <v>39000</v>
      </c>
      <c r="D9" s="5" t="n">
        <v>520000</v>
      </c>
      <c r="E9" s="5" t="n">
        <v>690000</v>
      </c>
      <c r="F9" s="5" t="n">
        <v>1565000</v>
      </c>
    </row>
    <row r="10">
      <c r="A10" s="4" t="inlineStr">
        <is>
          <t>Interest on long-term debt</t>
        </is>
      </c>
      <c r="C10" s="5" t="n">
        <v>3198000</v>
      </c>
      <c r="D10" s="5" t="n">
        <v>2410000</v>
      </c>
      <c r="E10" s="5" t="n">
        <v>9662000</v>
      </c>
      <c r="F10" s="5" t="n">
        <v>7339000</v>
      </c>
    </row>
    <row r="11">
      <c r="A11" s="4" t="inlineStr">
        <is>
          <t>Total interest expense</t>
        </is>
      </c>
      <c r="B11" s="4" t="inlineStr">
        <is>
          <t>[2]</t>
        </is>
      </c>
      <c r="C11" s="5" t="n">
        <v>7426000</v>
      </c>
      <c r="D11" s="5" t="n">
        <v>8384000</v>
      </c>
      <c r="E11" s="5" t="n">
        <v>23718000</v>
      </c>
      <c r="F11" s="5" t="n">
        <v>26219000</v>
      </c>
    </row>
    <row r="12">
      <c r="A12" s="4" t="inlineStr">
        <is>
          <t>Net interest income (loss)</t>
        </is>
      </c>
      <c r="C12" s="5" t="n">
        <v>34071000</v>
      </c>
      <c r="D12" s="5" t="n">
        <v>29056000</v>
      </c>
      <c r="E12" s="5" t="n">
        <v>92235000</v>
      </c>
      <c r="F12" s="5" t="n">
        <v>82351000</v>
      </c>
    </row>
    <row r="13">
      <c r="A13" s="4" t="inlineStr">
        <is>
          <t>Provision (benefit) for loan losses</t>
        </is>
      </c>
      <c r="C13" s="5" t="n">
        <v>-337000</v>
      </c>
      <c r="D13" s="5" t="n">
        <v>39749000</v>
      </c>
      <c r="E13" s="5" t="n">
        <v>2000000</v>
      </c>
      <c r="F13" s="5" t="n">
        <v>73231000</v>
      </c>
    </row>
    <row r="14">
      <c r="A14" s="4" t="inlineStr">
        <is>
          <t>Net interest income (loss) after loss provision</t>
        </is>
      </c>
      <c r="C14" s="5" t="n">
        <v>34408000</v>
      </c>
      <c r="D14" s="5" t="n">
        <v>-10693000</v>
      </c>
      <c r="E14" s="5" t="n">
        <v>90235000</v>
      </c>
      <c r="F14" s="5" t="n">
        <v>9120000</v>
      </c>
    </row>
    <row r="15">
      <c r="A15" s="3" t="inlineStr">
        <is>
          <t>Other income (loss)</t>
        </is>
      </c>
    </row>
    <row r="16">
      <c r="A16" s="4" t="inlineStr">
        <is>
          <t>Sponsorship and race winnings, net</t>
        </is>
      </c>
      <c r="C16" s="5" t="n">
        <v>3335000</v>
      </c>
      <c r="D16" s="5" t="n">
        <v>8962000</v>
      </c>
      <c r="E16" s="5" t="n">
        <v>10153000</v>
      </c>
      <c r="F16" s="5" t="n">
        <v>15161000</v>
      </c>
    </row>
    <row r="17">
      <c r="A17" s="4" t="inlineStr">
        <is>
          <t>Gain (loss) on equity investments</t>
        </is>
      </c>
      <c r="C17" s="5" t="n">
        <v>4101000</v>
      </c>
      <c r="D17" s="5" t="n">
        <v>137000</v>
      </c>
      <c r="E17" s="5" t="n">
        <v>7306000</v>
      </c>
      <c r="F17" s="5" t="n">
        <v>-3423000</v>
      </c>
    </row>
    <row r="18">
      <c r="A18" s="4" t="inlineStr">
        <is>
          <t>Write-down of loan collateral in process of foreclosure</t>
        </is>
      </c>
      <c r="C18" s="5" t="n">
        <v>-438000</v>
      </c>
      <c r="D18" s="5" t="n">
        <v>-8559000</v>
      </c>
      <c r="E18" s="5" t="n">
        <v>-5385000</v>
      </c>
      <c r="F18" s="5" t="n">
        <v>-15828000</v>
      </c>
    </row>
    <row r="19">
      <c r="A19" s="4" t="inlineStr">
        <is>
          <t>Gain on extinguishment of debt</t>
        </is>
      </c>
      <c r="C19" s="5" t="n">
        <v>2859000</v>
      </c>
      <c r="D19" s="5" t="n">
        <v>23000</v>
      </c>
      <c r="E19" s="5" t="n">
        <v>4626000</v>
      </c>
      <c r="F19" s="5" t="n">
        <v>23000</v>
      </c>
    </row>
    <row r="20">
      <c r="A20" s="4" t="inlineStr">
        <is>
          <t>Other income (loss)</t>
        </is>
      </c>
      <c r="C20" s="5" t="n">
        <v>208000</v>
      </c>
      <c r="D20" s="5" t="n">
        <v>397000</v>
      </c>
      <c r="E20" s="5" t="n">
        <v>209000</v>
      </c>
      <c r="F20" s="5" t="n">
        <v>1303000</v>
      </c>
    </row>
    <row r="21">
      <c r="A21" s="4" t="inlineStr">
        <is>
          <t>Total other income (loss), net</t>
        </is>
      </c>
      <c r="C21" s="5" t="n">
        <v>7206000</v>
      </c>
      <c r="D21" s="5" t="n">
        <v>960000</v>
      </c>
      <c r="E21" s="5" t="n">
        <v>16909000</v>
      </c>
      <c r="F21" s="5" t="n">
        <v>-2764000</v>
      </c>
    </row>
    <row r="22">
      <c r="A22" s="3" t="inlineStr">
        <is>
          <t>Other expenses</t>
        </is>
      </c>
    </row>
    <row r="23">
      <c r="A23" s="4" t="inlineStr">
        <is>
          <t>Salaries and employee benefits</t>
        </is>
      </c>
      <c r="C23" s="5" t="n">
        <v>7957000</v>
      </c>
      <c r="D23" s="5" t="n">
        <v>7081000</v>
      </c>
      <c r="E23" s="5" t="n">
        <v>21542000</v>
      </c>
      <c r="F23" s="5" t="n">
        <v>20716000</v>
      </c>
    </row>
    <row r="24">
      <c r="A24" s="4" t="inlineStr">
        <is>
          <t>Race team related expenses</t>
        </is>
      </c>
      <c r="C24" s="5" t="n">
        <v>2424000</v>
      </c>
      <c r="D24" s="5" t="n">
        <v>2636000</v>
      </c>
      <c r="E24" s="5" t="n">
        <v>7219000</v>
      </c>
      <c r="F24" s="5" t="n">
        <v>6584000</v>
      </c>
    </row>
    <row r="25">
      <c r="A25" s="4" t="inlineStr">
        <is>
          <t>Loan servicing fees</t>
        </is>
      </c>
      <c r="C25" s="5" t="n">
        <v>1684000</v>
      </c>
      <c r="D25" s="5" t="n">
        <v>1729000</v>
      </c>
      <c r="E25" s="5" t="n">
        <v>5062000</v>
      </c>
      <c r="F25" s="5" t="n">
        <v>5070000</v>
      </c>
    </row>
    <row r="26">
      <c r="A26" s="4" t="inlineStr">
        <is>
          <t>Professional fees</t>
        </is>
      </c>
      <c r="C26" s="5" t="n">
        <v>1963000</v>
      </c>
      <c r="D26" s="5" t="n">
        <v>1651000</v>
      </c>
      <c r="E26" s="5" t="n">
        <v>4694000</v>
      </c>
      <c r="F26" s="5" t="n">
        <v>6559000</v>
      </c>
    </row>
    <row r="27">
      <c r="A27" s="4" t="inlineStr">
        <is>
          <t>Collection costs</t>
        </is>
      </c>
      <c r="C27" s="5" t="n">
        <v>1136000</v>
      </c>
      <c r="D27" s="5" t="n">
        <v>1516000</v>
      </c>
      <c r="E27" s="5" t="n">
        <v>4010000</v>
      </c>
      <c r="F27" s="5" t="n">
        <v>4206000</v>
      </c>
    </row>
    <row r="28">
      <c r="A28" s="4" t="inlineStr">
        <is>
          <t>Rent expense</t>
        </is>
      </c>
      <c r="C28" s="5" t="n">
        <v>481000</v>
      </c>
      <c r="D28" s="5" t="n">
        <v>676000</v>
      </c>
      <c r="E28" s="5" t="n">
        <v>1780000</v>
      </c>
      <c r="F28" s="5" t="n">
        <v>2004000</v>
      </c>
    </row>
    <row r="29">
      <c r="A29" s="4" t="inlineStr">
        <is>
          <t>Regulatory fees</t>
        </is>
      </c>
      <c r="C29" s="5" t="n">
        <v>488000</v>
      </c>
      <c r="D29" s="5" t="n">
        <v>348000</v>
      </c>
      <c r="E29" s="5" t="n">
        <v>1383000</v>
      </c>
      <c r="F29" s="5" t="n">
        <v>949000</v>
      </c>
    </row>
    <row r="30">
      <c r="A30" s="4" t="inlineStr">
        <is>
          <t>Travel, meals, and entertainment</t>
        </is>
      </c>
      <c r="C30" s="5" t="n">
        <v>175000</v>
      </c>
      <c r="D30" s="5" t="n">
        <v>64000</v>
      </c>
      <c r="E30" s="5" t="n">
        <v>404000</v>
      </c>
      <c r="F30" s="5" t="n">
        <v>303000</v>
      </c>
    </row>
    <row r="31">
      <c r="A31" s="4" t="inlineStr">
        <is>
          <t>Amortization of intangible assets</t>
        </is>
      </c>
      <c r="C31" s="5" t="n">
        <v>362000</v>
      </c>
      <c r="D31" s="5" t="n">
        <v>362000</v>
      </c>
      <c r="E31" s="5" t="n">
        <v>1083000</v>
      </c>
      <c r="F31" s="5" t="n">
        <v>1084000</v>
      </c>
    </row>
    <row r="32">
      <c r="A32" s="4" t="inlineStr">
        <is>
          <t>Other expenses</t>
        </is>
      </c>
      <c r="C32" s="5" t="n">
        <v>2053000</v>
      </c>
      <c r="D32" s="5" t="n">
        <v>2618000</v>
      </c>
      <c r="E32" s="5" t="n">
        <v>6008000</v>
      </c>
      <c r="F32" s="5" t="n">
        <v>6663000</v>
      </c>
    </row>
    <row r="33">
      <c r="A33" s="4" t="inlineStr">
        <is>
          <t>Total other expenses</t>
        </is>
      </c>
      <c r="C33" s="5" t="n">
        <v>18723000</v>
      </c>
      <c r="D33" s="5" t="n">
        <v>18681000</v>
      </c>
      <c r="E33" s="5" t="n">
        <v>53185000</v>
      </c>
      <c r="F33" s="5" t="n">
        <v>54138000</v>
      </c>
    </row>
    <row r="34">
      <c r="A34" s="4" t="inlineStr">
        <is>
          <t>Net income (loss) before taxes</t>
        </is>
      </c>
      <c r="C34" s="5" t="n">
        <v>22891000</v>
      </c>
      <c r="D34" s="5" t="n">
        <v>-28414000</v>
      </c>
      <c r="E34" s="5" t="n">
        <v>53959000</v>
      </c>
      <c r="F34" s="5" t="n">
        <v>-47782000</v>
      </c>
    </row>
    <row r="35">
      <c r="A35" s="4" t="inlineStr">
        <is>
          <t>Income tax (provision) benefit</t>
        </is>
      </c>
      <c r="C35" s="5" t="n">
        <v>-6167000</v>
      </c>
      <c r="D35" s="5" t="n">
        <v>8381000</v>
      </c>
      <c r="E35" s="5" t="n">
        <v>-16573000</v>
      </c>
      <c r="F35" s="5" t="n">
        <v>12483000</v>
      </c>
    </row>
    <row r="36">
      <c r="A36" s="4" t="inlineStr">
        <is>
          <t>Net income (loss) after taxes</t>
        </is>
      </c>
      <c r="C36" s="5" t="n">
        <v>16724000</v>
      </c>
      <c r="D36" s="5" t="n">
        <v>-20033000</v>
      </c>
      <c r="E36" s="5" t="n">
        <v>37386000</v>
      </c>
      <c r="F36" s="5" t="n">
        <v>-35299000</v>
      </c>
    </row>
    <row r="37">
      <c r="A37" s="4" t="inlineStr">
        <is>
          <t>Less: income attributable to the non-controlling interest</t>
        </is>
      </c>
      <c r="C37" s="5" t="n">
        <v>784000</v>
      </c>
      <c r="D37" s="5" t="n">
        <v>3597000</v>
      </c>
      <c r="E37" s="5" t="n">
        <v>2748000</v>
      </c>
      <c r="F37" s="5" t="n">
        <v>5951000</v>
      </c>
    </row>
    <row r="38">
      <c r="A38" s="4" t="inlineStr">
        <is>
          <t>Total net income (loss) attributable to Medallion Financial Corp.</t>
        </is>
      </c>
      <c r="C38" s="6" t="n">
        <v>15940000</v>
      </c>
      <c r="D38" s="6" t="n">
        <v>-23630000</v>
      </c>
      <c r="E38" s="6" t="n">
        <v>34638000</v>
      </c>
      <c r="F38" s="6" t="n">
        <v>-41250000</v>
      </c>
    </row>
    <row r="39">
      <c r="A39" s="4" t="inlineStr">
        <is>
          <t>Basic net income (loss) per share</t>
        </is>
      </c>
      <c r="C39" s="7" t="n">
        <v>0.65</v>
      </c>
      <c r="D39" s="7" t="n">
        <v>-0.97</v>
      </c>
      <c r="E39" s="7" t="n">
        <v>1.41</v>
      </c>
      <c r="F39" s="7" t="n">
        <v>-1.69</v>
      </c>
    </row>
    <row r="40">
      <c r="A40" s="4" t="inlineStr">
        <is>
          <t>Diluted net income (loss) per share</t>
        </is>
      </c>
      <c r="C40" s="8" t="n">
        <v>0.64</v>
      </c>
      <c r="D40" s="8" t="n">
        <v>-0.97</v>
      </c>
      <c r="E40" s="8" t="n">
        <v>1.39</v>
      </c>
      <c r="F40" s="8" t="n">
        <v>-1.69</v>
      </c>
    </row>
    <row r="41">
      <c r="A41" s="4" t="inlineStr">
        <is>
          <t>Distributions declared per share</t>
        </is>
      </c>
      <c r="C41" s="6" t="n">
        <v>0</v>
      </c>
      <c r="D41" s="6" t="n">
        <v>0</v>
      </c>
      <c r="E41" s="6" t="n">
        <v>0</v>
      </c>
      <c r="F41" s="6" t="n">
        <v>0</v>
      </c>
    </row>
    <row r="42">
      <c r="A42" s="3" t="inlineStr">
        <is>
          <t>Weighted average common shares outstanding</t>
        </is>
      </c>
    </row>
    <row r="43">
      <c r="A43" s="4" t="inlineStr">
        <is>
          <t>Basic</t>
        </is>
      </c>
      <c r="C43" s="5" t="n">
        <v>24634845</v>
      </c>
      <c r="D43" s="5" t="n">
        <v>24461488</v>
      </c>
      <c r="E43" s="5" t="n">
        <v>24583573</v>
      </c>
      <c r="F43" s="5" t="n">
        <v>24440067</v>
      </c>
    </row>
    <row r="44">
      <c r="A44" s="4" t="inlineStr">
        <is>
          <t>Diluted</t>
        </is>
      </c>
      <c r="C44" s="5" t="n">
        <v>24990226</v>
      </c>
      <c r="D44" s="5" t="n">
        <v>24461488</v>
      </c>
      <c r="E44" s="5" t="n">
        <v>24945707</v>
      </c>
      <c r="F44" s="5" t="n">
        <v>24440067</v>
      </c>
    </row>
    <row r="45"/>
    <row r="46">
      <c r="A46" s="4" t="inlineStr">
        <is>
          <t>[1]</t>
        </is>
      </c>
      <c r="B46" s="4" t="inlineStr">
        <is>
          <t>Included in interest and investment income is $ 188 and $ 682 of paid-in-kind interest for the three and nine months ended September 30, 2021 and $ 306 and $ 940 for the three and nine months ended September 30, 2020 .</t>
        </is>
      </c>
    </row>
    <row r="47">
      <c r="A47" s="4" t="inlineStr">
        <is>
          <t>[2]</t>
        </is>
      </c>
      <c r="B47" s="4" t="inlineStr">
        <is>
          <t>Average borrowings outstanding were $ 1,391,350 and $ 1,342,581 , and the related average borrowing costs were 2.12 % and 2.36 % for the three and nine months ended September 30, 2021, and were $ 1,309,787 and $ 1,255,053 , and 2.55 % and 2.79 % , for the three and nine months ended September 30, 2020 .</t>
        </is>
      </c>
    </row>
  </sheetData>
  <mergeCells count="6">
    <mergeCell ref="A1:B2"/>
    <mergeCell ref="C1:D1"/>
    <mergeCell ref="E1:F1"/>
    <mergeCell ref="A45:E45"/>
    <mergeCell ref="B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he Calculation of Basic and Diluted EP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loss) resulting from operations available to common stockholders</t>
        </is>
      </c>
      <c r="B4" s="6" t="n">
        <v>15940</v>
      </c>
      <c r="C4" s="6" t="n">
        <v>-23630</v>
      </c>
      <c r="D4" s="6" t="n">
        <v>34638</v>
      </c>
      <c r="E4" s="6" t="n">
        <v>-41250</v>
      </c>
    </row>
    <row r="5">
      <c r="A5" s="4" t="inlineStr">
        <is>
          <t>Weighted average common shares outstanding applicable to basic EPS</t>
        </is>
      </c>
      <c r="B5" s="5" t="n">
        <v>24634845</v>
      </c>
      <c r="C5" s="5" t="n">
        <v>24461488</v>
      </c>
      <c r="D5" s="5" t="n">
        <v>24583573</v>
      </c>
      <c r="E5" s="5" t="n">
        <v>24440067</v>
      </c>
    </row>
    <row r="6">
      <c r="A6" s="4" t="inlineStr">
        <is>
          <t>Effect of dilutive stock options</t>
        </is>
      </c>
      <c r="B6" s="5" t="n">
        <v>98906</v>
      </c>
      <c r="D6" s="5" t="n">
        <v>82522</v>
      </c>
    </row>
    <row r="7">
      <c r="A7" s="4" t="inlineStr">
        <is>
          <t>Effect of restricted stock grants</t>
        </is>
      </c>
      <c r="B7" s="5" t="n">
        <v>256475</v>
      </c>
      <c r="D7" s="5" t="n">
        <v>279612</v>
      </c>
    </row>
    <row r="8">
      <c r="A8" s="4" t="inlineStr">
        <is>
          <t>Adjusted weighted average common shares outstanding applicable to diluted EPS</t>
        </is>
      </c>
      <c r="B8" s="5" t="n">
        <v>24990226</v>
      </c>
      <c r="C8" s="5" t="n">
        <v>24461488</v>
      </c>
      <c r="D8" s="5" t="n">
        <v>24945707</v>
      </c>
      <c r="E8" s="5" t="n">
        <v>24440067</v>
      </c>
    </row>
    <row r="9">
      <c r="A9" s="4" t="inlineStr">
        <is>
          <t>Basic income (loss) per share</t>
        </is>
      </c>
      <c r="B9" s="7" t="n">
        <v>0.65</v>
      </c>
      <c r="C9" s="7" t="n">
        <v>-0.97</v>
      </c>
      <c r="D9" s="7" t="n">
        <v>1.41</v>
      </c>
      <c r="E9" s="7" t="n">
        <v>-1.69</v>
      </c>
    </row>
    <row r="10">
      <c r="A10" s="4" t="inlineStr">
        <is>
          <t>Diluted income (loss) per share</t>
        </is>
      </c>
      <c r="B10" s="7" t="n">
        <v>0.64</v>
      </c>
      <c r="C10" s="7" t="n">
        <v>-0.97</v>
      </c>
      <c r="D10" s="7" t="n">
        <v>1.39</v>
      </c>
      <c r="E10" s="7" t="n">
        <v>-1.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Bank's Actual Capital Amounts and Ratios, and the Regulatory Minimum Ratios (Detail) $ in Thousands</t>
        </is>
      </c>
      <c r="B1" s="2" t="inlineStr">
        <is>
          <t>9 Months Ended</t>
        </is>
      </c>
      <c r="C1" s="2" t="inlineStr">
        <is>
          <t>12 Months Ended</t>
        </is>
      </c>
    </row>
    <row r="2">
      <c r="B2" s="2" t="inlineStr">
        <is>
          <t>Sep. 30, 2021USD ($)</t>
        </is>
      </c>
      <c r="C2" s="2" t="inlineStr">
        <is>
          <t>Dec. 31, 2020USD ($)</t>
        </is>
      </c>
    </row>
    <row r="3">
      <c r="A3" s="3" t="inlineStr">
        <is>
          <t>Accounting Policies [Abstract]</t>
        </is>
      </c>
    </row>
    <row r="4">
      <c r="A4" s="4" t="inlineStr">
        <is>
          <t>Regulatory, Minimum, Common equity tier 1 capital</t>
        </is>
      </c>
      <c r="B4" s="6" t="n">
        <v>0</v>
      </c>
    </row>
    <row r="5">
      <c r="A5" s="4" t="inlineStr">
        <is>
          <t>Regulatory, Minimum, Tier 1 capital</t>
        </is>
      </c>
      <c r="B5" s="5" t="n">
        <v>0</v>
      </c>
    </row>
    <row r="6">
      <c r="A6" s="4" t="inlineStr">
        <is>
          <t>Regulatory, Minimum, Total capital</t>
        </is>
      </c>
      <c r="B6" s="5" t="n">
        <v>0</v>
      </c>
    </row>
    <row r="7">
      <c r="A7" s="4" t="inlineStr">
        <is>
          <t>Regulatory, Minimum, Average assets</t>
        </is>
      </c>
      <c r="B7" s="5" t="n">
        <v>0</v>
      </c>
    </row>
    <row r="8">
      <c r="A8" s="4" t="inlineStr">
        <is>
          <t>Regulatory, Minimum, Risk-weighted assets</t>
        </is>
      </c>
      <c r="B8" s="6" t="n">
        <v>0</v>
      </c>
    </row>
    <row r="9">
      <c r="A9" s="4" t="inlineStr">
        <is>
          <t>Regulatory, Minimum, Leverage ratio</t>
        </is>
      </c>
      <c r="B9" s="5" t="n">
        <v>4</v>
      </c>
    </row>
    <row r="10">
      <c r="A10" s="4" t="inlineStr">
        <is>
          <t>Regulatory, Minimum, Common equity tier 1 capital ratio</t>
        </is>
      </c>
      <c r="B10" s="4" t="inlineStr">
        <is>
          <t>7.00%</t>
        </is>
      </c>
    </row>
    <row r="11">
      <c r="A11" s="4" t="inlineStr">
        <is>
          <t>Regulatory, Minimum, Tier 1 capital ratio</t>
        </is>
      </c>
      <c r="B11" s="9" t="n">
        <v>8.5</v>
      </c>
    </row>
    <row r="12">
      <c r="A12" s="4" t="inlineStr">
        <is>
          <t>Regulatory, Minimum, Total capital ratio</t>
        </is>
      </c>
      <c r="B12" s="9" t="n">
        <v>10.5</v>
      </c>
    </row>
    <row r="13">
      <c r="A13" s="4" t="inlineStr">
        <is>
          <t>Regulatory, Well-Capitalized, Common equity tier 1 capital</t>
        </is>
      </c>
      <c r="B13" s="6" t="n">
        <v>0</v>
      </c>
    </row>
    <row r="14">
      <c r="A14" s="4" t="inlineStr">
        <is>
          <t>Regulatory, Well-Capitalized, Tier 1 capital</t>
        </is>
      </c>
      <c r="B14" s="5" t="n">
        <v>0</v>
      </c>
    </row>
    <row r="15">
      <c r="A15" s="4" t="inlineStr">
        <is>
          <t>Regulatory, Well-Capitalized, Total capital</t>
        </is>
      </c>
      <c r="B15" s="5" t="n">
        <v>0</v>
      </c>
    </row>
    <row r="16">
      <c r="A16" s="4" t="inlineStr">
        <is>
          <t>Regulatory, Well-Capitalized, Average assets</t>
        </is>
      </c>
      <c r="B16" s="5" t="n">
        <v>0</v>
      </c>
    </row>
    <row r="17">
      <c r="A17" s="4" t="inlineStr">
        <is>
          <t>Regulatory, Well-Capitalized, Risk-weighted assets</t>
        </is>
      </c>
      <c r="B17" s="6" t="n">
        <v>0</v>
      </c>
    </row>
    <row r="18">
      <c r="A18" s="4" t="inlineStr">
        <is>
          <t>Regulatory, Well-Capitalized, Leverage ratio</t>
        </is>
      </c>
      <c r="B18" s="5" t="n">
        <v>5</v>
      </c>
    </row>
    <row r="19">
      <c r="A19" s="4" t="inlineStr">
        <is>
          <t>Regulatory, Well-Capitalized, Common equity tier 1 capital ratio</t>
        </is>
      </c>
      <c r="B19" s="4" t="inlineStr">
        <is>
          <t>6.50%</t>
        </is>
      </c>
    </row>
    <row r="20">
      <c r="A20" s="4" t="inlineStr">
        <is>
          <t>Regulatory, Well-Capitalized, Tier 1 capital ratio</t>
        </is>
      </c>
      <c r="B20" s="5" t="n">
        <v>8</v>
      </c>
    </row>
    <row r="21">
      <c r="A21" s="4" t="inlineStr">
        <is>
          <t>Regulatory, Well-Capitalized, Total capital ratio</t>
        </is>
      </c>
      <c r="B21" s="5" t="n">
        <v>10</v>
      </c>
    </row>
    <row r="22">
      <c r="A22" s="4" t="inlineStr">
        <is>
          <t>Common equity Tier 1 capital</t>
        </is>
      </c>
      <c r="B22" s="6" t="n">
        <v>188459</v>
      </c>
      <c r="C22" s="6" t="n">
        <v>148507</v>
      </c>
    </row>
    <row r="23">
      <c r="A23" s="4" t="inlineStr">
        <is>
          <t>Tier 1 capital</t>
        </is>
      </c>
      <c r="B23" s="5" t="n">
        <v>257247</v>
      </c>
      <c r="C23" s="5" t="n">
        <v>217295</v>
      </c>
    </row>
    <row r="24">
      <c r="A24" s="4" t="inlineStr">
        <is>
          <t>Total capital</t>
        </is>
      </c>
      <c r="B24" s="5" t="n">
        <v>275460</v>
      </c>
      <c r="C24" s="5" t="n">
        <v>233460</v>
      </c>
    </row>
    <row r="25">
      <c r="A25" s="4" t="inlineStr">
        <is>
          <t>Average assets</t>
        </is>
      </c>
      <c r="B25" s="5" t="n">
        <v>1412494</v>
      </c>
      <c r="C25" s="5" t="n">
        <v>1283664</v>
      </c>
    </row>
    <row r="26">
      <c r="A26" s="4" t="inlineStr">
        <is>
          <t>Risk-weighted assets</t>
        </is>
      </c>
      <c r="B26" s="6" t="n">
        <v>1422321</v>
      </c>
      <c r="C26" s="6" t="n">
        <v>1243783</v>
      </c>
    </row>
    <row r="27">
      <c r="A27" s="4" t="inlineStr">
        <is>
          <t>Leverage ratio</t>
        </is>
      </c>
      <c r="B27" s="9" t="n">
        <v>18.2</v>
      </c>
      <c r="C27" s="9" t="n">
        <v>16.9</v>
      </c>
    </row>
    <row r="28">
      <c r="A28" s="4" t="inlineStr">
        <is>
          <t>Common equity Tier 1 capital ratio</t>
        </is>
      </c>
      <c r="B28" s="9" t="n">
        <v>13.3</v>
      </c>
      <c r="C28" s="9" t="n">
        <v>11.9</v>
      </c>
    </row>
    <row r="29">
      <c r="A29" s="4" t="inlineStr">
        <is>
          <t>Tier 1 capital ratio</t>
        </is>
      </c>
      <c r="B29" s="9" t="n">
        <v>18.1</v>
      </c>
      <c r="C29" s="9" t="n">
        <v>17.5</v>
      </c>
    </row>
    <row r="30">
      <c r="A30" s="4" t="inlineStr">
        <is>
          <t>Total capital ratio</t>
        </is>
      </c>
      <c r="B30" s="9" t="n">
        <v>19.4</v>
      </c>
      <c r="C30" s="9" t="n">
        <v>1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ixed Maturity Securities Available for Sale (Detail) - USD ($) $ in Thousands</t>
        </is>
      </c>
      <c r="B1" s="2" t="inlineStr">
        <is>
          <t>Sep. 30, 2021</t>
        </is>
      </c>
      <c r="C1" s="2" t="inlineStr">
        <is>
          <t>Dec. 31, 2020</t>
        </is>
      </c>
    </row>
    <row r="2">
      <c r="A2" s="3" t="inlineStr">
        <is>
          <t>Debt Securities, Available-for-sale [Line Items]</t>
        </is>
      </c>
    </row>
    <row r="3">
      <c r="A3" s="4" t="inlineStr">
        <is>
          <t>Amortized Cost</t>
        </is>
      </c>
      <c r="B3" s="6" t="n">
        <v>46873</v>
      </c>
      <c r="C3" s="6" t="n">
        <v>45155</v>
      </c>
    </row>
    <row r="4">
      <c r="A4" s="4" t="inlineStr">
        <is>
          <t>Gross Unrealized Gains</t>
        </is>
      </c>
      <c r="B4" s="5" t="n">
        <v>992</v>
      </c>
      <c r="C4" s="5" t="n">
        <v>1684</v>
      </c>
    </row>
    <row r="5">
      <c r="A5" s="4" t="inlineStr">
        <is>
          <t>Gross Unrealized Losses</t>
        </is>
      </c>
      <c r="B5" s="5" t="n">
        <v>-354</v>
      </c>
      <c r="C5" s="5" t="n">
        <v>-47</v>
      </c>
    </row>
    <row r="6">
      <c r="A6" s="4" t="inlineStr">
        <is>
          <t>Fair Value</t>
        </is>
      </c>
      <c r="B6" s="5" t="n">
        <v>47511</v>
      </c>
      <c r="C6" s="5" t="n">
        <v>46792</v>
      </c>
    </row>
    <row r="7">
      <c r="A7" s="4" t="inlineStr">
        <is>
          <t>Mortgage-backed Securities, Principally Obligations of US Federal Agencies [Member]</t>
        </is>
      </c>
    </row>
    <row r="8">
      <c r="A8" s="3" t="inlineStr">
        <is>
          <t>Debt Securities, Available-for-sale [Line Items]</t>
        </is>
      </c>
    </row>
    <row r="9">
      <c r="A9" s="4" t="inlineStr">
        <is>
          <t>Amortized Cost</t>
        </is>
      </c>
      <c r="B9" s="5" t="n">
        <v>37846</v>
      </c>
      <c r="C9" s="5" t="n">
        <v>34929</v>
      </c>
    </row>
    <row r="10">
      <c r="A10" s="4" t="inlineStr">
        <is>
          <t>Gross Unrealized Gains</t>
        </is>
      </c>
      <c r="B10" s="5" t="n">
        <v>918</v>
      </c>
      <c r="C10" s="5" t="n">
        <v>1495</v>
      </c>
    </row>
    <row r="11">
      <c r="A11" s="4" t="inlineStr">
        <is>
          <t>Gross Unrealized Losses</t>
        </is>
      </c>
      <c r="B11" s="5" t="n">
        <v>-275</v>
      </c>
      <c r="C11" s="5" t="n">
        <v>-45</v>
      </c>
    </row>
    <row r="12">
      <c r="A12" s="4" t="inlineStr">
        <is>
          <t>Fair Value</t>
        </is>
      </c>
      <c r="B12" s="5" t="n">
        <v>38489</v>
      </c>
      <c r="C12" s="5" t="n">
        <v>36379</v>
      </c>
    </row>
    <row r="13">
      <c r="A13" s="4" t="inlineStr">
        <is>
          <t>State and Municipalities [Member]</t>
        </is>
      </c>
    </row>
    <row r="14">
      <c r="A14" s="3" t="inlineStr">
        <is>
          <t>Debt Securities, Available-for-sale [Line Items]</t>
        </is>
      </c>
    </row>
    <row r="15">
      <c r="A15" s="4" t="inlineStr">
        <is>
          <t>Amortized Cost</t>
        </is>
      </c>
      <c r="B15" s="5" t="n">
        <v>9027</v>
      </c>
      <c r="C15" s="5" t="n">
        <v>10226</v>
      </c>
    </row>
    <row r="16">
      <c r="A16" s="4" t="inlineStr">
        <is>
          <t>Gross Unrealized Gains</t>
        </is>
      </c>
      <c r="B16" s="5" t="n">
        <v>74</v>
      </c>
      <c r="C16" s="5" t="n">
        <v>189</v>
      </c>
    </row>
    <row r="17">
      <c r="A17" s="4" t="inlineStr">
        <is>
          <t>Gross Unrealized Losses</t>
        </is>
      </c>
      <c r="B17" s="5" t="n">
        <v>-79</v>
      </c>
      <c r="C17" s="5" t="n">
        <v>-2</v>
      </c>
    </row>
    <row r="18">
      <c r="A18" s="4" t="inlineStr">
        <is>
          <t>Fair Value</t>
        </is>
      </c>
      <c r="B18" s="6" t="n">
        <v>9022</v>
      </c>
      <c r="C18" s="6" t="n">
        <v>10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Market Value of Investment Securities by Contractual Maturity (Detail) - USD ($) $ in Thousands</t>
        </is>
      </c>
      <c r="B1" s="2" t="inlineStr">
        <is>
          <t>Sep. 30, 2021</t>
        </is>
      </c>
      <c r="C1" s="2" t="inlineStr">
        <is>
          <t>Dec. 31, 2020</t>
        </is>
      </c>
    </row>
    <row r="2">
      <c r="A2" s="3" t="inlineStr">
        <is>
          <t>Available-for-sale Securities, Debt Maturities [Abstract]</t>
        </is>
      </c>
    </row>
    <row r="3">
      <c r="A3" s="4" t="inlineStr">
        <is>
          <t>Amortized Cost, due in one year or less</t>
        </is>
      </c>
      <c r="B3" s="6" t="n">
        <v>933</v>
      </c>
    </row>
    <row r="4">
      <c r="A4" s="4" t="inlineStr">
        <is>
          <t>Amortized Cost, due after one year through five years</t>
        </is>
      </c>
      <c r="B4" s="5" t="n">
        <v>9969</v>
      </c>
    </row>
    <row r="5">
      <c r="A5" s="4" t="inlineStr">
        <is>
          <t>Amortized Cost, due after five years through ten years</t>
        </is>
      </c>
      <c r="B5" s="5" t="n">
        <v>10316</v>
      </c>
    </row>
    <row r="6">
      <c r="A6" s="4" t="inlineStr">
        <is>
          <t>Amortized Cost, due after ten years</t>
        </is>
      </c>
      <c r="B6" s="5" t="n">
        <v>25655</v>
      </c>
    </row>
    <row r="7">
      <c r="A7" s="4" t="inlineStr">
        <is>
          <t>Amortized Cost</t>
        </is>
      </c>
      <c r="B7" s="5" t="n">
        <v>46873</v>
      </c>
      <c r="C7" s="6" t="n">
        <v>45155</v>
      </c>
    </row>
    <row r="8">
      <c r="A8" s="4" t="inlineStr">
        <is>
          <t>Market Value, due in one year or less</t>
        </is>
      </c>
      <c r="B8" s="5" t="n">
        <v>939</v>
      </c>
    </row>
    <row r="9">
      <c r="A9" s="4" t="inlineStr">
        <is>
          <t>Market Value, due after one year through five years</t>
        </is>
      </c>
      <c r="B9" s="5" t="n">
        <v>10266</v>
      </c>
    </row>
    <row r="10">
      <c r="A10" s="4" t="inlineStr">
        <is>
          <t>Market Value, due after five years through ten years</t>
        </is>
      </c>
      <c r="B10" s="5" t="n">
        <v>10659</v>
      </c>
    </row>
    <row r="11">
      <c r="A11" s="4" t="inlineStr">
        <is>
          <t>Market Value, due after ten years</t>
        </is>
      </c>
      <c r="B11" s="5" t="n">
        <v>25647</v>
      </c>
    </row>
    <row r="12">
      <c r="A12" s="4" t="inlineStr">
        <is>
          <t>Market Value, total</t>
        </is>
      </c>
      <c r="B12" s="6" t="n">
        <v>47511</v>
      </c>
      <c r="C12" s="6" t="n">
        <v>467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with Gross Unrealized Losses (Detail) - USD ($) $ in Thousands</t>
        </is>
      </c>
      <c r="B1" s="2" t="inlineStr">
        <is>
          <t>Sep. 30, 2021</t>
        </is>
      </c>
      <c r="C1" s="2" t="inlineStr">
        <is>
          <t>Dec. 31, 2020</t>
        </is>
      </c>
    </row>
    <row r="2">
      <c r="A2" s="3" t="inlineStr">
        <is>
          <t>Debt Securities, Available-for-sale [Line Items]</t>
        </is>
      </c>
    </row>
    <row r="3">
      <c r="A3" s="4" t="inlineStr">
        <is>
          <t>Gross Unrealized Losses, Less than Twelve Months</t>
        </is>
      </c>
      <c r="B3" s="6" t="n">
        <v>-353</v>
      </c>
      <c r="C3" s="6" t="n">
        <v>-45</v>
      </c>
    </row>
    <row r="4">
      <c r="A4" s="4" t="inlineStr">
        <is>
          <t>Fair Value, Less than Twelve Months</t>
        </is>
      </c>
      <c r="B4" s="5" t="n">
        <v>17049</v>
      </c>
      <c r="C4" s="5" t="n">
        <v>4028</v>
      </c>
    </row>
    <row r="5">
      <c r="A5" s="4" t="inlineStr">
        <is>
          <t>Gross Unrealized Losses, Twelve Months and Over</t>
        </is>
      </c>
      <c r="B5" s="5" t="n">
        <v>-1</v>
      </c>
      <c r="C5" s="5" t="n">
        <v>-2</v>
      </c>
    </row>
    <row r="6">
      <c r="A6" s="4" t="inlineStr">
        <is>
          <t>Fair Value, Twelve Months and Over</t>
        </is>
      </c>
      <c r="B6" s="5" t="n">
        <v>63</v>
      </c>
      <c r="C6" s="5" t="n">
        <v>196</v>
      </c>
    </row>
    <row r="7">
      <c r="A7" s="4" t="inlineStr">
        <is>
          <t>Mortgage-backed Securities, Principally Obligations of US Federal Agencies [Member]</t>
        </is>
      </c>
    </row>
    <row r="8">
      <c r="A8" s="3" t="inlineStr">
        <is>
          <t>Debt Securities, Available-for-sale [Line Items]</t>
        </is>
      </c>
    </row>
    <row r="9">
      <c r="A9" s="4" t="inlineStr">
        <is>
          <t>Gross Unrealized Losses, Less than Twelve Months</t>
        </is>
      </c>
      <c r="B9" s="5" t="n">
        <v>-275</v>
      </c>
      <c r="C9" s="5" t="n">
        <v>-45</v>
      </c>
    </row>
    <row r="10">
      <c r="A10" s="4" t="inlineStr">
        <is>
          <t>Fair Value, Less than Twelve Months</t>
        </is>
      </c>
      <c r="B10" s="5" t="n">
        <v>13060</v>
      </c>
      <c r="C10" s="5" t="n">
        <v>4028</v>
      </c>
    </row>
    <row r="11">
      <c r="A11" s="4" t="inlineStr">
        <is>
          <t>State and Municipalities [Member]</t>
        </is>
      </c>
    </row>
    <row r="12">
      <c r="A12" s="3" t="inlineStr">
        <is>
          <t>Debt Securities, Available-for-sale [Line Items]</t>
        </is>
      </c>
    </row>
    <row r="13">
      <c r="A13" s="4" t="inlineStr">
        <is>
          <t>Gross Unrealized Losses, Less than Twelve Months</t>
        </is>
      </c>
      <c r="B13" s="5" t="n">
        <v>-78</v>
      </c>
    </row>
    <row r="14">
      <c r="A14" s="4" t="inlineStr">
        <is>
          <t>Fair Value, Less than Twelve Months</t>
        </is>
      </c>
      <c r="B14" s="5" t="n">
        <v>3989</v>
      </c>
    </row>
    <row r="15">
      <c r="A15" s="4" t="inlineStr">
        <is>
          <t>Gross Unrealized Losses, Twelve Months and Over</t>
        </is>
      </c>
      <c r="B15" s="5" t="n">
        <v>-1</v>
      </c>
      <c r="C15" s="5" t="n">
        <v>-2</v>
      </c>
    </row>
    <row r="16">
      <c r="A16" s="4" t="inlineStr">
        <is>
          <t>Fair Value, Twelve Months and Over</t>
        </is>
      </c>
      <c r="B16" s="6" t="n">
        <v>63</v>
      </c>
      <c r="C16" s="6" t="n">
        <v>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Loans and Allowance for Loan Losses - Summary of Inclusive Capitalized Loans (Detail) - USD ($) $ in Thousands</t>
        </is>
      </c>
      <c r="B1" s="2" t="inlineStr">
        <is>
          <t>9 Months Ended</t>
        </is>
      </c>
      <c r="D1" s="2" t="inlineStr">
        <is>
          <t>12 Months Ended</t>
        </is>
      </c>
    </row>
    <row r="2">
      <c r="B2" s="2" t="inlineStr">
        <is>
          <t>Sep. 30, 2021</t>
        </is>
      </c>
      <c r="D2" s="2" t="inlineStr">
        <is>
          <t>Dec. 31, 2020</t>
        </is>
      </c>
      <c r="F2" s="2" t="inlineStr">
        <is>
          <t>Jun. 30, 2021</t>
        </is>
      </c>
      <c r="G2" s="2" t="inlineStr">
        <is>
          <t>Sep. 30, 2020</t>
        </is>
      </c>
      <c r="I2" s="2" t="inlineStr">
        <is>
          <t>Jun. 30, 2020</t>
        </is>
      </c>
      <c r="J2" s="2" t="inlineStr">
        <is>
          <t>Dec. 31, 2019</t>
        </is>
      </c>
    </row>
    <row r="3">
      <c r="A3" s="3" t="inlineStr">
        <is>
          <t>Student Loan Portfolio By Program [Line Items]</t>
        </is>
      </c>
    </row>
    <row r="4">
      <c r="A4" s="4" t="inlineStr">
        <is>
          <t>Total gross loans</t>
        </is>
      </c>
      <c r="B4" s="6" t="n">
        <v>1393336</v>
      </c>
      <c r="C4" s="4" t="inlineStr">
        <is>
          <t>[1]</t>
        </is>
      </c>
      <c r="D4" s="6" t="n">
        <v>1205776</v>
      </c>
      <c r="E4" s="4" t="inlineStr">
        <is>
          <t>[2]</t>
        </is>
      </c>
    </row>
    <row r="5">
      <c r="A5" s="4" t="inlineStr">
        <is>
          <t>Allowance for loan losses</t>
        </is>
      </c>
      <c r="B5" s="5" t="n">
        <v>-47448</v>
      </c>
      <c r="C5" s="4" t="inlineStr">
        <is>
          <t>[3]</t>
        </is>
      </c>
      <c r="D5" s="5" t="n">
        <v>-57548</v>
      </c>
      <c r="F5" s="6" t="n">
        <v>-46946</v>
      </c>
      <c r="G5" s="6" t="n">
        <v>-90510</v>
      </c>
      <c r="H5" s="4" t="inlineStr">
        <is>
          <t>[3]</t>
        </is>
      </c>
      <c r="I5" s="6" t="n">
        <v>-66977</v>
      </c>
      <c r="J5" s="6" t="n">
        <v>-46093</v>
      </c>
    </row>
    <row r="6">
      <c r="A6" s="4" t="inlineStr">
        <is>
          <t>Net loans receivable</t>
        </is>
      </c>
      <c r="B6" s="5" t="n">
        <v>1372233</v>
      </c>
      <c r="D6" s="5" t="n">
        <v>1172290</v>
      </c>
      <c r="G6" s="5" t="n">
        <v>1190544</v>
      </c>
    </row>
    <row r="7">
      <c r="A7" s="4" t="inlineStr">
        <is>
          <t>Bank Holding Company Accounting [Member]</t>
        </is>
      </c>
    </row>
    <row r="8">
      <c r="A8" s="3" t="inlineStr">
        <is>
          <t>Student Loan Portfolio By Program [Line Items]</t>
        </is>
      </c>
    </row>
    <row r="9">
      <c r="A9" s="4" t="inlineStr">
        <is>
          <t>Total gross loans</t>
        </is>
      </c>
      <c r="B9" s="5" t="n">
        <v>1419681</v>
      </c>
      <c r="D9" s="5" t="n">
        <v>1229838</v>
      </c>
      <c r="F9" s="5" t="n">
        <v>1340567</v>
      </c>
      <c r="G9" s="5" t="n">
        <v>1281054</v>
      </c>
      <c r="I9" s="5" t="n">
        <v>1260594</v>
      </c>
      <c r="J9" s="5" t="n">
        <v>1160855</v>
      </c>
    </row>
    <row r="10">
      <c r="A10" s="4" t="inlineStr">
        <is>
          <t>Allowance for loan losses</t>
        </is>
      </c>
      <c r="B10" s="5" t="n">
        <v>-47448</v>
      </c>
      <c r="D10" s="5" t="n">
        <v>-57548</v>
      </c>
    </row>
    <row r="11">
      <c r="A11" s="4" t="inlineStr">
        <is>
          <t>Net loans receivable</t>
        </is>
      </c>
      <c r="B11" s="6" t="n">
        <v>1372233</v>
      </c>
      <c r="D11" s="6" t="n">
        <v>1172290</v>
      </c>
    </row>
    <row r="12">
      <c r="A12" s="4" t="inlineStr">
        <is>
          <t>Percentage of total gross loans</t>
        </is>
      </c>
      <c r="B12" s="4" t="inlineStr">
        <is>
          <t>100.00%</t>
        </is>
      </c>
      <c r="D12" s="4" t="inlineStr">
        <is>
          <t>100.00%</t>
        </is>
      </c>
    </row>
    <row r="13">
      <c r="A13" s="4" t="inlineStr">
        <is>
          <t>Recreation [Member]</t>
        </is>
      </c>
    </row>
    <row r="14">
      <c r="A14" s="3" t="inlineStr">
        <is>
          <t>Student Loan Portfolio By Program [Line Items]</t>
        </is>
      </c>
    </row>
    <row r="15">
      <c r="A15" s="4" t="inlineStr">
        <is>
          <t>Total gross loans</t>
        </is>
      </c>
      <c r="B15" s="6" t="n">
        <v>905197</v>
      </c>
      <c r="C15" s="4" t="inlineStr">
        <is>
          <t>[1]</t>
        </is>
      </c>
      <c r="D15" s="6" t="n">
        <v>767374</v>
      </c>
      <c r="E15" s="4" t="inlineStr">
        <is>
          <t>[2]</t>
        </is>
      </c>
    </row>
    <row r="16">
      <c r="A16" s="4" t="inlineStr">
        <is>
          <t>Allowance for loan losses</t>
        </is>
      </c>
      <c r="B16" s="5" t="n">
        <v>-31556</v>
      </c>
      <c r="D16" s="5" t="n">
        <v>-27348</v>
      </c>
    </row>
    <row r="17">
      <c r="A17" s="4" t="inlineStr">
        <is>
          <t>Recreation [Member] | Bank Holding Company Accounting [Member]</t>
        </is>
      </c>
    </row>
    <row r="18">
      <c r="A18" s="3" t="inlineStr">
        <is>
          <t>Student Loan Portfolio By Program [Line Items]</t>
        </is>
      </c>
    </row>
    <row r="19">
      <c r="A19" s="4" t="inlineStr">
        <is>
          <t>Total gross loans</t>
        </is>
      </c>
      <c r="B19" s="6" t="n">
        <v>933790</v>
      </c>
      <c r="D19" s="6" t="n">
        <v>792686</v>
      </c>
      <c r="F19" s="5" t="n">
        <v>886206</v>
      </c>
      <c r="G19" s="5" t="n">
        <v>802938</v>
      </c>
      <c r="I19" s="5" t="n">
        <v>786785</v>
      </c>
      <c r="J19" s="5" t="n">
        <v>713332</v>
      </c>
    </row>
    <row r="20">
      <c r="A20" s="4" t="inlineStr">
        <is>
          <t>Percentage of total gross loans</t>
        </is>
      </c>
      <c r="B20" s="4" t="inlineStr">
        <is>
          <t>66.00%</t>
        </is>
      </c>
      <c r="D20" s="4" t="inlineStr">
        <is>
          <t>65.00%</t>
        </is>
      </c>
    </row>
    <row r="21">
      <c r="A21" s="4" t="inlineStr">
        <is>
          <t>Home Improvement [Member]</t>
        </is>
      </c>
    </row>
    <row r="22">
      <c r="A22" s="3" t="inlineStr">
        <is>
          <t>Student Loan Portfolio By Program [Line Items]</t>
        </is>
      </c>
    </row>
    <row r="23">
      <c r="A23" s="4" t="inlineStr">
        <is>
          <t>Total gross loans</t>
        </is>
      </c>
      <c r="B23" s="6" t="n">
        <v>401021</v>
      </c>
      <c r="C23" s="4" t="inlineStr">
        <is>
          <t>[1]</t>
        </is>
      </c>
      <c r="D23" s="6" t="n">
        <v>336885</v>
      </c>
      <c r="E23" s="4" t="inlineStr">
        <is>
          <t>[2]</t>
        </is>
      </c>
    </row>
    <row r="24">
      <c r="A24" s="4" t="inlineStr">
        <is>
          <t>Allowance for loan losses</t>
        </is>
      </c>
      <c r="B24" s="5" t="n">
        <v>-6496</v>
      </c>
      <c r="D24" s="5" t="n">
        <v>-5157</v>
      </c>
    </row>
    <row r="25">
      <c r="A25" s="4" t="inlineStr">
        <is>
          <t>Home Improvement [Member] | Bank Holding Company Accounting [Member]</t>
        </is>
      </c>
    </row>
    <row r="26">
      <c r="A26" s="3" t="inlineStr">
        <is>
          <t>Student Loan Portfolio By Program [Line Items]</t>
        </is>
      </c>
    </row>
    <row r="27">
      <c r="A27" s="4" t="inlineStr">
        <is>
          <t>Total gross loans</t>
        </is>
      </c>
      <c r="B27" s="6" t="n">
        <v>398774</v>
      </c>
      <c r="D27" s="6" t="n">
        <v>334033</v>
      </c>
      <c r="F27" s="5" t="n">
        <v>368257</v>
      </c>
      <c r="G27" s="5" t="n">
        <v>315442</v>
      </c>
      <c r="I27" s="5" t="n">
        <v>282072</v>
      </c>
      <c r="J27" s="5" t="n">
        <v>247324</v>
      </c>
    </row>
    <row r="28">
      <c r="A28" s="4" t="inlineStr">
        <is>
          <t>Percentage of total gross loans</t>
        </is>
      </c>
      <c r="B28" s="4" t="inlineStr">
        <is>
          <t>28.00%</t>
        </is>
      </c>
      <c r="D28" s="4" t="inlineStr">
        <is>
          <t>27.00%</t>
        </is>
      </c>
    </row>
    <row r="29">
      <c r="A29" s="4" t="inlineStr">
        <is>
          <t>Commercial [Member] | Bank Holding Company Accounting [Member]</t>
        </is>
      </c>
    </row>
    <row r="30">
      <c r="A30" s="3" t="inlineStr">
        <is>
          <t>Student Loan Portfolio By Program [Line Items]</t>
        </is>
      </c>
    </row>
    <row r="31">
      <c r="A31" s="4" t="inlineStr">
        <is>
          <t>Total gross loans</t>
        </is>
      </c>
      <c r="B31" s="6" t="n">
        <v>72088</v>
      </c>
      <c r="D31" s="6" t="n">
        <v>65327</v>
      </c>
      <c r="F31" s="5" t="n">
        <v>69520</v>
      </c>
      <c r="G31" s="5" t="n">
        <v>71369</v>
      </c>
      <c r="I31" s="5" t="n">
        <v>71476</v>
      </c>
      <c r="J31" s="5" t="n">
        <v>69767</v>
      </c>
    </row>
    <row r="32">
      <c r="A32" s="4" t="inlineStr">
        <is>
          <t>Percentage of total gross loans</t>
        </is>
      </c>
      <c r="B32" s="4" t="inlineStr">
        <is>
          <t>5.00%</t>
        </is>
      </c>
      <c r="D32" s="4" t="inlineStr">
        <is>
          <t>5.00%</t>
        </is>
      </c>
    </row>
    <row r="33">
      <c r="A33" s="4" t="inlineStr">
        <is>
          <t>Medallion [Member]</t>
        </is>
      </c>
    </row>
    <row r="34">
      <c r="A34" s="3" t="inlineStr">
        <is>
          <t>Student Loan Portfolio By Program [Line Items]</t>
        </is>
      </c>
    </row>
    <row r="35">
      <c r="A35" s="4" t="inlineStr">
        <is>
          <t>Total gross loans</t>
        </is>
      </c>
      <c r="B35" s="6" t="n">
        <v>14935</v>
      </c>
      <c r="C35" s="4" t="inlineStr">
        <is>
          <t>[1]</t>
        </is>
      </c>
      <c r="D35" s="6" t="n">
        <v>36153</v>
      </c>
      <c r="E35" s="4" t="inlineStr">
        <is>
          <t>[2]</t>
        </is>
      </c>
    </row>
    <row r="36">
      <c r="A36" s="4" t="inlineStr">
        <is>
          <t>Allowance for loan losses</t>
        </is>
      </c>
      <c r="B36" s="5" t="n">
        <v>-9396</v>
      </c>
      <c r="D36" s="5" t="n">
        <v>-25043</v>
      </c>
    </row>
    <row r="37">
      <c r="A37" s="4" t="inlineStr">
        <is>
          <t>Medallion [Member] | Bank Holding Company Accounting [Member]</t>
        </is>
      </c>
    </row>
    <row r="38">
      <c r="A38" s="3" t="inlineStr">
        <is>
          <t>Student Loan Portfolio By Program [Line Items]</t>
        </is>
      </c>
    </row>
    <row r="39">
      <c r="A39" s="4" t="inlineStr">
        <is>
          <t>Total gross loans</t>
        </is>
      </c>
      <c r="B39" s="6" t="n">
        <v>14934</v>
      </c>
      <c r="D39" s="6" t="n">
        <v>37768</v>
      </c>
      <c r="F39" s="5" t="n">
        <v>16514</v>
      </c>
      <c r="G39" s="5" t="n">
        <v>91298</v>
      </c>
      <c r="I39" s="5" t="n">
        <v>120253</v>
      </c>
      <c r="J39" s="6" t="n">
        <v>130432</v>
      </c>
    </row>
    <row r="40">
      <c r="A40" s="4" t="inlineStr">
        <is>
          <t>Percentage of total gross loans</t>
        </is>
      </c>
      <c r="B40" s="4" t="inlineStr">
        <is>
          <t>1.00%</t>
        </is>
      </c>
      <c r="D40" s="4" t="inlineStr">
        <is>
          <t>3.00%</t>
        </is>
      </c>
    </row>
    <row r="41">
      <c r="A41" s="4" t="inlineStr">
        <is>
          <t>Strategic Partnership [Member]</t>
        </is>
      </c>
    </row>
    <row r="42">
      <c r="A42" s="3" t="inlineStr">
        <is>
          <t>Student Loan Portfolio By Program [Line Items]</t>
        </is>
      </c>
    </row>
    <row r="43">
      <c r="A43" s="4" t="inlineStr">
        <is>
          <t>Total gross loans</t>
        </is>
      </c>
      <c r="B43" s="6" t="n">
        <v>95</v>
      </c>
      <c r="C43" s="4" t="inlineStr">
        <is>
          <t>[1]</t>
        </is>
      </c>
      <c r="D43" s="6" t="n">
        <v>24</v>
      </c>
      <c r="E43" s="4" t="inlineStr">
        <is>
          <t>[2]</t>
        </is>
      </c>
    </row>
    <row r="44">
      <c r="A44" s="4" t="inlineStr">
        <is>
          <t>Strategic Partnership [Member] | Bank Holding Company Accounting [Member]</t>
        </is>
      </c>
    </row>
    <row r="45">
      <c r="A45" s="3" t="inlineStr">
        <is>
          <t>Student Loan Portfolio By Program [Line Items]</t>
        </is>
      </c>
    </row>
    <row r="46">
      <c r="A46" s="4" t="inlineStr">
        <is>
          <t>Total gross loans</t>
        </is>
      </c>
      <c r="B46" s="6" t="n">
        <v>95</v>
      </c>
      <c r="D46" s="6" t="n">
        <v>24</v>
      </c>
      <c r="F46" s="6" t="n">
        <v>70</v>
      </c>
      <c r="G46" s="6" t="n">
        <v>7</v>
      </c>
      <c r="I46" s="6" t="n">
        <v>8</v>
      </c>
    </row>
    <row r="47"/>
    <row r="48">
      <c r="A48" s="4" t="inlineStr">
        <is>
          <t>[1]</t>
        </is>
      </c>
      <c r="B48" s="4" t="inlineStr">
        <is>
          <t>Excludes loan premiums of $6 85 resulting from purchase price accounting and $ 25,658 of capitalized loan origination costs.</t>
        </is>
      </c>
    </row>
    <row r="49">
      <c r="A49" s="4" t="inlineStr">
        <is>
          <t>[2]</t>
        </is>
      </c>
      <c r="B49" s="4" t="inlineStr">
        <is>
          <t>Excludes loan premiums of $ 2,717 resulting from purchase price accounting and $ 21,345 of capitalized loan origination costs.</t>
        </is>
      </c>
    </row>
    <row r="50">
      <c r="A50" s="4" t="inlineStr">
        <is>
          <t>[3]</t>
        </is>
      </c>
      <c r="B50" s="4" t="inlineStr">
        <is>
          <t>As of September 30, 2021 and September 30, 2020 , there was no allowance for loan losses and net charge-offs related to the strategic partnership loans.</t>
        </is>
      </c>
    </row>
  </sheetData>
  <mergeCells count="11">
    <mergeCell ref="A1:A2"/>
    <mergeCell ref="B1:C1"/>
    <mergeCell ref="D1:E1"/>
    <mergeCell ref="G1:H1"/>
    <mergeCell ref="B2:C2"/>
    <mergeCell ref="D2:E2"/>
    <mergeCell ref="G2:H2"/>
    <mergeCell ref="A47:J47"/>
    <mergeCell ref="B48:J48"/>
    <mergeCell ref="B49:J49"/>
    <mergeCell ref="B50:J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Loans and Allowance for Loan Losses - Schedule of Activity of Gross Loans (Detail) - USD ($)</t>
        </is>
      </c>
      <c r="C1" s="2" t="inlineStr">
        <is>
          <t>3 Months Ended</t>
        </is>
      </c>
      <c r="F1" s="2" t="inlineStr">
        <is>
          <t>9 Months Ended</t>
        </is>
      </c>
    </row>
    <row r="2">
      <c r="C2" s="2" t="inlineStr">
        <is>
          <t>Sep. 30, 2021</t>
        </is>
      </c>
      <c r="E2" s="2" t="inlineStr">
        <is>
          <t>Sep. 30, 2020</t>
        </is>
      </c>
      <c r="F2" s="2" t="inlineStr">
        <is>
          <t>Sep. 30, 2021</t>
        </is>
      </c>
      <c r="H2" s="2" t="inlineStr">
        <is>
          <t>Sep. 30, 2020</t>
        </is>
      </c>
    </row>
    <row r="3">
      <c r="A3" s="3" t="inlineStr">
        <is>
          <t>Schedule Of Gross Real Estate And Loan Activity [Line Items]</t>
        </is>
      </c>
    </row>
    <row r="4">
      <c r="A4" s="4" t="inlineStr">
        <is>
          <t>Gross loans, beginning balance</t>
        </is>
      </c>
      <c r="B4" s="4" t="inlineStr">
        <is>
          <t>[1]</t>
        </is>
      </c>
      <c r="F4" s="6" t="n">
        <v>1205776000</v>
      </c>
    </row>
    <row r="5">
      <c r="A5" s="4" t="inlineStr">
        <is>
          <t>Charge-offs, net</t>
        </is>
      </c>
      <c r="B5" s="4" t="inlineStr">
        <is>
          <t>[2]</t>
        </is>
      </c>
      <c r="C5" s="6" t="n">
        <v>-839000</v>
      </c>
      <c r="E5" s="6" t="n">
        <v>-16216000</v>
      </c>
      <c r="F5" s="5" t="n">
        <v>-12100000</v>
      </c>
      <c r="H5" s="6" t="n">
        <v>-28814000</v>
      </c>
    </row>
    <row r="6">
      <c r="A6" s="4" t="inlineStr">
        <is>
          <t>Transfer to loan collateral in process of foreclosure, net</t>
        </is>
      </c>
      <c r="C6" s="5" t="n">
        <v>-2482000</v>
      </c>
      <c r="E6" s="5" t="n">
        <v>-13444000</v>
      </c>
      <c r="F6" s="5" t="n">
        <v>-13145000</v>
      </c>
      <c r="H6" s="5" t="n">
        <v>-25569000</v>
      </c>
    </row>
    <row r="7">
      <c r="A7" s="4" t="inlineStr">
        <is>
          <t>Amortization of origination costs</t>
        </is>
      </c>
      <c r="F7" s="5" t="n">
        <v>-5770000</v>
      </c>
      <c r="H7" s="5" t="n">
        <v>-4572000</v>
      </c>
    </row>
    <row r="8">
      <c r="A8" s="4" t="inlineStr">
        <is>
          <t>Paid-in-kind interest</t>
        </is>
      </c>
      <c r="F8" s="5" t="n">
        <v>682000</v>
      </c>
      <c r="H8" s="5" t="n">
        <v>940000</v>
      </c>
    </row>
    <row r="9">
      <c r="A9" s="4" t="inlineStr">
        <is>
          <t>Transfer to other foreclosed property</t>
        </is>
      </c>
      <c r="F9" s="5" t="n">
        <v>0</v>
      </c>
      <c r="H9" s="5" t="n">
        <v>-1800000</v>
      </c>
    </row>
    <row r="10">
      <c r="A10" s="4" t="inlineStr">
        <is>
          <t>Gross loans, ending balance</t>
        </is>
      </c>
      <c r="B10" s="4" t="inlineStr">
        <is>
          <t>[3]</t>
        </is>
      </c>
      <c r="C10" s="5" t="n">
        <v>1393336000</v>
      </c>
      <c r="F10" s="5" t="n">
        <v>1393336000</v>
      </c>
    </row>
    <row r="11">
      <c r="A11" s="4" t="inlineStr">
        <is>
          <t>Recreation [Member]</t>
        </is>
      </c>
    </row>
    <row r="12">
      <c r="A12" s="3" t="inlineStr">
        <is>
          <t>Schedule Of Gross Real Estate And Loan Activity [Line Items]</t>
        </is>
      </c>
    </row>
    <row r="13">
      <c r="A13" s="4" t="inlineStr">
        <is>
          <t>Gross loans, beginning balance</t>
        </is>
      </c>
      <c r="B13" s="4" t="inlineStr">
        <is>
          <t>[1]</t>
        </is>
      </c>
      <c r="F13" s="5" t="n">
        <v>767374000</v>
      </c>
    </row>
    <row r="14">
      <c r="A14" s="4" t="inlineStr">
        <is>
          <t>Transfer to loan collateral in process of foreclosure, net</t>
        </is>
      </c>
      <c r="C14" s="5" t="n">
        <v>-2085000</v>
      </c>
      <c r="E14" s="5" t="n">
        <v>-2833000</v>
      </c>
      <c r="F14" s="5" t="n">
        <v>-8118000</v>
      </c>
      <c r="H14" s="5" t="n">
        <v>-10615000</v>
      </c>
    </row>
    <row r="15">
      <c r="A15" s="4" t="inlineStr">
        <is>
          <t>Gross loans, ending balance</t>
        </is>
      </c>
      <c r="B15" s="4" t="inlineStr">
        <is>
          <t>[3]</t>
        </is>
      </c>
      <c r="C15" s="5" t="n">
        <v>905197000</v>
      </c>
      <c r="F15" s="5" t="n">
        <v>905197000</v>
      </c>
    </row>
    <row r="16">
      <c r="A16" s="4" t="inlineStr">
        <is>
          <t>Home Improvement [Member]</t>
        </is>
      </c>
    </row>
    <row r="17">
      <c r="A17" s="3" t="inlineStr">
        <is>
          <t>Schedule Of Gross Real Estate And Loan Activity [Line Items]</t>
        </is>
      </c>
    </row>
    <row r="18">
      <c r="A18" s="4" t="inlineStr">
        <is>
          <t>Gross loans, beginning balance</t>
        </is>
      </c>
      <c r="B18" s="4" t="inlineStr">
        <is>
          <t>[1]</t>
        </is>
      </c>
      <c r="F18" s="5" t="n">
        <v>336885000</v>
      </c>
    </row>
    <row r="19">
      <c r="A19" s="4" t="inlineStr">
        <is>
          <t>Gross loans, ending balance</t>
        </is>
      </c>
      <c r="B19" s="4" t="inlineStr">
        <is>
          <t>[3]</t>
        </is>
      </c>
      <c r="C19" s="5" t="n">
        <v>401021000</v>
      </c>
      <c r="F19" s="5" t="n">
        <v>401021000</v>
      </c>
    </row>
    <row r="20">
      <c r="A20" s="4" t="inlineStr">
        <is>
          <t>Medallion [Member]</t>
        </is>
      </c>
    </row>
    <row r="21">
      <c r="A21" s="3" t="inlineStr">
        <is>
          <t>Schedule Of Gross Real Estate And Loan Activity [Line Items]</t>
        </is>
      </c>
    </row>
    <row r="22">
      <c r="A22" s="4" t="inlineStr">
        <is>
          <t>Gross loans, beginning balance</t>
        </is>
      </c>
      <c r="B22" s="4" t="inlineStr">
        <is>
          <t>[1]</t>
        </is>
      </c>
      <c r="F22" s="5" t="n">
        <v>36153000</v>
      </c>
    </row>
    <row r="23">
      <c r="A23" s="4" t="inlineStr">
        <is>
          <t>Transfer to loan collateral in process of foreclosure, net</t>
        </is>
      </c>
      <c r="C23" s="5" t="n">
        <v>-397000</v>
      </c>
      <c r="D23" s="4" t="inlineStr">
        <is>
          <t>[4]</t>
        </is>
      </c>
      <c r="E23" s="5" t="n">
        <v>-10611000</v>
      </c>
      <c r="F23" s="5" t="n">
        <v>-5027000</v>
      </c>
      <c r="G23" s="4" t="inlineStr">
        <is>
          <t>[4]</t>
        </is>
      </c>
      <c r="H23" s="5" t="n">
        <v>-14954000</v>
      </c>
    </row>
    <row r="24">
      <c r="A24" s="4" t="inlineStr">
        <is>
          <t>Gross loans, ending balance</t>
        </is>
      </c>
      <c r="B24" s="4" t="inlineStr">
        <is>
          <t>[3]</t>
        </is>
      </c>
      <c r="C24" s="5" t="n">
        <v>14935000</v>
      </c>
      <c r="F24" s="5" t="n">
        <v>14935000</v>
      </c>
    </row>
    <row r="25">
      <c r="A25" s="4" t="inlineStr">
        <is>
          <t>Strategic Partnership [Member]</t>
        </is>
      </c>
    </row>
    <row r="26">
      <c r="A26" s="3" t="inlineStr">
        <is>
          <t>Schedule Of Gross Real Estate And Loan Activity [Line Items]</t>
        </is>
      </c>
    </row>
    <row r="27">
      <c r="A27" s="4" t="inlineStr">
        <is>
          <t>Gross loans, beginning balance</t>
        </is>
      </c>
      <c r="B27" s="4" t="inlineStr">
        <is>
          <t>[1]</t>
        </is>
      </c>
      <c r="F27" s="5" t="n">
        <v>24000</v>
      </c>
    </row>
    <row r="28">
      <c r="A28" s="4" t="inlineStr">
        <is>
          <t>Charge-offs, net</t>
        </is>
      </c>
      <c r="F28" s="5" t="n">
        <v>0</v>
      </c>
      <c r="H28" s="5" t="n">
        <v>0</v>
      </c>
    </row>
    <row r="29">
      <c r="A29" s="4" t="inlineStr">
        <is>
          <t>Gross loans, ending balance</t>
        </is>
      </c>
      <c r="B29" s="4" t="inlineStr">
        <is>
          <t>[3]</t>
        </is>
      </c>
      <c r="C29" s="5" t="n">
        <v>95000</v>
      </c>
      <c r="F29" s="5" t="n">
        <v>95000</v>
      </c>
    </row>
    <row r="30">
      <c r="A30" s="4" t="inlineStr">
        <is>
          <t>Bank Holding Company Accounting [Member]</t>
        </is>
      </c>
    </row>
    <row r="31">
      <c r="A31" s="3" t="inlineStr">
        <is>
          <t>Schedule Of Gross Real Estate And Loan Activity [Line Items]</t>
        </is>
      </c>
    </row>
    <row r="32">
      <c r="A32" s="4" t="inlineStr">
        <is>
          <t>Gross loans, beginning balance</t>
        </is>
      </c>
      <c r="C32" s="5" t="n">
        <v>1340567000</v>
      </c>
      <c r="E32" s="5" t="n">
        <v>1260594000</v>
      </c>
      <c r="F32" s="5" t="n">
        <v>1229838000</v>
      </c>
      <c r="H32" s="5" t="n">
        <v>1160855000</v>
      </c>
    </row>
    <row r="33">
      <c r="A33" s="4" t="inlineStr">
        <is>
          <t>Loan originations</t>
        </is>
      </c>
      <c r="C33" s="5" t="n">
        <v>195768000</v>
      </c>
      <c r="E33" s="5" t="n">
        <v>137091000</v>
      </c>
      <c r="F33" s="5" t="n">
        <v>554722000</v>
      </c>
      <c r="H33" s="5" t="n">
        <v>396446000</v>
      </c>
    </row>
    <row r="34">
      <c r="A34" s="4" t="inlineStr">
        <is>
          <t>Principal payments, sales, and maturities</t>
        </is>
      </c>
      <c r="C34" s="5" t="n">
        <v>-116646000</v>
      </c>
      <c r="E34" s="5" t="n">
        <v>-85335000</v>
      </c>
      <c r="F34" s="5" t="n">
        <v>-342610000</v>
      </c>
      <c r="H34" s="5" t="n">
        <v>-222612000</v>
      </c>
    </row>
    <row r="35">
      <c r="A35" s="4" t="inlineStr">
        <is>
          <t>Charge-offs, net</t>
        </is>
      </c>
      <c r="C35" s="5" t="n">
        <v>839000</v>
      </c>
      <c r="E35" s="5" t="n">
        <v>-16216000</v>
      </c>
      <c r="F35" s="5" t="n">
        <v>-12100000</v>
      </c>
      <c r="H35" s="5" t="n">
        <v>-28814000</v>
      </c>
    </row>
    <row r="36">
      <c r="A36" s="4" t="inlineStr">
        <is>
          <t>Transfer to loan collateral in process of foreclosure, net</t>
        </is>
      </c>
      <c r="C36" s="5" t="n">
        <v>-2482000</v>
      </c>
      <c r="E36" s="5" t="n">
        <v>-13423000</v>
      </c>
      <c r="F36" s="5" t="n">
        <v>-13145000</v>
      </c>
      <c r="H36" s="5" t="n">
        <v>-25549000</v>
      </c>
    </row>
    <row r="37">
      <c r="A37" s="4" t="inlineStr">
        <is>
          <t>Amortization of origination costs</t>
        </is>
      </c>
      <c r="C37" s="5" t="n">
        <v>-2146000</v>
      </c>
      <c r="E37" s="5" t="n">
        <v>-1681000</v>
      </c>
      <c r="F37" s="5" t="n">
        <v>-5868000</v>
      </c>
      <c r="H37" s="5" t="n">
        <v>-4572000</v>
      </c>
    </row>
    <row r="38">
      <c r="A38" s="4" t="inlineStr">
        <is>
          <t>Amortization of loan premium</t>
        </is>
      </c>
      <c r="C38" s="5" t="n">
        <v>-150000</v>
      </c>
      <c r="E38" s="5" t="n">
        <v>-893000</v>
      </c>
      <c r="F38" s="5" t="n">
        <v>-2032000</v>
      </c>
      <c r="H38" s="5" t="n">
        <v>-1401000</v>
      </c>
    </row>
    <row r="39">
      <c r="A39" s="4" t="inlineStr">
        <is>
          <t>FASB origination costs</t>
        </is>
      </c>
      <c r="C39" s="5" t="n">
        <v>3743000</v>
      </c>
      <c r="E39" s="5" t="n">
        <v>2411000</v>
      </c>
      <c r="F39" s="5" t="n">
        <v>10194000</v>
      </c>
      <c r="H39" s="5" t="n">
        <v>7561000</v>
      </c>
    </row>
    <row r="40">
      <c r="A40" s="4" t="inlineStr">
        <is>
          <t>Paid-in-kind interest</t>
        </is>
      </c>
      <c r="C40" s="5" t="n">
        <v>188000</v>
      </c>
      <c r="E40" s="5" t="n">
        <v>306000</v>
      </c>
      <c r="F40" s="5" t="n">
        <v>682000</v>
      </c>
      <c r="H40" s="5" t="n">
        <v>940000</v>
      </c>
    </row>
    <row r="41">
      <c r="A41" s="4" t="inlineStr">
        <is>
          <t>Transfer to other foreclosed property</t>
        </is>
      </c>
      <c r="E41" s="5" t="n">
        <v>-1800000</v>
      </c>
      <c r="H41" s="5" t="n">
        <v>-1800000</v>
      </c>
    </row>
    <row r="42">
      <c r="A42" s="4" t="inlineStr">
        <is>
          <t>Gross loans, ending balance</t>
        </is>
      </c>
      <c r="C42" s="5" t="n">
        <v>1419681000</v>
      </c>
      <c r="E42" s="5" t="n">
        <v>1281054000</v>
      </c>
      <c r="F42" s="5" t="n">
        <v>1419681000</v>
      </c>
      <c r="H42" s="5" t="n">
        <v>1281054000</v>
      </c>
    </row>
    <row r="43">
      <c r="A43" s="4" t="inlineStr">
        <is>
          <t>Bank Holding Company Accounting [Member] | Recreation [Member]</t>
        </is>
      </c>
    </row>
    <row r="44">
      <c r="A44" s="3" t="inlineStr">
        <is>
          <t>Schedule Of Gross Real Estate And Loan Activity [Line Items]</t>
        </is>
      </c>
    </row>
    <row r="45">
      <c r="A45" s="4" t="inlineStr">
        <is>
          <t>Gross loans, beginning balance</t>
        </is>
      </c>
      <c r="C45" s="5" t="n">
        <v>886206000</v>
      </c>
      <c r="E45" s="5" t="n">
        <v>786785000</v>
      </c>
      <c r="F45" s="5" t="n">
        <v>792686000</v>
      </c>
      <c r="H45" s="5" t="n">
        <v>713332000</v>
      </c>
    </row>
    <row r="46">
      <c r="A46" s="4" t="inlineStr">
        <is>
          <t>Loan originations</t>
        </is>
      </c>
      <c r="C46" s="5" t="n">
        <v>118407000</v>
      </c>
      <c r="E46" s="5" t="n">
        <v>73534000</v>
      </c>
      <c r="F46" s="5" t="n">
        <v>346724000</v>
      </c>
      <c r="H46" s="5" t="n">
        <v>249383000</v>
      </c>
    </row>
    <row r="47">
      <c r="A47" s="4" t="inlineStr">
        <is>
          <t>Principal payments, sales, and maturities</t>
        </is>
      </c>
      <c r="C47" s="5" t="n">
        <v>-70350000</v>
      </c>
      <c r="E47" s="5" t="n">
        <v>-54161000</v>
      </c>
      <c r="F47" s="5" t="n">
        <v>-199449000</v>
      </c>
      <c r="H47" s="5" t="n">
        <v>-140688000</v>
      </c>
    </row>
    <row r="48">
      <c r="A48" s="4" t="inlineStr">
        <is>
          <t>Charge-offs, net</t>
        </is>
      </c>
      <c r="C48" s="5" t="n">
        <v>335000</v>
      </c>
      <c r="E48" s="5" t="n">
        <v>-850000</v>
      </c>
      <c r="F48" s="5" t="n">
        <v>-1334000</v>
      </c>
      <c r="H48" s="5" t="n">
        <v>-10796000</v>
      </c>
    </row>
    <row r="49">
      <c r="A49" s="4" t="inlineStr">
        <is>
          <t>Transfer to loan collateral in process of foreclosure, net</t>
        </is>
      </c>
      <c r="C49" s="5" t="n">
        <v>-2085000</v>
      </c>
      <c r="E49" s="5" t="n">
        <v>-2833000</v>
      </c>
      <c r="F49" s="5" t="n">
        <v>-8118000</v>
      </c>
      <c r="H49" s="5" t="n">
        <v>-10615000</v>
      </c>
    </row>
    <row r="50">
      <c r="A50" s="4" t="inlineStr">
        <is>
          <t>Amortization of origination costs</t>
        </is>
      </c>
      <c r="C50" s="5" t="n">
        <v>-2532000</v>
      </c>
      <c r="E50" s="5" t="n">
        <v>-2093000</v>
      </c>
      <c r="F50" s="5" t="n">
        <v>-7171000</v>
      </c>
      <c r="H50" s="5" t="n">
        <v>-5853000</v>
      </c>
    </row>
    <row r="51">
      <c r="A51" s="4" t="inlineStr">
        <is>
          <t>Amortization of loan premium</t>
        </is>
      </c>
      <c r="C51" s="5" t="n">
        <v>-60000</v>
      </c>
      <c r="E51" s="5" t="n">
        <v>-49000</v>
      </c>
      <c r="F51" s="5" t="n">
        <v>-161000</v>
      </c>
      <c r="H51" s="5" t="n">
        <v>-152000</v>
      </c>
    </row>
    <row r="52">
      <c r="A52" s="4" t="inlineStr">
        <is>
          <t>FASB origination costs</t>
        </is>
      </c>
      <c r="C52" s="5" t="n">
        <v>3869000</v>
      </c>
      <c r="E52" s="5" t="n">
        <v>2605000</v>
      </c>
      <c r="F52" s="5" t="n">
        <v>10613000</v>
      </c>
      <c r="H52" s="5" t="n">
        <v>8327000</v>
      </c>
    </row>
    <row r="53">
      <c r="A53" s="4" t="inlineStr">
        <is>
          <t>Gross loans, ending balance</t>
        </is>
      </c>
      <c r="C53" s="5" t="n">
        <v>933790000</v>
      </c>
      <c r="E53" s="5" t="n">
        <v>802938000</v>
      </c>
      <c r="F53" s="5" t="n">
        <v>933790000</v>
      </c>
      <c r="H53" s="5" t="n">
        <v>802938000</v>
      </c>
    </row>
    <row r="54">
      <c r="A54" s="4" t="inlineStr">
        <is>
          <t>Bank Holding Company Accounting [Member] | Home Improvement [Member]</t>
        </is>
      </c>
    </row>
    <row r="55">
      <c r="A55" s="3" t="inlineStr">
        <is>
          <t>Schedule Of Gross Real Estate And Loan Activity [Line Items]</t>
        </is>
      </c>
    </row>
    <row r="56">
      <c r="A56" s="4" t="inlineStr">
        <is>
          <t>Gross loans, beginning balance</t>
        </is>
      </c>
      <c r="C56" s="5" t="n">
        <v>368257000</v>
      </c>
      <c r="E56" s="5" t="n">
        <v>282072000</v>
      </c>
      <c r="F56" s="5" t="n">
        <v>334033000</v>
      </c>
      <c r="H56" s="5" t="n">
        <v>247324000</v>
      </c>
    </row>
    <row r="57">
      <c r="A57" s="4" t="inlineStr">
        <is>
          <t>Loan originations</t>
        </is>
      </c>
      <c r="C57" s="5" t="n">
        <v>68692000</v>
      </c>
      <c r="E57" s="5" t="n">
        <v>62515000</v>
      </c>
      <c r="F57" s="5" t="n">
        <v>179743000</v>
      </c>
      <c r="H57" s="5" t="n">
        <v>140693000</v>
      </c>
    </row>
    <row r="58">
      <c r="A58" s="4" t="inlineStr">
        <is>
          <t>Principal payments, sales, and maturities</t>
        </is>
      </c>
      <c r="C58" s="5" t="n">
        <v>-38571000</v>
      </c>
      <c r="E58" s="5" t="n">
        <v>-29312000</v>
      </c>
      <c r="F58" s="5" t="n">
        <v>-115369000</v>
      </c>
      <c r="H58" s="5" t="n">
        <v>-72034000</v>
      </c>
    </row>
    <row r="59">
      <c r="A59" s="4" t="inlineStr">
        <is>
          <t>Charge-offs, net</t>
        </is>
      </c>
      <c r="C59" s="5" t="n">
        <v>239000</v>
      </c>
      <c r="E59" s="5" t="n">
        <v>-65000</v>
      </c>
      <c r="F59" s="5" t="n">
        <v>-237000</v>
      </c>
      <c r="H59" s="5" t="n">
        <v>-897000</v>
      </c>
    </row>
    <row r="60">
      <c r="A60" s="4" t="inlineStr">
        <is>
          <t>Amortization of origination costs</t>
        </is>
      </c>
      <c r="C60" s="5" t="n">
        <v>386000</v>
      </c>
      <c r="E60" s="5" t="n">
        <v>509000</v>
      </c>
      <c r="F60" s="5" t="n">
        <v>1293000</v>
      </c>
      <c r="H60" s="5" t="n">
        <v>1406000</v>
      </c>
    </row>
    <row r="61">
      <c r="A61" s="4" t="inlineStr">
        <is>
          <t>Amortization of loan premium</t>
        </is>
      </c>
      <c r="C61" s="5" t="n">
        <v>-90000</v>
      </c>
      <c r="E61" s="5" t="n">
        <v>-81000</v>
      </c>
      <c r="F61" s="5" t="n">
        <v>-256000</v>
      </c>
      <c r="H61" s="5" t="n">
        <v>-248000</v>
      </c>
    </row>
    <row r="62">
      <c r="A62" s="4" t="inlineStr">
        <is>
          <t>FASB origination costs</t>
        </is>
      </c>
      <c r="C62" s="5" t="n">
        <v>-139000</v>
      </c>
      <c r="E62" s="5" t="n">
        <v>-196000</v>
      </c>
      <c r="F62" s="5" t="n">
        <v>-433000</v>
      </c>
      <c r="H62" s="5" t="n">
        <v>-802000</v>
      </c>
    </row>
    <row r="63">
      <c r="A63" s="4" t="inlineStr">
        <is>
          <t>Gross loans, ending balance</t>
        </is>
      </c>
      <c r="C63" s="5" t="n">
        <v>398774000</v>
      </c>
      <c r="E63" s="5" t="n">
        <v>315442000</v>
      </c>
      <c r="F63" s="5" t="n">
        <v>398774000</v>
      </c>
      <c r="H63" s="5" t="n">
        <v>315442000</v>
      </c>
    </row>
    <row r="64">
      <c r="A64" s="4" t="inlineStr">
        <is>
          <t>Bank Holding Company Accounting [Member] | Commercial [Member]</t>
        </is>
      </c>
    </row>
    <row r="65">
      <c r="A65" s="3" t="inlineStr">
        <is>
          <t>Schedule Of Gross Real Estate And Loan Activity [Line Items]</t>
        </is>
      </c>
    </row>
    <row r="66">
      <c r="A66" s="4" t="inlineStr">
        <is>
          <t>Gross loans, beginning balance</t>
        </is>
      </c>
      <c r="C66" s="5" t="n">
        <v>69520000</v>
      </c>
      <c r="E66" s="5" t="n">
        <v>71476000</v>
      </c>
      <c r="F66" s="5" t="n">
        <v>65327000</v>
      </c>
      <c r="H66" s="5" t="n">
        <v>69767000</v>
      </c>
    </row>
    <row r="67">
      <c r="A67" s="4" t="inlineStr">
        <is>
          <t>Loan originations</t>
        </is>
      </c>
      <c r="C67" s="5" t="n">
        <v>5700000</v>
      </c>
      <c r="E67" s="5" t="n">
        <v>900000</v>
      </c>
      <c r="F67" s="5" t="n">
        <v>20916000</v>
      </c>
      <c r="H67" s="5" t="n">
        <v>6075000</v>
      </c>
    </row>
    <row r="68">
      <c r="A68" s="4" t="inlineStr">
        <is>
          <t>Principal payments, sales, and maturities</t>
        </is>
      </c>
      <c r="C68" s="5" t="n">
        <v>-3332000</v>
      </c>
      <c r="E68" s="5" t="n">
        <v>-1318000</v>
      </c>
      <c r="F68" s="5" t="n">
        <v>-14861000</v>
      </c>
      <c r="H68" s="5" t="n">
        <v>-5422000</v>
      </c>
    </row>
    <row r="69">
      <c r="A69" s="4" t="inlineStr">
        <is>
          <t>Charge-offs, net</t>
        </is>
      </c>
      <c r="E69" s="5" t="n">
        <v>3000</v>
      </c>
      <c r="H69" s="5" t="n">
        <v>3000</v>
      </c>
    </row>
    <row r="70">
      <c r="A70" s="4" t="inlineStr">
        <is>
          <t>Amortization of origination costs</t>
        </is>
      </c>
      <c r="E70" s="5" t="n">
        <v>2000</v>
      </c>
      <c r="F70" s="5" t="n">
        <v>12000</v>
      </c>
      <c r="H70" s="5" t="n">
        <v>6000</v>
      </c>
    </row>
    <row r="71">
      <c r="A71" s="4" t="inlineStr">
        <is>
          <t>FASB origination costs</t>
        </is>
      </c>
      <c r="C71" s="5" t="n">
        <v>12000</v>
      </c>
      <c r="F71" s="5" t="n">
        <v>12000</v>
      </c>
    </row>
    <row r="72">
      <c r="A72" s="4" t="inlineStr">
        <is>
          <t>Paid-in-kind interest</t>
        </is>
      </c>
      <c r="C72" s="5" t="n">
        <v>188000</v>
      </c>
      <c r="E72" s="5" t="n">
        <v>306000</v>
      </c>
      <c r="F72" s="5" t="n">
        <v>682000</v>
      </c>
      <c r="H72" s="5" t="n">
        <v>940000</v>
      </c>
    </row>
    <row r="73">
      <c r="A73" s="4" t="inlineStr">
        <is>
          <t>Gross loans, ending balance</t>
        </is>
      </c>
      <c r="C73" s="5" t="n">
        <v>72088000</v>
      </c>
      <c r="E73" s="5" t="n">
        <v>71369000</v>
      </c>
      <c r="F73" s="5" t="n">
        <v>72088000</v>
      </c>
      <c r="H73" s="5" t="n">
        <v>71369000</v>
      </c>
    </row>
    <row r="74">
      <c r="A74" s="4" t="inlineStr">
        <is>
          <t>Bank Holding Company Accounting [Member] | Medallion [Member]</t>
        </is>
      </c>
    </row>
    <row r="75">
      <c r="A75" s="3" t="inlineStr">
        <is>
          <t>Schedule Of Gross Real Estate And Loan Activity [Line Items]</t>
        </is>
      </c>
    </row>
    <row r="76">
      <c r="A76" s="4" t="inlineStr">
        <is>
          <t>Gross loans, beginning balance</t>
        </is>
      </c>
      <c r="C76" s="5" t="n">
        <v>16514000</v>
      </c>
      <c r="E76" s="5" t="n">
        <v>120253000</v>
      </c>
      <c r="F76" s="5" t="n">
        <v>37768000</v>
      </c>
      <c r="H76" s="5" t="n">
        <v>130432000</v>
      </c>
    </row>
    <row r="77">
      <c r="A77" s="4" t="inlineStr">
        <is>
          <t>Principal payments, sales, and maturities</t>
        </is>
      </c>
      <c r="C77" s="5" t="n">
        <v>-1449000</v>
      </c>
      <c r="E77" s="5" t="n">
        <v>-401000</v>
      </c>
      <c r="F77" s="5" t="n">
        <v>-5663000</v>
      </c>
      <c r="H77" s="5" t="n">
        <v>-4180000</v>
      </c>
    </row>
    <row r="78">
      <c r="A78" s="4" t="inlineStr">
        <is>
          <t>Charge-offs, net</t>
        </is>
      </c>
      <c r="C78" s="5" t="n">
        <v>265000</v>
      </c>
      <c r="E78" s="5" t="n">
        <v>-15304000</v>
      </c>
      <c r="F78" s="5" t="n">
        <v>-10529000</v>
      </c>
      <c r="H78" s="5" t="n">
        <v>-17124000</v>
      </c>
    </row>
    <row r="79">
      <c r="A79" s="4" t="inlineStr">
        <is>
          <t>Transfer to loan collateral in process of foreclosure, net</t>
        </is>
      </c>
      <c r="C79" s="5" t="n">
        <v>-397000</v>
      </c>
      <c r="E79" s="5" t="n">
        <v>-10590000</v>
      </c>
      <c r="F79" s="5" t="n">
        <v>-5027000</v>
      </c>
      <c r="H79" s="5" t="n">
        <v>-14934000</v>
      </c>
    </row>
    <row r="80">
      <c r="A80" s="4" t="inlineStr">
        <is>
          <t>Amortization of origination costs</t>
        </is>
      </c>
      <c r="E80" s="5" t="n">
        <v>-99000</v>
      </c>
      <c r="F80" s="5" t="n">
        <v>-2000</v>
      </c>
      <c r="H80" s="5" t="n">
        <v>-131000</v>
      </c>
    </row>
    <row r="81">
      <c r="A81" s="4" t="inlineStr">
        <is>
          <t>Amortization of loan premium</t>
        </is>
      </c>
      <c r="C81" s="5" t="n">
        <v>0</v>
      </c>
      <c r="E81" s="5" t="n">
        <v>-763000</v>
      </c>
      <c r="F81" s="5" t="n">
        <v>-1615000</v>
      </c>
      <c r="H81" s="5" t="n">
        <v>-1001000</v>
      </c>
    </row>
    <row r="82">
      <c r="A82" s="4" t="inlineStr">
        <is>
          <t>FASB origination costs</t>
        </is>
      </c>
      <c r="C82" s="5" t="n">
        <v>1000</v>
      </c>
      <c r="E82" s="5" t="n">
        <v>2000</v>
      </c>
      <c r="F82" s="5" t="n">
        <v>2000</v>
      </c>
      <c r="H82" s="5" t="n">
        <v>36000</v>
      </c>
    </row>
    <row r="83">
      <c r="A83" s="4" t="inlineStr">
        <is>
          <t>Transfer to other foreclosed property</t>
        </is>
      </c>
      <c r="E83" s="5" t="n">
        <v>-1800000</v>
      </c>
      <c r="H83" s="5" t="n">
        <v>-1800000</v>
      </c>
    </row>
    <row r="84">
      <c r="A84" s="4" t="inlineStr">
        <is>
          <t>Gross loans, ending balance</t>
        </is>
      </c>
      <c r="C84" s="5" t="n">
        <v>14934000</v>
      </c>
      <c r="E84" s="5" t="n">
        <v>91298000</v>
      </c>
      <c r="F84" s="5" t="n">
        <v>14934000</v>
      </c>
      <c r="H84" s="5" t="n">
        <v>91298000</v>
      </c>
    </row>
    <row r="85">
      <c r="A85" s="4" t="inlineStr">
        <is>
          <t>Bank Holding Company Accounting [Member] | Strategic Partnership [Member]</t>
        </is>
      </c>
    </row>
    <row r="86">
      <c r="A86" s="3" t="inlineStr">
        <is>
          <t>Schedule Of Gross Real Estate And Loan Activity [Line Items]</t>
        </is>
      </c>
    </row>
    <row r="87">
      <c r="A87" s="4" t="inlineStr">
        <is>
          <t>Gross loans, beginning balance</t>
        </is>
      </c>
      <c r="C87" s="5" t="n">
        <v>70000</v>
      </c>
      <c r="E87" s="5" t="n">
        <v>8000</v>
      </c>
      <c r="F87" s="5" t="n">
        <v>24000</v>
      </c>
    </row>
    <row r="88">
      <c r="A88" s="4" t="inlineStr">
        <is>
          <t>Loan originations</t>
        </is>
      </c>
      <c r="C88" s="5" t="n">
        <v>2969000</v>
      </c>
      <c r="E88" s="5" t="n">
        <v>142000</v>
      </c>
      <c r="F88" s="5" t="n">
        <v>7339000</v>
      </c>
      <c r="H88" s="5" t="n">
        <v>295000</v>
      </c>
    </row>
    <row r="89">
      <c r="A89" s="4" t="inlineStr">
        <is>
          <t>Principal payments, sales, and maturities</t>
        </is>
      </c>
      <c r="C89" s="5" t="n">
        <v>-2944000</v>
      </c>
      <c r="E89" s="5" t="n">
        <v>-143000</v>
      </c>
      <c r="F89" s="5" t="n">
        <v>-7268000</v>
      </c>
      <c r="H89" s="5" t="n">
        <v>-288000</v>
      </c>
    </row>
    <row r="90">
      <c r="A90" s="4" t="inlineStr">
        <is>
          <t>Gross loans, ending balance</t>
        </is>
      </c>
      <c r="C90" s="6" t="n">
        <v>95000</v>
      </c>
      <c r="E90" s="6" t="n">
        <v>7000</v>
      </c>
      <c r="F90" s="6" t="n">
        <v>95000</v>
      </c>
      <c r="H90" s="6" t="n">
        <v>7000</v>
      </c>
    </row>
    <row r="91"/>
    <row r="92">
      <c r="A92" s="4" t="inlineStr">
        <is>
          <t>[1]</t>
        </is>
      </c>
      <c r="B92" s="4" t="inlineStr">
        <is>
          <t>Excludes loan premiums of $ 2,717 resulting from purchase price accounting and $ 21,345 of capitalized loan origination costs.</t>
        </is>
      </c>
    </row>
    <row r="93">
      <c r="A93" s="4" t="inlineStr">
        <is>
          <t>[2]</t>
        </is>
      </c>
      <c r="B93" s="4" t="inlineStr">
        <is>
          <t>As of September 30, 2021 and September 30, 2020 , cumulative net charge-offs of loans and loan collateral in process of foreclosure in the medallion loan portfolio were $ 301,963 and $ 268,745 , some of which may represent collection opportunities for the Company.</t>
        </is>
      </c>
    </row>
    <row r="94">
      <c r="A94" s="4" t="inlineStr">
        <is>
          <t>[3]</t>
        </is>
      </c>
      <c r="B94" s="4" t="inlineStr">
        <is>
          <t>Excludes loan premiums of $6 85 resulting from purchase price accounting and $ 25,658 of capitalized loan origination costs.</t>
        </is>
      </c>
    </row>
    <row r="95">
      <c r="A95" s="4" t="inlineStr">
        <is>
          <t>[4]</t>
        </is>
      </c>
      <c r="B95" s="4" t="inlineStr">
        <is>
          <t>As of September 30, 2021 , medallion loans in the process of foreclosure included 565 medallions in the New York market, 66 medallions in the Newark market, 339 medallions in the Chicago market and 48 in various other markets.</t>
        </is>
      </c>
    </row>
  </sheetData>
  <mergeCells count="10">
    <mergeCell ref="A1:B2"/>
    <mergeCell ref="C1:E1"/>
    <mergeCell ref="F1:H1"/>
    <mergeCell ref="C2:D2"/>
    <mergeCell ref="F2:G2"/>
    <mergeCell ref="A91:G91"/>
    <mergeCell ref="B92:G92"/>
    <mergeCell ref="B93:G93"/>
    <mergeCell ref="B94:G94"/>
    <mergeCell ref="B95:G9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and Allowance for Loan Losses - Summary of Activity in Allowance for Loan Losse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ing Receivable, Allowance for Credit Losses [Line Items]</t>
        </is>
      </c>
    </row>
    <row r="4">
      <c r="A4" s="4" t="inlineStr">
        <is>
          <t>Allowance for loan losses - beginning balance</t>
        </is>
      </c>
      <c r="C4" s="6" t="n">
        <v>46946</v>
      </c>
      <c r="D4" s="6" t="n">
        <v>66977</v>
      </c>
      <c r="E4" s="6" t="n">
        <v>57548</v>
      </c>
      <c r="F4" s="6" t="n">
        <v>46093</v>
      </c>
    </row>
    <row r="5">
      <c r="A5" s="4" t="inlineStr">
        <is>
          <t>Total charge-offs</t>
        </is>
      </c>
      <c r="C5" s="5" t="n">
        <v>-3978</v>
      </c>
      <c r="D5" s="5" t="n">
        <v>-19686</v>
      </c>
      <c r="E5" s="5" t="n">
        <v>-27075</v>
      </c>
      <c r="F5" s="5" t="n">
        <v>-38894</v>
      </c>
    </row>
    <row r="6">
      <c r="A6" s="4" t="inlineStr">
        <is>
          <t>Total recoveries</t>
        </is>
      </c>
      <c r="C6" s="5" t="n">
        <v>4817</v>
      </c>
      <c r="D6" s="5" t="n">
        <v>3470</v>
      </c>
      <c r="E6" s="5" t="n">
        <v>14975</v>
      </c>
      <c r="F6" s="5" t="n">
        <v>10080</v>
      </c>
    </row>
    <row r="7">
      <c r="A7" s="4" t="inlineStr">
        <is>
          <t>Charge-offs, net</t>
        </is>
      </c>
      <c r="B7" s="4" t="inlineStr">
        <is>
          <t>[1]</t>
        </is>
      </c>
      <c r="C7" s="5" t="n">
        <v>-839</v>
      </c>
      <c r="D7" s="5" t="n">
        <v>-16216</v>
      </c>
      <c r="E7" s="5" t="n">
        <v>-12100</v>
      </c>
      <c r="F7" s="5" t="n">
        <v>-28814</v>
      </c>
    </row>
    <row r="8">
      <c r="A8" s="4" t="inlineStr">
        <is>
          <t>Provision (benefit) for loan losses</t>
        </is>
      </c>
      <c r="C8" s="5" t="n">
        <v>-337</v>
      </c>
      <c r="D8" s="5" t="n">
        <v>39749</v>
      </c>
      <c r="E8" s="5" t="n">
        <v>2000</v>
      </c>
      <c r="F8" s="5" t="n">
        <v>73231</v>
      </c>
    </row>
    <row r="9">
      <c r="A9" s="4" t="inlineStr">
        <is>
          <t>Allowance for loan losses - ending balance</t>
        </is>
      </c>
      <c r="B9" s="4" t="inlineStr">
        <is>
          <t>[2]</t>
        </is>
      </c>
      <c r="C9" s="5" t="n">
        <v>47448</v>
      </c>
      <c r="D9" s="5" t="n">
        <v>90510</v>
      </c>
      <c r="E9" s="5" t="n">
        <v>47448</v>
      </c>
      <c r="F9" s="5" t="n">
        <v>90510</v>
      </c>
    </row>
    <row r="10">
      <c r="A10" s="4" t="inlineStr">
        <is>
          <t>Recreation [Member]</t>
        </is>
      </c>
    </row>
    <row r="11">
      <c r="A11" s="3" t="inlineStr">
        <is>
          <t>Financing Receivable, Allowance for Credit Losses [Line Items]</t>
        </is>
      </c>
    </row>
    <row r="12">
      <c r="A12" s="4" t="inlineStr">
        <is>
          <t>Allowance for loan losses - beginning balance</t>
        </is>
      </c>
      <c r="E12" s="5" t="n">
        <v>27348</v>
      </c>
    </row>
    <row r="13">
      <c r="A13" s="4" t="inlineStr">
        <is>
          <t>Total charge-offs</t>
        </is>
      </c>
      <c r="C13" s="5" t="n">
        <v>-2313</v>
      </c>
      <c r="D13" s="5" t="n">
        <v>-3595</v>
      </c>
      <c r="E13" s="5" t="n">
        <v>-10038</v>
      </c>
      <c r="F13" s="5" t="n">
        <v>-17546</v>
      </c>
    </row>
    <row r="14">
      <c r="A14" s="4" t="inlineStr">
        <is>
          <t>Total recoveries</t>
        </is>
      </c>
      <c r="C14" s="5" t="n">
        <v>2648</v>
      </c>
      <c r="D14" s="5" t="n">
        <v>2745</v>
      </c>
      <c r="E14" s="5" t="n">
        <v>8704</v>
      </c>
      <c r="F14" s="5" t="n">
        <v>6750</v>
      </c>
    </row>
    <row r="15">
      <c r="A15" s="4" t="inlineStr">
        <is>
          <t>Allowance for loan losses - ending balance</t>
        </is>
      </c>
      <c r="C15" s="5" t="n">
        <v>31556</v>
      </c>
      <c r="E15" s="5" t="n">
        <v>31556</v>
      </c>
    </row>
    <row r="16">
      <c r="A16" s="4" t="inlineStr">
        <is>
          <t>Home Improvement [Member]</t>
        </is>
      </c>
    </row>
    <row r="17">
      <c r="A17" s="3" t="inlineStr">
        <is>
          <t>Financing Receivable, Allowance for Credit Losses [Line Items]</t>
        </is>
      </c>
    </row>
    <row r="18">
      <c r="A18" s="4" t="inlineStr">
        <is>
          <t>Allowance for loan losses - beginning balance</t>
        </is>
      </c>
      <c r="E18" s="5" t="n">
        <v>5157</v>
      </c>
    </row>
    <row r="19">
      <c r="A19" s="4" t="inlineStr">
        <is>
          <t>Total charge-offs</t>
        </is>
      </c>
      <c r="C19" s="5" t="n">
        <v>-523</v>
      </c>
      <c r="D19" s="5" t="n">
        <v>-643</v>
      </c>
      <c r="E19" s="5" t="n">
        <v>-1990</v>
      </c>
      <c r="F19" s="5" t="n">
        <v>-2202</v>
      </c>
    </row>
    <row r="20">
      <c r="A20" s="4" t="inlineStr">
        <is>
          <t>Total recoveries</t>
        </is>
      </c>
      <c r="C20" s="5" t="n">
        <v>763</v>
      </c>
      <c r="D20" s="5" t="n">
        <v>578</v>
      </c>
      <c r="E20" s="5" t="n">
        <v>1753</v>
      </c>
      <c r="F20" s="5" t="n">
        <v>1304</v>
      </c>
    </row>
    <row r="21">
      <c r="A21" s="4" t="inlineStr">
        <is>
          <t>Allowance for loan losses - ending balance</t>
        </is>
      </c>
      <c r="C21" s="5" t="n">
        <v>6496</v>
      </c>
      <c r="E21" s="5" t="n">
        <v>6496</v>
      </c>
    </row>
    <row r="22">
      <c r="A22" s="4" t="inlineStr">
        <is>
          <t>Commercial [Member]</t>
        </is>
      </c>
    </row>
    <row r="23">
      <c r="A23" s="3" t="inlineStr">
        <is>
          <t>Financing Receivable, Allowance for Credit Losses [Line Items]</t>
        </is>
      </c>
    </row>
    <row r="24">
      <c r="A24" s="4" t="inlineStr">
        <is>
          <t>Total recoveries</t>
        </is>
      </c>
      <c r="D24" s="5" t="n">
        <v>3</v>
      </c>
      <c r="F24" s="5" t="n">
        <v>3</v>
      </c>
    </row>
    <row r="25">
      <c r="A25" s="4" t="inlineStr">
        <is>
          <t>Medallion [Member]</t>
        </is>
      </c>
    </row>
    <row r="26">
      <c r="A26" s="3" t="inlineStr">
        <is>
          <t>Financing Receivable, Allowance for Credit Losses [Line Items]</t>
        </is>
      </c>
    </row>
    <row r="27">
      <c r="A27" s="4" t="inlineStr">
        <is>
          <t>Allowance for loan losses - beginning balance</t>
        </is>
      </c>
      <c r="E27" s="5" t="n">
        <v>25043</v>
      </c>
    </row>
    <row r="28">
      <c r="A28" s="4" t="inlineStr">
        <is>
          <t>Total charge-offs</t>
        </is>
      </c>
      <c r="C28" s="5" t="n">
        <v>-1142</v>
      </c>
      <c r="D28" s="5" t="n">
        <v>-15448</v>
      </c>
      <c r="E28" s="5" t="n">
        <v>-15047</v>
      </c>
      <c r="F28" s="5" t="n">
        <v>-19146</v>
      </c>
    </row>
    <row r="29">
      <c r="A29" s="4" t="inlineStr">
        <is>
          <t>Total recoveries</t>
        </is>
      </c>
      <c r="C29" s="5" t="n">
        <v>1406</v>
      </c>
      <c r="D29" s="6" t="n">
        <v>144</v>
      </c>
      <c r="E29" s="5" t="n">
        <v>4518</v>
      </c>
      <c r="F29" s="6" t="n">
        <v>2023</v>
      </c>
    </row>
    <row r="30">
      <c r="A30" s="4" t="inlineStr">
        <is>
          <t>Allowance for loan losses - ending balance</t>
        </is>
      </c>
      <c r="C30" s="6" t="n">
        <v>9396</v>
      </c>
      <c r="E30" s="6" t="n">
        <v>9396</v>
      </c>
    </row>
    <row r="31"/>
    <row r="32">
      <c r="A32" s="4" t="inlineStr">
        <is>
          <t>[1]</t>
        </is>
      </c>
      <c r="B32" s="4" t="inlineStr">
        <is>
          <t>As of September 30, 2021 and September 30, 2020 , cumulative net charge-offs of loans and loan collateral in process of foreclosure in the medallion loan portfolio were $ 301,963 and $ 268,745 , some of which may represent collection opportunities for the Company.</t>
        </is>
      </c>
    </row>
    <row r="33">
      <c r="A33" s="4" t="inlineStr">
        <is>
          <t>[2]</t>
        </is>
      </c>
      <c r="B33" s="4" t="inlineStr">
        <is>
          <t>As of September 30, 2021 and September 30, 2020 , there was no allowance for loan losses and net charge-offs related to the strategic partnership loans.</t>
        </is>
      </c>
    </row>
  </sheetData>
  <mergeCells count="6">
    <mergeCell ref="A1:B2"/>
    <mergeCell ref="C1:D1"/>
    <mergeCell ref="E1:F1"/>
    <mergeCell ref="A31:E31"/>
    <mergeCell ref="B32:E32"/>
    <mergeCell ref="B33:E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Loans and Allowance for Loan Losses - Summary of Activity in Allowance for Loan Losses (Parenthetical) (Detail) - USD ($)</t>
        </is>
      </c>
      <c r="C1" s="2" t="inlineStr">
        <is>
          <t>3 Months Ended</t>
        </is>
      </c>
      <c r="F1" s="2" t="inlineStr">
        <is>
          <t>9 Months Ended</t>
        </is>
      </c>
    </row>
    <row r="2">
      <c r="C2" s="2" t="inlineStr">
        <is>
          <t>Sep. 30, 2021</t>
        </is>
      </c>
      <c r="E2" s="2" t="inlineStr">
        <is>
          <t>Sep. 30, 2020</t>
        </is>
      </c>
      <c r="F2" s="2" t="inlineStr">
        <is>
          <t>Sep. 30, 2021</t>
        </is>
      </c>
      <c r="H2" s="2" t="inlineStr">
        <is>
          <t>Sep. 30, 2020</t>
        </is>
      </c>
      <c r="I2" s="2" t="inlineStr">
        <is>
          <t>Jun. 30, 2021</t>
        </is>
      </c>
      <c r="J2" s="2" t="inlineStr">
        <is>
          <t>Dec. 31, 2020</t>
        </is>
      </c>
      <c r="K2" s="2" t="inlineStr">
        <is>
          <t>[1]</t>
        </is>
      </c>
      <c r="L2" s="2" t="inlineStr">
        <is>
          <t>Jun. 30, 2020</t>
        </is>
      </c>
      <c r="M2" s="2" t="inlineStr">
        <is>
          <t>Dec. 31, 2019</t>
        </is>
      </c>
    </row>
    <row r="3">
      <c r="A3" s="3" t="inlineStr">
        <is>
          <t>Financing Receivable, Allowance for Credit Losses [Line Items]</t>
        </is>
      </c>
    </row>
    <row r="4">
      <c r="A4" s="4" t="inlineStr">
        <is>
          <t>Cumulative charges of loans and loan collateral process of foreclosure</t>
        </is>
      </c>
      <c r="C4" s="6" t="n">
        <v>42544000</v>
      </c>
      <c r="D4" s="4" t="inlineStr">
        <is>
          <t>[1]</t>
        </is>
      </c>
      <c r="E4" s="6" t="n">
        <v>48742000</v>
      </c>
      <c r="F4" s="6" t="n">
        <v>42544000</v>
      </c>
      <c r="G4" s="4" t="inlineStr">
        <is>
          <t>[1]</t>
        </is>
      </c>
      <c r="H4" s="6" t="n">
        <v>48742000</v>
      </c>
      <c r="I4" s="6" t="n">
        <v>49039000</v>
      </c>
      <c r="J4" s="6" t="n">
        <v>54560000</v>
      </c>
      <c r="L4" s="6" t="n">
        <v>47375000</v>
      </c>
      <c r="M4" s="6" t="n">
        <v>52711000</v>
      </c>
    </row>
    <row r="5">
      <c r="A5" s="4" t="inlineStr">
        <is>
          <t>Net charge-offs</t>
        </is>
      </c>
      <c r="B5" s="4" t="inlineStr">
        <is>
          <t>[2]</t>
        </is>
      </c>
      <c r="C5" s="5" t="n">
        <v>839000</v>
      </c>
      <c r="E5" s="5" t="n">
        <v>16216000</v>
      </c>
      <c r="F5" s="5" t="n">
        <v>12100000</v>
      </c>
      <c r="H5" s="5" t="n">
        <v>28814000</v>
      </c>
    </row>
    <row r="6">
      <c r="A6" s="4" t="inlineStr">
        <is>
          <t>Strategic Partnership [Member]</t>
        </is>
      </c>
    </row>
    <row r="7">
      <c r="A7" s="3" t="inlineStr">
        <is>
          <t>Financing Receivable, Allowance for Credit Losses [Line Items]</t>
        </is>
      </c>
    </row>
    <row r="8">
      <c r="A8" s="4" t="inlineStr">
        <is>
          <t>Net charge-offs</t>
        </is>
      </c>
      <c r="F8" s="5" t="n">
        <v>0</v>
      </c>
      <c r="H8" s="5" t="n">
        <v>0</v>
      </c>
    </row>
    <row r="9">
      <c r="A9" s="4" t="inlineStr">
        <is>
          <t>Medallion Bank [Member]</t>
        </is>
      </c>
    </row>
    <row r="10">
      <c r="A10" s="3" t="inlineStr">
        <is>
          <t>Financing Receivable, Allowance for Credit Losses [Line Items]</t>
        </is>
      </c>
    </row>
    <row r="11">
      <c r="A11" s="4" t="inlineStr">
        <is>
          <t>Cumulative charges of loans and loan collateral process of foreclosure</t>
        </is>
      </c>
      <c r="C11" s="6" t="n">
        <v>301963000</v>
      </c>
      <c r="E11" s="6" t="n">
        <v>268745000</v>
      </c>
      <c r="F11" s="6" t="n">
        <v>301963000</v>
      </c>
      <c r="H11" s="6" t="n">
        <v>268745000</v>
      </c>
    </row>
    <row r="12"/>
    <row r="13">
      <c r="A13" s="4" t="inlineStr">
        <is>
          <t>[1]</t>
        </is>
      </c>
      <c r="B13" s="4" t="inlineStr">
        <is>
          <t xml:space="preserve">Includes financed sales of this collateral to third parties that are reported separately from the loan portfolio, and that are conducted by the Bank of $ 4,793 as of September 30, 2021 and $ 3,535 as of December 31, 2020 . </t>
        </is>
      </c>
    </row>
    <row r="14">
      <c r="A14" s="4" t="inlineStr">
        <is>
          <t>[2]</t>
        </is>
      </c>
      <c r="B14" s="4" t="inlineStr">
        <is>
          <t>As of September 30, 2021 and September 30, 2020 , cumulative net charge-offs of loans and loan collateral in process of foreclosure in the medallion loan portfolio were $ 301,963 and $ 268,745 , some of which may represent collection opportunities for the Company.</t>
        </is>
      </c>
    </row>
  </sheetData>
  <mergeCells count="18">
    <mergeCell ref="A1:B2"/>
    <mergeCell ref="C1:E1"/>
    <mergeCell ref="F1:H1"/>
    <mergeCell ref="J1:K1"/>
    <mergeCell ref="C2:D2"/>
    <mergeCell ref="F2:G2"/>
    <mergeCell ref="J3:K3"/>
    <mergeCell ref="J4:K4"/>
    <mergeCell ref="J5:K5"/>
    <mergeCell ref="J6:K6"/>
    <mergeCell ref="J7:K7"/>
    <mergeCell ref="J8:K8"/>
    <mergeCell ref="J9:K9"/>
    <mergeCell ref="J10:K10"/>
    <mergeCell ref="J11:K11"/>
    <mergeCell ref="A12:L12"/>
    <mergeCell ref="B13:L13"/>
    <mergeCell ref="B14:L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oans and Allowance for Loan Losses - Summary of Allowance for Loan Losses by Type (Detail) - USD ($) $ in Thousands</t>
        </is>
      </c>
      <c r="B1" s="2" t="inlineStr">
        <is>
          <t>Sep. 30, 2021</t>
        </is>
      </c>
      <c r="D1" s="2" t="inlineStr">
        <is>
          <t>Jun. 30, 2021</t>
        </is>
      </c>
      <c r="E1" s="2" t="inlineStr">
        <is>
          <t>Dec. 31, 2020</t>
        </is>
      </c>
      <c r="F1" s="2" t="inlineStr">
        <is>
          <t>Sep. 30, 2020</t>
        </is>
      </c>
      <c r="G1" s="2" t="inlineStr">
        <is>
          <t>[1]</t>
        </is>
      </c>
      <c r="H1" s="2" t="inlineStr">
        <is>
          <t>Jun. 30, 2020</t>
        </is>
      </c>
      <c r="I1" s="2" t="inlineStr">
        <is>
          <t>Dec. 31, 2019</t>
        </is>
      </c>
    </row>
    <row r="2">
      <c r="A2" s="3" t="inlineStr">
        <is>
          <t>Financing Receivable Recorded Investment Past Due [Line Items]</t>
        </is>
      </c>
    </row>
    <row r="3">
      <c r="A3" s="4" t="inlineStr">
        <is>
          <t>Amount</t>
        </is>
      </c>
      <c r="B3" s="6" t="n">
        <v>47448</v>
      </c>
      <c r="C3" s="4" t="inlineStr">
        <is>
          <t>[1]</t>
        </is>
      </c>
      <c r="D3" s="6" t="n">
        <v>46946</v>
      </c>
      <c r="E3" s="6" t="n">
        <v>57548</v>
      </c>
      <c r="F3" s="6" t="n">
        <v>90510</v>
      </c>
      <c r="H3" s="6" t="n">
        <v>66977</v>
      </c>
      <c r="I3" s="6" t="n">
        <v>46093</v>
      </c>
    </row>
    <row r="4">
      <c r="A4" s="4" t="inlineStr">
        <is>
          <t>Percentage of Allowance</t>
        </is>
      </c>
      <c r="B4" s="4" t="inlineStr">
        <is>
          <t>100.00%</t>
        </is>
      </c>
      <c r="E4" s="4" t="inlineStr">
        <is>
          <t>100.00%</t>
        </is>
      </c>
    </row>
    <row r="5">
      <c r="A5" s="4" t="inlineStr">
        <is>
          <t>Allowance as a Percent of Loan Category</t>
        </is>
      </c>
      <c r="B5" s="4" t="inlineStr">
        <is>
          <t>3.34%</t>
        </is>
      </c>
      <c r="E5" s="4" t="inlineStr">
        <is>
          <t>4.68%</t>
        </is>
      </c>
    </row>
    <row r="6">
      <c r="A6" s="4" t="inlineStr">
        <is>
          <t>Allowance as a Percent of Nonaccrual</t>
        </is>
      </c>
      <c r="B6" s="4" t="inlineStr">
        <is>
          <t>132.13%</t>
        </is>
      </c>
      <c r="E6" s="4" t="inlineStr">
        <is>
          <t>93.17%</t>
        </is>
      </c>
    </row>
    <row r="7">
      <c r="A7" s="4" t="inlineStr">
        <is>
          <t>Recreation [Member]</t>
        </is>
      </c>
    </row>
    <row r="8">
      <c r="A8" s="3" t="inlineStr">
        <is>
          <t>Financing Receivable Recorded Investment Past Due [Line Items]</t>
        </is>
      </c>
    </row>
    <row r="9">
      <c r="A9" s="4" t="inlineStr">
        <is>
          <t>Amount</t>
        </is>
      </c>
      <c r="B9" s="6" t="n">
        <v>31556</v>
      </c>
      <c r="E9" s="6" t="n">
        <v>27348</v>
      </c>
    </row>
    <row r="10">
      <c r="A10" s="4" t="inlineStr">
        <is>
          <t>Percentage of Allowance</t>
        </is>
      </c>
      <c r="B10" s="4" t="inlineStr">
        <is>
          <t>66.00%</t>
        </is>
      </c>
      <c r="E10" s="4" t="inlineStr">
        <is>
          <t>48.00%</t>
        </is>
      </c>
    </row>
    <row r="11">
      <c r="A11" s="4" t="inlineStr">
        <is>
          <t>Allowance as a Percent of Loan Category</t>
        </is>
      </c>
      <c r="B11" s="4" t="inlineStr">
        <is>
          <t>3.38%</t>
        </is>
      </c>
      <c r="E11" s="4" t="inlineStr">
        <is>
          <t>3.45%</t>
        </is>
      </c>
    </row>
    <row r="12">
      <c r="A12" s="4" t="inlineStr">
        <is>
          <t>Allowance as a Percent of Nonaccrual</t>
        </is>
      </c>
      <c r="B12" s="4" t="inlineStr">
        <is>
          <t>87.88%</t>
        </is>
      </c>
      <c r="E12" s="4" t="inlineStr">
        <is>
          <t>378.20%</t>
        </is>
      </c>
    </row>
    <row r="13">
      <c r="A13" s="4" t="inlineStr">
        <is>
          <t>Home Improvement [Member]</t>
        </is>
      </c>
    </row>
    <row r="14">
      <c r="A14" s="3" t="inlineStr">
        <is>
          <t>Financing Receivable Recorded Investment Past Due [Line Items]</t>
        </is>
      </c>
    </row>
    <row r="15">
      <c r="A15" s="4" t="inlineStr">
        <is>
          <t>Amount</t>
        </is>
      </c>
      <c r="B15" s="6" t="n">
        <v>6496</v>
      </c>
      <c r="E15" s="6" t="n">
        <v>5157</v>
      </c>
    </row>
    <row r="16">
      <c r="A16" s="4" t="inlineStr">
        <is>
          <t>Percentage of Allowance</t>
        </is>
      </c>
      <c r="B16" s="4" t="inlineStr">
        <is>
          <t>14.00%</t>
        </is>
      </c>
      <c r="E16" s="4" t="inlineStr">
        <is>
          <t>9.00%</t>
        </is>
      </c>
    </row>
    <row r="17">
      <c r="A17" s="4" t="inlineStr">
        <is>
          <t>Allowance as a Percent of Loan Category</t>
        </is>
      </c>
      <c r="B17" s="4" t="inlineStr">
        <is>
          <t>1.63%</t>
        </is>
      </c>
      <c r="E17" s="4" t="inlineStr">
        <is>
          <t>1.54%</t>
        </is>
      </c>
    </row>
    <row r="18">
      <c r="A18" s="4" t="inlineStr">
        <is>
          <t>Allowance as a Percent of Nonaccrual</t>
        </is>
      </c>
      <c r="B18" s="4" t="inlineStr">
        <is>
          <t>18.09%</t>
        </is>
      </c>
    </row>
    <row r="19">
      <c r="A19" s="4" t="inlineStr">
        <is>
          <t>Medallion [Member]</t>
        </is>
      </c>
    </row>
    <row r="20">
      <c r="A20" s="3" t="inlineStr">
        <is>
          <t>Financing Receivable Recorded Investment Past Due [Line Items]</t>
        </is>
      </c>
    </row>
    <row r="21">
      <c r="A21" s="4" t="inlineStr">
        <is>
          <t>Amount</t>
        </is>
      </c>
      <c r="B21" s="6" t="n">
        <v>9396</v>
      </c>
      <c r="E21" s="6" t="n">
        <v>25043</v>
      </c>
    </row>
    <row r="22">
      <c r="A22" s="4" t="inlineStr">
        <is>
          <t>Percentage of Allowance</t>
        </is>
      </c>
      <c r="B22" s="4" t="inlineStr">
        <is>
          <t>20.00%</t>
        </is>
      </c>
      <c r="E22" s="4" t="inlineStr">
        <is>
          <t>43.00%</t>
        </is>
      </c>
    </row>
    <row r="23">
      <c r="A23" s="4" t="inlineStr">
        <is>
          <t>Allowance as a Percent of Loan Category</t>
        </is>
      </c>
      <c r="B23" s="4" t="inlineStr">
        <is>
          <t>62.92%</t>
        </is>
      </c>
      <c r="E23" s="4" t="inlineStr">
        <is>
          <t>66.31%</t>
        </is>
      </c>
    </row>
    <row r="24">
      <c r="A24" s="4" t="inlineStr">
        <is>
          <t>Allowance as a Percent of Nonaccrual</t>
        </is>
      </c>
      <c r="B24" s="4" t="inlineStr">
        <is>
          <t>26.17%</t>
        </is>
      </c>
      <c r="E24" s="4" t="inlineStr">
        <is>
          <t>68.01%</t>
        </is>
      </c>
    </row>
    <row r="25"/>
    <row r="26">
      <c r="A26" s="4" t="inlineStr">
        <is>
          <t>[1]</t>
        </is>
      </c>
      <c r="B26" s="4" t="inlineStr">
        <is>
          <t>As of September 30, 2021 and September 30, 2020 , there was no allowance for loan losses and net charge-offs related to the strategic partnership loans.</t>
        </is>
      </c>
    </row>
  </sheetData>
  <mergeCells count="26">
    <mergeCell ref="B1:C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I25"/>
    <mergeCell ref="B26:I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paid-in-kind</t>
        </is>
      </c>
      <c r="B4" s="6" t="n">
        <v>188</v>
      </c>
      <c r="C4" s="6" t="n">
        <v>306</v>
      </c>
      <c r="D4" s="6" t="n">
        <v>682</v>
      </c>
      <c r="E4" s="6" t="n">
        <v>940</v>
      </c>
    </row>
    <row r="5">
      <c r="A5" s="4" t="inlineStr">
        <is>
          <t>Average borrowings outstanding</t>
        </is>
      </c>
      <c r="B5" s="6" t="n">
        <v>1391350</v>
      </c>
      <c r="C5" s="6" t="n">
        <v>1309787</v>
      </c>
      <c r="D5" s="6" t="n">
        <v>1342581</v>
      </c>
      <c r="E5" s="6" t="n">
        <v>1255053</v>
      </c>
    </row>
    <row r="6">
      <c r="A6" s="4" t="inlineStr">
        <is>
          <t>Average borrowing costs rate</t>
        </is>
      </c>
      <c r="B6" s="4" t="inlineStr">
        <is>
          <t>2.12%</t>
        </is>
      </c>
      <c r="C6" s="4" t="inlineStr">
        <is>
          <t>2.55%</t>
        </is>
      </c>
      <c r="D6" s="4" t="inlineStr">
        <is>
          <t>2.36%</t>
        </is>
      </c>
      <c r="E6" s="4" t="inlineStr">
        <is>
          <t>2.79%</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Non Accrual Loan (Detail) - USD ($) $ in Thousand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Total nonaccrual loans</t>
        </is>
      </c>
      <c r="B4" s="6" t="n">
        <v>35910</v>
      </c>
      <c r="C4" s="6" t="n">
        <v>61767</v>
      </c>
    </row>
    <row r="5">
      <c r="A5" s="4" t="inlineStr">
        <is>
          <t>Interest foregone quarter to date</t>
        </is>
      </c>
      <c r="B5" s="5" t="n">
        <v>377</v>
      </c>
      <c r="C5" s="5" t="n">
        <v>2306</v>
      </c>
    </row>
    <row r="6">
      <c r="A6" s="4" t="inlineStr">
        <is>
          <t>Amount of foregone interest applied to principal in the quarter</t>
        </is>
      </c>
      <c r="B6" s="5" t="n">
        <v>115</v>
      </c>
      <c r="C6" s="5" t="n">
        <v>595</v>
      </c>
    </row>
    <row r="7">
      <c r="A7" s="4" t="inlineStr">
        <is>
          <t>Interest foregone year to date</t>
        </is>
      </c>
      <c r="B7" s="5" t="n">
        <v>1187</v>
      </c>
      <c r="C7" s="5" t="n">
        <v>3311</v>
      </c>
    </row>
    <row r="8">
      <c r="A8" s="4" t="inlineStr">
        <is>
          <t>Amount of foregone interest applied to principal year to date</t>
        </is>
      </c>
      <c r="B8" s="5" t="n">
        <v>358</v>
      </c>
      <c r="C8" s="5" t="n">
        <v>602</v>
      </c>
    </row>
    <row r="9">
      <c r="A9" s="4" t="inlineStr">
        <is>
          <t>Interest foregone life to date</t>
        </is>
      </c>
      <c r="B9" s="5" t="n">
        <v>3274</v>
      </c>
      <c r="C9" s="5" t="n">
        <v>5252</v>
      </c>
    </row>
    <row r="10">
      <c r="A10" s="4" t="inlineStr">
        <is>
          <t>Amount of foregone interest applied to principal life to date</t>
        </is>
      </c>
      <c r="B10" s="6" t="n">
        <v>886</v>
      </c>
      <c r="C10" s="6" t="n">
        <v>792</v>
      </c>
    </row>
    <row r="11">
      <c r="A11" s="4" t="inlineStr">
        <is>
          <t>Percentage of nonaccrual loans to gross loan portfolio</t>
        </is>
      </c>
      <c r="B11" s="4" t="inlineStr">
        <is>
          <t>3.00%</t>
        </is>
      </c>
      <c r="C11" s="4" t="inlineStr">
        <is>
          <t>5.00%</t>
        </is>
      </c>
    </row>
    <row r="12">
      <c r="A12" s="4" t="inlineStr">
        <is>
          <t>Percentage of allowance for loan losses to nonaccrual loans</t>
        </is>
      </c>
      <c r="B12" s="4" t="inlineStr">
        <is>
          <t>132.00%</t>
        </is>
      </c>
      <c r="C12" s="4" t="inlineStr">
        <is>
          <t>9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6" customWidth="1" min="2" max="2"/>
    <col width="16" customWidth="1" min="3" max="3"/>
    <col width="13" customWidth="1" min="4" max="4"/>
  </cols>
  <sheetData>
    <row r="1">
      <c r="A1" s="1" t="inlineStr">
        <is>
          <t>Loans and Allowance for Loan Losses - Summary of Performance Status of Loan (Detail) - USD ($) $ in Thousands</t>
        </is>
      </c>
      <c r="B1" s="2" t="inlineStr">
        <is>
          <t>9 Months Ended</t>
        </is>
      </c>
      <c r="C1" s="2" t="inlineStr">
        <is>
          <t>12 Months Ended</t>
        </is>
      </c>
    </row>
    <row r="2">
      <c r="B2" s="2" t="inlineStr">
        <is>
          <t>Sep. 30, 2021</t>
        </is>
      </c>
      <c r="C2" s="2" t="inlineStr">
        <is>
          <t>Dec. 31, 2020</t>
        </is>
      </c>
    </row>
    <row r="3">
      <c r="A3" s="3" t="inlineStr">
        <is>
          <t>Financing Receivable, Recorded Investment [Line Items]</t>
        </is>
      </c>
    </row>
    <row r="4">
      <c r="A4" s="4" t="inlineStr">
        <is>
          <t>Status of loans</t>
        </is>
      </c>
      <c r="B4" s="6" t="n">
        <v>1419681</v>
      </c>
      <c r="C4" s="6" t="n">
        <v>1229838</v>
      </c>
    </row>
    <row r="5">
      <c r="A5" s="4" t="inlineStr">
        <is>
          <t>Percentage of Nonperforming to Total</t>
        </is>
      </c>
      <c r="B5" s="4" t="inlineStr">
        <is>
          <t>2.57%</t>
        </is>
      </c>
      <c r="C5" s="4" t="inlineStr">
        <is>
          <t>5.06%</t>
        </is>
      </c>
    </row>
    <row r="6">
      <c r="A6" s="4" t="inlineStr">
        <is>
          <t>Performing [Member]</t>
        </is>
      </c>
    </row>
    <row r="7">
      <c r="A7" s="3" t="inlineStr">
        <is>
          <t>Financing Receivable, Recorded Investment [Line Items]</t>
        </is>
      </c>
    </row>
    <row r="8">
      <c r="A8" s="4" t="inlineStr">
        <is>
          <t>Status of loans</t>
        </is>
      </c>
      <c r="B8" s="6" t="n">
        <v>1383180</v>
      </c>
      <c r="C8" s="6" t="n">
        <v>1167664</v>
      </c>
    </row>
    <row r="9">
      <c r="A9" s="4" t="inlineStr">
        <is>
          <t>Non - Performing [Member]</t>
        </is>
      </c>
    </row>
    <row r="10">
      <c r="A10" s="3" t="inlineStr">
        <is>
          <t>Financing Receivable, Recorded Investment [Line Items]</t>
        </is>
      </c>
    </row>
    <row r="11">
      <c r="A11" s="4" t="inlineStr">
        <is>
          <t>Status of loans</t>
        </is>
      </c>
      <c r="B11" s="5" t="n">
        <v>36501</v>
      </c>
      <c r="C11" s="5" t="n">
        <v>62174</v>
      </c>
    </row>
    <row r="12">
      <c r="A12" s="4" t="inlineStr">
        <is>
          <t>Recreation [Member]</t>
        </is>
      </c>
    </row>
    <row r="13">
      <c r="A13" s="3" t="inlineStr">
        <is>
          <t>Financing Receivable, Recorded Investment [Line Items]</t>
        </is>
      </c>
    </row>
    <row r="14">
      <c r="A14" s="4" t="inlineStr">
        <is>
          <t>Status of loans</t>
        </is>
      </c>
      <c r="B14" s="6" t="n">
        <v>933790</v>
      </c>
      <c r="C14" s="6" t="n">
        <v>792686</v>
      </c>
    </row>
    <row r="15">
      <c r="A15" s="4" t="inlineStr">
        <is>
          <t>Percentage of Nonperforming to Total</t>
        </is>
      </c>
      <c r="B15" s="4" t="inlineStr">
        <is>
          <t>0.54%</t>
        </is>
      </c>
      <c r="C15" s="4" t="inlineStr">
        <is>
          <t>0.96%</t>
        </is>
      </c>
    </row>
    <row r="16">
      <c r="A16" s="4" t="inlineStr">
        <is>
          <t>Recreation [Member] | Performing [Member]</t>
        </is>
      </c>
    </row>
    <row r="17">
      <c r="A17" s="3" t="inlineStr">
        <is>
          <t>Financing Receivable, Recorded Investment [Line Items]</t>
        </is>
      </c>
    </row>
    <row r="18">
      <c r="A18" s="4" t="inlineStr">
        <is>
          <t>Status of loans</t>
        </is>
      </c>
      <c r="B18" s="6" t="n">
        <v>928769</v>
      </c>
      <c r="C18" s="6" t="n">
        <v>785047</v>
      </c>
    </row>
    <row r="19">
      <c r="A19" s="4" t="inlineStr">
        <is>
          <t>Recreation [Member] | Non - Performing [Member]</t>
        </is>
      </c>
    </row>
    <row r="20">
      <c r="A20" s="3" t="inlineStr">
        <is>
          <t>Financing Receivable, Recorded Investment [Line Items]</t>
        </is>
      </c>
    </row>
    <row r="21">
      <c r="A21" s="4" t="inlineStr">
        <is>
          <t>Status of loans</t>
        </is>
      </c>
      <c r="B21" s="5" t="n">
        <v>5021</v>
      </c>
      <c r="C21" s="5" t="n">
        <v>7639</v>
      </c>
    </row>
    <row r="22">
      <c r="A22" s="4" t="inlineStr">
        <is>
          <t>Home Improvement [Member]</t>
        </is>
      </c>
    </row>
    <row r="23">
      <c r="A23" s="3" t="inlineStr">
        <is>
          <t>Financing Receivable, Recorded Investment [Line Items]</t>
        </is>
      </c>
    </row>
    <row r="24">
      <c r="A24" s="4" t="inlineStr">
        <is>
          <t>Status of loans</t>
        </is>
      </c>
      <c r="B24" s="6" t="n">
        <v>398774</v>
      </c>
      <c r="C24" s="6" t="n">
        <v>334033</v>
      </c>
    </row>
    <row r="25">
      <c r="A25" s="4" t="inlineStr">
        <is>
          <t>Percentage of Nonperforming to Total</t>
        </is>
      </c>
      <c r="B25" s="4" t="inlineStr">
        <is>
          <t>0.04%</t>
        </is>
      </c>
      <c r="C25" s="4" t="inlineStr">
        <is>
          <t>0.05%</t>
        </is>
      </c>
    </row>
    <row r="26">
      <c r="A26" s="4" t="inlineStr">
        <is>
          <t>Home Improvement [Member] | Performing [Member]</t>
        </is>
      </c>
    </row>
    <row r="27">
      <c r="A27" s="3" t="inlineStr">
        <is>
          <t>Financing Receivable, Recorded Investment [Line Items]</t>
        </is>
      </c>
    </row>
    <row r="28">
      <c r="A28" s="4" t="inlineStr">
        <is>
          <t>Status of loans</t>
        </is>
      </c>
      <c r="B28" s="6" t="n">
        <v>398613</v>
      </c>
      <c r="C28" s="6" t="n">
        <v>333862</v>
      </c>
    </row>
    <row r="29">
      <c r="A29" s="4" t="inlineStr">
        <is>
          <t>Home Improvement [Member] | Non - Performing [Member]</t>
        </is>
      </c>
    </row>
    <row r="30">
      <c r="A30" s="3" t="inlineStr">
        <is>
          <t>Financing Receivable, Recorded Investment [Line Items]</t>
        </is>
      </c>
    </row>
    <row r="31">
      <c r="A31" s="4" t="inlineStr">
        <is>
          <t>Status of loans</t>
        </is>
      </c>
      <c r="B31" s="5" t="n">
        <v>161</v>
      </c>
      <c r="C31" s="5" t="n">
        <v>171</v>
      </c>
    </row>
    <row r="32">
      <c r="A32" s="4" t="inlineStr">
        <is>
          <t>Commercial [Member]</t>
        </is>
      </c>
    </row>
    <row r="33">
      <c r="A33" s="3" t="inlineStr">
        <is>
          <t>Financing Receivable, Recorded Investment [Line Items]</t>
        </is>
      </c>
    </row>
    <row r="34">
      <c r="A34" s="4" t="inlineStr">
        <is>
          <t>Status of loans</t>
        </is>
      </c>
      <c r="B34" s="6" t="n">
        <v>72088</v>
      </c>
      <c r="C34" s="6" t="n">
        <v>65327</v>
      </c>
    </row>
    <row r="35">
      <c r="A35" s="4" t="inlineStr">
        <is>
          <t>Percentage of Nonperforming to Total</t>
        </is>
      </c>
      <c r="B35" s="4" t="inlineStr">
        <is>
          <t>22.73%</t>
        </is>
      </c>
      <c r="C35" s="4" t="inlineStr">
        <is>
          <t>25.40%</t>
        </is>
      </c>
    </row>
    <row r="36">
      <c r="A36" s="4" t="inlineStr">
        <is>
          <t>Commercial [Member] | Performing [Member]</t>
        </is>
      </c>
    </row>
    <row r="37">
      <c r="A37" s="3" t="inlineStr">
        <is>
          <t>Financing Receivable, Recorded Investment [Line Items]</t>
        </is>
      </c>
    </row>
    <row r="38">
      <c r="A38" s="4" t="inlineStr">
        <is>
          <t>Status of loans</t>
        </is>
      </c>
      <c r="B38" s="6" t="n">
        <v>55703</v>
      </c>
      <c r="C38" s="6" t="n">
        <v>48731</v>
      </c>
    </row>
    <row r="39">
      <c r="A39" s="4" t="inlineStr">
        <is>
          <t>Commercial [Member] | Non - Performing [Member]</t>
        </is>
      </c>
    </row>
    <row r="40">
      <c r="A40" s="3" t="inlineStr">
        <is>
          <t>Financing Receivable, Recorded Investment [Line Items]</t>
        </is>
      </c>
    </row>
    <row r="41">
      <c r="A41" s="4" t="inlineStr">
        <is>
          <t>Status of loans</t>
        </is>
      </c>
      <c r="B41" s="5" t="n">
        <v>16385</v>
      </c>
      <c r="C41" s="5" t="n">
        <v>16596</v>
      </c>
    </row>
    <row r="42">
      <c r="A42" s="4" t="inlineStr">
        <is>
          <t>Medallion [Member]</t>
        </is>
      </c>
    </row>
    <row r="43">
      <c r="A43" s="3" t="inlineStr">
        <is>
          <t>Financing Receivable, Recorded Investment [Line Items]</t>
        </is>
      </c>
    </row>
    <row r="44">
      <c r="A44" s="4" t="inlineStr">
        <is>
          <t>Status of loans</t>
        </is>
      </c>
      <c r="B44" s="6" t="n">
        <v>14934</v>
      </c>
      <c r="C44" s="6" t="n">
        <v>37768</v>
      </c>
    </row>
    <row r="45">
      <c r="A45" s="4" t="inlineStr">
        <is>
          <t>Percentage of Nonperforming to Total</t>
        </is>
      </c>
      <c r="B45" s="4" t="inlineStr">
        <is>
          <t>100.00%</t>
        </is>
      </c>
      <c r="C45" s="4" t="inlineStr">
        <is>
          <t>100.00%</t>
        </is>
      </c>
    </row>
    <row r="46">
      <c r="A46" s="4" t="inlineStr">
        <is>
          <t>Medallion [Member] | Non - Performing [Member]</t>
        </is>
      </c>
    </row>
    <row r="47">
      <c r="A47" s="3" t="inlineStr">
        <is>
          <t>Financing Receivable, Recorded Investment [Line Items]</t>
        </is>
      </c>
    </row>
    <row r="48">
      <c r="A48" s="4" t="inlineStr">
        <is>
          <t>Status of loans</t>
        </is>
      </c>
      <c r="B48" s="6" t="n">
        <v>14934</v>
      </c>
      <c r="C48" s="6" t="n">
        <v>37768</v>
      </c>
      <c r="D48" s="4" t="inlineStr">
        <is>
          <t>[1]</t>
        </is>
      </c>
    </row>
    <row r="49">
      <c r="A49" s="4" t="inlineStr">
        <is>
          <t>Strategic Partnership [Member]</t>
        </is>
      </c>
    </row>
    <row r="50">
      <c r="A50" s="3" t="inlineStr">
        <is>
          <t>Financing Receivable, Recorded Investment [Line Items]</t>
        </is>
      </c>
    </row>
    <row r="51">
      <c r="A51" s="4" t="inlineStr">
        <is>
          <t>Status of loans</t>
        </is>
      </c>
      <c r="B51" s="5" t="n">
        <v>95</v>
      </c>
      <c r="C51" s="5" t="n">
        <v>24</v>
      </c>
    </row>
    <row r="52">
      <c r="A52" s="4" t="inlineStr">
        <is>
          <t>Strategic Partnership [Member] | Performing [Member]</t>
        </is>
      </c>
    </row>
    <row r="53">
      <c r="A53" s="3" t="inlineStr">
        <is>
          <t>Financing Receivable, Recorded Investment [Line Items]</t>
        </is>
      </c>
    </row>
    <row r="54">
      <c r="A54" s="4" t="inlineStr">
        <is>
          <t>Status of loans</t>
        </is>
      </c>
      <c r="B54" s="6" t="n">
        <v>95</v>
      </c>
      <c r="C54" s="6" t="n">
        <v>24</v>
      </c>
    </row>
    <row r="55"/>
    <row r="56">
      <c r="A56" s="4" t="inlineStr">
        <is>
          <t>[1]</t>
        </is>
      </c>
      <c r="B56" s="4" t="inlineStr">
        <is>
          <t>Includes medallion loan premiums of $ 1,615 at December 31, 2020.</t>
        </is>
      </c>
    </row>
  </sheetData>
  <mergeCells count="5">
    <mergeCell ref="A1:A2"/>
    <mergeCell ref="C1:D1"/>
    <mergeCell ref="C2:D2"/>
    <mergeCell ref="A55:D55"/>
    <mergeCell ref="B56:D5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Performance Status of Loan (Parenthetical) (Detail) - USD ($) $ in Thousands</t>
        </is>
      </c>
      <c r="B1" s="2" t="inlineStr">
        <is>
          <t>Sep. 30, 2021</t>
        </is>
      </c>
      <c r="C1" s="2" t="inlineStr">
        <is>
          <t>Dec. 31, 2020</t>
        </is>
      </c>
    </row>
    <row r="2">
      <c r="A2" s="3" t="inlineStr">
        <is>
          <t>Financing Receivable, Recorded Investment [Line Items]</t>
        </is>
      </c>
    </row>
    <row r="3">
      <c r="A3" s="4" t="inlineStr">
        <is>
          <t>Loan premiums</t>
        </is>
      </c>
      <c r="B3" s="6" t="n">
        <v>85</v>
      </c>
      <c r="C3" s="6" t="n">
        <v>2717</v>
      </c>
    </row>
    <row r="4">
      <c r="A4" s="4" t="inlineStr">
        <is>
          <t>Medallion [Member] | Non - Performing [Member]</t>
        </is>
      </c>
    </row>
    <row r="5">
      <c r="A5" s="3" t="inlineStr">
        <is>
          <t>Financing Receivable, Recorded Investment [Line Items]</t>
        </is>
      </c>
    </row>
    <row r="6">
      <c r="A6" s="4" t="inlineStr">
        <is>
          <t>Loan premiums</t>
        </is>
      </c>
      <c r="C6" s="6" t="n">
        <v>1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Nonperforming Loan Portfolio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Recorded Investment [Line Items]</t>
        </is>
      </c>
    </row>
    <row r="4">
      <c r="A4" s="4" t="inlineStr">
        <is>
          <t>Recorded Investment, With related allowance</t>
        </is>
      </c>
      <c r="B4" s="6" t="n">
        <v>36501</v>
      </c>
      <c r="D4" s="6" t="n">
        <v>36501</v>
      </c>
      <c r="F4" s="6" t="n">
        <v>62174</v>
      </c>
    </row>
    <row r="5">
      <c r="A5" s="4" t="inlineStr">
        <is>
          <t>Unpaid principal balance, With related allowance</t>
        </is>
      </c>
      <c r="B5" s="5" t="n">
        <v>37387</v>
      </c>
      <c r="D5" s="5" t="n">
        <v>37387</v>
      </c>
      <c r="F5" s="5" t="n">
        <v>62778</v>
      </c>
    </row>
    <row r="6">
      <c r="A6" s="4" t="inlineStr">
        <is>
          <t>Related Allowance, With related allowance</t>
        </is>
      </c>
      <c r="B6" s="5" t="n">
        <v>9569</v>
      </c>
      <c r="D6" s="5" t="n">
        <v>9569</v>
      </c>
      <c r="F6" s="5" t="n">
        <v>25310</v>
      </c>
    </row>
    <row r="7">
      <c r="A7" s="4" t="inlineStr">
        <is>
          <t>Average Investment Recorded, With related allowance</t>
        </is>
      </c>
      <c r="B7" s="5" t="n">
        <v>38056</v>
      </c>
      <c r="C7" s="6" t="n">
        <v>113759</v>
      </c>
      <c r="D7" s="5" t="n">
        <v>38819</v>
      </c>
      <c r="E7" s="6" t="n">
        <v>114383</v>
      </c>
    </row>
    <row r="8">
      <c r="A8" s="4" t="inlineStr">
        <is>
          <t>Interest Income Recognized, With related allowance</t>
        </is>
      </c>
      <c r="B8" s="5" t="n">
        <v>148</v>
      </c>
      <c r="C8" s="5" t="n">
        <v>288</v>
      </c>
      <c r="D8" s="5" t="n">
        <v>425</v>
      </c>
      <c r="E8" s="5" t="n">
        <v>1469</v>
      </c>
    </row>
    <row r="9">
      <c r="A9" s="4" t="inlineStr">
        <is>
          <t>Recreation [Member]</t>
        </is>
      </c>
    </row>
    <row r="10">
      <c r="A10" s="3" t="inlineStr">
        <is>
          <t>Financing Receivable, Recorded Investment [Line Items]</t>
        </is>
      </c>
    </row>
    <row r="11">
      <c r="A11" s="4" t="inlineStr">
        <is>
          <t>Recorded Investment, With related allowance</t>
        </is>
      </c>
      <c r="B11" s="5" t="n">
        <v>5021</v>
      </c>
      <c r="D11" s="5" t="n">
        <v>5021</v>
      </c>
      <c r="F11" s="5" t="n">
        <v>7639</v>
      </c>
    </row>
    <row r="12">
      <c r="A12" s="4" t="inlineStr">
        <is>
          <t>Unpaid principal balance, With related allowance</t>
        </is>
      </c>
      <c r="B12" s="5" t="n">
        <v>5021</v>
      </c>
      <c r="D12" s="5" t="n">
        <v>5021</v>
      </c>
      <c r="F12" s="5" t="n">
        <v>7639</v>
      </c>
    </row>
    <row r="13">
      <c r="A13" s="4" t="inlineStr">
        <is>
          <t>Related Allowance, With related allowance</t>
        </is>
      </c>
      <c r="B13" s="5" t="n">
        <v>170</v>
      </c>
      <c r="D13" s="5" t="n">
        <v>170</v>
      </c>
      <c r="F13" s="5" t="n">
        <v>264</v>
      </c>
    </row>
    <row r="14">
      <c r="A14" s="4" t="inlineStr">
        <is>
          <t>Average Investment Recorded, With related allowance</t>
        </is>
      </c>
      <c r="B14" s="5" t="n">
        <v>4423</v>
      </c>
      <c r="C14" s="5" t="n">
        <v>6730</v>
      </c>
      <c r="D14" s="5" t="n">
        <v>4641</v>
      </c>
      <c r="E14" s="5" t="n">
        <v>6882</v>
      </c>
    </row>
    <row r="15">
      <c r="A15" s="4" t="inlineStr">
        <is>
          <t>Interest Income Recognized, With related allowance</t>
        </is>
      </c>
      <c r="B15" s="5" t="n">
        <v>148</v>
      </c>
      <c r="C15" s="5" t="n">
        <v>167</v>
      </c>
      <c r="D15" s="5" t="n">
        <v>425</v>
      </c>
      <c r="E15" s="5" t="n">
        <v>428</v>
      </c>
    </row>
    <row r="16">
      <c r="A16" s="4" t="inlineStr">
        <is>
          <t>Home Improvement [Member]</t>
        </is>
      </c>
    </row>
    <row r="17">
      <c r="A17" s="3" t="inlineStr">
        <is>
          <t>Financing Receivable, Recorded Investment [Line Items]</t>
        </is>
      </c>
    </row>
    <row r="18">
      <c r="A18" s="4" t="inlineStr">
        <is>
          <t>Recorded Investment, With related allowance</t>
        </is>
      </c>
      <c r="B18" s="5" t="n">
        <v>161</v>
      </c>
      <c r="D18" s="5" t="n">
        <v>161</v>
      </c>
      <c r="F18" s="5" t="n">
        <v>171</v>
      </c>
    </row>
    <row r="19">
      <c r="A19" s="4" t="inlineStr">
        <is>
          <t>Unpaid principal balance, With related allowance</t>
        </is>
      </c>
      <c r="B19" s="5" t="n">
        <v>161</v>
      </c>
      <c r="D19" s="5" t="n">
        <v>161</v>
      </c>
      <c r="F19" s="5" t="n">
        <v>171</v>
      </c>
    </row>
    <row r="20">
      <c r="A20" s="4" t="inlineStr">
        <is>
          <t>Related Allowance, With related allowance</t>
        </is>
      </c>
      <c r="B20" s="5" t="n">
        <v>3</v>
      </c>
      <c r="D20" s="5" t="n">
        <v>3</v>
      </c>
      <c r="F20" s="5" t="n">
        <v>3</v>
      </c>
    </row>
    <row r="21">
      <c r="A21" s="4" t="inlineStr">
        <is>
          <t>Average Investment Recorded, With related allowance</t>
        </is>
      </c>
      <c r="B21" s="5" t="n">
        <v>161</v>
      </c>
      <c r="C21" s="5" t="n">
        <v>103</v>
      </c>
      <c r="D21" s="5" t="n">
        <v>151</v>
      </c>
      <c r="E21" s="5" t="n">
        <v>103</v>
      </c>
    </row>
    <row r="22">
      <c r="A22" s="4" t="inlineStr">
        <is>
          <t>Interest Income Recognized, With related allowance</t>
        </is>
      </c>
      <c r="E22" s="5" t="n">
        <v>2</v>
      </c>
    </row>
    <row r="23">
      <c r="A23" s="4" t="inlineStr">
        <is>
          <t>Commercial [Member]</t>
        </is>
      </c>
    </row>
    <row r="24">
      <c r="A24" s="3" t="inlineStr">
        <is>
          <t>Financing Receivable, Recorded Investment [Line Items]</t>
        </is>
      </c>
    </row>
    <row r="25">
      <c r="A25" s="4" t="inlineStr">
        <is>
          <t>Recorded Investment, With related allowance</t>
        </is>
      </c>
      <c r="B25" s="5" t="n">
        <v>16385</v>
      </c>
      <c r="D25" s="5" t="n">
        <v>16385</v>
      </c>
      <c r="F25" s="5" t="n">
        <v>16596</v>
      </c>
    </row>
    <row r="26">
      <c r="A26" s="4" t="inlineStr">
        <is>
          <t>Unpaid principal balance, With related allowance</t>
        </is>
      </c>
      <c r="B26" s="5" t="n">
        <v>16400</v>
      </c>
      <c r="D26" s="5" t="n">
        <v>16400</v>
      </c>
      <c r="F26" s="5" t="n">
        <v>16600</v>
      </c>
    </row>
    <row r="27">
      <c r="A27" s="4" t="inlineStr">
        <is>
          <t>Average Investment Recorded, With related allowance</t>
        </is>
      </c>
      <c r="B27" s="5" t="n">
        <v>16531</v>
      </c>
      <c r="C27" s="5" t="n">
        <v>16894</v>
      </c>
      <c r="D27" s="5" t="n">
        <v>16926</v>
      </c>
      <c r="E27" s="5" t="n">
        <v>17002</v>
      </c>
    </row>
    <row r="28">
      <c r="A28" s="4" t="inlineStr">
        <is>
          <t>Interest Income Recognized, With related allowance</t>
        </is>
      </c>
      <c r="E28" s="5" t="n">
        <v>47</v>
      </c>
    </row>
    <row r="29">
      <c r="A29" s="4" t="inlineStr">
        <is>
          <t>Medallion [Member]</t>
        </is>
      </c>
    </row>
    <row r="30">
      <c r="A30" s="3" t="inlineStr">
        <is>
          <t>Financing Receivable, Recorded Investment [Line Items]</t>
        </is>
      </c>
    </row>
    <row r="31">
      <c r="A31" s="4" t="inlineStr">
        <is>
          <t>Recorded Investment, With related allowance</t>
        </is>
      </c>
      <c r="B31" s="5" t="n">
        <v>14934</v>
      </c>
      <c r="D31" s="5" t="n">
        <v>14934</v>
      </c>
      <c r="F31" s="5" t="n">
        <v>37768</v>
      </c>
    </row>
    <row r="32">
      <c r="A32" s="4" t="inlineStr">
        <is>
          <t>Unpaid principal balance, With related allowance</t>
        </is>
      </c>
      <c r="B32" s="5" t="n">
        <v>15805</v>
      </c>
      <c r="D32" s="5" t="n">
        <v>15805</v>
      </c>
      <c r="F32" s="5" t="n">
        <v>38368</v>
      </c>
    </row>
    <row r="33">
      <c r="A33" s="4" t="inlineStr">
        <is>
          <t>Related Allowance, With related allowance</t>
        </is>
      </c>
      <c r="B33" s="5" t="n">
        <v>9396</v>
      </c>
      <c r="D33" s="5" t="n">
        <v>9396</v>
      </c>
      <c r="F33" s="6" t="n">
        <v>25043</v>
      </c>
    </row>
    <row r="34">
      <c r="A34" s="4" t="inlineStr">
        <is>
          <t>Average Investment Recorded, With related allowance</t>
        </is>
      </c>
      <c r="B34" s="6" t="n">
        <v>16941</v>
      </c>
      <c r="C34" s="5" t="n">
        <v>90032</v>
      </c>
      <c r="D34" s="6" t="n">
        <v>17101</v>
      </c>
      <c r="E34" s="5" t="n">
        <v>90396</v>
      </c>
    </row>
    <row r="35">
      <c r="A35" s="4" t="inlineStr">
        <is>
          <t>Interest Income Recognized, With related allowance</t>
        </is>
      </c>
      <c r="C35" s="6" t="n">
        <v>121</v>
      </c>
      <c r="E35" s="6" t="n">
        <v>9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ans and Allowance for Loan Losses - Summary of Aging of Loans (Detail) - USD ($) $ in Thousands</t>
        </is>
      </c>
      <c r="B1" s="2" t="inlineStr">
        <is>
          <t>Sep. 30, 2021</t>
        </is>
      </c>
      <c r="D1" s="2" t="inlineStr">
        <is>
          <t>Dec. 31, 2020</t>
        </is>
      </c>
    </row>
    <row r="2">
      <c r="A2" s="3" t="inlineStr">
        <is>
          <t>Financing Receivable Recorded Investment Past Due [Line Items]</t>
        </is>
      </c>
    </row>
    <row r="3">
      <c r="A3" s="4" t="inlineStr">
        <is>
          <t>Past Due</t>
        </is>
      </c>
      <c r="B3" s="6" t="n">
        <v>28385</v>
      </c>
      <c r="D3" s="6" t="n">
        <v>40541</v>
      </c>
    </row>
    <row r="4">
      <c r="A4" s="4" t="inlineStr">
        <is>
          <t>Current</t>
        </is>
      </c>
      <c r="B4" s="5" t="n">
        <v>1364951</v>
      </c>
      <c r="D4" s="5" t="n">
        <v>1165235</v>
      </c>
    </row>
    <row r="5">
      <c r="A5" s="4" t="inlineStr">
        <is>
          <t>Total</t>
        </is>
      </c>
      <c r="B5" s="5" t="n">
        <v>1393336</v>
      </c>
      <c r="C5" s="4" t="inlineStr">
        <is>
          <t>[1]</t>
        </is>
      </c>
      <c r="D5" s="5" t="n">
        <v>1205776</v>
      </c>
      <c r="E5" s="4" t="inlineStr">
        <is>
          <t>[2]</t>
        </is>
      </c>
    </row>
    <row r="6">
      <c r="A6" s="4" t="inlineStr">
        <is>
          <t>Accruing</t>
        </is>
      </c>
      <c r="B6" s="5" t="n">
        <v>0</v>
      </c>
      <c r="D6" s="5" t="n">
        <v>0</v>
      </c>
    </row>
    <row r="7">
      <c r="A7" s="4" t="inlineStr">
        <is>
          <t>30-59 [Member]</t>
        </is>
      </c>
    </row>
    <row r="8">
      <c r="A8" s="3" t="inlineStr">
        <is>
          <t>Financing Receivable Recorded Investment Past Due [Line Items]</t>
        </is>
      </c>
    </row>
    <row r="9">
      <c r="A9" s="4" t="inlineStr">
        <is>
          <t>Past Due</t>
        </is>
      </c>
      <c r="B9" s="5" t="n">
        <v>17718</v>
      </c>
      <c r="D9" s="5" t="n">
        <v>24890</v>
      </c>
    </row>
    <row r="10">
      <c r="A10" s="4" t="inlineStr">
        <is>
          <t>60-89 [Member]</t>
        </is>
      </c>
    </row>
    <row r="11">
      <c r="A11" s="3" t="inlineStr">
        <is>
          <t>Financing Receivable Recorded Investment Past Due [Line Items]</t>
        </is>
      </c>
    </row>
    <row r="12">
      <c r="A12" s="4" t="inlineStr">
        <is>
          <t>Past Due</t>
        </is>
      </c>
      <c r="B12" s="5" t="n">
        <v>6558</v>
      </c>
      <c r="D12" s="5" t="n">
        <v>8773</v>
      </c>
    </row>
    <row r="13">
      <c r="A13" s="4" t="inlineStr">
        <is>
          <t>91+ [Member]</t>
        </is>
      </c>
    </row>
    <row r="14">
      <c r="A14" s="3" t="inlineStr">
        <is>
          <t>Financing Receivable Recorded Investment Past Due [Line Items]</t>
        </is>
      </c>
    </row>
    <row r="15">
      <c r="A15" s="4" t="inlineStr">
        <is>
          <t>Past Due</t>
        </is>
      </c>
      <c r="B15" s="5" t="n">
        <v>4109</v>
      </c>
      <c r="D15" s="5" t="n">
        <v>6878</v>
      </c>
    </row>
    <row r="16">
      <c r="A16" s="4" t="inlineStr">
        <is>
          <t>Recreation [Member]</t>
        </is>
      </c>
    </row>
    <row r="17">
      <c r="A17" s="3" t="inlineStr">
        <is>
          <t>Financing Receivable Recorded Investment Past Due [Line Items]</t>
        </is>
      </c>
    </row>
    <row r="18">
      <c r="A18" s="4" t="inlineStr">
        <is>
          <t>Past Due</t>
        </is>
      </c>
      <c r="B18" s="5" t="n">
        <v>25193</v>
      </c>
      <c r="D18" s="5" t="n">
        <v>34983</v>
      </c>
    </row>
    <row r="19">
      <c r="A19" s="4" t="inlineStr">
        <is>
          <t>Current</t>
        </is>
      </c>
      <c r="B19" s="5" t="n">
        <v>880004</v>
      </c>
      <c r="D19" s="5" t="n">
        <v>732391</v>
      </c>
    </row>
    <row r="20">
      <c r="A20" s="4" t="inlineStr">
        <is>
          <t>Total</t>
        </is>
      </c>
      <c r="B20" s="5" t="n">
        <v>905197</v>
      </c>
      <c r="C20" s="4" t="inlineStr">
        <is>
          <t>[1]</t>
        </is>
      </c>
      <c r="D20" s="5" t="n">
        <v>767374</v>
      </c>
      <c r="E20" s="4" t="inlineStr">
        <is>
          <t>[2]</t>
        </is>
      </c>
    </row>
    <row r="21">
      <c r="A21" s="4" t="inlineStr">
        <is>
          <t>Accruing</t>
        </is>
      </c>
      <c r="B21" s="5" t="n">
        <v>0</v>
      </c>
      <c r="D21" s="5" t="n">
        <v>0</v>
      </c>
    </row>
    <row r="22">
      <c r="A22" s="4" t="inlineStr">
        <is>
          <t>Recreation [Member] | 30-59 [Member]</t>
        </is>
      </c>
    </row>
    <row r="23">
      <c r="A23" s="3" t="inlineStr">
        <is>
          <t>Financing Receivable Recorded Investment Past Due [Line Items]</t>
        </is>
      </c>
    </row>
    <row r="24">
      <c r="A24" s="4" t="inlineStr">
        <is>
          <t>Past Due</t>
        </is>
      </c>
      <c r="B24" s="5" t="n">
        <v>16603</v>
      </c>
      <c r="D24" s="5" t="n">
        <v>22058</v>
      </c>
    </row>
    <row r="25">
      <c r="A25" s="4" t="inlineStr">
        <is>
          <t>Recreation [Member] | 60-89 [Member]</t>
        </is>
      </c>
    </row>
    <row r="26">
      <c r="A26" s="3" t="inlineStr">
        <is>
          <t>Financing Receivable Recorded Investment Past Due [Line Items]</t>
        </is>
      </c>
    </row>
    <row r="27">
      <c r="A27" s="4" t="inlineStr">
        <is>
          <t>Past Due</t>
        </is>
      </c>
      <c r="B27" s="5" t="n">
        <v>5525</v>
      </c>
      <c r="D27" s="5" t="n">
        <v>7582</v>
      </c>
    </row>
    <row r="28">
      <c r="A28" s="4" t="inlineStr">
        <is>
          <t>Recreation [Member] | 91+ [Member]</t>
        </is>
      </c>
    </row>
    <row r="29">
      <c r="A29" s="3" t="inlineStr">
        <is>
          <t>Financing Receivable Recorded Investment Past Due [Line Items]</t>
        </is>
      </c>
    </row>
    <row r="30">
      <c r="A30" s="4" t="inlineStr">
        <is>
          <t>Past Due</t>
        </is>
      </c>
      <c r="B30" s="5" t="n">
        <v>3065</v>
      </c>
      <c r="D30" s="5" t="n">
        <v>5343</v>
      </c>
    </row>
    <row r="31">
      <c r="A31" s="4" t="inlineStr">
        <is>
          <t>Home Improvement [Member]</t>
        </is>
      </c>
    </row>
    <row r="32">
      <c r="A32" s="3" t="inlineStr">
        <is>
          <t>Financing Receivable Recorded Investment Past Due [Line Items]</t>
        </is>
      </c>
    </row>
    <row r="33">
      <c r="A33" s="4" t="inlineStr">
        <is>
          <t>Past Due</t>
        </is>
      </c>
      <c r="B33" s="5" t="n">
        <v>1309</v>
      </c>
      <c r="D33" s="5" t="n">
        <v>1201</v>
      </c>
    </row>
    <row r="34">
      <c r="A34" s="4" t="inlineStr">
        <is>
          <t>Current</t>
        </is>
      </c>
      <c r="B34" s="5" t="n">
        <v>399712</v>
      </c>
      <c r="D34" s="5" t="n">
        <v>335684</v>
      </c>
    </row>
    <row r="35">
      <c r="A35" s="4" t="inlineStr">
        <is>
          <t>Total</t>
        </is>
      </c>
      <c r="B35" s="5" t="n">
        <v>401021</v>
      </c>
      <c r="C35" s="4" t="inlineStr">
        <is>
          <t>[1]</t>
        </is>
      </c>
      <c r="D35" s="5" t="n">
        <v>336885</v>
      </c>
      <c r="E35" s="4" t="inlineStr">
        <is>
          <t>[2]</t>
        </is>
      </c>
    </row>
    <row r="36">
      <c r="A36" s="4" t="inlineStr">
        <is>
          <t>Accruing</t>
        </is>
      </c>
      <c r="B36" s="5" t="n">
        <v>0</v>
      </c>
      <c r="D36" s="5" t="n">
        <v>0</v>
      </c>
    </row>
    <row r="37">
      <c r="A37" s="4" t="inlineStr">
        <is>
          <t>Home Improvement [Member] | 30-59 [Member]</t>
        </is>
      </c>
    </row>
    <row r="38">
      <c r="A38" s="3" t="inlineStr">
        <is>
          <t>Financing Receivable Recorded Investment Past Due [Line Items]</t>
        </is>
      </c>
    </row>
    <row r="39">
      <c r="A39" s="4" t="inlineStr">
        <is>
          <t>Past Due</t>
        </is>
      </c>
      <c r="B39" s="5" t="n">
        <v>794</v>
      </c>
      <c r="D39" s="5" t="n">
        <v>813</v>
      </c>
    </row>
    <row r="40">
      <c r="A40" s="4" t="inlineStr">
        <is>
          <t>Home Improvement [Member] | 60-89 [Member]</t>
        </is>
      </c>
    </row>
    <row r="41">
      <c r="A41" s="3" t="inlineStr">
        <is>
          <t>Financing Receivable Recorded Investment Past Due [Line Items]</t>
        </is>
      </c>
    </row>
    <row r="42">
      <c r="A42" s="4" t="inlineStr">
        <is>
          <t>Past Due</t>
        </is>
      </c>
      <c r="B42" s="5" t="n">
        <v>355</v>
      </c>
      <c r="D42" s="5" t="n">
        <v>218</v>
      </c>
    </row>
    <row r="43">
      <c r="A43" s="4" t="inlineStr">
        <is>
          <t>Home Improvement [Member] | 91+ [Member]</t>
        </is>
      </c>
    </row>
    <row r="44">
      <c r="A44" s="3" t="inlineStr">
        <is>
          <t>Financing Receivable Recorded Investment Past Due [Line Items]</t>
        </is>
      </c>
    </row>
    <row r="45">
      <c r="A45" s="4" t="inlineStr">
        <is>
          <t>Past Due</t>
        </is>
      </c>
      <c r="B45" s="5" t="n">
        <v>160</v>
      </c>
      <c r="D45" s="5" t="n">
        <v>170</v>
      </c>
    </row>
    <row r="46">
      <c r="A46" s="4" t="inlineStr">
        <is>
          <t>Commercial Loans [Member]</t>
        </is>
      </c>
    </row>
    <row r="47">
      <c r="A47" s="3" t="inlineStr">
        <is>
          <t>Financing Receivable Recorded Investment Past Due [Line Items]</t>
        </is>
      </c>
    </row>
    <row r="48">
      <c r="A48" s="4" t="inlineStr">
        <is>
          <t>Past Due</t>
        </is>
      </c>
      <c r="B48" s="5" t="n">
        <v>74</v>
      </c>
      <c r="D48" s="5" t="n">
        <v>75</v>
      </c>
    </row>
    <row r="49">
      <c r="A49" s="4" t="inlineStr">
        <is>
          <t>Current</t>
        </is>
      </c>
      <c r="B49" s="5" t="n">
        <v>72014</v>
      </c>
      <c r="D49" s="5" t="n">
        <v>65265</v>
      </c>
    </row>
    <row r="50">
      <c r="A50" s="4" t="inlineStr">
        <is>
          <t>Total</t>
        </is>
      </c>
      <c r="B50" s="5" t="n">
        <v>72088</v>
      </c>
      <c r="C50" s="4" t="inlineStr">
        <is>
          <t>[1]</t>
        </is>
      </c>
      <c r="D50" s="5" t="n">
        <v>65340</v>
      </c>
      <c r="E50" s="4" t="inlineStr">
        <is>
          <t>[2]</t>
        </is>
      </c>
    </row>
    <row r="51">
      <c r="A51" s="4" t="inlineStr">
        <is>
          <t>Accruing</t>
        </is>
      </c>
      <c r="B51" s="5" t="n">
        <v>0</v>
      </c>
      <c r="D51" s="5" t="n">
        <v>0</v>
      </c>
    </row>
    <row r="52">
      <c r="A52" s="4" t="inlineStr">
        <is>
          <t>Commercial Loans [Member] | 60-89 [Member]</t>
        </is>
      </c>
    </row>
    <row r="53">
      <c r="A53" s="3" t="inlineStr">
        <is>
          <t>Financing Receivable Recorded Investment Past Due [Line Items]</t>
        </is>
      </c>
    </row>
    <row r="54">
      <c r="A54" s="4" t="inlineStr">
        <is>
          <t>Past Due</t>
        </is>
      </c>
      <c r="D54" s="5" t="n">
        <v>973</v>
      </c>
    </row>
    <row r="55">
      <c r="A55" s="4" t="inlineStr">
        <is>
          <t>Commercial Loans [Member] | 91+ [Member]</t>
        </is>
      </c>
    </row>
    <row r="56">
      <c r="A56" s="3" t="inlineStr">
        <is>
          <t>Financing Receivable Recorded Investment Past Due [Line Items]</t>
        </is>
      </c>
    </row>
    <row r="57">
      <c r="A57" s="4" t="inlineStr">
        <is>
          <t>Past Due</t>
        </is>
      </c>
      <c r="B57" s="5" t="n">
        <v>74</v>
      </c>
      <c r="D57" s="5" t="n">
        <v>75</v>
      </c>
    </row>
    <row r="58">
      <c r="A58" s="4" t="inlineStr">
        <is>
          <t>Medallion [Member]</t>
        </is>
      </c>
    </row>
    <row r="59">
      <c r="A59" s="3" t="inlineStr">
        <is>
          <t>Financing Receivable Recorded Investment Past Due [Line Items]</t>
        </is>
      </c>
    </row>
    <row r="60">
      <c r="A60" s="4" t="inlineStr">
        <is>
          <t>Past Due</t>
        </is>
      </c>
      <c r="B60" s="5" t="n">
        <v>1809</v>
      </c>
      <c r="D60" s="5" t="n">
        <v>4282</v>
      </c>
    </row>
    <row r="61">
      <c r="A61" s="4" t="inlineStr">
        <is>
          <t>Current</t>
        </is>
      </c>
      <c r="B61" s="5" t="n">
        <v>13126</v>
      </c>
      <c r="D61" s="5" t="n">
        <v>31871</v>
      </c>
    </row>
    <row r="62">
      <c r="A62" s="4" t="inlineStr">
        <is>
          <t>Total</t>
        </is>
      </c>
      <c r="B62" s="5" t="n">
        <v>14935</v>
      </c>
      <c r="C62" s="4" t="inlineStr">
        <is>
          <t>[1]</t>
        </is>
      </c>
      <c r="D62" s="5" t="n">
        <v>36153</v>
      </c>
      <c r="E62" s="4" t="inlineStr">
        <is>
          <t>[2]</t>
        </is>
      </c>
    </row>
    <row r="63">
      <c r="A63" s="4" t="inlineStr">
        <is>
          <t>Accruing</t>
        </is>
      </c>
      <c r="B63" s="5" t="n">
        <v>0</v>
      </c>
      <c r="D63" s="5" t="n">
        <v>0</v>
      </c>
    </row>
    <row r="64">
      <c r="A64" s="4" t="inlineStr">
        <is>
          <t>Medallion [Member] | 30-59 [Member]</t>
        </is>
      </c>
    </row>
    <row r="65">
      <c r="A65" s="3" t="inlineStr">
        <is>
          <t>Financing Receivable Recorded Investment Past Due [Line Items]</t>
        </is>
      </c>
    </row>
    <row r="66">
      <c r="A66" s="4" t="inlineStr">
        <is>
          <t>Past Due</t>
        </is>
      </c>
      <c r="B66" s="5" t="n">
        <v>321</v>
      </c>
      <c r="D66" s="5" t="n">
        <v>2019</v>
      </c>
    </row>
    <row r="67">
      <c r="A67" s="4" t="inlineStr">
        <is>
          <t>Medallion [Member] | 60-89 [Member]</t>
        </is>
      </c>
    </row>
    <row r="68">
      <c r="A68" s="3" t="inlineStr">
        <is>
          <t>Financing Receivable Recorded Investment Past Due [Line Items]</t>
        </is>
      </c>
    </row>
    <row r="69">
      <c r="A69" s="4" t="inlineStr">
        <is>
          <t>Past Due</t>
        </is>
      </c>
      <c r="B69" s="5" t="n">
        <v>678</v>
      </c>
    </row>
    <row r="70">
      <c r="A70" s="4" t="inlineStr">
        <is>
          <t>Medallion [Member] | 91+ [Member]</t>
        </is>
      </c>
    </row>
    <row r="71">
      <c r="A71" s="3" t="inlineStr">
        <is>
          <t>Financing Receivable Recorded Investment Past Due [Line Items]</t>
        </is>
      </c>
    </row>
    <row r="72">
      <c r="A72" s="4" t="inlineStr">
        <is>
          <t>Past Due</t>
        </is>
      </c>
      <c r="B72" s="5" t="n">
        <v>810</v>
      </c>
      <c r="D72" s="5" t="n">
        <v>1290</v>
      </c>
    </row>
    <row r="73">
      <c r="A73" s="4" t="inlineStr">
        <is>
          <t>Strategic Partnership [Member]</t>
        </is>
      </c>
    </row>
    <row r="74">
      <c r="A74" s="3" t="inlineStr">
        <is>
          <t>Financing Receivable Recorded Investment Past Due [Line Items]</t>
        </is>
      </c>
    </row>
    <row r="75">
      <c r="A75" s="4" t="inlineStr">
        <is>
          <t>Current</t>
        </is>
      </c>
      <c r="B75" s="5" t="n">
        <v>95</v>
      </c>
      <c r="D75" s="5" t="n">
        <v>24</v>
      </c>
    </row>
    <row r="76">
      <c r="A76" s="4" t="inlineStr">
        <is>
          <t>Total</t>
        </is>
      </c>
      <c r="B76" s="5" t="n">
        <v>95</v>
      </c>
      <c r="C76" s="4" t="inlineStr">
        <is>
          <t>[1]</t>
        </is>
      </c>
      <c r="D76" s="5" t="n">
        <v>24</v>
      </c>
      <c r="E76" s="4" t="inlineStr">
        <is>
          <t>[2]</t>
        </is>
      </c>
    </row>
    <row r="77">
      <c r="A77" s="4" t="inlineStr">
        <is>
          <t>Accruing</t>
        </is>
      </c>
      <c r="B77" s="5" t="n">
        <v>0</v>
      </c>
      <c r="D77" s="6" t="n">
        <v>0</v>
      </c>
    </row>
    <row r="78">
      <c r="A78" s="4" t="inlineStr">
        <is>
          <t>Strategic Partnership [Member] | 91+ [Member]</t>
        </is>
      </c>
    </row>
    <row r="79">
      <c r="A79" s="3" t="inlineStr">
        <is>
          <t>Financing Receivable Recorded Investment Past Due [Line Items]</t>
        </is>
      </c>
    </row>
    <row r="80">
      <c r="A80" s="4" t="inlineStr">
        <is>
          <t>Past Due</t>
        </is>
      </c>
      <c r="B80" s="6" t="n">
        <v>0</v>
      </c>
    </row>
    <row r="81"/>
    <row r="82">
      <c r="A82" s="4" t="inlineStr">
        <is>
          <t>[1]</t>
        </is>
      </c>
      <c r="B82" s="4" t="inlineStr">
        <is>
          <t>Excludes loan premiums of $6 85 resulting from purchase price accounting and $ 25,658 of capitalized loan origination costs.</t>
        </is>
      </c>
    </row>
    <row r="83">
      <c r="A83" s="4" t="inlineStr">
        <is>
          <t>[2]</t>
        </is>
      </c>
      <c r="B83" s="4" t="inlineStr">
        <is>
          <t>Excludes loan premiums of $ 2,717 resulting from purchase price accounting and $ 21,345 of capitalized loan origination costs.</t>
        </is>
      </c>
    </row>
  </sheetData>
  <mergeCells count="5">
    <mergeCell ref="B1:C1"/>
    <mergeCell ref="D1:E1"/>
    <mergeCell ref="A81:E81"/>
    <mergeCell ref="B82:E82"/>
    <mergeCell ref="B83:E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Aging of Loans (Parenthetical) (Detail) - USD ($) $ in Thousand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Loan premiums</t>
        </is>
      </c>
      <c r="B4" s="6" t="n">
        <v>85</v>
      </c>
      <c r="C4" s="6" t="n">
        <v>2717</v>
      </c>
    </row>
    <row r="5">
      <c r="A5" s="4" t="inlineStr">
        <is>
          <t>Capitalized loan origination costs</t>
        </is>
      </c>
      <c r="B5" s="6" t="n">
        <v>25658</v>
      </c>
      <c r="C5" s="6" t="n">
        <v>213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4" customWidth="1" min="6" max="6"/>
    <col width="13" customWidth="1" min="7" max="7"/>
    <col width="24" customWidth="1" min="8" max="8"/>
    <col width="13" customWidth="1" min="9" max="9"/>
    <col width="24" customWidth="1" min="10" max="10"/>
    <col width="13" customWidth="1" min="11" max="11"/>
    <col width="24" customWidth="1" min="12" max="12"/>
    <col width="13" customWidth="1" min="13" max="13"/>
    <col width="21" customWidth="1" min="14" max="14"/>
    <col width="21" customWidth="1" min="15" max="15"/>
    <col width="21" customWidth="1" min="16" max="16"/>
    <col width="21" customWidth="1" min="17" max="17"/>
  </cols>
  <sheetData>
    <row r="1">
      <c r="A1" s="1" t="inlineStr">
        <is>
          <t>Loans and Allowance for Loan Losses - Additional Information (Detail) $ in Thousands</t>
        </is>
      </c>
      <c r="B1" s="2" t="inlineStr">
        <is>
          <t>3 Months Ended</t>
        </is>
      </c>
      <c r="F1" s="2" t="inlineStr">
        <is>
          <t>9 Months Ended</t>
        </is>
      </c>
      <c r="J1" s="2" t="inlineStr">
        <is>
          <t>12 Months Ended</t>
        </is>
      </c>
    </row>
    <row r="2">
      <c r="B2" s="2" t="inlineStr">
        <is>
          <t>Sep. 30, 2021USD ($)TDR</t>
        </is>
      </c>
      <c r="D2" s="2" t="inlineStr">
        <is>
          <t>Sep. 30, 2020USD ($)TDR</t>
        </is>
      </c>
      <c r="F2" s="2" t="inlineStr">
        <is>
          <t>Sep. 30, 2021USD ($)TDR</t>
        </is>
      </c>
      <c r="H2" s="2" t="inlineStr">
        <is>
          <t>Sep. 30, 2020USD ($)TDR</t>
        </is>
      </c>
      <c r="J2" s="2" t="inlineStr">
        <is>
          <t>Sep. 30, 2021USD ($)TDR</t>
        </is>
      </c>
      <c r="L2" s="2" t="inlineStr">
        <is>
          <t>Sep. 30, 2020USD ($)TDR</t>
        </is>
      </c>
      <c r="N2" s="2" t="inlineStr">
        <is>
          <t>Jun. 30, 2021USD ($)</t>
        </is>
      </c>
      <c r="O2" s="2" t="inlineStr">
        <is>
          <t>Dec. 31, 2020USD ($)</t>
        </is>
      </c>
      <c r="P2" s="2" t="inlineStr">
        <is>
          <t>Jun. 30, 2020USD ($)</t>
        </is>
      </c>
      <c r="Q2" s="2" t="inlineStr">
        <is>
          <t>Dec. 31, 2019USD ($)</t>
        </is>
      </c>
    </row>
    <row r="3">
      <c r="A3" s="3" t="inlineStr">
        <is>
          <t>Financing Receivable Recorded Investment Past Due [Line Items]</t>
        </is>
      </c>
    </row>
    <row r="4">
      <c r="A4" s="4" t="inlineStr">
        <is>
          <t>Weighted average loan-to-value ratio</t>
        </is>
      </c>
      <c r="B4" s="4" t="inlineStr">
        <is>
          <t>287.00%</t>
        </is>
      </c>
      <c r="F4" s="4" t="inlineStr">
        <is>
          <t>287.00%</t>
        </is>
      </c>
      <c r="J4" s="4" t="inlineStr">
        <is>
          <t>287.00%</t>
        </is>
      </c>
      <c r="O4" s="4" t="inlineStr">
        <is>
          <t>327.00%</t>
        </is>
      </c>
    </row>
    <row r="5">
      <c r="A5" s="4" t="inlineStr">
        <is>
          <t>Allowance for loan loss</t>
        </is>
      </c>
      <c r="B5" s="6" t="n">
        <v>47448</v>
      </c>
      <c r="C5" s="4" t="inlineStr">
        <is>
          <t>[1]</t>
        </is>
      </c>
      <c r="D5" s="6" t="n">
        <v>90510</v>
      </c>
      <c r="E5" s="4" t="inlineStr">
        <is>
          <t>[1]</t>
        </is>
      </c>
      <c r="F5" s="6" t="n">
        <v>47448</v>
      </c>
      <c r="G5" s="4" t="inlineStr">
        <is>
          <t>[1]</t>
        </is>
      </c>
      <c r="H5" s="6" t="n">
        <v>90510</v>
      </c>
      <c r="I5" s="4" t="inlineStr">
        <is>
          <t>[1]</t>
        </is>
      </c>
      <c r="J5" s="6" t="n">
        <v>47448</v>
      </c>
      <c r="K5" s="4" t="inlineStr">
        <is>
          <t>[1]</t>
        </is>
      </c>
      <c r="L5" s="6" t="n">
        <v>90510</v>
      </c>
      <c r="M5" s="4" t="inlineStr">
        <is>
          <t>[1]</t>
        </is>
      </c>
      <c r="N5" s="6" t="n">
        <v>46946</v>
      </c>
      <c r="O5" s="6" t="n">
        <v>57548</v>
      </c>
      <c r="P5" s="6" t="n">
        <v>66977</v>
      </c>
      <c r="Q5" s="6" t="n">
        <v>46093</v>
      </c>
    </row>
    <row r="6">
      <c r="A6" s="4" t="inlineStr">
        <is>
          <t>Medallion [Member]</t>
        </is>
      </c>
    </row>
    <row r="7">
      <c r="A7" s="3" t="inlineStr">
        <is>
          <t>Financing Receivable Recorded Investment Past Due [Line Items]</t>
        </is>
      </c>
    </row>
    <row r="8">
      <c r="A8" s="4" t="inlineStr">
        <is>
          <t>Number of loans modified as TDRs defaulted | TDR</t>
        </is>
      </c>
      <c r="B8" s="5" t="n">
        <v>1</v>
      </c>
      <c r="D8" s="5" t="n">
        <v>3</v>
      </c>
      <c r="F8" s="5" t="n">
        <v>11</v>
      </c>
      <c r="H8" s="5" t="n">
        <v>33</v>
      </c>
    </row>
    <row r="9">
      <c r="A9" s="4" t="inlineStr">
        <is>
          <t>Allowance for loan loss</t>
        </is>
      </c>
      <c r="B9" s="6" t="n">
        <v>9396</v>
      </c>
      <c r="F9" s="6" t="n">
        <v>9396</v>
      </c>
      <c r="J9" s="5" t="n">
        <v>9396</v>
      </c>
      <c r="O9" s="5" t="n">
        <v>25043</v>
      </c>
    </row>
    <row r="10">
      <c r="A10" s="4" t="inlineStr">
        <is>
          <t>Recreation [Member]</t>
        </is>
      </c>
    </row>
    <row r="11">
      <c r="A11" s="3" t="inlineStr">
        <is>
          <t>Financing Receivable Recorded Investment Past Due [Line Items]</t>
        </is>
      </c>
    </row>
    <row r="12">
      <c r="A12" s="4" t="inlineStr">
        <is>
          <t>Number of loans modified as TDRs defaulted | TDR</t>
        </is>
      </c>
      <c r="B12" s="5" t="n">
        <v>8</v>
      </c>
      <c r="D12" s="5" t="n">
        <v>18</v>
      </c>
      <c r="F12" s="5" t="n">
        <v>47</v>
      </c>
      <c r="H12" s="5" t="n">
        <v>57</v>
      </c>
    </row>
    <row r="13">
      <c r="A13" s="4" t="inlineStr">
        <is>
          <t>Allowance for loan loss</t>
        </is>
      </c>
      <c r="B13" s="6" t="n">
        <v>31556</v>
      </c>
      <c r="F13" s="6" t="n">
        <v>31556</v>
      </c>
      <c r="J13" s="6" t="n">
        <v>31556</v>
      </c>
      <c r="O13" s="6" t="n">
        <v>27348</v>
      </c>
    </row>
    <row r="14">
      <c r="A14" s="4" t="inlineStr">
        <is>
          <t>Troubled Debt Restructuring Defaulted [Member] | Medallion [Member]</t>
        </is>
      </c>
    </row>
    <row r="15">
      <c r="A15" s="3" t="inlineStr">
        <is>
          <t>Financing Receivable Recorded Investment Past Due [Line Items]</t>
        </is>
      </c>
    </row>
    <row r="16">
      <c r="A16" s="4" t="inlineStr">
        <is>
          <t>Number of loans modified as TDRs defaulted | TDR</t>
        </is>
      </c>
      <c r="J16" s="5" t="n">
        <v>12</v>
      </c>
      <c r="L16" s="5" t="n">
        <v>69</v>
      </c>
    </row>
    <row r="17">
      <c r="A17" s="4" t="inlineStr">
        <is>
          <t>TDR investment value</t>
        </is>
      </c>
      <c r="B17" s="5" t="n">
        <v>1694000</v>
      </c>
      <c r="D17" s="6" t="n">
        <v>29296000</v>
      </c>
      <c r="F17" s="5" t="n">
        <v>1694000</v>
      </c>
      <c r="H17" s="6" t="n">
        <v>29296000</v>
      </c>
      <c r="J17" s="6" t="n">
        <v>1694000</v>
      </c>
      <c r="L17" s="6" t="n">
        <v>29296000</v>
      </c>
    </row>
    <row r="18">
      <c r="A18" s="4" t="inlineStr">
        <is>
          <t>Allowance for loan loss</t>
        </is>
      </c>
      <c r="B18" s="5" t="n">
        <v>130000</v>
      </c>
      <c r="D18" s="5" t="n">
        <v>20420000</v>
      </c>
      <c r="F18" s="6" t="n">
        <v>130000</v>
      </c>
      <c r="H18" s="5" t="n">
        <v>20420000</v>
      </c>
      <c r="J18" s="6" t="n">
        <v>130000</v>
      </c>
      <c r="L18" s="6" t="n">
        <v>20420000</v>
      </c>
    </row>
    <row r="19">
      <c r="A19" s="4" t="inlineStr">
        <is>
          <t>Troubled Debt Restructuring Defaulted [Member] | Recreation [Member]</t>
        </is>
      </c>
    </row>
    <row r="20">
      <c r="A20" s="3" t="inlineStr">
        <is>
          <t>Financing Receivable Recorded Investment Past Due [Line Items]</t>
        </is>
      </c>
    </row>
    <row r="21">
      <c r="A21" s="4" t="inlineStr">
        <is>
          <t>Number of loans modified as TDRs defaulted | TDR</t>
        </is>
      </c>
      <c r="F21" s="5" t="n">
        <v>0</v>
      </c>
      <c r="J21" s="5" t="n">
        <v>37</v>
      </c>
      <c r="L21" s="5" t="n">
        <v>56</v>
      </c>
    </row>
    <row r="22">
      <c r="A22" s="4" t="inlineStr">
        <is>
          <t>TDR investment value</t>
        </is>
      </c>
      <c r="B22" s="5" t="n">
        <v>389000</v>
      </c>
      <c r="D22" s="5" t="n">
        <v>558000</v>
      </c>
      <c r="F22" s="6" t="n">
        <v>389000</v>
      </c>
      <c r="H22" s="5" t="n">
        <v>558000</v>
      </c>
      <c r="J22" s="6" t="n">
        <v>389000</v>
      </c>
      <c r="L22" s="6" t="n">
        <v>558000</v>
      </c>
    </row>
    <row r="23">
      <c r="A23" s="4" t="inlineStr">
        <is>
          <t>Allowance for loan loss</t>
        </is>
      </c>
      <c r="B23" s="6" t="n">
        <v>13000</v>
      </c>
      <c r="D23" s="6" t="n">
        <v>19000</v>
      </c>
      <c r="F23" s="6" t="n">
        <v>13000</v>
      </c>
      <c r="H23" s="6" t="n">
        <v>19000</v>
      </c>
      <c r="J23" s="6" t="n">
        <v>13000</v>
      </c>
      <c r="L23" s="6" t="n">
        <v>19000</v>
      </c>
    </row>
    <row r="24"/>
    <row r="25">
      <c r="A25" s="4" t="inlineStr">
        <is>
          <t>[1]</t>
        </is>
      </c>
      <c r="B25" s="4" t="inlineStr">
        <is>
          <t>As of September 30, 2021 and September 30, 2020 , there was no allowance for loan losses and net charge-offs related to the strategic partnership loans.</t>
        </is>
      </c>
    </row>
  </sheetData>
  <mergeCells count="12">
    <mergeCell ref="A1:A2"/>
    <mergeCell ref="B1:E1"/>
    <mergeCell ref="F1:I1"/>
    <mergeCell ref="J1:M1"/>
    <mergeCell ref="B2:C2"/>
    <mergeCell ref="D2:E2"/>
    <mergeCell ref="F2:G2"/>
    <mergeCell ref="H2:I2"/>
    <mergeCell ref="J2:K2"/>
    <mergeCell ref="L2:M2"/>
    <mergeCell ref="A24:Q24"/>
    <mergeCell ref="B25:Q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 width="24" customWidth="1" min="5" max="5"/>
  </cols>
  <sheetData>
    <row r="1">
      <c r="A1" s="1" t="inlineStr">
        <is>
          <t>Loans and Allowance for Loan Losses - Summary of TDRs (Detail) $ in Thousands</t>
        </is>
      </c>
      <c r="B1" s="2" t="inlineStr">
        <is>
          <t>3 Months Ended</t>
        </is>
      </c>
      <c r="D1" s="2" t="inlineStr">
        <is>
          <t>9 Months Ended</t>
        </is>
      </c>
    </row>
    <row r="2">
      <c r="B2" s="2" t="inlineStr">
        <is>
          <t>Sep. 30, 2021USD ($)TDR</t>
        </is>
      </c>
      <c r="C2" s="2" t="inlineStr">
        <is>
          <t>Sep. 30, 2020USD ($)TDR</t>
        </is>
      </c>
      <c r="D2" s="2" t="inlineStr">
        <is>
          <t>Sep. 30, 2021USD ($)TDR</t>
        </is>
      </c>
      <c r="E2" s="2" t="inlineStr">
        <is>
          <t>Sep. 30, 2020USD ($)TDR</t>
        </is>
      </c>
    </row>
    <row r="3">
      <c r="A3" s="4" t="inlineStr">
        <is>
          <t>Recreation [Member]</t>
        </is>
      </c>
    </row>
    <row r="4">
      <c r="A4" s="3" t="inlineStr">
        <is>
          <t>Financing Receivable Recorded Investment Past Due [Line Items]</t>
        </is>
      </c>
    </row>
    <row r="5">
      <c r="A5" s="4" t="inlineStr">
        <is>
          <t>Number of Loans | TDR</t>
        </is>
      </c>
      <c r="B5" s="5" t="n">
        <v>8</v>
      </c>
      <c r="C5" s="5" t="n">
        <v>18</v>
      </c>
      <c r="D5" s="5" t="n">
        <v>47</v>
      </c>
      <c r="E5" s="5" t="n">
        <v>57</v>
      </c>
    </row>
    <row r="6">
      <c r="A6" s="4" t="inlineStr">
        <is>
          <t>Pre- Modification Investment</t>
        </is>
      </c>
      <c r="B6" s="6" t="n">
        <v>94</v>
      </c>
      <c r="C6" s="6" t="n">
        <v>254</v>
      </c>
      <c r="D6" s="6" t="n">
        <v>568</v>
      </c>
      <c r="E6" s="6" t="n">
        <v>722</v>
      </c>
    </row>
    <row r="7">
      <c r="A7" s="4" t="inlineStr">
        <is>
          <t>Post- Modification Investment</t>
        </is>
      </c>
      <c r="B7" s="6" t="n">
        <v>55</v>
      </c>
      <c r="C7" s="6" t="n">
        <v>229</v>
      </c>
      <c r="D7" s="6" t="n">
        <v>525</v>
      </c>
      <c r="E7" s="6" t="n">
        <v>510</v>
      </c>
    </row>
    <row r="8">
      <c r="A8" s="4" t="inlineStr">
        <is>
          <t>Medallion [Member]</t>
        </is>
      </c>
    </row>
    <row r="9">
      <c r="A9" s="3" t="inlineStr">
        <is>
          <t>Financing Receivable Recorded Investment Past Due [Line Items]</t>
        </is>
      </c>
    </row>
    <row r="10">
      <c r="A10" s="4" t="inlineStr">
        <is>
          <t>Number of Loans | TDR</t>
        </is>
      </c>
      <c r="B10" s="5" t="n">
        <v>1</v>
      </c>
      <c r="C10" s="5" t="n">
        <v>3</v>
      </c>
      <c r="D10" s="5" t="n">
        <v>11</v>
      </c>
      <c r="E10" s="5" t="n">
        <v>33</v>
      </c>
    </row>
    <row r="11">
      <c r="A11" s="4" t="inlineStr">
        <is>
          <t>Pre- Modification Investment</t>
        </is>
      </c>
      <c r="B11" s="6" t="n">
        <v>77</v>
      </c>
      <c r="C11" s="6" t="n">
        <v>448</v>
      </c>
      <c r="D11" s="6" t="n">
        <v>3071</v>
      </c>
      <c r="E11" s="6" t="n">
        <v>14089</v>
      </c>
    </row>
    <row r="12">
      <c r="A12" s="4" t="inlineStr">
        <is>
          <t>Post- Modification Investment</t>
        </is>
      </c>
      <c r="B12" s="6" t="n">
        <v>77</v>
      </c>
      <c r="C12" s="6" t="n">
        <v>448</v>
      </c>
      <c r="D12" s="6" t="n">
        <v>3071</v>
      </c>
      <c r="E12" s="6" t="n">
        <v>140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Loans and Allowance for Loan Losses - Summary of Activities of the Loan Collateral in Process of Foreclosure Related to Recreation and Medallion Loans (Detail) - USD ($) $ in Thousand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Loans and Leases Receivable Disclosure [Line Items]</t>
        </is>
      </c>
    </row>
    <row r="4">
      <c r="A4" s="4" t="inlineStr">
        <is>
          <t>Loans collateral in process of foreclosure - beginning balance</t>
        </is>
      </c>
      <c r="B4" s="6" t="n">
        <v>49039</v>
      </c>
      <c r="D4" s="6" t="n">
        <v>47375</v>
      </c>
      <c r="E4" s="6" t="n">
        <v>54560</v>
      </c>
      <c r="F4" s="4" t="inlineStr">
        <is>
          <t>[1]</t>
        </is>
      </c>
      <c r="G4" s="6" t="n">
        <v>52711</v>
      </c>
    </row>
    <row r="5">
      <c r="A5" s="4" t="inlineStr">
        <is>
          <t>Transfer from loans, net</t>
        </is>
      </c>
      <c r="B5" s="5" t="n">
        <v>2482</v>
      </c>
      <c r="D5" s="5" t="n">
        <v>13444</v>
      </c>
      <c r="E5" s="5" t="n">
        <v>13145</v>
      </c>
      <c r="G5" s="5" t="n">
        <v>25569</v>
      </c>
    </row>
    <row r="6">
      <c r="A6" s="4" t="inlineStr">
        <is>
          <t>Sales</t>
        </is>
      </c>
      <c r="B6" s="5" t="n">
        <v>-3194</v>
      </c>
      <c r="D6" s="5" t="n">
        <v>-1697</v>
      </c>
      <c r="E6" s="5" t="n">
        <v>-7713</v>
      </c>
      <c r="G6" s="5" t="n">
        <v>-5984</v>
      </c>
    </row>
    <row r="7">
      <c r="A7" s="4" t="inlineStr">
        <is>
          <t>Cash payments received</t>
        </is>
      </c>
      <c r="B7" s="5" t="n">
        <v>-4525</v>
      </c>
      <c r="D7" s="5" t="n">
        <v>-426</v>
      </c>
      <c r="E7" s="5" t="n">
        <v>-8948</v>
      </c>
      <c r="G7" s="5" t="n">
        <v>-2318</v>
      </c>
    </row>
    <row r="8">
      <c r="A8" s="4" t="inlineStr">
        <is>
          <t>Collateral valuation adjustments</t>
        </is>
      </c>
      <c r="B8" s="5" t="n">
        <v>-1258</v>
      </c>
      <c r="D8" s="5" t="n">
        <v>-9954</v>
      </c>
      <c r="E8" s="5" t="n">
        <v>-8500</v>
      </c>
      <c r="G8" s="5" t="n">
        <v>-21236</v>
      </c>
    </row>
    <row r="9">
      <c r="A9" s="4" t="inlineStr">
        <is>
          <t>Loans collateral in process of foreclosure - ending balance</t>
        </is>
      </c>
      <c r="B9" s="5" t="n">
        <v>42544</v>
      </c>
      <c r="C9" s="4" t="inlineStr">
        <is>
          <t>[1]</t>
        </is>
      </c>
      <c r="D9" s="5" t="n">
        <v>48742</v>
      </c>
      <c r="E9" s="5" t="n">
        <v>42544</v>
      </c>
      <c r="F9" s="4" t="inlineStr">
        <is>
          <t>[1]</t>
        </is>
      </c>
      <c r="G9" s="5" t="n">
        <v>48742</v>
      </c>
    </row>
    <row r="10">
      <c r="A10" s="4" t="inlineStr">
        <is>
          <t>Recreation [Member]</t>
        </is>
      </c>
    </row>
    <row r="11">
      <c r="A11" s="3" t="inlineStr">
        <is>
          <t>Loans and Leases Receivable Disclosure [Line Items]</t>
        </is>
      </c>
    </row>
    <row r="12">
      <c r="A12" s="4" t="inlineStr">
        <is>
          <t>Loans collateral in process of foreclosure - beginning balance</t>
        </is>
      </c>
      <c r="B12" s="5" t="n">
        <v>882</v>
      </c>
      <c r="D12" s="5" t="n">
        <v>1258</v>
      </c>
      <c r="E12" s="5" t="n">
        <v>1432</v>
      </c>
      <c r="G12" s="5" t="n">
        <v>1476</v>
      </c>
    </row>
    <row r="13">
      <c r="A13" s="4" t="inlineStr">
        <is>
          <t>Transfer from loans, net</t>
        </is>
      </c>
      <c r="B13" s="5" t="n">
        <v>2085</v>
      </c>
      <c r="D13" s="5" t="n">
        <v>2833</v>
      </c>
      <c r="E13" s="5" t="n">
        <v>8118</v>
      </c>
      <c r="G13" s="5" t="n">
        <v>10615</v>
      </c>
    </row>
    <row r="14">
      <c r="A14" s="4" t="inlineStr">
        <is>
          <t>Sales</t>
        </is>
      </c>
      <c r="B14" s="5" t="n">
        <v>-1554</v>
      </c>
      <c r="D14" s="5" t="n">
        <v>-1697</v>
      </c>
      <c r="E14" s="5" t="n">
        <v>-5842</v>
      </c>
      <c r="G14" s="5" t="n">
        <v>-5684</v>
      </c>
    </row>
    <row r="15">
      <c r="A15" s="4" t="inlineStr">
        <is>
          <t>Collateral valuation adjustments</t>
        </is>
      </c>
      <c r="B15" s="5" t="n">
        <v>-640</v>
      </c>
      <c r="D15" s="5" t="n">
        <v>-1395</v>
      </c>
      <c r="E15" s="5" t="n">
        <v>-2935</v>
      </c>
      <c r="G15" s="5" t="n">
        <v>-5408</v>
      </c>
    </row>
    <row r="16">
      <c r="A16" s="4" t="inlineStr">
        <is>
          <t>Loans collateral in process of foreclosure - ending balance</t>
        </is>
      </c>
      <c r="B16" s="5" t="n">
        <v>773</v>
      </c>
      <c r="D16" s="5" t="n">
        <v>999</v>
      </c>
      <c r="E16" s="5" t="n">
        <v>773</v>
      </c>
      <c r="G16" s="5" t="n">
        <v>999</v>
      </c>
    </row>
    <row r="17">
      <c r="A17" s="4" t="inlineStr">
        <is>
          <t>Medallion [Member]</t>
        </is>
      </c>
    </row>
    <row r="18">
      <c r="A18" s="3" t="inlineStr">
        <is>
          <t>Loans and Leases Receivable Disclosure [Line Items]</t>
        </is>
      </c>
    </row>
    <row r="19">
      <c r="A19" s="4" t="inlineStr">
        <is>
          <t>Loans collateral in process of foreclosure - beginning balance</t>
        </is>
      </c>
      <c r="B19" s="5" t="n">
        <v>48157</v>
      </c>
      <c r="C19" s="4" t="inlineStr">
        <is>
          <t>[2]</t>
        </is>
      </c>
      <c r="D19" s="5" t="n">
        <v>46117</v>
      </c>
      <c r="E19" s="5" t="n">
        <v>53128</v>
      </c>
      <c r="F19" s="4" t="inlineStr">
        <is>
          <t>[2]</t>
        </is>
      </c>
      <c r="G19" s="5" t="n">
        <v>51235</v>
      </c>
    </row>
    <row r="20">
      <c r="A20" s="4" t="inlineStr">
        <is>
          <t>Transfer from loans, net</t>
        </is>
      </c>
      <c r="B20" s="5" t="n">
        <v>397</v>
      </c>
      <c r="C20" s="4" t="inlineStr">
        <is>
          <t>[2]</t>
        </is>
      </c>
      <c r="D20" s="5" t="n">
        <v>10611</v>
      </c>
      <c r="E20" s="5" t="n">
        <v>5027</v>
      </c>
      <c r="F20" s="4" t="inlineStr">
        <is>
          <t>[2]</t>
        </is>
      </c>
      <c r="G20" s="5" t="n">
        <v>14954</v>
      </c>
    </row>
    <row r="21">
      <c r="A21" s="4" t="inlineStr">
        <is>
          <t>Sales</t>
        </is>
      </c>
      <c r="B21" s="5" t="n">
        <v>-1640</v>
      </c>
      <c r="C21" s="4" t="inlineStr">
        <is>
          <t>[2]</t>
        </is>
      </c>
      <c r="E21" s="5" t="n">
        <v>-1871</v>
      </c>
      <c r="F21" s="4" t="inlineStr">
        <is>
          <t>[2]</t>
        </is>
      </c>
      <c r="G21" s="5" t="n">
        <v>-300</v>
      </c>
    </row>
    <row r="22">
      <c r="A22" s="4" t="inlineStr">
        <is>
          <t>Cash payments received</t>
        </is>
      </c>
      <c r="B22" s="5" t="n">
        <v>-4525</v>
      </c>
      <c r="C22" s="4" t="inlineStr">
        <is>
          <t>[2]</t>
        </is>
      </c>
      <c r="D22" s="5" t="n">
        <v>-426</v>
      </c>
      <c r="E22" s="5" t="n">
        <v>-8948</v>
      </c>
      <c r="F22" s="4" t="inlineStr">
        <is>
          <t>[2]</t>
        </is>
      </c>
      <c r="G22" s="5" t="n">
        <v>-2318</v>
      </c>
    </row>
    <row r="23">
      <c r="A23" s="4" t="inlineStr">
        <is>
          <t>Collateral valuation adjustments</t>
        </is>
      </c>
      <c r="B23" s="5" t="n">
        <v>-618</v>
      </c>
      <c r="C23" s="4" t="inlineStr">
        <is>
          <t>[2]</t>
        </is>
      </c>
      <c r="D23" s="5" t="n">
        <v>-8559</v>
      </c>
      <c r="E23" s="5" t="n">
        <v>-5565</v>
      </c>
      <c r="F23" s="4" t="inlineStr">
        <is>
          <t>[2]</t>
        </is>
      </c>
      <c r="G23" s="5" t="n">
        <v>-15828</v>
      </c>
    </row>
    <row r="24">
      <c r="A24" s="4" t="inlineStr">
        <is>
          <t>Loans collateral in process of foreclosure - ending balance</t>
        </is>
      </c>
      <c r="B24" s="6" t="n">
        <v>41771</v>
      </c>
      <c r="C24" s="4" t="inlineStr">
        <is>
          <t>[2]</t>
        </is>
      </c>
      <c r="D24" s="6" t="n">
        <v>47743</v>
      </c>
      <c r="E24" s="6" t="n">
        <v>41771</v>
      </c>
      <c r="F24" s="4" t="inlineStr">
        <is>
          <t>[2]</t>
        </is>
      </c>
      <c r="G24" s="6" t="n">
        <v>47743</v>
      </c>
    </row>
    <row r="25"/>
    <row r="26">
      <c r="A26" s="4" t="inlineStr">
        <is>
          <t>[1]</t>
        </is>
      </c>
      <c r="B26" s="4" t="inlineStr">
        <is>
          <t xml:space="preserve">Includes financed sales of this collateral to third parties that are reported separately from the loan portfolio, and that are conducted by the Bank of $ 4,793 as of September 30, 2021 and $ 3,535 as of December 31, 2020 . </t>
        </is>
      </c>
    </row>
    <row r="27">
      <c r="A27" s="4" t="inlineStr">
        <is>
          <t>[2]</t>
        </is>
      </c>
      <c r="B27" s="4" t="inlineStr">
        <is>
          <t>As of September 30, 2021 , medallion loans in the process of foreclosure included 565 medallions in the New York market, 66 medallions in the Newark market, 339 medallions in the Chicago market and 48 in various other markets.</t>
        </is>
      </c>
    </row>
  </sheetData>
  <mergeCells count="8">
    <mergeCell ref="A1:A2"/>
    <mergeCell ref="B1:D1"/>
    <mergeCell ref="E1:G1"/>
    <mergeCell ref="B2:C2"/>
    <mergeCell ref="E2:F2"/>
    <mergeCell ref="A25:G25"/>
    <mergeCell ref="B26:G26"/>
    <mergeCell ref="B27:G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unds Borrowed - Schedule of Outstanding Balances of Funds Borrowed (Detail) - USD ($) $ in Thousands</t>
        </is>
      </c>
      <c r="C1" s="2" t="inlineStr">
        <is>
          <t>Sep. 30, 2021</t>
        </is>
      </c>
      <c r="D1" s="2" t="inlineStr">
        <is>
          <t>Dec. 31, 2020</t>
        </is>
      </c>
    </row>
    <row r="2">
      <c r="A2" s="3" t="inlineStr">
        <is>
          <t>Debt Instrument [Line Items]</t>
        </is>
      </c>
    </row>
    <row r="3">
      <c r="A3" s="4" t="inlineStr">
        <is>
          <t>2022</t>
        </is>
      </c>
      <c r="C3" s="6" t="n">
        <v>451720</v>
      </c>
    </row>
    <row r="4">
      <c r="A4" s="4" t="inlineStr">
        <is>
          <t>2023</t>
        </is>
      </c>
      <c r="C4" s="5" t="n">
        <v>217403</v>
      </c>
    </row>
    <row r="5">
      <c r="A5" s="4" t="inlineStr">
        <is>
          <t>2024</t>
        </is>
      </c>
      <c r="C5" s="5" t="n">
        <v>317507</v>
      </c>
    </row>
    <row r="6">
      <c r="A6" s="4" t="inlineStr">
        <is>
          <t>2025</t>
        </is>
      </c>
      <c r="C6" s="5" t="n">
        <v>131798</v>
      </c>
    </row>
    <row r="7">
      <c r="A7" s="4" t="inlineStr">
        <is>
          <t>2026</t>
        </is>
      </c>
      <c r="C7" s="5" t="n">
        <v>203590</v>
      </c>
    </row>
    <row r="8">
      <c r="A8" s="4" t="inlineStr">
        <is>
          <t>Thereafter</t>
        </is>
      </c>
      <c r="C8" s="5" t="n">
        <v>102750</v>
      </c>
    </row>
    <row r="9">
      <c r="A9" s="4" t="inlineStr">
        <is>
          <t>Long term debt</t>
        </is>
      </c>
      <c r="B9" s="4" t="inlineStr">
        <is>
          <t>[1]</t>
        </is>
      </c>
      <c r="C9" s="6" t="n">
        <v>1424768</v>
      </c>
      <c r="D9" s="6" t="n">
        <v>1312005</v>
      </c>
    </row>
    <row r="10">
      <c r="A10" s="4" t="inlineStr">
        <is>
          <t>Interest Rate</t>
        </is>
      </c>
      <c r="B10" s="4" t="inlineStr">
        <is>
          <t>[2]</t>
        </is>
      </c>
      <c r="C10" s="4" t="inlineStr">
        <is>
          <t>1.90%</t>
        </is>
      </c>
    </row>
    <row r="11">
      <c r="A11" s="4" t="inlineStr">
        <is>
          <t>Deposits [Member]</t>
        </is>
      </c>
    </row>
    <row r="12">
      <c r="A12" s="3" t="inlineStr">
        <is>
          <t>Debt Instrument [Line Items]</t>
        </is>
      </c>
    </row>
    <row r="13">
      <c r="A13" s="4" t="inlineStr">
        <is>
          <t>2022</t>
        </is>
      </c>
      <c r="B13" s="4" t="inlineStr">
        <is>
          <t>[3]</t>
        </is>
      </c>
      <c r="C13" s="6" t="n">
        <v>443666</v>
      </c>
    </row>
    <row r="14">
      <c r="A14" s="4" t="inlineStr">
        <is>
          <t>2023</t>
        </is>
      </c>
      <c r="B14" s="4" t="inlineStr">
        <is>
          <t>[3]</t>
        </is>
      </c>
      <c r="C14" s="5" t="n">
        <v>212403</v>
      </c>
    </row>
    <row r="15">
      <c r="A15" s="4" t="inlineStr">
        <is>
          <t>2024</t>
        </is>
      </c>
      <c r="B15" s="4" t="inlineStr">
        <is>
          <t>[3]</t>
        </is>
      </c>
      <c r="C15" s="5" t="n">
        <v>266598</v>
      </c>
    </row>
    <row r="16">
      <c r="A16" s="4" t="inlineStr">
        <is>
          <t>2025</t>
        </is>
      </c>
      <c r="B16" s="4" t="inlineStr">
        <is>
          <t>[3]</t>
        </is>
      </c>
      <c r="C16" s="5" t="n">
        <v>117798</v>
      </c>
    </row>
    <row r="17">
      <c r="A17" s="4" t="inlineStr">
        <is>
          <t>2026</t>
        </is>
      </c>
      <c r="B17" s="4" t="inlineStr">
        <is>
          <t>[3]</t>
        </is>
      </c>
      <c r="C17" s="5" t="n">
        <v>158340</v>
      </c>
    </row>
    <row r="18">
      <c r="A18" s="4" t="inlineStr">
        <is>
          <t>Thereafter</t>
        </is>
      </c>
      <c r="B18" s="4" t="inlineStr">
        <is>
          <t>[3]</t>
        </is>
      </c>
      <c r="C18" s="5" t="n">
        <v>0</v>
      </c>
    </row>
    <row r="19">
      <c r="A19" s="4" t="inlineStr">
        <is>
          <t>Long term debt</t>
        </is>
      </c>
      <c r="B19" s="4" t="inlineStr">
        <is>
          <t>[1],[3]</t>
        </is>
      </c>
      <c r="C19" s="6" t="n">
        <v>1198805</v>
      </c>
      <c r="D19" s="5" t="n">
        <v>1067822</v>
      </c>
    </row>
    <row r="20">
      <c r="A20" s="4" t="inlineStr">
        <is>
          <t>Interest Rate</t>
        </is>
      </c>
      <c r="B20" s="4" t="inlineStr">
        <is>
          <t>[2]</t>
        </is>
      </c>
      <c r="C20" s="4" t="inlineStr">
        <is>
          <t>1.26%</t>
        </is>
      </c>
    </row>
    <row r="21">
      <c r="A21" s="4" t="inlineStr">
        <is>
          <t>Small Business Administration Debentures and Borrowings [Member]</t>
        </is>
      </c>
    </row>
    <row r="22">
      <c r="A22" s="3" t="inlineStr">
        <is>
          <t>Debt Instrument [Line Items]</t>
        </is>
      </c>
    </row>
    <row r="23">
      <c r="A23" s="4" t="inlineStr">
        <is>
          <t>2023</t>
        </is>
      </c>
      <c r="C23" s="6" t="n">
        <v>5000</v>
      </c>
    </row>
    <row r="24">
      <c r="A24" s="4" t="inlineStr">
        <is>
          <t>2024</t>
        </is>
      </c>
      <c r="C24" s="5" t="n">
        <v>14909</v>
      </c>
    </row>
    <row r="25">
      <c r="A25" s="4" t="inlineStr">
        <is>
          <t>2025</t>
        </is>
      </c>
      <c r="C25" s="5" t="n">
        <v>14000</v>
      </c>
    </row>
    <row r="26">
      <c r="A26" s="4" t="inlineStr">
        <is>
          <t>2026</t>
        </is>
      </c>
      <c r="C26" s="5" t="n">
        <v>14000</v>
      </c>
    </row>
    <row r="27">
      <c r="A27" s="4" t="inlineStr">
        <is>
          <t>Thereafter</t>
        </is>
      </c>
      <c r="C27" s="5" t="n">
        <v>16000</v>
      </c>
    </row>
    <row r="28">
      <c r="A28" s="4" t="inlineStr">
        <is>
          <t>Long term debt</t>
        </is>
      </c>
      <c r="B28" s="4" t="inlineStr">
        <is>
          <t>[1]</t>
        </is>
      </c>
      <c r="C28" s="6" t="n">
        <v>63909</v>
      </c>
      <c r="D28" s="5" t="n">
        <v>68008</v>
      </c>
    </row>
    <row r="29">
      <c r="A29" s="4" t="inlineStr">
        <is>
          <t>Interest Rate</t>
        </is>
      </c>
      <c r="B29" s="4" t="inlineStr">
        <is>
          <t>[2]</t>
        </is>
      </c>
      <c r="C29" s="4" t="inlineStr">
        <is>
          <t>2.92%</t>
        </is>
      </c>
    </row>
    <row r="30">
      <c r="A30" s="4" t="inlineStr">
        <is>
          <t>Retail and Privately Placed Notes [Member]</t>
        </is>
      </c>
    </row>
    <row r="31">
      <c r="A31" s="3" t="inlineStr">
        <is>
          <t>Debt Instrument [Line Items]</t>
        </is>
      </c>
    </row>
    <row r="32">
      <c r="A32" s="4" t="inlineStr">
        <is>
          <t>2022</t>
        </is>
      </c>
      <c r="C32" s="6" t="n">
        <v>0</v>
      </c>
    </row>
    <row r="33">
      <c r="A33" s="4" t="inlineStr">
        <is>
          <t>2023</t>
        </is>
      </c>
      <c r="C33" s="5" t="n">
        <v>0</v>
      </c>
    </row>
    <row r="34">
      <c r="A34" s="4" t="inlineStr">
        <is>
          <t>2024</t>
        </is>
      </c>
      <c r="C34" s="5" t="n">
        <v>36000</v>
      </c>
    </row>
    <row r="35">
      <c r="A35" s="4" t="inlineStr">
        <is>
          <t>2026</t>
        </is>
      </c>
      <c r="C35" s="5" t="n">
        <v>31250</v>
      </c>
    </row>
    <row r="36">
      <c r="A36" s="4" t="inlineStr">
        <is>
          <t>Thereafter</t>
        </is>
      </c>
      <c r="C36" s="5" t="n">
        <v>53750</v>
      </c>
    </row>
    <row r="37">
      <c r="A37" s="4" t="inlineStr">
        <is>
          <t>Long term debt</t>
        </is>
      </c>
      <c r="B37" s="4" t="inlineStr">
        <is>
          <t>[1]</t>
        </is>
      </c>
      <c r="C37" s="6" t="n">
        <v>121000</v>
      </c>
      <c r="D37" s="5" t="n">
        <v>103225</v>
      </c>
    </row>
    <row r="38">
      <c r="A38" s="4" t="inlineStr">
        <is>
          <t>Interest Rate</t>
        </is>
      </c>
      <c r="B38" s="4" t="inlineStr">
        <is>
          <t>[2]</t>
        </is>
      </c>
      <c r="C38" s="4" t="inlineStr">
        <is>
          <t>7.66%</t>
        </is>
      </c>
    </row>
    <row r="39">
      <c r="A39" s="4" t="inlineStr">
        <is>
          <t>Preferred Securities [Member]</t>
        </is>
      </c>
    </row>
    <row r="40">
      <c r="A40" s="3" t="inlineStr">
        <is>
          <t>Debt Instrument [Line Items]</t>
        </is>
      </c>
    </row>
    <row r="41">
      <c r="A41" s="4" t="inlineStr">
        <is>
          <t>2022</t>
        </is>
      </c>
      <c r="B41" s="4" t="inlineStr">
        <is>
          <t>[1]</t>
        </is>
      </c>
      <c r="D41" s="5" t="n">
        <v>33000</v>
      </c>
    </row>
    <row r="42">
      <c r="A42" s="4" t="inlineStr">
        <is>
          <t>2023</t>
        </is>
      </c>
      <c r="C42" s="6" t="n">
        <v>0</v>
      </c>
    </row>
    <row r="43">
      <c r="A43" s="4" t="inlineStr">
        <is>
          <t>2024</t>
        </is>
      </c>
      <c r="C43" s="5" t="n">
        <v>0</v>
      </c>
    </row>
    <row r="44">
      <c r="A44" s="4" t="inlineStr">
        <is>
          <t>2025</t>
        </is>
      </c>
      <c r="C44" s="5" t="n">
        <v>0</v>
      </c>
    </row>
    <row r="45">
      <c r="A45" s="4" t="inlineStr">
        <is>
          <t>2026</t>
        </is>
      </c>
      <c r="C45" s="5" t="n">
        <v>0</v>
      </c>
    </row>
    <row r="46">
      <c r="A46" s="4" t="inlineStr">
        <is>
          <t>Thereafter</t>
        </is>
      </c>
      <c r="C46" s="5" t="n">
        <v>33000</v>
      </c>
    </row>
    <row r="47">
      <c r="A47" s="4" t="inlineStr">
        <is>
          <t>Long term debt</t>
        </is>
      </c>
      <c r="B47" s="4" t="inlineStr">
        <is>
          <t>[1]</t>
        </is>
      </c>
      <c r="C47" s="6" t="n">
        <v>33000</v>
      </c>
    </row>
    <row r="48">
      <c r="A48" s="4" t="inlineStr">
        <is>
          <t>Interest Rate</t>
        </is>
      </c>
      <c r="B48" s="4" t="inlineStr">
        <is>
          <t>[2]</t>
        </is>
      </c>
      <c r="C48" s="4" t="inlineStr">
        <is>
          <t>2.24%</t>
        </is>
      </c>
    </row>
    <row r="49">
      <c r="A49" s="4" t="inlineStr">
        <is>
          <t>Other Borrowings [Member]</t>
        </is>
      </c>
    </row>
    <row r="50">
      <c r="A50" s="3" t="inlineStr">
        <is>
          <t>Debt Instrument [Line Items]</t>
        </is>
      </c>
    </row>
    <row r="51">
      <c r="A51" s="4" t="inlineStr">
        <is>
          <t>2022</t>
        </is>
      </c>
      <c r="C51" s="6" t="n">
        <v>8054</v>
      </c>
    </row>
    <row r="52">
      <c r="A52" s="4" t="inlineStr">
        <is>
          <t>2023</t>
        </is>
      </c>
      <c r="C52" s="5" t="n">
        <v>0</v>
      </c>
    </row>
    <row r="53">
      <c r="A53" s="4" t="inlineStr">
        <is>
          <t>2024</t>
        </is>
      </c>
      <c r="C53" s="5" t="n">
        <v>0</v>
      </c>
    </row>
    <row r="54">
      <c r="A54" s="4" t="inlineStr">
        <is>
          <t>2025</t>
        </is>
      </c>
      <c r="C54" s="5" t="n">
        <v>0</v>
      </c>
    </row>
    <row r="55">
      <c r="A55" s="4" t="inlineStr">
        <is>
          <t>2026</t>
        </is>
      </c>
      <c r="C55" s="5" t="n">
        <v>0</v>
      </c>
    </row>
    <row r="56">
      <c r="A56" s="4" t="inlineStr">
        <is>
          <t>Thereafter</t>
        </is>
      </c>
      <c r="C56" s="5" t="n">
        <v>0</v>
      </c>
    </row>
    <row r="57">
      <c r="A57" s="4" t="inlineStr">
        <is>
          <t>Long term debt</t>
        </is>
      </c>
      <c r="B57" s="4" t="inlineStr">
        <is>
          <t>[1]</t>
        </is>
      </c>
      <c r="C57" s="6" t="n">
        <v>8054</v>
      </c>
      <c r="D57" s="5" t="n">
        <v>8689</v>
      </c>
    </row>
    <row r="58">
      <c r="A58" s="4" t="inlineStr">
        <is>
          <t>Interest Rate</t>
        </is>
      </c>
      <c r="B58" s="4" t="inlineStr">
        <is>
          <t>[2]</t>
        </is>
      </c>
      <c r="C58" s="4" t="inlineStr">
        <is>
          <t>2.00%</t>
        </is>
      </c>
    </row>
    <row r="59">
      <c r="A59" s="4" t="inlineStr">
        <is>
          <t>Notes Payable to Banks [Member]</t>
        </is>
      </c>
    </row>
    <row r="60">
      <c r="A60" s="3" t="inlineStr">
        <is>
          <t>Debt Instrument [Line Items]</t>
        </is>
      </c>
    </row>
    <row r="61">
      <c r="A61" s="4" t="inlineStr">
        <is>
          <t>2023</t>
        </is>
      </c>
      <c r="C61" s="6" t="n">
        <v>0</v>
      </c>
    </row>
    <row r="62">
      <c r="A62" s="4" t="inlineStr">
        <is>
          <t>2024</t>
        </is>
      </c>
      <c r="C62" s="5" t="n">
        <v>0</v>
      </c>
    </row>
    <row r="63">
      <c r="A63" s="4" t="inlineStr">
        <is>
          <t>2025</t>
        </is>
      </c>
      <c r="C63" s="5" t="n">
        <v>0</v>
      </c>
    </row>
    <row r="64">
      <c r="A64" s="4" t="inlineStr">
        <is>
          <t>2026</t>
        </is>
      </c>
      <c r="C64" s="5" t="n">
        <v>0</v>
      </c>
    </row>
    <row r="65">
      <c r="A65" s="4" t="inlineStr">
        <is>
          <t>Thereafter</t>
        </is>
      </c>
      <c r="C65" s="5" t="n">
        <v>0</v>
      </c>
    </row>
    <row r="66">
      <c r="A66" s="4" t="inlineStr">
        <is>
          <t>Long term debt</t>
        </is>
      </c>
      <c r="B66" s="4" t="inlineStr">
        <is>
          <t>[1]</t>
        </is>
      </c>
      <c r="C66" s="6" t="n">
        <v>0</v>
      </c>
      <c r="D66" s="6" t="n">
        <v>31261</v>
      </c>
    </row>
    <row r="67">
      <c r="A67" s="4" t="inlineStr">
        <is>
          <t>Interest Rate</t>
        </is>
      </c>
      <c r="B67" s="4" t="inlineStr">
        <is>
          <t>[2]</t>
        </is>
      </c>
      <c r="C67" s="4" t="inlineStr">
        <is>
          <t>0.00%</t>
        </is>
      </c>
    </row>
    <row r="68"/>
    <row r="69">
      <c r="A69" s="4" t="inlineStr">
        <is>
          <t>[1]</t>
        </is>
      </c>
      <c r="B69" s="4" t="inlineStr">
        <is>
          <t>Excludes deferred financing costs of $ 7,098 and $ 5,805 as of September 30, 2021 and December 31, 2020.</t>
        </is>
      </c>
    </row>
    <row r="70">
      <c r="A70" s="4" t="inlineStr">
        <is>
          <t>[2]</t>
        </is>
      </c>
      <c r="B70" s="4" t="inlineStr">
        <is>
          <t>Weighted average contractual rate as of September 30, 2021 .</t>
        </is>
      </c>
    </row>
    <row r="71">
      <c r="A71" s="4" t="inlineStr">
        <is>
          <t>[3]</t>
        </is>
      </c>
      <c r="B71" s="4" t="inlineStr">
        <is>
          <t>Balance excludes $ 750 and $ 250 of strategic partner reserve deposits as of September 30, 2021 and December 31, 2020 .</t>
        </is>
      </c>
    </row>
  </sheetData>
  <mergeCells count="5">
    <mergeCell ref="A1:B1"/>
    <mergeCell ref="A68:C68"/>
    <mergeCell ref="B69:C69"/>
    <mergeCell ref="B70:C70"/>
    <mergeCell ref="B71:C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 after taxes</t>
        </is>
      </c>
      <c r="B4" s="6" t="n">
        <v>16724</v>
      </c>
      <c r="C4" s="6" t="n">
        <v>-20033</v>
      </c>
      <c r="D4" s="6" t="n">
        <v>37386</v>
      </c>
      <c r="E4" s="6" t="n">
        <v>-35299</v>
      </c>
    </row>
    <row r="5">
      <c r="A5" s="4" t="inlineStr">
        <is>
          <t>Other comprehensive income (loss), net of tax</t>
        </is>
      </c>
      <c r="B5" s="5" t="n">
        <v>-141</v>
      </c>
      <c r="C5" s="5" t="n">
        <v>-53</v>
      </c>
      <c r="D5" s="5" t="n">
        <v>-719</v>
      </c>
      <c r="E5" s="5" t="n">
        <v>1075</v>
      </c>
    </row>
    <row r="6">
      <c r="A6" s="4" t="inlineStr">
        <is>
          <t>Total comprehensive income (loss)</t>
        </is>
      </c>
      <c r="B6" s="5" t="n">
        <v>16583</v>
      </c>
      <c r="C6" s="5" t="n">
        <v>-20086</v>
      </c>
      <c r="D6" s="5" t="n">
        <v>36667</v>
      </c>
      <c r="E6" s="5" t="n">
        <v>-34224</v>
      </c>
    </row>
    <row r="7">
      <c r="A7" s="4" t="inlineStr">
        <is>
          <t>Less comprehensive income attributable to the non-controlling interest</t>
        </is>
      </c>
      <c r="B7" s="5" t="n">
        <v>784</v>
      </c>
      <c r="C7" s="5" t="n">
        <v>3597</v>
      </c>
      <c r="D7" s="5" t="n">
        <v>2748</v>
      </c>
      <c r="E7" s="5" t="n">
        <v>5951</v>
      </c>
    </row>
    <row r="8">
      <c r="A8" s="4" t="inlineStr">
        <is>
          <t>Total comprehensive income (loss) attributable to Medallion Financial Corp.</t>
        </is>
      </c>
      <c r="B8" s="6" t="n">
        <v>15799</v>
      </c>
      <c r="C8" s="6" t="n">
        <v>-23683</v>
      </c>
      <c r="D8" s="6" t="n">
        <v>33919</v>
      </c>
      <c r="E8" s="6" t="n">
        <v>-401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Borrowed - Schedule of Outstanding Balances of Funds Borrowed (Parenthetical) (Detail) - USD ($)</t>
        </is>
      </c>
      <c r="B1" s="2" t="inlineStr">
        <is>
          <t>Sep. 30, 2021</t>
        </is>
      </c>
      <c r="C1" s="2" t="inlineStr">
        <is>
          <t>Dec. 31, 2020</t>
        </is>
      </c>
    </row>
    <row r="2">
      <c r="A2" s="3" t="inlineStr">
        <is>
          <t>Debt Disclosure [Abstract]</t>
        </is>
      </c>
    </row>
    <row r="3">
      <c r="A3" s="4" t="inlineStr">
        <is>
          <t>Deferred costs</t>
        </is>
      </c>
      <c r="B3" s="6" t="n">
        <v>7098000</v>
      </c>
      <c r="C3" s="6" t="n">
        <v>5805000</v>
      </c>
    </row>
    <row r="4">
      <c r="A4" s="4" t="inlineStr">
        <is>
          <t>Reserve Deposits</t>
        </is>
      </c>
      <c r="B4" s="6" t="n">
        <v>750000</v>
      </c>
      <c r="C4"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34" customWidth="1" min="14" max="14"/>
    <col width="21" customWidth="1" min="15" max="15"/>
    <col width="21" customWidth="1" min="16" max="16"/>
    <col width="21" customWidth="1" min="17" max="17"/>
    <col width="27" customWidth="1" min="18" max="18"/>
    <col width="21" customWidth="1" min="19" max="19"/>
    <col width="21" customWidth="1" min="20" max="20"/>
  </cols>
  <sheetData>
    <row r="1">
      <c r="A1" s="1" t="inlineStr">
        <is>
          <t>Funds Borrowed - Additional Information (Detail)</t>
        </is>
      </c>
      <c r="B1" s="2" t="inlineStr">
        <is>
          <t>Feb. 28, 2021USD ($)</t>
        </is>
      </c>
      <c r="C1" s="2" t="inlineStr">
        <is>
          <t>Jul. 31, 2020USD ($)</t>
        </is>
      </c>
      <c r="D1" s="2" t="inlineStr">
        <is>
          <t>Jun. 17, 2020USD ($)</t>
        </is>
      </c>
      <c r="E1" s="2" t="inlineStr">
        <is>
          <t>Dec. 31, 2007USD ($)</t>
        </is>
      </c>
      <c r="F1" s="2" t="inlineStr">
        <is>
          <t>Jun. 30, 2007USD ($)shares</t>
        </is>
      </c>
      <c r="G1" s="2" t="inlineStr">
        <is>
          <t>Mar. 31, 2021USD ($)</t>
        </is>
      </c>
      <c r="H1" s="2" t="inlineStr">
        <is>
          <t>Mar. 31, 2019USD ($)</t>
        </is>
      </c>
      <c r="I1" s="2" t="inlineStr">
        <is>
          <t>Nov. 30, 2018USD ($)</t>
        </is>
      </c>
      <c r="J1" s="2" t="inlineStr">
        <is>
          <t>Apr. 30, 2016USD ($)</t>
        </is>
      </c>
      <c r="K1" s="2" t="inlineStr">
        <is>
          <t>Sep. 30, 2021USD ($)shares</t>
        </is>
      </c>
      <c r="L1" s="2" t="inlineStr">
        <is>
          <t>Sep. 30, 2020USD ($)</t>
        </is>
      </c>
      <c r="M1" s="2" t="inlineStr">
        <is>
          <t>Mar. 31, 2019USD ($)</t>
        </is>
      </c>
      <c r="N1" s="2" t="inlineStr">
        <is>
          <t>Sep. 30, 2021USD ($)Depositshares</t>
        </is>
      </c>
      <c r="O1" s="2" t="inlineStr">
        <is>
          <t>Sep. 30, 2020USD ($)</t>
        </is>
      </c>
      <c r="P1" s="2" t="inlineStr">
        <is>
          <t>Apr. 30, 2021USD ($)</t>
        </is>
      </c>
      <c r="Q1" s="2" t="inlineStr">
        <is>
          <t>Mar. 15, 2021USD ($)</t>
        </is>
      </c>
      <c r="R1" s="2" t="inlineStr">
        <is>
          <t>Dec. 31, 2020USD ($)shares</t>
        </is>
      </c>
      <c r="S1" s="2" t="inlineStr">
        <is>
          <t>Aug. 31, 2019USD ($)</t>
        </is>
      </c>
      <c r="T1" s="2" t="inlineStr">
        <is>
          <t>Dec. 31, 2017USD ($)</t>
        </is>
      </c>
    </row>
    <row r="2">
      <c r="A2" s="3" t="inlineStr">
        <is>
          <t>Debt Instrument [Line Items]</t>
        </is>
      </c>
    </row>
    <row r="3">
      <c r="A3" s="4" t="inlineStr">
        <is>
          <t>Number of individual with time deposits greater than $100,000 | Deposit</t>
        </is>
      </c>
      <c r="N3" s="5" t="n">
        <v>0</v>
      </c>
    </row>
    <row r="4">
      <c r="A4" s="4" t="inlineStr">
        <is>
          <t>Listing services deposits from other financial institutions.</t>
        </is>
      </c>
      <c r="K4" s="6" t="n">
        <v>8738000000</v>
      </c>
      <c r="N4" s="6" t="n">
        <v>8738000000</v>
      </c>
    </row>
    <row r="5">
      <c r="A5" s="4" t="inlineStr">
        <is>
          <t>Aggregate principal amount</t>
        </is>
      </c>
      <c r="B5" s="6" t="n">
        <v>25000000</v>
      </c>
      <c r="G5" s="6" t="n">
        <v>5207000</v>
      </c>
      <c r="R5" s="6" t="n">
        <v>33600000</v>
      </c>
    </row>
    <row r="6">
      <c r="A6" s="4" t="inlineStr">
        <is>
          <t>Debt instrument interest rate Percentage</t>
        </is>
      </c>
      <c r="B6" s="4" t="inlineStr">
        <is>
          <t>7.25%</t>
        </is>
      </c>
    </row>
    <row r="7">
      <c r="A7" s="4" t="inlineStr">
        <is>
          <t>Maturity date</t>
        </is>
      </c>
      <c r="B7" s="4" t="inlineStr">
        <is>
          <t>Feb. 28,
		2026</t>
        </is>
      </c>
      <c r="C7" s="4" t="inlineStr">
        <is>
          <t>Sep. 24,
		2024</t>
        </is>
      </c>
      <c r="N7" s="4" t="inlineStr">
        <is>
          <t>Dec. 31,
		2027</t>
        </is>
      </c>
    </row>
    <row r="8">
      <c r="A8" s="4" t="inlineStr">
        <is>
          <t>Principal amount of loan</t>
        </is>
      </c>
      <c r="T8" s="6" t="n">
        <v>33485000</v>
      </c>
    </row>
    <row r="9">
      <c r="A9" s="4" t="inlineStr">
        <is>
          <t>Debt instrument remaining amount</t>
        </is>
      </c>
      <c r="C9" s="6" t="n">
        <v>16500000</v>
      </c>
    </row>
    <row r="10">
      <c r="A10" s="4" t="inlineStr">
        <is>
          <t>Debt instrument face amount</t>
        </is>
      </c>
      <c r="C10" s="5" t="n">
        <v>25000000</v>
      </c>
    </row>
    <row r="11">
      <c r="A11" s="4" t="inlineStr">
        <is>
          <t>Commitment fee amount</t>
        </is>
      </c>
      <c r="C11" s="6" t="n">
        <v>250000</v>
      </c>
    </row>
    <row r="12">
      <c r="A12" s="4" t="inlineStr">
        <is>
          <t>Remaining amount of debenture after deducting leverage fee kept for capitalization of retained earning or capital infusion</t>
        </is>
      </c>
      <c r="K12" s="5" t="n">
        <v>4750000000</v>
      </c>
      <c r="N12" s="6" t="n">
        <v>4750000000</v>
      </c>
    </row>
    <row r="13">
      <c r="A13" s="4" t="inlineStr">
        <is>
          <t>Capital contribution</t>
        </is>
      </c>
      <c r="K13" s="6" t="n">
        <v>9500000</v>
      </c>
      <c r="N13" s="6" t="n">
        <v>9500000</v>
      </c>
    </row>
    <row r="14">
      <c r="A14" s="4" t="inlineStr">
        <is>
          <t>Issue of common stock | shares</t>
        </is>
      </c>
      <c r="K14" s="5" t="n">
        <v>28033404</v>
      </c>
      <c r="N14" s="5" t="n">
        <v>28033404</v>
      </c>
      <c r="R14" s="5" t="n">
        <v>27828871</v>
      </c>
    </row>
    <row r="15">
      <c r="A15" s="4" t="inlineStr">
        <is>
          <t>Gain on debt extinguishment</t>
        </is>
      </c>
      <c r="G15" s="6" t="n">
        <v>1767000</v>
      </c>
      <c r="K15" s="6" t="n">
        <v>2859000</v>
      </c>
      <c r="L15" s="6" t="n">
        <v>23000</v>
      </c>
      <c r="N15" s="6" t="n">
        <v>4626000</v>
      </c>
      <c r="O15" s="6" t="n">
        <v>23000</v>
      </c>
    </row>
    <row r="16">
      <c r="A16" s="4" t="inlineStr">
        <is>
          <t>Short term promissory note</t>
        </is>
      </c>
      <c r="K16" s="5" t="n">
        <v>8054000</v>
      </c>
      <c r="N16" s="6" t="n">
        <v>8054000</v>
      </c>
      <c r="R16" s="6" t="n">
        <v>87334000</v>
      </c>
    </row>
    <row r="17">
      <c r="A17" s="4" t="inlineStr">
        <is>
          <t>CARES Act [Member]</t>
        </is>
      </c>
    </row>
    <row r="18">
      <c r="A18" s="3" t="inlineStr">
        <is>
          <t>Debt Instrument [Line Items]</t>
        </is>
      </c>
    </row>
    <row r="19">
      <c r="A19" s="4" t="inlineStr">
        <is>
          <t>Debt instrument face amount</t>
        </is>
      </c>
      <c r="D19" s="6" t="n">
        <v>747000</v>
      </c>
    </row>
    <row r="20">
      <c r="A20" s="4" t="inlineStr">
        <is>
          <t>Annual interest rate</t>
        </is>
      </c>
      <c r="D20" s="4" t="inlineStr">
        <is>
          <t>1.00%</t>
        </is>
      </c>
    </row>
    <row r="21">
      <c r="A21" s="4" t="inlineStr">
        <is>
          <t>Maturity term</t>
        </is>
      </c>
      <c r="D21" s="4" t="inlineStr">
        <is>
          <t>5 years</t>
        </is>
      </c>
    </row>
    <row r="22">
      <c r="A22" s="4" t="inlineStr">
        <is>
          <t>Richard Petty [Member]</t>
        </is>
      </c>
    </row>
    <row r="23">
      <c r="A23" s="3" t="inlineStr">
        <is>
          <t>Debt Instrument [Line Items]</t>
        </is>
      </c>
    </row>
    <row r="24">
      <c r="A24" s="4" t="inlineStr">
        <is>
          <t>Maturity date</t>
        </is>
      </c>
      <c r="N24" s="4" t="inlineStr">
        <is>
          <t>Mar. 31,
		2022</t>
        </is>
      </c>
    </row>
    <row r="25">
      <c r="A25" s="4" t="inlineStr">
        <is>
          <t>Loan amount</t>
        </is>
      </c>
      <c r="K25" s="5" t="n">
        <v>7554000</v>
      </c>
      <c r="N25" s="6" t="n">
        <v>7554000</v>
      </c>
    </row>
    <row r="26">
      <c r="A26" s="4" t="inlineStr">
        <is>
          <t>Annual interest rate</t>
        </is>
      </c>
      <c r="N26" s="4" t="inlineStr">
        <is>
          <t>2.00%</t>
        </is>
      </c>
    </row>
    <row r="27">
      <c r="A27" s="4" t="inlineStr">
        <is>
          <t>Travis Burt [Member]</t>
        </is>
      </c>
    </row>
    <row r="28">
      <c r="A28" s="3" t="inlineStr">
        <is>
          <t>Debt Instrument [Line Items]</t>
        </is>
      </c>
    </row>
    <row r="29">
      <c r="A29" s="4" t="inlineStr">
        <is>
          <t>Maturity date</t>
        </is>
      </c>
      <c r="N29" s="4" t="inlineStr">
        <is>
          <t>Dec. 31,
		2021</t>
        </is>
      </c>
    </row>
    <row r="30">
      <c r="A30" s="4" t="inlineStr">
        <is>
          <t>Short term promissory note</t>
        </is>
      </c>
      <c r="K30" s="5" t="n">
        <v>500000</v>
      </c>
      <c r="N30" s="6" t="n">
        <v>500000</v>
      </c>
    </row>
    <row r="31">
      <c r="A31" s="4" t="inlineStr">
        <is>
          <t>Dz Bank [Member]</t>
        </is>
      </c>
    </row>
    <row r="32">
      <c r="A32" s="3" t="inlineStr">
        <is>
          <t>Debt Instrument [Line Items]</t>
        </is>
      </c>
    </row>
    <row r="33">
      <c r="A33" s="4" t="inlineStr">
        <is>
          <t>Debt instrument interest rate Percentage</t>
        </is>
      </c>
      <c r="I33" s="4" t="inlineStr">
        <is>
          <t>4.00%</t>
        </is>
      </c>
    </row>
    <row r="34">
      <c r="A34" s="4" t="inlineStr">
        <is>
          <t>Debt instrument face amount</t>
        </is>
      </c>
      <c r="I34" s="6" t="n">
        <v>1400000</v>
      </c>
    </row>
    <row r="35">
      <c r="A35" s="4" t="inlineStr">
        <is>
          <t>Debt instrument expiration date</t>
        </is>
      </c>
      <c r="I35" s="4" t="inlineStr">
        <is>
          <t>2023-12</t>
        </is>
      </c>
    </row>
    <row r="36">
      <c r="A36" s="4" t="inlineStr">
        <is>
          <t>Debt instrument, frequency of periodic payment</t>
        </is>
      </c>
      <c r="I36" s="4" t="inlineStr">
        <is>
          <t>quarterly</t>
        </is>
      </c>
    </row>
    <row r="37">
      <c r="A37" s="4" t="inlineStr">
        <is>
          <t>Debt instrument periodic payment of principal and accrued interest</t>
        </is>
      </c>
      <c r="I37" s="6" t="n">
        <v>70000</v>
      </c>
    </row>
    <row r="38">
      <c r="A38" s="4" t="inlineStr">
        <is>
          <t>Debenture Mature 2021 [Member]</t>
        </is>
      </c>
    </row>
    <row r="39">
      <c r="A39" s="3" t="inlineStr">
        <is>
          <t>Debt Instrument [Line Items]</t>
        </is>
      </c>
    </row>
    <row r="40">
      <c r="A40" s="4" t="inlineStr">
        <is>
          <t>Debt instrument commitments drawn</t>
        </is>
      </c>
      <c r="K40" s="5" t="n">
        <v>8500000000</v>
      </c>
      <c r="N40" s="6" t="n">
        <v>8500000000</v>
      </c>
    </row>
    <row r="41">
      <c r="A41" s="4" t="inlineStr">
        <is>
          <t>Preferred Securities [Member]</t>
        </is>
      </c>
    </row>
    <row r="42">
      <c r="A42" s="3" t="inlineStr">
        <is>
          <t>Debt Instrument [Line Items]</t>
        </is>
      </c>
    </row>
    <row r="43">
      <c r="A43" s="4" t="inlineStr">
        <is>
          <t>Maturity date</t>
        </is>
      </c>
      <c r="N43" s="4" t="inlineStr">
        <is>
          <t>Sep. 30,
		2037</t>
        </is>
      </c>
    </row>
    <row r="44">
      <c r="A44" s="4" t="inlineStr">
        <is>
          <t>Sale of preferred securities</t>
        </is>
      </c>
      <c r="F44" s="6" t="n">
        <v>35000000</v>
      </c>
    </row>
    <row r="45">
      <c r="A45" s="4" t="inlineStr">
        <is>
          <t>Issue of common stock | shares</t>
        </is>
      </c>
      <c r="F45" s="5" t="n">
        <v>1083</v>
      </c>
    </row>
    <row r="46">
      <c r="A46" s="4" t="inlineStr">
        <is>
          <t>Preferred securities outstanding</t>
        </is>
      </c>
      <c r="K46" s="6" t="n">
        <v>33000000</v>
      </c>
      <c r="N46" s="6" t="n">
        <v>33000000</v>
      </c>
    </row>
    <row r="47">
      <c r="A47" s="4" t="inlineStr">
        <is>
          <t>Preferred Securities [Member] | 90 day LIBOR [Member]</t>
        </is>
      </c>
    </row>
    <row r="48">
      <c r="A48" s="3" t="inlineStr">
        <is>
          <t>Debt Instrument [Line Items]</t>
        </is>
      </c>
    </row>
    <row r="49">
      <c r="A49" s="4" t="inlineStr">
        <is>
          <t>Basis spread on variable rate</t>
        </is>
      </c>
      <c r="N49" s="4" t="inlineStr">
        <is>
          <t>0.13%</t>
        </is>
      </c>
    </row>
    <row r="50">
      <c r="A50" s="4" t="inlineStr">
        <is>
          <t>Preferred Securities [Member] | LIBOR Rate [Member]</t>
        </is>
      </c>
    </row>
    <row r="51">
      <c r="A51" s="3" t="inlineStr">
        <is>
          <t>Debt Instrument [Line Items]</t>
        </is>
      </c>
    </row>
    <row r="52">
      <c r="A52" s="4" t="inlineStr">
        <is>
          <t>Basis spread on variable rate</t>
        </is>
      </c>
      <c r="N52" s="4" t="inlineStr">
        <is>
          <t>2.13%</t>
        </is>
      </c>
    </row>
    <row r="53">
      <c r="A53" s="4" t="inlineStr">
        <is>
          <t>Preferred Securities [Member] | Unsecured Debt [Member]</t>
        </is>
      </c>
    </row>
    <row r="54">
      <c r="A54" s="3" t="inlineStr">
        <is>
          <t>Debt Instrument [Line Items]</t>
        </is>
      </c>
    </row>
    <row r="55">
      <c r="A55" s="4" t="inlineStr">
        <is>
          <t>Aggregate principal amount of unsecured junior subordinated notes</t>
        </is>
      </c>
      <c r="F55" s="6" t="n">
        <v>36083000</v>
      </c>
    </row>
    <row r="56">
      <c r="A56" s="4" t="inlineStr">
        <is>
          <t>Preferred Securities [Member] | Third Party Investors [Member]</t>
        </is>
      </c>
    </row>
    <row r="57">
      <c r="A57" s="3" t="inlineStr">
        <is>
          <t>Debt Instrument [Line Items]</t>
        </is>
      </c>
    </row>
    <row r="58">
      <c r="A58" s="4" t="inlineStr">
        <is>
          <t>Preferred securities repurchased from a third party investor</t>
        </is>
      </c>
      <c r="E58" s="6" t="n">
        <v>2000000</v>
      </c>
    </row>
    <row r="59">
      <c r="A59" s="4" t="inlineStr">
        <is>
          <t>Small Business Administration Debentures and Borrowings [Member]</t>
        </is>
      </c>
    </row>
    <row r="60">
      <c r="A60" s="3" t="inlineStr">
        <is>
          <t>Debt Instrument [Line Items]</t>
        </is>
      </c>
    </row>
    <row r="61">
      <c r="A61" s="4" t="inlineStr">
        <is>
          <t>Debt instrument interest rate Percentage</t>
        </is>
      </c>
      <c r="K61" s="4" t="inlineStr">
        <is>
          <t>3.25%</t>
        </is>
      </c>
      <c r="N61" s="4" t="inlineStr">
        <is>
          <t>3.25%</t>
        </is>
      </c>
    </row>
    <row r="62">
      <c r="A62" s="4" t="inlineStr">
        <is>
          <t>Loan commitment term</t>
        </is>
      </c>
      <c r="N62" s="4" t="inlineStr">
        <is>
          <t>4 years 6 months</t>
        </is>
      </c>
    </row>
    <row r="63">
      <c r="A63" s="4" t="inlineStr">
        <is>
          <t>Commitment fee percentage</t>
        </is>
      </c>
      <c r="N63" s="4" t="inlineStr">
        <is>
          <t>1.00%</t>
        </is>
      </c>
    </row>
    <row r="64">
      <c r="A64" s="4" t="inlineStr">
        <is>
          <t>Principal amount of loan</t>
        </is>
      </c>
      <c r="T64" s="5" t="n">
        <v>34024756</v>
      </c>
    </row>
    <row r="65">
      <c r="A65" s="4" t="inlineStr">
        <is>
          <t>Extended maturity date</t>
        </is>
      </c>
      <c r="N65" s="4" t="inlineStr">
        <is>
          <t>Apr. 30,
		2024</t>
        </is>
      </c>
    </row>
    <row r="66">
      <c r="A66" s="4" t="inlineStr">
        <is>
          <t>Debt instrument commitments amount fully utilized</t>
        </is>
      </c>
      <c r="K66" s="6" t="n">
        <v>183985000</v>
      </c>
      <c r="N66" s="6" t="n">
        <v>183985000</v>
      </c>
    </row>
    <row r="67">
      <c r="A67" s="4" t="inlineStr">
        <is>
          <t>Debt instrument commitments available</t>
        </is>
      </c>
      <c r="K67" s="5" t="n">
        <v>16500000</v>
      </c>
      <c r="N67" s="5" t="n">
        <v>16500000</v>
      </c>
    </row>
    <row r="68">
      <c r="A68" s="4" t="inlineStr">
        <is>
          <t>Debt instrument outstanding amount</t>
        </is>
      </c>
      <c r="K68" s="5" t="n">
        <v>63909000</v>
      </c>
      <c r="N68" s="5" t="n">
        <v>63909000</v>
      </c>
    </row>
    <row r="69">
      <c r="A69" s="4" t="inlineStr">
        <is>
          <t>Debt instrument remaining amount</t>
        </is>
      </c>
      <c r="K69" s="5" t="n">
        <v>9909000000</v>
      </c>
      <c r="N69" s="5" t="n">
        <v>9909000000</v>
      </c>
    </row>
    <row r="70">
      <c r="A70" s="4" t="inlineStr">
        <is>
          <t>FSVC's [Member]</t>
        </is>
      </c>
    </row>
    <row r="71">
      <c r="A71" s="3" t="inlineStr">
        <is>
          <t>Debt Instrument [Line Items]</t>
        </is>
      </c>
    </row>
    <row r="72">
      <c r="A72" s="4" t="inlineStr">
        <is>
          <t>Principal amount of loan</t>
        </is>
      </c>
      <c r="T72" s="6" t="n">
        <v>34024756</v>
      </c>
    </row>
    <row r="73">
      <c r="A73" s="4" t="inlineStr">
        <is>
          <t>7.25% Unsecured Senior Notes Due February 2026 [Member]</t>
        </is>
      </c>
    </row>
    <row r="74">
      <c r="A74" s="3" t="inlineStr">
        <is>
          <t>Debt Instrument [Line Items]</t>
        </is>
      </c>
    </row>
    <row r="75">
      <c r="A75" s="4" t="inlineStr">
        <is>
          <t>Aggregate principal amount</t>
        </is>
      </c>
      <c r="P75" s="6" t="n">
        <v>3000000</v>
      </c>
      <c r="Q75" s="6" t="n">
        <v>3250000</v>
      </c>
    </row>
    <row r="76">
      <c r="A76" s="4" t="inlineStr">
        <is>
          <t>7.50% Unsecured Senior Notes Due December 2027 [Member]</t>
        </is>
      </c>
    </row>
    <row r="77">
      <c r="A77" s="3" t="inlineStr">
        <is>
          <t>Debt Instrument [Line Items]</t>
        </is>
      </c>
    </row>
    <row r="78">
      <c r="A78" s="4" t="inlineStr">
        <is>
          <t>Aggregate principal amount</t>
        </is>
      </c>
      <c r="P78" s="6" t="n">
        <v>11650000</v>
      </c>
      <c r="Q78" s="6" t="n">
        <v>8500000</v>
      </c>
    </row>
    <row r="79">
      <c r="A79" s="4" t="inlineStr">
        <is>
          <t>Notes Payable to Banks Due in April 2021 [Member]</t>
        </is>
      </c>
    </row>
    <row r="80">
      <c r="A80" s="3" t="inlineStr">
        <is>
          <t>Debt Instrument [Line Items]</t>
        </is>
      </c>
    </row>
    <row r="81">
      <c r="A81" s="4" t="inlineStr">
        <is>
          <t>Aggregate principal amount</t>
        </is>
      </c>
      <c r="K81" s="5" t="n">
        <v>17762000</v>
      </c>
      <c r="N81" s="5" t="n">
        <v>17762000</v>
      </c>
    </row>
    <row r="82">
      <c r="A82" s="4" t="inlineStr">
        <is>
          <t>Notes Payable to Banks with Maturity of April 15, 2021 [Member]</t>
        </is>
      </c>
    </row>
    <row r="83">
      <c r="A83" s="3" t="inlineStr">
        <is>
          <t>Debt Instrument [Line Items]</t>
        </is>
      </c>
    </row>
    <row r="84">
      <c r="A84" s="4" t="inlineStr">
        <is>
          <t>Maturity date</t>
        </is>
      </c>
      <c r="G84" s="4" t="inlineStr">
        <is>
          <t>Apr. 15,
		2021</t>
        </is>
      </c>
    </row>
    <row r="85">
      <c r="A85" s="4" t="inlineStr">
        <is>
          <t>Notes Payable to Banks with Maturity of September 1, 2021 [Member]</t>
        </is>
      </c>
    </row>
    <row r="86">
      <c r="A86" s="3" t="inlineStr">
        <is>
          <t>Debt Instrument [Line Items]</t>
        </is>
      </c>
    </row>
    <row r="87">
      <c r="A87" s="4" t="inlineStr">
        <is>
          <t>Maturity date</t>
        </is>
      </c>
      <c r="G87" s="4" t="inlineStr">
        <is>
          <t>Sep. 1,
		2021</t>
        </is>
      </c>
    </row>
    <row r="88">
      <c r="A88" s="4" t="inlineStr">
        <is>
          <t>Retail and Privately Placed Notes [Member]</t>
        </is>
      </c>
    </row>
    <row r="89">
      <c r="A89" s="3" t="inlineStr">
        <is>
          <t>Debt Instrument [Line Items]</t>
        </is>
      </c>
    </row>
    <row r="90">
      <c r="A90" s="4" t="inlineStr">
        <is>
          <t>Aggregate principal amount</t>
        </is>
      </c>
      <c r="H90" s="6" t="n">
        <v>30000000</v>
      </c>
      <c r="J90" s="6" t="n">
        <v>33625000</v>
      </c>
      <c r="M90" s="6" t="n">
        <v>30000000</v>
      </c>
      <c r="S90" s="6" t="n">
        <v>6000000</v>
      </c>
    </row>
    <row r="91">
      <c r="A91" s="4" t="inlineStr">
        <is>
          <t>Debt instrument interest rate Percentage</t>
        </is>
      </c>
      <c r="H91" s="4" t="inlineStr">
        <is>
          <t>8.25%</t>
        </is>
      </c>
      <c r="J91" s="4" t="inlineStr">
        <is>
          <t>9.00%</t>
        </is>
      </c>
      <c r="M91" s="4" t="inlineStr">
        <is>
          <t>8.25%</t>
        </is>
      </c>
      <c r="R91" s="4" t="inlineStr">
        <is>
          <t>7.50%</t>
        </is>
      </c>
    </row>
    <row r="92">
      <c r="A92" s="4" t="inlineStr">
        <is>
          <t>Maturity date</t>
        </is>
      </c>
      <c r="H92" s="4" t="inlineStr">
        <is>
          <t>2024</t>
        </is>
      </c>
      <c r="J92" s="4" t="inlineStr">
        <is>
          <t>2021</t>
        </is>
      </c>
    </row>
    <row r="93">
      <c r="A93" s="4" t="inlineStr">
        <is>
          <t>Gain loss on sales of loans net</t>
        </is>
      </c>
      <c r="M93" s="6" t="n">
        <v>4145000</v>
      </c>
    </row>
    <row r="94">
      <c r="A94" s="4" t="inlineStr">
        <is>
          <t>Net proceeds from offering</t>
        </is>
      </c>
      <c r="J94" s="6" t="n">
        <v>31786000</v>
      </c>
    </row>
    <row r="95">
      <c r="A95" s="4" t="inlineStr">
        <is>
          <t>Minimum [Member]</t>
        </is>
      </c>
    </row>
    <row r="96">
      <c r="A96" s="3" t="inlineStr">
        <is>
          <t>Debt Instrument [Line Items]</t>
        </is>
      </c>
    </row>
    <row r="97">
      <c r="A97" s="4" t="inlineStr">
        <is>
          <t>Time deposits</t>
        </is>
      </c>
      <c r="K97" s="6" t="n">
        <v>250000</v>
      </c>
      <c r="N97" s="6" t="n">
        <v>250000</v>
      </c>
    </row>
    <row r="98">
      <c r="A98" s="4" t="inlineStr">
        <is>
          <t>Brokerage [Member] | Maximum [Member]</t>
        </is>
      </c>
    </row>
    <row r="99">
      <c r="A99" s="3" t="inlineStr">
        <is>
          <t>Debt Instrument [Line Items]</t>
        </is>
      </c>
    </row>
    <row r="100">
      <c r="A100" s="4" t="inlineStr">
        <is>
          <t>Average brokerage fee percentage in relation to the maturity of deposits</t>
        </is>
      </c>
      <c r="N100" s="4" t="inlineStr">
        <is>
          <t>0.1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nds Borrowed - Summary of Maturity of Broker Pools, Excluding Strategic Partner Reserve Deposits (Detail) $ in Thousands</t>
        </is>
      </c>
      <c r="B1" s="2" t="inlineStr">
        <is>
          <t>Sep. 30, 2021USD ($)</t>
        </is>
      </c>
    </row>
    <row r="2">
      <c r="A2" s="3" t="inlineStr">
        <is>
          <t>Debt Disclosure [Abstract]</t>
        </is>
      </c>
    </row>
    <row r="3">
      <c r="A3" s="4" t="inlineStr">
        <is>
          <t>Three months or less</t>
        </is>
      </c>
      <c r="B3" s="6" t="n">
        <v>157023</v>
      </c>
    </row>
    <row r="4">
      <c r="A4" s="4" t="inlineStr">
        <is>
          <t>Over three months through six months</t>
        </is>
      </c>
      <c r="B4" s="5" t="n">
        <v>89027</v>
      </c>
    </row>
    <row r="5">
      <c r="A5" s="4" t="inlineStr">
        <is>
          <t>Over six months through one year</t>
        </is>
      </c>
      <c r="B5" s="5" t="n">
        <v>197616</v>
      </c>
    </row>
    <row r="6">
      <c r="A6" s="4" t="inlineStr">
        <is>
          <t>Over one year</t>
        </is>
      </c>
      <c r="B6" s="5" t="n">
        <v>755139</v>
      </c>
    </row>
    <row r="7">
      <c r="A7" s="4" t="inlineStr">
        <is>
          <t>Total Deposits</t>
        </is>
      </c>
      <c r="B7" s="6" t="n">
        <v>1198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Costs and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571</v>
      </c>
      <c r="C4" s="6" t="n">
        <v>596</v>
      </c>
      <c r="D4" s="6" t="n">
        <v>1715</v>
      </c>
      <c r="E4" s="6" t="n">
        <v>1788</v>
      </c>
    </row>
    <row r="5">
      <c r="A5" s="4" t="inlineStr">
        <is>
          <t>Operating cash flows from operating leases</t>
        </is>
      </c>
      <c r="B5" s="5" t="n">
        <v>481</v>
      </c>
      <c r="C5" s="5" t="n">
        <v>632</v>
      </c>
      <c r="D5" s="5" t="n">
        <v>1780</v>
      </c>
      <c r="E5" s="5" t="n">
        <v>1994</v>
      </c>
    </row>
    <row r="6">
      <c r="A6" s="4" t="inlineStr">
        <is>
          <t>Right-of-use asset obtained in exchange for lease liability</t>
        </is>
      </c>
      <c r="B6" s="6" t="n">
        <v>-41</v>
      </c>
      <c r="C6" s="6" t="n">
        <v>-14</v>
      </c>
      <c r="D6" s="6" t="n">
        <v>-76</v>
      </c>
      <c r="E6" s="6" t="n">
        <v>-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reakout of Operating leases (Detail) - USD ($) $ in Thousands</t>
        </is>
      </c>
      <c r="B1" s="2" t="inlineStr">
        <is>
          <t>Sep. 30, 2021</t>
        </is>
      </c>
      <c r="C1" s="2" t="inlineStr">
        <is>
          <t>Dec. 31, 2020</t>
        </is>
      </c>
    </row>
    <row r="2">
      <c r="A2" s="3" t="inlineStr">
        <is>
          <t>Leases [Abstract]</t>
        </is>
      </c>
    </row>
    <row r="3">
      <c r="A3" s="4" t="inlineStr">
        <is>
          <t>Operating lease right-of-use assets</t>
        </is>
      </c>
      <c r="B3" s="6" t="n">
        <v>10277</v>
      </c>
      <c r="C3" s="6" t="n">
        <v>11737</v>
      </c>
    </row>
    <row r="4">
      <c r="A4" s="4" t="inlineStr">
        <is>
          <t>Other current liabilities</t>
        </is>
      </c>
      <c r="B4" s="5" t="n">
        <v>2140</v>
      </c>
      <c r="C4" s="5" t="n">
        <v>2004</v>
      </c>
    </row>
    <row r="5">
      <c r="A5" s="4" t="inlineStr">
        <is>
          <t>Operating lease liabilities</t>
        </is>
      </c>
      <c r="B5" s="5" t="n">
        <v>9346</v>
      </c>
      <c r="C5" s="5" t="n">
        <v>11018</v>
      </c>
    </row>
    <row r="6">
      <c r="A6" s="4" t="inlineStr">
        <is>
          <t>Total operating lease liabilities</t>
        </is>
      </c>
      <c r="B6" s="6" t="n">
        <v>11486</v>
      </c>
      <c r="C6" s="6" t="n">
        <v>13022</v>
      </c>
    </row>
    <row r="7">
      <c r="A7" s="4" t="inlineStr">
        <is>
          <t>Weighted average remaining lease term</t>
        </is>
      </c>
      <c r="B7" s="4" t="inlineStr">
        <is>
          <t>5 years 8 months 12 days</t>
        </is>
      </c>
      <c r="C7" s="4" t="inlineStr">
        <is>
          <t>6 years 4 months 24 days</t>
        </is>
      </c>
    </row>
    <row r="8">
      <c r="A8" s="4" t="inlineStr">
        <is>
          <t>Weighted average discount rate</t>
        </is>
      </c>
      <c r="B8" s="4" t="inlineStr">
        <is>
          <t>5.55%</t>
        </is>
      </c>
      <c r="C8" s="4" t="inlineStr">
        <is>
          <t>5.5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 - USD ($) $ in Thousands</t>
        </is>
      </c>
      <c r="B1" s="2" t="inlineStr">
        <is>
          <t>Sep. 30, 2021</t>
        </is>
      </c>
      <c r="C1" s="2" t="inlineStr">
        <is>
          <t>Dec. 31, 2020</t>
        </is>
      </c>
    </row>
    <row r="2">
      <c r="A2" s="3" t="inlineStr">
        <is>
          <t>Leases [Abstract]</t>
        </is>
      </c>
    </row>
    <row r="3">
      <c r="A3" s="4" t="inlineStr">
        <is>
          <t>Remainder of 2021</t>
        </is>
      </c>
      <c r="B3" s="6" t="n">
        <v>612</v>
      </c>
    </row>
    <row r="4">
      <c r="A4" s="4" t="inlineStr">
        <is>
          <t>2022</t>
        </is>
      </c>
      <c r="B4" s="5" t="n">
        <v>2411</v>
      </c>
    </row>
    <row r="5">
      <c r="A5" s="4" t="inlineStr">
        <is>
          <t>2023</t>
        </is>
      </c>
      <c r="B5" s="5" t="n">
        <v>2356</v>
      </c>
    </row>
    <row r="6">
      <c r="A6" s="4" t="inlineStr">
        <is>
          <t>2024</t>
        </is>
      </c>
      <c r="B6" s="5" t="n">
        <v>2373</v>
      </c>
    </row>
    <row r="7">
      <c r="A7" s="4" t="inlineStr">
        <is>
          <t>2025</t>
        </is>
      </c>
      <c r="B7" s="5" t="n">
        <v>2390</v>
      </c>
    </row>
    <row r="8">
      <c r="A8" s="4" t="inlineStr">
        <is>
          <t>Thereafter</t>
        </is>
      </c>
      <c r="B8" s="5" t="n">
        <v>3521</v>
      </c>
    </row>
    <row r="9">
      <c r="A9" s="4" t="inlineStr">
        <is>
          <t>Total lease payments</t>
        </is>
      </c>
      <c r="B9" s="5" t="n">
        <v>13663</v>
      </c>
    </row>
    <row r="10">
      <c r="A10" s="4" t="inlineStr">
        <is>
          <t>Less imputed interest</t>
        </is>
      </c>
      <c r="B10" s="5" t="n">
        <v>2177</v>
      </c>
    </row>
    <row r="11">
      <c r="A11" s="4" t="inlineStr">
        <is>
          <t>Total operating lease liabilities</t>
        </is>
      </c>
      <c r="B11" s="6" t="n">
        <v>11486</v>
      </c>
      <c r="C11" s="6" t="n">
        <v>13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ummary of Components of Deferred and Other Tax Assets and Liabilities (Detail) - USD ($) $ in Thousands</t>
        </is>
      </c>
      <c r="C1" s="2" t="inlineStr">
        <is>
          <t>Sep. 30, 2021</t>
        </is>
      </c>
      <c r="D1" s="2" t="inlineStr">
        <is>
          <t>Dec. 31, 2020</t>
        </is>
      </c>
    </row>
    <row r="2">
      <c r="A2" s="3" t="inlineStr">
        <is>
          <t>Income Tax Disclosure [Abstract]</t>
        </is>
      </c>
    </row>
    <row r="3">
      <c r="A3" s="4" t="inlineStr">
        <is>
          <t>Goodwill and other intangibles</t>
        </is>
      </c>
      <c r="C3" s="6" t="n">
        <v>-44022</v>
      </c>
      <c r="D3" s="6" t="n">
        <v>-44799</v>
      </c>
    </row>
    <row r="4">
      <c r="A4" s="4" t="inlineStr">
        <is>
          <t>Provision for loan losses</t>
        </is>
      </c>
      <c r="C4" s="5" t="n">
        <v>12550</v>
      </c>
      <c r="D4" s="5" t="n">
        <v>19556</v>
      </c>
    </row>
    <row r="5">
      <c r="A5" s="4" t="inlineStr">
        <is>
          <t>Net operating loss carryforwards</t>
        </is>
      </c>
      <c r="B5" s="4" t="inlineStr">
        <is>
          <t>[1]</t>
        </is>
      </c>
      <c r="C5" s="5" t="n">
        <v>18745</v>
      </c>
      <c r="D5" s="5" t="n">
        <v>30493</v>
      </c>
    </row>
    <row r="6">
      <c r="A6" s="4" t="inlineStr">
        <is>
          <t>Accrued expenses, compensation, and other assets</t>
        </is>
      </c>
      <c r="C6" s="5" t="n">
        <v>2309</v>
      </c>
      <c r="D6" s="5" t="n">
        <v>1174</v>
      </c>
    </row>
    <row r="7">
      <c r="A7" s="4" t="inlineStr">
        <is>
          <t>Unrealized gains on other investments</t>
        </is>
      </c>
      <c r="C7" s="5" t="n">
        <v>-10</v>
      </c>
      <c r="D7" s="5" t="n">
        <v>-6769</v>
      </c>
    </row>
    <row r="8">
      <c r="A8" s="4" t="inlineStr">
        <is>
          <t>Total deferred tax liability</t>
        </is>
      </c>
      <c r="C8" s="5" t="n">
        <v>-10408</v>
      </c>
      <c r="D8" s="5" t="n">
        <v>-345</v>
      </c>
    </row>
    <row r="9">
      <c r="A9" s="4" t="inlineStr">
        <is>
          <t>Valuation allowance</t>
        </is>
      </c>
      <c r="B9" s="4" t="inlineStr">
        <is>
          <t>[2]</t>
        </is>
      </c>
      <c r="C9" s="5" t="n">
        <v>-2295</v>
      </c>
      <c r="D9" s="5" t="n">
        <v>-462</v>
      </c>
    </row>
    <row r="10">
      <c r="A10" s="4" t="inlineStr">
        <is>
          <t>Deferred tax liability, net</t>
        </is>
      </c>
      <c r="C10" s="6" t="n">
        <v>-12703</v>
      </c>
      <c r="D10" s="6" t="n">
        <v>-807</v>
      </c>
    </row>
    <row r="11"/>
    <row r="12">
      <c r="A12" s="4" t="inlineStr">
        <is>
          <t>[1]</t>
        </is>
      </c>
      <c r="B12" s="4" t="inlineStr">
        <is>
          <t>As of September 30, 2021 , the Company and its subsidiaries had an estimated $ 77,838 of net operating loss carryforwards, $ 1,712 of which expires at various dates between December 31, 2026 and December 31, 2035 , which had a net carrying value of $ 16,450 as of September 30, 2021 .</t>
        </is>
      </c>
    </row>
    <row r="13">
      <c r="A13" s="4" t="inlineStr">
        <is>
          <t>[2]</t>
        </is>
      </c>
      <c r="B13" s="4" t="inlineStr">
        <is>
          <t>During the nine months ended September 30, 2021 , it was determined that the likelihood of utilization of certain net operating losses was remote and a valuation allowance of $ 1,833 was assessed against these assets.</t>
        </is>
      </c>
    </row>
  </sheetData>
  <mergeCells count="4">
    <mergeCell ref="A1:B1"/>
    <mergeCell ref="A11:C11"/>
    <mergeCell ref="B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3" customWidth="1" min="2" max="2"/>
  </cols>
  <sheetData>
    <row r="1">
      <c r="A1" s="1" t="inlineStr">
        <is>
          <t>Income Taxes - Summary of Components of Deferred and Other Tax Assets and Liabilities (Parenthetical) (Detail) $ in Thousands</t>
        </is>
      </c>
      <c r="B1" s="2" t="inlineStr">
        <is>
          <t>9 Months Ended</t>
        </is>
      </c>
    </row>
    <row r="2">
      <c r="B2" s="2" t="inlineStr">
        <is>
          <t>Sep. 30, 2021USD ($)</t>
        </is>
      </c>
    </row>
    <row r="3">
      <c r="A3" s="3" t="inlineStr">
        <is>
          <t>Income Tax Rate Reconciliation [Line Items]</t>
        </is>
      </c>
    </row>
    <row r="4">
      <c r="A4" s="4" t="inlineStr">
        <is>
          <t>Valuation allowance</t>
        </is>
      </c>
      <c r="B4" s="6" t="n">
        <v>1833</v>
      </c>
    </row>
    <row r="5">
      <c r="A5" s="4" t="inlineStr">
        <is>
          <t>Medallion Chicago [Member]</t>
        </is>
      </c>
    </row>
    <row r="6">
      <c r="A6" s="3" t="inlineStr">
        <is>
          <t>Income Tax Rate Reconciliation [Line Items]</t>
        </is>
      </c>
    </row>
    <row r="7">
      <c r="A7" s="4" t="inlineStr">
        <is>
          <t>Net operating loss carryforwards</t>
        </is>
      </c>
      <c r="B7" s="6" t="n">
        <v>77838</v>
      </c>
    </row>
    <row r="8">
      <c r="A8" s="4" t="inlineStr">
        <is>
          <t>Net operating loss carryforwards expiration period</t>
        </is>
      </c>
      <c r="B8" s="4" t="inlineStr">
        <is>
          <t>expires at various dates between December 31, 2026 and December 31, 2035</t>
        </is>
      </c>
    </row>
    <row r="9">
      <c r="A9" s="4" t="inlineStr">
        <is>
          <t>Net operating loss carryforwards</t>
        </is>
      </c>
      <c r="B9" s="6" t="n">
        <v>16450</v>
      </c>
    </row>
    <row r="10">
      <c r="A10" s="4" t="inlineStr">
        <is>
          <t>Medallion Chicago [Member] | December 31, 2026 To December 31, 2035 [Member]</t>
        </is>
      </c>
    </row>
    <row r="11">
      <c r="A11" s="3" t="inlineStr">
        <is>
          <t>Income Tax Rate Reconciliation [Line Items]</t>
        </is>
      </c>
    </row>
    <row r="12">
      <c r="A12" s="4" t="inlineStr">
        <is>
          <t>Net operating loss carryforwards</t>
        </is>
      </c>
      <c r="B12" s="6" t="n">
        <v>17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Tax (Provision) Benefi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6" t="n">
        <v>-1359</v>
      </c>
      <c r="D4" s="6" t="n">
        <v>-2154</v>
      </c>
    </row>
    <row r="5">
      <c r="A5" s="4" t="inlineStr">
        <is>
          <t>State</t>
        </is>
      </c>
      <c r="B5" s="5" t="n">
        <v>-721</v>
      </c>
      <c r="C5" s="6" t="n">
        <v>-83</v>
      </c>
      <c r="D5" s="5" t="n">
        <v>-991</v>
      </c>
      <c r="E5" s="6" t="n">
        <v>-306</v>
      </c>
    </row>
    <row r="6">
      <c r="A6" s="3" t="inlineStr">
        <is>
          <t>Deferred</t>
        </is>
      </c>
    </row>
    <row r="7">
      <c r="A7" s="4" t="inlineStr">
        <is>
          <t>Federal</t>
        </is>
      </c>
      <c r="B7" s="5" t="n">
        <v>-3198</v>
      </c>
      <c r="C7" s="5" t="n">
        <v>5940</v>
      </c>
      <c r="D7" s="5" t="n">
        <v>-9252</v>
      </c>
      <c r="E7" s="5" t="n">
        <v>9239</v>
      </c>
    </row>
    <row r="8">
      <c r="A8" s="4" t="inlineStr">
        <is>
          <t>State</t>
        </is>
      </c>
      <c r="B8" s="5" t="n">
        <v>-889</v>
      </c>
      <c r="C8" s="5" t="n">
        <v>2524</v>
      </c>
      <c r="D8" s="5" t="n">
        <v>-4176</v>
      </c>
      <c r="E8" s="5" t="n">
        <v>3550</v>
      </c>
    </row>
    <row r="9">
      <c r="A9" s="4" t="inlineStr">
        <is>
          <t>Net (provision) benefit for income taxes</t>
        </is>
      </c>
      <c r="B9" s="6" t="n">
        <v>-6167</v>
      </c>
      <c r="C9" s="6" t="n">
        <v>8381</v>
      </c>
      <c r="D9" s="6" t="n">
        <v>-16573</v>
      </c>
      <c r="E9" s="6" t="n">
        <v>124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Statutory Federal Income Tax (Provision) Benefit to Consolidated Actual Income Tax (Provision) Benefi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Statutory Federal income tax (provision) benefit at 21%</t>
        </is>
      </c>
      <c r="B4" s="6" t="n">
        <v>-4807</v>
      </c>
      <c r="C4" s="6" t="n">
        <v>5967</v>
      </c>
      <c r="D4" s="6" t="n">
        <v>-11331</v>
      </c>
      <c r="E4" s="6" t="n">
        <v>10034</v>
      </c>
    </row>
    <row r="5">
      <c r="A5" s="4" t="inlineStr">
        <is>
          <t>State and local income taxes, net of federal income tax benefit</t>
        </is>
      </c>
      <c r="B5" s="5" t="n">
        <v>-942</v>
      </c>
      <c r="C5" s="5" t="n">
        <v>1201</v>
      </c>
      <c r="D5" s="5" t="n">
        <v>-2217</v>
      </c>
      <c r="E5" s="5" t="n">
        <v>1961</v>
      </c>
    </row>
    <row r="6">
      <c r="A6" s="4" t="inlineStr">
        <is>
          <t>Valuation allowance against net operating losses</t>
        </is>
      </c>
      <c r="B6" s="5" t="n">
        <v>0</v>
      </c>
      <c r="D6" s="5" t="n">
        <v>-1833</v>
      </c>
    </row>
    <row r="7">
      <c r="A7" s="4" t="inlineStr">
        <is>
          <t>Change in effective state income tax rates and accrual</t>
        </is>
      </c>
      <c r="B7" s="5" t="n">
        <v>-110</v>
      </c>
      <c r="C7" s="5" t="n">
        <v>939</v>
      </c>
      <c r="D7" s="5" t="n">
        <v>-1479</v>
      </c>
      <c r="E7" s="5" t="n">
        <v>790</v>
      </c>
    </row>
    <row r="8">
      <c r="A8" s="4" t="inlineStr">
        <is>
          <t>Income attributable to non-controlling interest</t>
        </is>
      </c>
      <c r="B8" s="5" t="n">
        <v>183</v>
      </c>
      <c r="C8" s="5" t="n">
        <v>522</v>
      </c>
      <c r="D8" s="5" t="n">
        <v>449</v>
      </c>
      <c r="E8" s="5" t="n">
        <v>356</v>
      </c>
    </row>
    <row r="9">
      <c r="A9" s="4" t="inlineStr">
        <is>
          <t>Non deductible expenses</t>
        </is>
      </c>
      <c r="B9" s="5" t="n">
        <v>-132</v>
      </c>
      <c r="C9" s="5" t="n">
        <v>-211</v>
      </c>
      <c r="D9" s="5" t="n">
        <v>81</v>
      </c>
      <c r="E9" s="5" t="n">
        <v>-1000</v>
      </c>
    </row>
    <row r="10">
      <c r="A10" s="4" t="inlineStr">
        <is>
          <t>Other</t>
        </is>
      </c>
      <c r="B10" s="5" t="n">
        <v>-359</v>
      </c>
      <c r="C10" s="5" t="n">
        <v>1841</v>
      </c>
      <c r="D10" s="5" t="n">
        <v>-243</v>
      </c>
      <c r="E10" s="5" t="n">
        <v>1922</v>
      </c>
    </row>
    <row r="11">
      <c r="A11" s="4" t="inlineStr">
        <is>
          <t>Net (provision) benefit for income taxes</t>
        </is>
      </c>
      <c r="B11" s="6" t="n">
        <v>-6167</v>
      </c>
      <c r="C11" s="6" t="n">
        <v>8381</v>
      </c>
      <c r="D11" s="6" t="n">
        <v>-16573</v>
      </c>
      <c r="E11" s="6" t="n">
        <v>124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4" customWidth="1" min="5" max="5"/>
    <col width="24" customWidth="1" min="6" max="6"/>
    <col width="49" customWidth="1" min="7" max="7"/>
    <col width="55" customWidth="1" min="8" max="8"/>
    <col width="16" customWidth="1" min="9" max="9"/>
    <col width="33" customWidth="1" min="10" max="10"/>
  </cols>
  <sheetData>
    <row r="1">
      <c r="A1" s="1" t="inlineStr">
        <is>
          <t>Consolidated Statement of Changes in Stockholders' Equity - USD ($) $ in Thousands</t>
        </is>
      </c>
      <c r="B1" s="2" t="inlineStr">
        <is>
          <t>Total</t>
        </is>
      </c>
      <c r="D1" s="2" t="inlineStr">
        <is>
          <t>Common Stock [Member]</t>
        </is>
      </c>
      <c r="E1" s="2" t="inlineStr">
        <is>
          <t>Capital in Excess of Par [Member]</t>
        </is>
      </c>
      <c r="F1" s="2" t="inlineStr">
        <is>
          <t>Treasury Stock [Member]</t>
        </is>
      </c>
      <c r="G1" s="2" t="inlineStr">
        <is>
          <t>Retained Earnings (Accumulated Deficit) [Member]</t>
        </is>
      </c>
      <c r="H1" s="2" t="inlineStr">
        <is>
          <t>Accumulated Other Comprehensive Income (Loss) [Member]</t>
        </is>
      </c>
      <c r="I1" s="2" t="inlineStr">
        <is>
          <t>Parent [Member]</t>
        </is>
      </c>
      <c r="J1" s="2" t="inlineStr">
        <is>
          <t>Noncontrolling Interest [Member]</t>
        </is>
      </c>
    </row>
    <row r="2">
      <c r="A2" s="4" t="inlineStr">
        <is>
          <t>Balance at Dec. 31, 2019</t>
        </is>
      </c>
      <c r="B2" s="6" t="n">
        <v>334468</v>
      </c>
      <c r="D2" s="6" t="n">
        <v>276</v>
      </c>
      <c r="E2" s="6" t="n">
        <v>275511</v>
      </c>
      <c r="F2" s="6" t="n">
        <v>-24919</v>
      </c>
      <c r="G2" s="6" t="n">
        <v>11281</v>
      </c>
      <c r="H2" s="6" t="n">
        <v>999</v>
      </c>
      <c r="I2" s="6" t="n">
        <v>263148</v>
      </c>
      <c r="J2" s="6" t="n">
        <v>71320</v>
      </c>
    </row>
    <row r="3">
      <c r="A3" s="4" t="inlineStr">
        <is>
          <t>Balance, shares at Dec. 31, 2019</t>
        </is>
      </c>
      <c r="D3" s="5" t="n">
        <v>27597802</v>
      </c>
      <c r="F3" s="5" t="n">
        <v>-2951243</v>
      </c>
    </row>
    <row r="4">
      <c r="A4" s="4" t="inlineStr">
        <is>
          <t>Net income (loss)</t>
        </is>
      </c>
      <c r="B4" s="5" t="n">
        <v>-13001</v>
      </c>
      <c r="D4" s="6" t="n">
        <v>0</v>
      </c>
      <c r="E4" s="5" t="n">
        <v>0</v>
      </c>
      <c r="F4" s="6" t="n">
        <v>0</v>
      </c>
      <c r="G4" s="5" t="n">
        <v>-13643</v>
      </c>
      <c r="H4" s="5" t="n">
        <v>0</v>
      </c>
      <c r="I4" s="5" t="n">
        <v>-13643</v>
      </c>
      <c r="J4" s="5" t="n">
        <v>642</v>
      </c>
    </row>
    <row r="5">
      <c r="A5" s="4" t="inlineStr">
        <is>
          <t>Distributions to non-controlling interest</t>
        </is>
      </c>
      <c r="B5" s="5" t="n">
        <v>-1507</v>
      </c>
      <c r="E5" s="5" t="n">
        <v>0</v>
      </c>
      <c r="F5" s="5" t="n">
        <v>0</v>
      </c>
      <c r="G5" s="5" t="n">
        <v>0</v>
      </c>
      <c r="H5" s="5" t="n">
        <v>0</v>
      </c>
      <c r="I5" s="5" t="n">
        <v>0</v>
      </c>
    </row>
    <row r="6">
      <c r="A6" s="4" t="inlineStr">
        <is>
          <t>Stock-based compensation expense</t>
        </is>
      </c>
      <c r="B6" s="5" t="n">
        <v>466</v>
      </c>
      <c r="D6" s="5" t="n">
        <v>2</v>
      </c>
      <c r="E6" s="5" t="n">
        <v>464</v>
      </c>
      <c r="F6" s="5" t="n">
        <v>0</v>
      </c>
      <c r="G6" s="5" t="n">
        <v>0</v>
      </c>
      <c r="H6" s="5" t="n">
        <v>0</v>
      </c>
      <c r="I6" s="5" t="n">
        <v>466</v>
      </c>
    </row>
    <row r="7">
      <c r="A7" s="4" t="inlineStr">
        <is>
          <t>Issuance of restricted stock, net</t>
        </is>
      </c>
      <c r="B7" s="5" t="n">
        <v>0</v>
      </c>
      <c r="D7" s="6" t="n">
        <v>0</v>
      </c>
      <c r="E7" s="5" t="n">
        <v>0</v>
      </c>
      <c r="F7" s="5" t="n">
        <v>0</v>
      </c>
      <c r="G7" s="5" t="n">
        <v>0</v>
      </c>
      <c r="H7" s="5" t="n">
        <v>0</v>
      </c>
      <c r="I7" s="5" t="n">
        <v>0</v>
      </c>
      <c r="J7" s="5" t="n">
        <v>0</v>
      </c>
    </row>
    <row r="8">
      <c r="A8" s="4" t="inlineStr">
        <is>
          <t>Issuance of restricted stock, net, shares</t>
        </is>
      </c>
      <c r="D8" s="5" t="n">
        <v>165674</v>
      </c>
    </row>
    <row r="9">
      <c r="A9" s="4" t="inlineStr">
        <is>
          <t>Forfeiture of restricted stock, net</t>
        </is>
      </c>
      <c r="B9" s="5" t="n">
        <v>0</v>
      </c>
      <c r="D9" s="6" t="n">
        <v>0</v>
      </c>
      <c r="E9" s="5" t="n">
        <v>0</v>
      </c>
      <c r="F9" s="5" t="n">
        <v>0</v>
      </c>
      <c r="G9" s="5" t="n">
        <v>0</v>
      </c>
      <c r="H9" s="5" t="n">
        <v>0</v>
      </c>
      <c r="I9" s="5" t="n">
        <v>0</v>
      </c>
      <c r="J9" s="5" t="n">
        <v>0</v>
      </c>
    </row>
    <row r="10">
      <c r="A10" s="4" t="inlineStr">
        <is>
          <t>Forfeiture of restricted stock, net, shares</t>
        </is>
      </c>
      <c r="D10" s="5" t="n">
        <v>-5577</v>
      </c>
    </row>
    <row r="11">
      <c r="A11" s="4" t="inlineStr">
        <is>
          <t>Net change in unrealized gains (losses) on investments, net of tax</t>
        </is>
      </c>
      <c r="B11" s="5" t="n">
        <v>147</v>
      </c>
      <c r="D11" s="6" t="n">
        <v>0</v>
      </c>
      <c r="E11" s="5" t="n">
        <v>0</v>
      </c>
      <c r="F11" s="5" t="n">
        <v>0</v>
      </c>
      <c r="G11" s="5" t="n">
        <v>0</v>
      </c>
      <c r="H11" s="5" t="n">
        <v>147</v>
      </c>
      <c r="I11" s="5" t="n">
        <v>147</v>
      </c>
      <c r="J11" s="5" t="n">
        <v>0</v>
      </c>
    </row>
    <row r="12">
      <c r="A12" s="4" t="inlineStr">
        <is>
          <t>Ending balance at Mar. 31, 2020</t>
        </is>
      </c>
      <c r="B12" s="5" t="n">
        <v>320573</v>
      </c>
      <c r="D12" s="6" t="n">
        <v>278</v>
      </c>
      <c r="E12" s="5" t="n">
        <v>275975</v>
      </c>
      <c r="F12" s="6" t="n">
        <v>-24919</v>
      </c>
      <c r="G12" s="5" t="n">
        <v>-2362</v>
      </c>
      <c r="H12" s="5" t="n">
        <v>1146</v>
      </c>
      <c r="I12" s="5" t="n">
        <v>250118</v>
      </c>
      <c r="J12" s="5" t="n">
        <v>70455</v>
      </c>
    </row>
    <row r="13">
      <c r="A13" s="4" t="inlineStr">
        <is>
          <t>Ending balance, shares at Mar. 31, 2020</t>
        </is>
      </c>
      <c r="D13" s="5" t="n">
        <v>27757899</v>
      </c>
      <c r="F13" s="5" t="n">
        <v>-2951243</v>
      </c>
    </row>
    <row r="14">
      <c r="A14" s="4" t="inlineStr">
        <is>
          <t>Balance at Dec. 31, 2019</t>
        </is>
      </c>
      <c r="B14" s="5" t="n">
        <v>334468</v>
      </c>
      <c r="D14" s="6" t="n">
        <v>276</v>
      </c>
      <c r="E14" s="5" t="n">
        <v>275511</v>
      </c>
      <c r="F14" s="6" t="n">
        <v>-24919</v>
      </c>
      <c r="G14" s="5" t="n">
        <v>11281</v>
      </c>
      <c r="H14" s="5" t="n">
        <v>999</v>
      </c>
      <c r="I14" s="5" t="n">
        <v>263148</v>
      </c>
      <c r="J14" s="5" t="n">
        <v>71320</v>
      </c>
    </row>
    <row r="15">
      <c r="A15" s="4" t="inlineStr">
        <is>
          <t>Balance, shares at Dec. 31, 2019</t>
        </is>
      </c>
      <c r="D15" s="5" t="n">
        <v>27597802</v>
      </c>
      <c r="F15" s="5" t="n">
        <v>-2951243</v>
      </c>
    </row>
    <row r="16">
      <c r="A16" s="4" t="inlineStr">
        <is>
          <t>Net income (loss)</t>
        </is>
      </c>
      <c r="B16" s="5" t="n">
        <v>-35299</v>
      </c>
    </row>
    <row r="17">
      <c r="A17" s="4" t="inlineStr">
        <is>
          <t>Ending balance at Sep. 30, 2020</t>
        </is>
      </c>
      <c r="B17" s="5" t="n">
        <v>297207</v>
      </c>
      <c r="D17" s="6" t="n">
        <v>278</v>
      </c>
      <c r="E17" s="5" t="n">
        <v>277003</v>
      </c>
      <c r="F17" s="6" t="n">
        <v>-24919</v>
      </c>
      <c r="G17" s="5" t="n">
        <v>-29969</v>
      </c>
      <c r="H17" s="5" t="n">
        <v>2074</v>
      </c>
      <c r="I17" s="5" t="n">
        <v>224467</v>
      </c>
      <c r="J17" s="5" t="n">
        <v>72740</v>
      </c>
    </row>
    <row r="18">
      <c r="A18" s="4" t="inlineStr">
        <is>
          <t>Ending balance, shares at Sep. 30, 2020</t>
        </is>
      </c>
      <c r="D18" s="5" t="n">
        <v>27765346</v>
      </c>
      <c r="F18" s="5" t="n">
        <v>-2951243</v>
      </c>
    </row>
    <row r="19">
      <c r="A19" s="4" t="inlineStr">
        <is>
          <t>Balance at Dec. 31, 2019</t>
        </is>
      </c>
      <c r="B19" s="5" t="n">
        <v>334468</v>
      </c>
      <c r="D19" s="6" t="n">
        <v>276</v>
      </c>
      <c r="E19" s="5" t="n">
        <v>275511</v>
      </c>
      <c r="F19" s="6" t="n">
        <v>-24919</v>
      </c>
      <c r="G19" s="5" t="n">
        <v>11281</v>
      </c>
      <c r="H19" s="5" t="n">
        <v>999</v>
      </c>
      <c r="I19" s="5" t="n">
        <v>263148</v>
      </c>
      <c r="J19" s="5" t="n">
        <v>71320</v>
      </c>
    </row>
    <row r="20">
      <c r="A20" s="4" t="inlineStr">
        <is>
          <t>Balance, shares at Dec. 31, 2019</t>
        </is>
      </c>
      <c r="D20" s="5" t="n">
        <v>27597802</v>
      </c>
      <c r="F20" s="5" t="n">
        <v>-2951243</v>
      </c>
    </row>
    <row r="21">
      <c r="A21" s="4" t="inlineStr">
        <is>
          <t>Net change in unrealized gains (losses) on investments, net of tax</t>
        </is>
      </c>
      <c r="B21" s="5" t="n">
        <v>-1013</v>
      </c>
    </row>
    <row r="22">
      <c r="A22" s="4" t="inlineStr">
        <is>
          <t>Ending balance at Dec. 31, 2020</t>
        </is>
      </c>
      <c r="B22" s="6" t="n">
        <v>304561</v>
      </c>
      <c r="D22" s="6" t="n">
        <v>278</v>
      </c>
      <c r="E22" s="5" t="n">
        <v>277539</v>
      </c>
      <c r="F22" s="6" t="n">
        <v>-24919</v>
      </c>
      <c r="G22" s="5" t="n">
        <v>-23502</v>
      </c>
      <c r="H22" s="5" t="n">
        <v>2012</v>
      </c>
      <c r="I22" s="5" t="n">
        <v>231408</v>
      </c>
      <c r="J22" s="5" t="n">
        <v>73153</v>
      </c>
    </row>
    <row r="23">
      <c r="A23" s="4" t="inlineStr">
        <is>
          <t>Ending balance, shares at Dec. 31, 2020</t>
        </is>
      </c>
      <c r="B23" s="5" t="n">
        <v>24877628</v>
      </c>
      <c r="D23" s="5" t="n">
        <v>27828871</v>
      </c>
      <c r="F23" s="5" t="n">
        <v>-2951243</v>
      </c>
    </row>
    <row r="24">
      <c r="A24" s="4" t="inlineStr">
        <is>
          <t>Balance at Mar. 31, 2020</t>
        </is>
      </c>
      <c r="B24" s="6" t="n">
        <v>320573</v>
      </c>
      <c r="D24" s="6" t="n">
        <v>278</v>
      </c>
      <c r="E24" s="5" t="n">
        <v>275975</v>
      </c>
      <c r="F24" s="6" t="n">
        <v>-24919</v>
      </c>
      <c r="G24" s="5" t="n">
        <v>-2362</v>
      </c>
      <c r="H24" s="5" t="n">
        <v>1146</v>
      </c>
      <c r="I24" s="5" t="n">
        <v>250118</v>
      </c>
      <c r="J24" s="5" t="n">
        <v>70455</v>
      </c>
    </row>
    <row r="25">
      <c r="A25" s="4" t="inlineStr">
        <is>
          <t>Balance, shares at Mar. 31, 2020</t>
        </is>
      </c>
      <c r="D25" s="5" t="n">
        <v>27757899</v>
      </c>
      <c r="F25" s="5" t="n">
        <v>-2951243</v>
      </c>
    </row>
    <row r="26">
      <c r="A26" s="4" t="inlineStr">
        <is>
          <t>Net income (loss)</t>
        </is>
      </c>
      <c r="B26" s="5" t="n">
        <v>-2265</v>
      </c>
      <c r="D26" s="6" t="n">
        <v>0</v>
      </c>
      <c r="E26" s="5" t="n">
        <v>0</v>
      </c>
      <c r="F26" s="6" t="n">
        <v>0</v>
      </c>
      <c r="G26" s="5" t="n">
        <v>-3977</v>
      </c>
      <c r="H26" s="5" t="n">
        <v>0</v>
      </c>
      <c r="I26" s="5" t="n">
        <v>-3977</v>
      </c>
      <c r="J26" s="5" t="n">
        <v>1712</v>
      </c>
    </row>
    <row r="27">
      <c r="A27" s="4" t="inlineStr">
        <is>
          <t>Distributions to non-controlling interest</t>
        </is>
      </c>
      <c r="B27" s="5" t="n">
        <v>-1512</v>
      </c>
      <c r="D27" s="5" t="n">
        <v>0</v>
      </c>
      <c r="E27" s="5" t="n">
        <v>0</v>
      </c>
      <c r="F27" s="5" t="n">
        <v>0</v>
      </c>
      <c r="G27" s="5" t="n">
        <v>0</v>
      </c>
      <c r="H27" s="5" t="n">
        <v>0</v>
      </c>
      <c r="I27" s="5" t="n">
        <v>0</v>
      </c>
    </row>
    <row r="28">
      <c r="A28" s="4" t="inlineStr">
        <is>
          <t>Stock-based compensation expense</t>
        </is>
      </c>
      <c r="B28" s="5" t="n">
        <v>520</v>
      </c>
      <c r="D28" s="5" t="n">
        <v>0</v>
      </c>
      <c r="E28" s="5" t="n">
        <v>520</v>
      </c>
      <c r="F28" s="5" t="n">
        <v>0</v>
      </c>
      <c r="G28" s="5" t="n">
        <v>0</v>
      </c>
      <c r="H28" s="5" t="n">
        <v>0</v>
      </c>
      <c r="I28" s="5" t="n">
        <v>520</v>
      </c>
      <c r="J28" s="5" t="n">
        <v>0</v>
      </c>
    </row>
    <row r="29">
      <c r="A29" s="4" t="inlineStr">
        <is>
          <t>Issuance of restricted stock, net</t>
        </is>
      </c>
      <c r="B29" s="5" t="n">
        <v>0</v>
      </c>
      <c r="D29" s="6" t="n">
        <v>0</v>
      </c>
      <c r="E29" s="5" t="n">
        <v>0</v>
      </c>
      <c r="F29" s="5" t="n">
        <v>0</v>
      </c>
      <c r="G29" s="5" t="n">
        <v>0</v>
      </c>
      <c r="H29" s="5" t="n">
        <v>0</v>
      </c>
      <c r="I29" s="5" t="n">
        <v>0</v>
      </c>
      <c r="J29" s="5" t="n">
        <v>0</v>
      </c>
    </row>
    <row r="30">
      <c r="A30" s="4" t="inlineStr">
        <is>
          <t>Issuance of restricted stock, net, shares</t>
        </is>
      </c>
      <c r="D30" s="5" t="n">
        <v>10416</v>
      </c>
    </row>
    <row r="31">
      <c r="A31" s="4" t="inlineStr">
        <is>
          <t>Forfeiture of restricted stock, net</t>
        </is>
      </c>
      <c r="B31" s="5" t="n">
        <v>0</v>
      </c>
      <c r="D31" s="6" t="n">
        <v>0</v>
      </c>
      <c r="E31" s="5" t="n">
        <v>0</v>
      </c>
      <c r="F31" s="5" t="n">
        <v>0</v>
      </c>
      <c r="G31" s="5" t="n">
        <v>0</v>
      </c>
      <c r="H31" s="5" t="n">
        <v>0</v>
      </c>
      <c r="I31" s="5" t="n">
        <v>0</v>
      </c>
      <c r="J31" s="5" t="n">
        <v>0</v>
      </c>
    </row>
    <row r="32">
      <c r="A32" s="4" t="inlineStr">
        <is>
          <t>Forfeiture of restricted stock, net, shares</t>
        </is>
      </c>
      <c r="D32" s="5" t="n">
        <v>-696</v>
      </c>
    </row>
    <row r="33">
      <c r="A33" s="4" t="inlineStr">
        <is>
          <t>Net change in unrealized gains (losses) on investments, net of tax</t>
        </is>
      </c>
      <c r="B33" s="5" t="n">
        <v>981</v>
      </c>
      <c r="D33" s="6" t="n">
        <v>0</v>
      </c>
      <c r="E33" s="5" t="n">
        <v>0</v>
      </c>
      <c r="F33" s="5" t="n">
        <v>0</v>
      </c>
      <c r="G33" s="5" t="n">
        <v>0</v>
      </c>
      <c r="H33" s="5" t="n">
        <v>981</v>
      </c>
      <c r="I33" s="5" t="n">
        <v>981</v>
      </c>
      <c r="J33" s="5" t="n">
        <v>0</v>
      </c>
    </row>
    <row r="34">
      <c r="A34" s="4" t="inlineStr">
        <is>
          <t>Ending balance at Jun. 30, 2020</t>
        </is>
      </c>
      <c r="B34" s="5" t="n">
        <v>318297</v>
      </c>
      <c r="D34" s="6" t="n">
        <v>278</v>
      </c>
      <c r="E34" s="5" t="n">
        <v>276495</v>
      </c>
      <c r="F34" s="6" t="n">
        <v>-24919</v>
      </c>
      <c r="G34" s="5" t="n">
        <v>-6339</v>
      </c>
      <c r="H34" s="5" t="n">
        <v>2127</v>
      </c>
      <c r="I34" s="5" t="n">
        <v>247642</v>
      </c>
      <c r="J34" s="5" t="n">
        <v>70655</v>
      </c>
    </row>
    <row r="35">
      <c r="A35" s="4" t="inlineStr">
        <is>
          <t>Ending balance, shares at Jun. 30, 2020</t>
        </is>
      </c>
      <c r="D35" s="5" t="n">
        <v>27767619</v>
      </c>
      <c r="F35" s="5" t="n">
        <v>-2951243</v>
      </c>
    </row>
    <row r="36">
      <c r="A36" s="4" t="inlineStr">
        <is>
          <t>Net income (loss)</t>
        </is>
      </c>
      <c r="B36" s="5" t="n">
        <v>-20033</v>
      </c>
      <c r="D36" s="6" t="n">
        <v>0</v>
      </c>
      <c r="E36" s="5" t="n">
        <v>0</v>
      </c>
      <c r="F36" s="6" t="n">
        <v>0</v>
      </c>
      <c r="G36" s="5" t="n">
        <v>-23630</v>
      </c>
      <c r="H36" s="5" t="n">
        <v>0</v>
      </c>
      <c r="I36" s="5" t="n">
        <v>-23630</v>
      </c>
      <c r="J36" s="5" t="n">
        <v>3597</v>
      </c>
    </row>
    <row r="37">
      <c r="A37" s="4" t="inlineStr">
        <is>
          <t>Distributions to non-controlling interest</t>
        </is>
      </c>
      <c r="B37" s="5" t="n">
        <v>-1512</v>
      </c>
      <c r="D37" s="5" t="n">
        <v>0</v>
      </c>
      <c r="E37" s="5" t="n">
        <v>0</v>
      </c>
      <c r="F37" s="5" t="n">
        <v>0</v>
      </c>
      <c r="G37" s="5" t="n">
        <v>0</v>
      </c>
      <c r="H37" s="5" t="n">
        <v>0</v>
      </c>
      <c r="I37" s="5" t="n">
        <v>0</v>
      </c>
      <c r="J37" s="5" t="n">
        <v>-1512</v>
      </c>
    </row>
    <row r="38">
      <c r="A38" s="4" t="inlineStr">
        <is>
          <t>Stock-based compensation expense</t>
        </is>
      </c>
      <c r="B38" s="5" t="n">
        <v>508</v>
      </c>
      <c r="D38" s="5" t="n">
        <v>0</v>
      </c>
      <c r="E38" s="5" t="n">
        <v>508</v>
      </c>
      <c r="F38" s="5" t="n">
        <v>0</v>
      </c>
      <c r="G38" s="5" t="n">
        <v>0</v>
      </c>
      <c r="H38" s="5" t="n">
        <v>0</v>
      </c>
      <c r="I38" s="5" t="n">
        <v>508</v>
      </c>
      <c r="J38" s="5" t="n">
        <v>0</v>
      </c>
    </row>
    <row r="39">
      <c r="A39" s="4" t="inlineStr">
        <is>
          <t>Issuance of restricted stock, net</t>
        </is>
      </c>
      <c r="B39" s="5" t="n">
        <v>0</v>
      </c>
      <c r="D39" s="5" t="n">
        <v>0</v>
      </c>
      <c r="E39" s="5" t="n">
        <v>0</v>
      </c>
      <c r="F39" s="5" t="n">
        <v>0</v>
      </c>
      <c r="G39" s="5" t="n">
        <v>0</v>
      </c>
      <c r="H39" s="5" t="n">
        <v>0</v>
      </c>
      <c r="I39" s="5" t="n">
        <v>0</v>
      </c>
      <c r="J39" s="5" t="n">
        <v>0</v>
      </c>
    </row>
    <row r="40">
      <c r="A40" s="4" t="inlineStr">
        <is>
          <t>Forfeiture of restricted stock, net</t>
        </is>
      </c>
      <c r="B40" s="5" t="n">
        <v>0</v>
      </c>
      <c r="D40" s="6" t="n">
        <v>0</v>
      </c>
      <c r="E40" s="5" t="n">
        <v>0</v>
      </c>
      <c r="F40" s="5" t="n">
        <v>0</v>
      </c>
      <c r="G40" s="5" t="n">
        <v>0</v>
      </c>
      <c r="H40" s="5" t="n">
        <v>0</v>
      </c>
      <c r="I40" s="5" t="n">
        <v>0</v>
      </c>
      <c r="J40" s="5" t="n">
        <v>0</v>
      </c>
    </row>
    <row r="41">
      <c r="A41" s="4" t="inlineStr">
        <is>
          <t>Forfeiture of restricted stock, net, shares</t>
        </is>
      </c>
      <c r="D41" s="5" t="n">
        <v>-2273</v>
      </c>
    </row>
    <row r="42">
      <c r="A42" s="4" t="inlineStr">
        <is>
          <t>Net change in unrealized gains (losses) on investments, net of tax</t>
        </is>
      </c>
      <c r="B42" s="5" t="n">
        <v>-53</v>
      </c>
      <c r="D42" s="6" t="n">
        <v>0</v>
      </c>
      <c r="E42" s="5" t="n">
        <v>0</v>
      </c>
      <c r="F42" s="5" t="n">
        <v>0</v>
      </c>
      <c r="G42" s="5" t="n">
        <v>0</v>
      </c>
      <c r="H42" s="5" t="n">
        <v>-53</v>
      </c>
      <c r="I42" s="5" t="n">
        <v>-53</v>
      </c>
      <c r="J42" s="5" t="n">
        <v>0</v>
      </c>
    </row>
    <row r="43">
      <c r="A43" s="4" t="inlineStr">
        <is>
          <t>Ending balance at Sep. 30, 2020</t>
        </is>
      </c>
      <c r="B43" s="5" t="n">
        <v>297207</v>
      </c>
      <c r="D43" s="6" t="n">
        <v>278</v>
      </c>
      <c r="E43" s="5" t="n">
        <v>277003</v>
      </c>
      <c r="F43" s="6" t="n">
        <v>-24919</v>
      </c>
      <c r="G43" s="5" t="n">
        <v>-29969</v>
      </c>
      <c r="H43" s="5" t="n">
        <v>2074</v>
      </c>
      <c r="I43" s="5" t="n">
        <v>224467</v>
      </c>
      <c r="J43" s="5" t="n">
        <v>72740</v>
      </c>
    </row>
    <row r="44">
      <c r="A44" s="4" t="inlineStr">
        <is>
          <t>Ending balance, shares at Sep. 30, 2020</t>
        </is>
      </c>
      <c r="D44" s="5" t="n">
        <v>27765346</v>
      </c>
      <c r="F44" s="5" t="n">
        <v>-2951243</v>
      </c>
    </row>
    <row r="45">
      <c r="A45" s="4" t="inlineStr">
        <is>
          <t>Balance at Dec. 31, 2020</t>
        </is>
      </c>
      <c r="B45" s="6" t="n">
        <v>304561</v>
      </c>
      <c r="D45" s="6" t="n">
        <v>278</v>
      </c>
      <c r="E45" s="5" t="n">
        <v>277539</v>
      </c>
      <c r="F45" s="6" t="n">
        <v>-24919</v>
      </c>
      <c r="G45" s="5" t="n">
        <v>-23502</v>
      </c>
      <c r="H45" s="5" t="n">
        <v>2012</v>
      </c>
      <c r="I45" s="5" t="n">
        <v>231408</v>
      </c>
      <c r="J45" s="5" t="n">
        <v>73153</v>
      </c>
    </row>
    <row r="46">
      <c r="A46" s="4" t="inlineStr">
        <is>
          <t>Balance, shares at Dec. 31, 2020</t>
        </is>
      </c>
      <c r="B46" s="5" t="n">
        <v>24877628</v>
      </c>
      <c r="D46" s="5" t="n">
        <v>27828871</v>
      </c>
      <c r="F46" s="5" t="n">
        <v>-2951243</v>
      </c>
    </row>
    <row r="47">
      <c r="A47" s="4" t="inlineStr">
        <is>
          <t>Net income (loss)</t>
        </is>
      </c>
      <c r="B47" s="6" t="n">
        <v>9071</v>
      </c>
      <c r="G47" s="5" t="n">
        <v>8431</v>
      </c>
      <c r="I47" s="5" t="n">
        <v>8431</v>
      </c>
      <c r="J47" s="5" t="n">
        <v>640</v>
      </c>
    </row>
    <row r="48">
      <c r="A48" s="4" t="inlineStr">
        <is>
          <t>Distributions to non-controlling interest</t>
        </is>
      </c>
      <c r="B48" s="5" t="n">
        <v>-1511</v>
      </c>
      <c r="D48" s="6" t="n">
        <v>0</v>
      </c>
      <c r="E48" s="5" t="n">
        <v>0</v>
      </c>
      <c r="F48" s="6" t="n">
        <v>0</v>
      </c>
      <c r="G48" s="5" t="n">
        <v>0</v>
      </c>
      <c r="H48" s="5" t="n">
        <v>0</v>
      </c>
      <c r="I48" s="5" t="n">
        <v>0</v>
      </c>
      <c r="J48" s="5" t="n">
        <v>-1511</v>
      </c>
    </row>
    <row r="49">
      <c r="A49" s="4" t="inlineStr">
        <is>
          <t>Stock-based compensation expense</t>
        </is>
      </c>
      <c r="B49" s="5" t="n">
        <v>498</v>
      </c>
      <c r="D49" s="5" t="n">
        <v>2</v>
      </c>
      <c r="E49" s="5" t="n">
        <v>496</v>
      </c>
      <c r="F49" s="5" t="n">
        <v>0</v>
      </c>
      <c r="G49" s="5" t="n">
        <v>0</v>
      </c>
      <c r="H49" s="5" t="n">
        <v>0</v>
      </c>
      <c r="I49" s="5" t="n">
        <v>498</v>
      </c>
      <c r="J49" s="5" t="n">
        <v>0</v>
      </c>
    </row>
    <row r="50">
      <c r="A50" s="4" t="inlineStr">
        <is>
          <t>Issuance of restricted stock, net</t>
        </is>
      </c>
      <c r="B50" s="5" t="n">
        <v>0</v>
      </c>
      <c r="D50" s="6" t="n">
        <v>0</v>
      </c>
      <c r="E50" s="5" t="n">
        <v>0</v>
      </c>
      <c r="F50" s="5" t="n">
        <v>0</v>
      </c>
      <c r="G50" s="5" t="n">
        <v>0</v>
      </c>
      <c r="H50" s="5" t="n">
        <v>0</v>
      </c>
      <c r="I50" s="5" t="n">
        <v>0</v>
      </c>
      <c r="J50" s="5" t="n">
        <v>0</v>
      </c>
    </row>
    <row r="51">
      <c r="A51" s="4" t="inlineStr">
        <is>
          <t>Issuance of restricted stock, net, shares</t>
        </is>
      </c>
      <c r="D51" s="5" t="n">
        <v>163561</v>
      </c>
    </row>
    <row r="52">
      <c r="A52" s="4" t="inlineStr">
        <is>
          <t>Forfeiture of restricted stock, net</t>
        </is>
      </c>
      <c r="B52" s="5" t="n">
        <v>0</v>
      </c>
      <c r="D52" s="6" t="n">
        <v>0</v>
      </c>
      <c r="E52" s="5" t="n">
        <v>0</v>
      </c>
      <c r="F52" s="5" t="n">
        <v>0</v>
      </c>
      <c r="G52" s="5" t="n">
        <v>0</v>
      </c>
      <c r="H52" s="5" t="n">
        <v>0</v>
      </c>
      <c r="I52" s="5" t="n">
        <v>0</v>
      </c>
      <c r="J52" s="5" t="n">
        <v>0</v>
      </c>
    </row>
    <row r="53">
      <c r="A53" s="4" t="inlineStr">
        <is>
          <t>Forfeiture of restricted stock, net, shares</t>
        </is>
      </c>
      <c r="D53" s="5" t="n">
        <v>-7602</v>
      </c>
    </row>
    <row r="54">
      <c r="A54" s="4" t="inlineStr">
        <is>
          <t>Exercise of stock options</t>
        </is>
      </c>
      <c r="B54" s="6" t="n">
        <v>0</v>
      </c>
      <c r="D54" s="6" t="n">
        <v>0</v>
      </c>
      <c r="E54" s="5" t="n">
        <v>0</v>
      </c>
      <c r="F54" s="5" t="n">
        <v>0</v>
      </c>
      <c r="G54" s="5" t="n">
        <v>0</v>
      </c>
      <c r="H54" s="5" t="n">
        <v>0</v>
      </c>
      <c r="I54" s="5" t="n">
        <v>0</v>
      </c>
      <c r="J54" s="5" t="n">
        <v>0</v>
      </c>
    </row>
    <row r="55">
      <c r="A55" s="4" t="inlineStr">
        <is>
          <t>Exercise of stock options, shares</t>
        </is>
      </c>
      <c r="B55" s="5" t="n">
        <v>768</v>
      </c>
      <c r="D55" s="5" t="n">
        <v>768</v>
      </c>
    </row>
    <row r="56">
      <c r="A56" s="4" t="inlineStr">
        <is>
          <t>Net change in unrealized gains (losses) on investments, net of tax</t>
        </is>
      </c>
      <c r="B56" s="6" t="n">
        <v>-605</v>
      </c>
      <c r="D56" s="6" t="n">
        <v>0</v>
      </c>
      <c r="E56" s="5" t="n">
        <v>0</v>
      </c>
      <c r="F56" s="5" t="n">
        <v>0</v>
      </c>
      <c r="G56" s="5" t="n">
        <v>0</v>
      </c>
      <c r="H56" s="5" t="n">
        <v>-605</v>
      </c>
      <c r="I56" s="5" t="n">
        <v>-605</v>
      </c>
    </row>
    <row r="57">
      <c r="A57" s="4" t="inlineStr">
        <is>
          <t>Ending balance at Mar. 31, 2021</t>
        </is>
      </c>
      <c r="B57" s="5" t="n">
        <v>312014</v>
      </c>
      <c r="D57" s="6" t="n">
        <v>280</v>
      </c>
      <c r="E57" s="5" t="n">
        <v>278035</v>
      </c>
      <c r="F57" s="6" t="n">
        <v>-24919</v>
      </c>
      <c r="G57" s="5" t="n">
        <v>-15071</v>
      </c>
      <c r="H57" s="5" t="n">
        <v>1407</v>
      </c>
      <c r="I57" s="5" t="n">
        <v>239732</v>
      </c>
      <c r="J57" s="5" t="n">
        <v>72282</v>
      </c>
    </row>
    <row r="58">
      <c r="A58" s="4" t="inlineStr">
        <is>
          <t>Ending balance, shares at Mar. 31, 2021</t>
        </is>
      </c>
      <c r="D58" s="5" t="n">
        <v>27985598</v>
      </c>
      <c r="F58" s="5" t="n">
        <v>-2951243</v>
      </c>
    </row>
    <row r="59">
      <c r="A59" s="4" t="inlineStr">
        <is>
          <t>Balance at Dec. 31, 2020</t>
        </is>
      </c>
      <c r="B59" s="6" t="n">
        <v>304561</v>
      </c>
      <c r="D59" s="6" t="n">
        <v>278</v>
      </c>
      <c r="E59" s="5" t="n">
        <v>277539</v>
      </c>
      <c r="F59" s="6" t="n">
        <v>-24919</v>
      </c>
      <c r="G59" s="5" t="n">
        <v>-23502</v>
      </c>
      <c r="H59" s="5" t="n">
        <v>2012</v>
      </c>
      <c r="I59" s="5" t="n">
        <v>231408</v>
      </c>
      <c r="J59" s="5" t="n">
        <v>73153</v>
      </c>
    </row>
    <row r="60">
      <c r="A60" s="4" t="inlineStr">
        <is>
          <t>Balance, shares at Dec. 31, 2020</t>
        </is>
      </c>
      <c r="B60" s="5" t="n">
        <v>24877628</v>
      </c>
      <c r="D60" s="5" t="n">
        <v>27828871</v>
      </c>
      <c r="F60" s="5" t="n">
        <v>-2951243</v>
      </c>
    </row>
    <row r="61">
      <c r="A61" s="4" t="inlineStr">
        <is>
          <t>Net income (loss)</t>
        </is>
      </c>
      <c r="B61" s="6" t="n">
        <v>37386</v>
      </c>
    </row>
    <row r="62">
      <c r="A62" s="4" t="inlineStr">
        <is>
          <t>Net change in unrealized gains (losses) on investments, net of tax</t>
        </is>
      </c>
      <c r="B62" s="5" t="n">
        <v>-719</v>
      </c>
    </row>
    <row r="63">
      <c r="A63" s="4" t="inlineStr">
        <is>
          <t>Ending balance at Sep. 30, 2021</t>
        </is>
      </c>
      <c r="B63" s="6" t="n">
        <v>338612</v>
      </c>
      <c r="D63" s="6" t="n">
        <v>280</v>
      </c>
      <c r="E63" s="5" t="n">
        <v>279454</v>
      </c>
      <c r="F63" s="6" t="n">
        <v>-24919</v>
      </c>
      <c r="G63" s="5" t="n">
        <v>11136</v>
      </c>
      <c r="H63" s="5" t="n">
        <v>1293</v>
      </c>
      <c r="I63" s="5" t="n">
        <v>267244</v>
      </c>
      <c r="J63" s="5" t="n">
        <v>71368</v>
      </c>
    </row>
    <row r="64">
      <c r="A64" s="4" t="inlineStr">
        <is>
          <t>Ending balance, shares at Sep. 30, 2021</t>
        </is>
      </c>
      <c r="B64" s="5" t="n">
        <v>25082161</v>
      </c>
      <c r="D64" s="5" t="n">
        <v>28033404</v>
      </c>
      <c r="F64" s="5" t="n">
        <v>-2951243</v>
      </c>
    </row>
    <row r="65">
      <c r="A65" s="4" t="inlineStr">
        <is>
          <t>Balance at Mar. 31, 2021</t>
        </is>
      </c>
      <c r="B65" s="6" t="n">
        <v>312014</v>
      </c>
      <c r="D65" s="6" t="n">
        <v>280</v>
      </c>
      <c r="E65" s="5" t="n">
        <v>278035</v>
      </c>
      <c r="F65" s="6" t="n">
        <v>-24919</v>
      </c>
      <c r="G65" s="5" t="n">
        <v>-15071</v>
      </c>
      <c r="H65" s="5" t="n">
        <v>1407</v>
      </c>
      <c r="I65" s="5" t="n">
        <v>239732</v>
      </c>
      <c r="J65" s="5" t="n">
        <v>72282</v>
      </c>
    </row>
    <row r="66">
      <c r="A66" s="4" t="inlineStr">
        <is>
          <t>Balance, shares at Mar. 31, 2021</t>
        </is>
      </c>
      <c r="D66" s="5" t="n">
        <v>27985598</v>
      </c>
      <c r="F66" s="5" t="n">
        <v>-2951243</v>
      </c>
    </row>
    <row r="67">
      <c r="A67" s="4" t="inlineStr">
        <is>
          <t>Net income (loss)</t>
        </is>
      </c>
      <c r="B67" s="5" t="n">
        <v>11592</v>
      </c>
      <c r="D67" s="6" t="n">
        <v>0</v>
      </c>
      <c r="E67" s="5" t="n">
        <v>0</v>
      </c>
      <c r="F67" s="6" t="n">
        <v>0</v>
      </c>
      <c r="G67" s="5" t="n">
        <v>10267</v>
      </c>
      <c r="H67" s="5" t="n">
        <v>0</v>
      </c>
      <c r="I67" s="5" t="n">
        <v>10267</v>
      </c>
      <c r="J67" s="5" t="n">
        <v>1325</v>
      </c>
    </row>
    <row r="68">
      <c r="A68" s="4" t="inlineStr">
        <is>
          <t>Distributions to non-controlling interest</t>
        </is>
      </c>
      <c r="B68" s="5" t="n">
        <v>-1511</v>
      </c>
      <c r="D68" s="5" t="n">
        <v>0</v>
      </c>
      <c r="E68" s="5" t="n">
        <v>0</v>
      </c>
      <c r="F68" s="5" t="n">
        <v>0</v>
      </c>
      <c r="G68" s="5" t="n">
        <v>0</v>
      </c>
      <c r="H68" s="5" t="n">
        <v>0</v>
      </c>
      <c r="I68" s="5" t="n">
        <v>0</v>
      </c>
      <c r="J68" s="5" t="n">
        <v>-1511</v>
      </c>
    </row>
    <row r="69">
      <c r="A69" s="4" t="inlineStr">
        <is>
          <t>Stock-based compensation expense</t>
        </is>
      </c>
      <c r="B69" s="5" t="n">
        <v>576</v>
      </c>
      <c r="D69" s="5" t="n">
        <v>0</v>
      </c>
      <c r="E69" s="5" t="n">
        <v>576</v>
      </c>
      <c r="F69" s="5" t="n">
        <v>0</v>
      </c>
      <c r="G69" s="5" t="n">
        <v>0</v>
      </c>
      <c r="H69" s="5" t="n">
        <v>0</v>
      </c>
      <c r="I69" s="5" t="n">
        <v>576</v>
      </c>
      <c r="J69" s="5" t="n">
        <v>0</v>
      </c>
    </row>
    <row r="70">
      <c r="A70" s="4" t="inlineStr">
        <is>
          <t>Issuance of restricted stock, net</t>
        </is>
      </c>
      <c r="B70" s="5" t="n">
        <v>0</v>
      </c>
      <c r="D70" s="6" t="n">
        <v>0</v>
      </c>
      <c r="E70" s="5" t="n">
        <v>0</v>
      </c>
      <c r="F70" s="5" t="n">
        <v>0</v>
      </c>
      <c r="G70" s="5" t="n">
        <v>0</v>
      </c>
      <c r="H70" s="5" t="n">
        <v>0</v>
      </c>
      <c r="I70" s="5" t="n">
        <v>0</v>
      </c>
      <c r="J70" s="5" t="n">
        <v>0</v>
      </c>
    </row>
    <row r="71">
      <c r="A71" s="4" t="inlineStr">
        <is>
          <t>Issuance of restricted stock, net, shares</t>
        </is>
      </c>
      <c r="D71" s="5" t="n">
        <v>15514</v>
      </c>
    </row>
    <row r="72">
      <c r="A72" s="4" t="inlineStr">
        <is>
          <t>Forfeiture of restricted stock, net</t>
        </is>
      </c>
      <c r="B72" s="5" t="n">
        <v>0</v>
      </c>
      <c r="D72" s="6" t="n">
        <v>0</v>
      </c>
      <c r="E72" s="5" t="n">
        <v>0</v>
      </c>
      <c r="F72" s="5" t="n">
        <v>0</v>
      </c>
      <c r="G72" s="5" t="n">
        <v>0</v>
      </c>
      <c r="H72" s="5" t="n">
        <v>0</v>
      </c>
      <c r="I72" s="5" t="n">
        <v>0</v>
      </c>
      <c r="J72" s="5" t="n">
        <v>0</v>
      </c>
    </row>
    <row r="73">
      <c r="A73" s="4" t="inlineStr">
        <is>
          <t>Forfeiture of restricted stock, net, shares</t>
        </is>
      </c>
      <c r="D73" s="5" t="n">
        <v>-10332</v>
      </c>
    </row>
    <row r="74">
      <c r="A74" s="4" t="inlineStr">
        <is>
          <t>Exercise of stock options</t>
        </is>
      </c>
      <c r="B74" s="6" t="n">
        <v>116</v>
      </c>
      <c r="D74" s="6" t="n">
        <v>0</v>
      </c>
      <c r="E74" s="5" t="n">
        <v>116</v>
      </c>
      <c r="F74" s="5" t="n">
        <v>0</v>
      </c>
      <c r="G74" s="5" t="n">
        <v>0</v>
      </c>
      <c r="H74" s="5" t="n">
        <v>0</v>
      </c>
      <c r="I74" s="5" t="n">
        <v>116</v>
      </c>
      <c r="J74" s="5" t="n">
        <v>0</v>
      </c>
    </row>
    <row r="75">
      <c r="A75" s="4" t="inlineStr">
        <is>
          <t>Exercise of stock options, shares</t>
        </is>
      </c>
      <c r="B75" s="5" t="n">
        <v>22227</v>
      </c>
      <c r="C75" s="4" t="inlineStr">
        <is>
          <t>[1]</t>
        </is>
      </c>
      <c r="D75" s="5" t="n">
        <v>22227</v>
      </c>
    </row>
    <row r="76">
      <c r="A76" s="4" t="inlineStr">
        <is>
          <t>Net change in unrealized gains (losses) on investments, net of tax</t>
        </is>
      </c>
      <c r="B76" s="6" t="n">
        <v>27</v>
      </c>
      <c r="D76" s="6" t="n">
        <v>0</v>
      </c>
      <c r="E76" s="5" t="n">
        <v>0</v>
      </c>
      <c r="F76" s="5" t="n">
        <v>0</v>
      </c>
      <c r="G76" s="5" t="n">
        <v>0</v>
      </c>
      <c r="H76" s="5" t="n">
        <v>27</v>
      </c>
      <c r="I76" s="5" t="n">
        <v>27</v>
      </c>
      <c r="J76" s="5" t="n">
        <v>0</v>
      </c>
    </row>
    <row r="77">
      <c r="A77" s="4" t="inlineStr">
        <is>
          <t>Ending balance at Jun. 30, 2021</t>
        </is>
      </c>
      <c r="B77" s="5" t="n">
        <v>322814</v>
      </c>
      <c r="D77" s="6" t="n">
        <v>280</v>
      </c>
      <c r="E77" s="5" t="n">
        <v>278727</v>
      </c>
      <c r="F77" s="6" t="n">
        <v>-24919</v>
      </c>
      <c r="G77" s="5" t="n">
        <v>-4804</v>
      </c>
      <c r="H77" s="5" t="n">
        <v>1434</v>
      </c>
      <c r="I77" s="5" t="n">
        <v>250718</v>
      </c>
      <c r="J77" s="5" t="n">
        <v>72096</v>
      </c>
    </row>
    <row r="78">
      <c r="A78" s="4" t="inlineStr">
        <is>
          <t>Ending balance, shares at Jun. 30, 2021</t>
        </is>
      </c>
      <c r="D78" s="5" t="n">
        <v>28013007</v>
      </c>
      <c r="F78" s="5" t="n">
        <v>-2951243</v>
      </c>
    </row>
    <row r="79">
      <c r="A79" s="4" t="inlineStr">
        <is>
          <t>Net income (loss)</t>
        </is>
      </c>
      <c r="B79" s="5" t="n">
        <v>16724</v>
      </c>
      <c r="D79" s="6" t="n">
        <v>0</v>
      </c>
      <c r="E79" s="5" t="n">
        <v>0</v>
      </c>
      <c r="F79" s="6" t="n">
        <v>0</v>
      </c>
      <c r="G79" s="5" t="n">
        <v>15940</v>
      </c>
      <c r="H79" s="5" t="n">
        <v>0</v>
      </c>
      <c r="I79" s="5" t="n">
        <v>15940</v>
      </c>
      <c r="J79" s="5" t="n">
        <v>784</v>
      </c>
    </row>
    <row r="80">
      <c r="A80" s="4" t="inlineStr">
        <is>
          <t>Distributions to non-controlling interest</t>
        </is>
      </c>
      <c r="B80" s="5" t="n">
        <v>-1512</v>
      </c>
      <c r="D80" s="5" t="n">
        <v>0</v>
      </c>
      <c r="E80" s="5" t="n">
        <v>0</v>
      </c>
      <c r="F80" s="5" t="n">
        <v>0</v>
      </c>
      <c r="G80" s="5" t="n">
        <v>0</v>
      </c>
      <c r="H80" s="5" t="n">
        <v>0</v>
      </c>
      <c r="I80" s="5" t="n">
        <v>0</v>
      </c>
      <c r="J80" s="5" t="n">
        <v>-1512</v>
      </c>
    </row>
    <row r="81">
      <c r="A81" s="4" t="inlineStr">
        <is>
          <t>Stock-based compensation expense</t>
        </is>
      </c>
      <c r="B81" s="5" t="n">
        <v>602</v>
      </c>
      <c r="D81" s="5" t="n">
        <v>0</v>
      </c>
      <c r="E81" s="5" t="n">
        <v>602</v>
      </c>
      <c r="F81" s="5" t="n">
        <v>0</v>
      </c>
      <c r="G81" s="5" t="n">
        <v>0</v>
      </c>
      <c r="H81" s="5" t="n">
        <v>0</v>
      </c>
      <c r="I81" s="5" t="n">
        <v>602</v>
      </c>
      <c r="J81" s="5" t="n">
        <v>0</v>
      </c>
    </row>
    <row r="82">
      <c r="A82" s="4" t="inlineStr">
        <is>
          <t>Issuance of restricted stock, net</t>
        </is>
      </c>
      <c r="B82" s="5" t="n">
        <v>0</v>
      </c>
      <c r="D82" s="5" t="n">
        <v>0</v>
      </c>
      <c r="E82" s="5" t="n">
        <v>0</v>
      </c>
      <c r="F82" s="5" t="n">
        <v>0</v>
      </c>
      <c r="G82" s="5" t="n">
        <v>0</v>
      </c>
      <c r="H82" s="5" t="n">
        <v>0</v>
      </c>
      <c r="I82" s="5" t="n">
        <v>0</v>
      </c>
      <c r="J82" s="5" t="n">
        <v>0</v>
      </c>
    </row>
    <row r="83">
      <c r="A83" s="4" t="inlineStr">
        <is>
          <t>Forfeiture of restricted stock, net</t>
        </is>
      </c>
      <c r="B83" s="5" t="n">
        <v>0</v>
      </c>
      <c r="D83" s="6" t="n">
        <v>0</v>
      </c>
      <c r="E83" s="5" t="n">
        <v>0</v>
      </c>
      <c r="F83" s="5" t="n">
        <v>0</v>
      </c>
      <c r="G83" s="5" t="n">
        <v>0</v>
      </c>
      <c r="H83" s="5" t="n">
        <v>0</v>
      </c>
      <c r="I83" s="5" t="n">
        <v>0</v>
      </c>
      <c r="J83" s="5" t="n">
        <v>0</v>
      </c>
    </row>
    <row r="84">
      <c r="A84" s="4" t="inlineStr">
        <is>
          <t>Forfeiture of restricted stock, net, shares</t>
        </is>
      </c>
      <c r="D84" s="5" t="n">
        <v>-678</v>
      </c>
    </row>
    <row r="85">
      <c r="A85" s="4" t="inlineStr">
        <is>
          <t>Exercise of stock options</t>
        </is>
      </c>
      <c r="B85" s="6" t="n">
        <v>125</v>
      </c>
      <c r="D85" s="6" t="n">
        <v>0</v>
      </c>
      <c r="E85" s="5" t="n">
        <v>125</v>
      </c>
      <c r="F85" s="5" t="n">
        <v>0</v>
      </c>
      <c r="G85" s="5" t="n">
        <v>0</v>
      </c>
      <c r="H85" s="5" t="n">
        <v>0</v>
      </c>
      <c r="I85" s="5" t="n">
        <v>125</v>
      </c>
      <c r="J85" s="5" t="n">
        <v>0</v>
      </c>
    </row>
    <row r="86">
      <c r="A86" s="4" t="inlineStr">
        <is>
          <t>Exercise of stock options, shares</t>
        </is>
      </c>
      <c r="B86" s="5" t="n">
        <v>21075</v>
      </c>
      <c r="C86" s="4" t="inlineStr">
        <is>
          <t>[1]</t>
        </is>
      </c>
      <c r="D86" s="5" t="n">
        <v>21075</v>
      </c>
    </row>
    <row r="87">
      <c r="A87" s="4" t="inlineStr">
        <is>
          <t>Net change in unrealized gains (losses) on investments, net of tax</t>
        </is>
      </c>
      <c r="B87" s="6" t="n">
        <v>-141</v>
      </c>
      <c r="D87" s="6" t="n">
        <v>0</v>
      </c>
      <c r="E87" s="5" t="n">
        <v>0</v>
      </c>
      <c r="F87" s="5" t="n">
        <v>0</v>
      </c>
      <c r="G87" s="5" t="n">
        <v>0</v>
      </c>
      <c r="H87" s="5" t="n">
        <v>-141</v>
      </c>
      <c r="I87" s="5" t="n">
        <v>-141</v>
      </c>
      <c r="J87" s="5" t="n">
        <v>0</v>
      </c>
    </row>
    <row r="88">
      <c r="A88" s="4" t="inlineStr">
        <is>
          <t>Ending balance at Sep. 30, 2021</t>
        </is>
      </c>
      <c r="B88" s="6" t="n">
        <v>338612</v>
      </c>
      <c r="D88" s="6" t="n">
        <v>280</v>
      </c>
      <c r="E88" s="6" t="n">
        <v>279454</v>
      </c>
      <c r="F88" s="6" t="n">
        <v>-24919</v>
      </c>
      <c r="G88" s="6" t="n">
        <v>11136</v>
      </c>
      <c r="H88" s="6" t="n">
        <v>1293</v>
      </c>
      <c r="I88" s="6" t="n">
        <v>267244</v>
      </c>
      <c r="J88" s="6" t="n">
        <v>71368</v>
      </c>
    </row>
    <row r="89">
      <c r="A89" s="4" t="inlineStr">
        <is>
          <t>Ending balance, shares at Sep. 30, 2021</t>
        </is>
      </c>
      <c r="B89" s="5" t="n">
        <v>25082161</v>
      </c>
      <c r="D89" s="5" t="n">
        <v>28033404</v>
      </c>
      <c r="F89" s="5" t="n">
        <v>-2951243</v>
      </c>
    </row>
    <row r="90"/>
    <row r="91">
      <c r="A91" s="4" t="inlineStr">
        <is>
          <t>[1]</t>
        </is>
      </c>
      <c r="B91" s="4" t="inlineStr">
        <is>
          <t>The aggregate intrinsic value, which represents the difference between the price of the Company’s common stock at the exercise date and the related exercise price of the underlying options, was $ 77,000 and $ 152,000 for the three and nine months ended September 30, 2021 . There was no intrinsic value for the three and nine months ended September 30, 2020 .</t>
        </is>
      </c>
    </row>
  </sheetData>
  <mergeCells count="3">
    <mergeCell ref="B1:C1"/>
    <mergeCell ref="A90:J90"/>
    <mergeCell ref="B91:J9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ummary of Reconciliation of Statutory Federal Income Tax (Provision) Benefit to Consolidated Actual Income Tax (Provision) Benefit (Parenthetical) (Detail)</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Statutory Federal income tax (provision) benefit percentage</t>
        </is>
      </c>
      <c r="B4" s="4" t="inlineStr">
        <is>
          <t>21.00%</t>
        </is>
      </c>
      <c r="C4" s="4" t="inlineStr">
        <is>
          <t>2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Options and Restricted Stock - Additional Information (Detail) - USD ($)</t>
        </is>
      </c>
      <c r="C1" s="2" t="inlineStr">
        <is>
          <t>Jun. 15, 2018</t>
        </is>
      </c>
      <c r="D1" s="2" t="inlineStr">
        <is>
          <t>Sep. 30, 2021</t>
        </is>
      </c>
      <c r="F1" s="2" t="inlineStr">
        <is>
          <t>Mar. 31, 2021</t>
        </is>
      </c>
      <c r="G1" s="2" t="inlineStr">
        <is>
          <t>Jun. 30, 2021</t>
        </is>
      </c>
      <c r="H1" s="2" t="inlineStr">
        <is>
          <t>Sep. 30, 2021</t>
        </is>
      </c>
      <c r="J1" s="2" t="inlineStr">
        <is>
          <t>Sep. 30, 2020</t>
        </is>
      </c>
      <c r="K1" s="2" t="inlineStr">
        <is>
          <t>Dec. 31, 2020</t>
        </is>
      </c>
      <c r="L1" s="2" t="inlineStr">
        <is>
          <t>Dec. 31, 2019</t>
        </is>
      </c>
      <c r="M1" s="2" t="inlineStr">
        <is>
          <t>Mar. 01, 2016</t>
        </is>
      </c>
      <c r="N1" s="2" t="inlineStr">
        <is>
          <t>Feb. 29, 2016</t>
        </is>
      </c>
      <c r="O1" s="2" t="inlineStr">
        <is>
          <t>Jun. 16, 2006</t>
        </is>
      </c>
    </row>
    <row r="2">
      <c r="A2" s="3" t="inlineStr">
        <is>
          <t>Share-based Compensation Arrangement by Share-based Payment Award [Line Items]</t>
        </is>
      </c>
    </row>
    <row r="3">
      <c r="A3" s="4" t="inlineStr">
        <is>
          <t>Stock option outstanding</t>
        </is>
      </c>
      <c r="D3" s="5" t="n">
        <v>1186586</v>
      </c>
      <c r="F3" s="5" t="n">
        <v>1264315</v>
      </c>
      <c r="G3" s="5" t="n">
        <v>1209642</v>
      </c>
      <c r="H3" s="5" t="n">
        <v>1186586</v>
      </c>
      <c r="K3" s="5" t="n">
        <v>951669</v>
      </c>
      <c r="L3" s="5" t="n">
        <v>550040</v>
      </c>
    </row>
    <row r="4">
      <c r="A4" s="4" t="inlineStr">
        <is>
          <t>Stock option exercisable</t>
        </is>
      </c>
      <c r="B4" s="4" t="inlineStr">
        <is>
          <t>[1]</t>
        </is>
      </c>
      <c r="D4" s="5" t="n">
        <v>326116</v>
      </c>
      <c r="H4" s="5" t="n">
        <v>326116</v>
      </c>
    </row>
    <row r="5">
      <c r="A5" s="4" t="inlineStr">
        <is>
          <t>Unvested shares under restricted common stock plan</t>
        </is>
      </c>
      <c r="D5" s="5" t="n">
        <v>860470</v>
      </c>
      <c r="F5" s="5" t="n">
        <v>902952</v>
      </c>
      <c r="G5" s="5" t="n">
        <v>861818</v>
      </c>
      <c r="H5" s="5" t="n">
        <v>860470</v>
      </c>
      <c r="K5" s="5" t="n">
        <v>773362</v>
      </c>
    </row>
    <row r="6">
      <c r="A6" s="4" t="inlineStr">
        <is>
          <t>Weighted average fair value of options granted</t>
        </is>
      </c>
      <c r="F6" s="7" t="n">
        <v>6.79</v>
      </c>
    </row>
    <row r="7">
      <c r="A7" s="4" t="inlineStr">
        <is>
          <t>Number of shares, granted</t>
        </is>
      </c>
      <c r="J7" s="5" t="n">
        <v>165674</v>
      </c>
    </row>
    <row r="8">
      <c r="A8" s="4" t="inlineStr">
        <is>
          <t>Intrinsic value of options vested</t>
        </is>
      </c>
      <c r="D8" s="6" t="n">
        <v>0</v>
      </c>
      <c r="H8" s="6" t="n">
        <v>77000</v>
      </c>
    </row>
    <row r="9">
      <c r="A9" s="4" t="inlineStr">
        <is>
          <t>Restricted Stock Units [Member]</t>
        </is>
      </c>
    </row>
    <row r="10">
      <c r="A10" s="3" t="inlineStr">
        <is>
          <t>Share-based Compensation Arrangement by Share-based Payment Award [Line Items]</t>
        </is>
      </c>
    </row>
    <row r="11">
      <c r="A11" s="4" t="inlineStr">
        <is>
          <t>Number of shares outstanding, unvested restricted stock units</t>
        </is>
      </c>
      <c r="D11" s="5" t="n">
        <v>16803</v>
      </c>
      <c r="H11" s="5" t="n">
        <v>16803</v>
      </c>
    </row>
    <row r="12">
      <c r="A12" s="4" t="inlineStr">
        <is>
          <t>Number of shares outstanding, vested restricted stock units</t>
        </is>
      </c>
      <c r="D12" s="5" t="n">
        <v>47472</v>
      </c>
      <c r="H12" s="5" t="n">
        <v>47472</v>
      </c>
    </row>
    <row r="13">
      <c r="A13" s="4" t="inlineStr">
        <is>
          <t>Number of shares vested with deferred settlement</t>
        </is>
      </c>
      <c r="H13" s="5" t="n">
        <v>47272</v>
      </c>
    </row>
    <row r="14">
      <c r="A14" s="4" t="inlineStr">
        <is>
          <t>Restricted Stock Units [Member] | Vest on June 17, 2022 [Member]</t>
        </is>
      </c>
    </row>
    <row r="15">
      <c r="A15" s="3" t="inlineStr">
        <is>
          <t>Share-based Compensation Arrangement by Share-based Payment Award [Line Items]</t>
        </is>
      </c>
    </row>
    <row r="16">
      <c r="A16" s="4" t="inlineStr">
        <is>
          <t>Number of shares outstanding, unvested restricted stock units</t>
        </is>
      </c>
      <c r="D16" s="5" t="n">
        <v>16803</v>
      </c>
      <c r="H16" s="5" t="n">
        <v>16803</v>
      </c>
    </row>
    <row r="17">
      <c r="A17" s="4" t="inlineStr">
        <is>
          <t>Number of shares, granted</t>
        </is>
      </c>
      <c r="H17" s="5" t="n">
        <v>16803</v>
      </c>
    </row>
    <row r="18">
      <c r="A18" s="4" t="inlineStr">
        <is>
          <t>Exercise price for grant per share</t>
        </is>
      </c>
      <c r="H18" s="7" t="n">
        <v>8.869999999999999</v>
      </c>
    </row>
    <row r="19">
      <c r="A19" s="4" t="inlineStr">
        <is>
          <t>Restricted Stock Units [Member] | Vest on June 19, 2021 [Member]</t>
        </is>
      </c>
    </row>
    <row r="20">
      <c r="A20" s="3" t="inlineStr">
        <is>
          <t>Share-based Compensation Arrangement by Share-based Payment Award [Line Items]</t>
        </is>
      </c>
    </row>
    <row r="21">
      <c r="A21" s="4" t="inlineStr">
        <is>
          <t>Number of shares outstanding, unvested restricted stock units</t>
        </is>
      </c>
      <c r="K21" s="5" t="n">
        <v>47156</v>
      </c>
    </row>
    <row r="22">
      <c r="A22" s="4" t="inlineStr">
        <is>
          <t>Number of shares, granted</t>
        </is>
      </c>
      <c r="K22" s="5" t="n">
        <v>47156</v>
      </c>
    </row>
    <row r="23">
      <c r="A23" s="4" t="inlineStr">
        <is>
          <t>Exercise price for grant per share</t>
        </is>
      </c>
      <c r="K23" s="7" t="n">
        <v>3.16</v>
      </c>
    </row>
    <row r="24">
      <c r="A24" s="4" t="inlineStr">
        <is>
          <t>Restricted Shares [Member]</t>
        </is>
      </c>
    </row>
    <row r="25">
      <c r="A25" s="3" t="inlineStr">
        <is>
          <t>Share-based Compensation Arrangement by Share-based Payment Award [Line Items]</t>
        </is>
      </c>
    </row>
    <row r="26">
      <c r="A26" s="4" t="inlineStr">
        <is>
          <t>Number of shares outstanding, unvested restricted stock units</t>
        </is>
      </c>
      <c r="D26" s="5" t="n">
        <v>436295</v>
      </c>
      <c r="E26" s="4" t="inlineStr">
        <is>
          <t>[2]</t>
        </is>
      </c>
      <c r="F26" s="5" t="n">
        <v>452522</v>
      </c>
      <c r="G26" s="5" t="n">
        <v>442190</v>
      </c>
      <c r="H26" s="5" t="n">
        <v>436295</v>
      </c>
      <c r="I26" s="4" t="inlineStr">
        <is>
          <t>[2]</t>
        </is>
      </c>
      <c r="K26" s="5" t="n">
        <v>416140</v>
      </c>
      <c r="L26" s="5" t="n">
        <v>284879</v>
      </c>
    </row>
    <row r="27">
      <c r="A27" s="4" t="inlineStr">
        <is>
          <t>Weighted average fair value of options granted</t>
        </is>
      </c>
      <c r="H27" s="7" t="n">
        <v>3.24</v>
      </c>
      <c r="J27" s="7" t="n">
        <v>3.3</v>
      </c>
    </row>
    <row r="28">
      <c r="A28" s="4" t="inlineStr">
        <is>
          <t>Number of shares, granted</t>
        </is>
      </c>
      <c r="F28" s="5" t="n">
        <v>163561</v>
      </c>
      <c r="H28" s="5" t="n">
        <v>163561</v>
      </c>
      <c r="K28" s="5" t="n">
        <v>229408</v>
      </c>
    </row>
    <row r="29">
      <c r="A29" s="4" t="inlineStr">
        <is>
          <t>Exercise price for grant per share</t>
        </is>
      </c>
      <c r="F29" s="7" t="n">
        <v>6.79</v>
      </c>
      <c r="K29" s="7" t="n">
        <v>6.21</v>
      </c>
    </row>
    <row r="30">
      <c r="A30" s="4" t="inlineStr">
        <is>
          <t>2018 Equity Incentive Plan [Member]</t>
        </is>
      </c>
    </row>
    <row r="31">
      <c r="A31" s="3" t="inlineStr">
        <is>
          <t>Share-based Compensation Arrangement by Share-based Payment Award [Line Items]</t>
        </is>
      </c>
    </row>
    <row r="32">
      <c r="A32" s="4" t="inlineStr">
        <is>
          <t>Number of shares available for grant</t>
        </is>
      </c>
      <c r="C32" s="5" t="n">
        <v>241919</v>
      </c>
      <c r="D32" s="5" t="n">
        <v>2210968</v>
      </c>
      <c r="H32" s="5" t="n">
        <v>2210968</v>
      </c>
    </row>
    <row r="33">
      <c r="A33" s="4" t="inlineStr">
        <is>
          <t>Shares were rolled into the 2018 Plan</t>
        </is>
      </c>
      <c r="D33" s="5" t="n">
        <v>438132</v>
      </c>
      <c r="H33" s="5" t="n">
        <v>438132</v>
      </c>
    </row>
    <row r="34">
      <c r="A34" s="4" t="inlineStr">
        <is>
          <t>2015 Restricted Stock Plan [Member]</t>
        </is>
      </c>
    </row>
    <row r="35">
      <c r="A35" s="3" t="inlineStr">
        <is>
          <t>Share-based Compensation Arrangement by Share-based Payment Award [Line Items]</t>
        </is>
      </c>
    </row>
    <row r="36">
      <c r="A36" s="4" t="inlineStr">
        <is>
          <t>Number of shares available for grant</t>
        </is>
      </c>
      <c r="M36" s="5" t="n">
        <v>700000</v>
      </c>
    </row>
    <row r="37">
      <c r="A37" s="4" t="inlineStr">
        <is>
          <t>Unvested shares under restricted common stock plan</t>
        </is>
      </c>
      <c r="D37" s="5" t="n">
        <v>860470</v>
      </c>
      <c r="H37" s="5" t="n">
        <v>860470</v>
      </c>
    </row>
    <row r="38">
      <c r="A38" s="4" t="inlineStr">
        <is>
          <t>2006 Stock Option Plan [Member]</t>
        </is>
      </c>
    </row>
    <row r="39">
      <c r="A39" s="3" t="inlineStr">
        <is>
          <t>Share-based Compensation Arrangement by Share-based Payment Award [Line Items]</t>
        </is>
      </c>
    </row>
    <row r="40">
      <c r="A40" s="4" t="inlineStr">
        <is>
          <t>Issuance of maximum number of shares approved</t>
        </is>
      </c>
      <c r="O40" s="5" t="n">
        <v>800000</v>
      </c>
    </row>
    <row r="41">
      <c r="A41" s="4" t="inlineStr">
        <is>
          <t>Number of additional shares available for issuance</t>
        </is>
      </c>
      <c r="D41" s="5" t="n">
        <v>0</v>
      </c>
      <c r="H41" s="5" t="n">
        <v>0</v>
      </c>
    </row>
    <row r="42">
      <c r="A42" s="4" t="inlineStr">
        <is>
          <t>2006 Stock Option Plan [Member] | Maximum [Member]</t>
        </is>
      </c>
    </row>
    <row r="43">
      <c r="A43" s="3" t="inlineStr">
        <is>
          <t>Share-based Compensation Arrangement by Share-based Payment Award [Line Items]</t>
        </is>
      </c>
    </row>
    <row r="44">
      <c r="A44" s="4" t="inlineStr">
        <is>
          <t>Share based compensation, options term</t>
        </is>
      </c>
      <c r="H44" s="4" t="inlineStr">
        <is>
          <t>10 years</t>
        </is>
      </c>
    </row>
    <row r="45">
      <c r="A45" s="4" t="inlineStr">
        <is>
          <t>2015 Director Plan [Member]</t>
        </is>
      </c>
    </row>
    <row r="46">
      <c r="A46" s="3" t="inlineStr">
        <is>
          <t>Share-based Compensation Arrangement by Share-based Payment Award [Line Items]</t>
        </is>
      </c>
    </row>
    <row r="47">
      <c r="A47" s="4" t="inlineStr">
        <is>
          <t>Number of shares available for grant</t>
        </is>
      </c>
      <c r="C47" s="5" t="n">
        <v>258334</v>
      </c>
      <c r="N47" s="5" t="n">
        <v>300000</v>
      </c>
    </row>
    <row r="48">
      <c r="A48" s="4" t="inlineStr">
        <is>
          <t>2015 Director Plan [Member] | Non Employee Director One [Member]</t>
        </is>
      </c>
    </row>
    <row r="49">
      <c r="A49" s="3" t="inlineStr">
        <is>
          <t>Share-based Compensation Arrangement by Share-based Payment Award [Line Items]</t>
        </is>
      </c>
    </row>
    <row r="50">
      <c r="A50" s="4" t="inlineStr">
        <is>
          <t>Number of shares available for grant</t>
        </is>
      </c>
      <c r="C50" s="5" t="n">
        <v>12000</v>
      </c>
    </row>
    <row r="51">
      <c r="A51" s="4" t="inlineStr">
        <is>
          <t>2015 Director Plan [Member] | Maximum [Member]</t>
        </is>
      </c>
    </row>
    <row r="52">
      <c r="A52" s="3" t="inlineStr">
        <is>
          <t>Share-based Compensation Arrangement by Share-based Payment Award [Line Items]</t>
        </is>
      </c>
    </row>
    <row r="53">
      <c r="A53" s="4" t="inlineStr">
        <is>
          <t>Share based compensation, options term</t>
        </is>
      </c>
      <c r="C53" s="4" t="inlineStr">
        <is>
          <t>10 years</t>
        </is>
      </c>
    </row>
    <row r="54">
      <c r="A54" s="4" t="inlineStr">
        <is>
          <t>Amended Director Plan [Member]</t>
        </is>
      </c>
    </row>
    <row r="55">
      <c r="A55" s="3" t="inlineStr">
        <is>
          <t>Share-based Compensation Arrangement by Share-based Payment Award [Line Items]</t>
        </is>
      </c>
    </row>
    <row r="56">
      <c r="A56" s="4" t="inlineStr">
        <is>
          <t>Number of shares available for grant</t>
        </is>
      </c>
      <c r="D56" s="5" t="n">
        <v>200000</v>
      </c>
      <c r="H56" s="5" t="n">
        <v>200000</v>
      </c>
    </row>
    <row r="57">
      <c r="A57" s="4" t="inlineStr">
        <is>
          <t>Number of additional shares available for issuance</t>
        </is>
      </c>
      <c r="D57" s="5" t="n">
        <v>0</v>
      </c>
      <c r="H57" s="5" t="n">
        <v>0</v>
      </c>
    </row>
    <row r="58">
      <c r="A58" s="4" t="inlineStr">
        <is>
          <t>Amended Director Plan [Member] | Director [Member]</t>
        </is>
      </c>
    </row>
    <row r="59">
      <c r="A59" s="3" t="inlineStr">
        <is>
          <t>Share-based Compensation Arrangement by Share-based Payment Award [Line Items]</t>
        </is>
      </c>
    </row>
    <row r="60">
      <c r="A60" s="4" t="inlineStr">
        <is>
          <t>Number of shares available for grant</t>
        </is>
      </c>
      <c r="D60" s="5" t="n">
        <v>9000</v>
      </c>
      <c r="H60" s="5" t="n">
        <v>9000</v>
      </c>
    </row>
    <row r="61">
      <c r="A61" s="4" t="inlineStr">
        <is>
          <t>Amended Director Plan [Member] | Maximum [Member]</t>
        </is>
      </c>
    </row>
    <row r="62">
      <c r="A62" s="3" t="inlineStr">
        <is>
          <t>Share-based Compensation Arrangement by Share-based Payment Award [Line Items]</t>
        </is>
      </c>
    </row>
    <row r="63">
      <c r="A63" s="4" t="inlineStr">
        <is>
          <t>Share based compensation, options term</t>
        </is>
      </c>
      <c r="G63" s="4" t="inlineStr">
        <is>
          <t>10 years</t>
        </is>
      </c>
    </row>
    <row r="64"/>
    <row r="65">
      <c r="A65" s="4" t="inlineStr">
        <is>
          <t>[1]</t>
        </is>
      </c>
      <c r="B65" s="4" t="inlineStr">
        <is>
          <t xml:space="preserve">The aggregate intrinsic value, which represents the difference between the price of the Company’s common stock at September 30, 2021 and the related exercise price of the underlying options, was $ 1,590,000 for outstanding options and $ 463,000 for exercisable options as of September 30, 2021 . The remaining contractual life was 8.27 years for outstanding options and 7.21 years for exercisable options at September 30, 2021 . </t>
        </is>
      </c>
    </row>
    <row r="66">
      <c r="A66" s="4" t="inlineStr">
        <is>
          <t>[2]</t>
        </is>
      </c>
      <c r="B66" s="4" t="inlineStr">
        <is>
          <t>The aggregate fair value of the restricted stock was $ 3,421,000 as of September 30, 2021 . The remaining vesting period was 3.43 years at September 30, 2021 .</t>
        </is>
      </c>
    </row>
  </sheetData>
  <mergeCells count="6">
    <mergeCell ref="A1:B1"/>
    <mergeCell ref="D1:E1"/>
    <mergeCell ref="H1:I1"/>
    <mergeCell ref="A64:N64"/>
    <mergeCell ref="B65:N65"/>
    <mergeCell ref="B66:N6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2" customWidth="1" min="2" max="2"/>
    <col width="17" customWidth="1" min="3" max="3"/>
    <col width="17" customWidth="1" min="4" max="4"/>
  </cols>
  <sheetData>
    <row r="1">
      <c r="A1" s="1" t="inlineStr">
        <is>
          <t>Stock Options and Restricted Stock - Summary of Assumption Categories Used to Determine Value of Option Grants (Detail)</t>
        </is>
      </c>
      <c r="C1" s="2" t="inlineStr">
        <is>
          <t>9 Months Ended</t>
        </is>
      </c>
    </row>
    <row r="2">
      <c r="C2" s="2" t="inlineStr">
        <is>
          <t>Sep. 30, 2021</t>
        </is>
      </c>
      <c r="D2" s="2" t="inlineStr">
        <is>
          <t>Sep. 30, 2020</t>
        </is>
      </c>
    </row>
    <row r="3">
      <c r="A3" s="3" t="inlineStr">
        <is>
          <t>Sharebased Compensation Arrangement By Sharebased Payment Award Stock Options Shares Outstanding Weighted Average Exercise Price And Additional Disclosures [Abstract]</t>
        </is>
      </c>
    </row>
    <row r="4">
      <c r="A4" s="4" t="inlineStr">
        <is>
          <t>Risk free interest rate</t>
        </is>
      </c>
      <c r="C4" s="4" t="inlineStr">
        <is>
          <t>0.97%</t>
        </is>
      </c>
      <c r="D4" s="4" t="inlineStr">
        <is>
          <t>1.46%</t>
        </is>
      </c>
    </row>
    <row r="5">
      <c r="A5" s="4" t="inlineStr">
        <is>
          <t>Expected dividend yield</t>
        </is>
      </c>
      <c r="C5" s="4" t="inlineStr">
        <is>
          <t>0.00%</t>
        </is>
      </c>
    </row>
    <row r="6">
      <c r="A6" s="4" t="inlineStr">
        <is>
          <t>Expected life of option in years</t>
        </is>
      </c>
      <c r="B6" s="4" t="inlineStr">
        <is>
          <t>[1]</t>
        </is>
      </c>
      <c r="C6" s="4" t="inlineStr">
        <is>
          <t>6 years 3 months</t>
        </is>
      </c>
      <c r="D6" s="4" t="inlineStr">
        <is>
          <t>6 years 3 months</t>
        </is>
      </c>
    </row>
    <row r="7">
      <c r="A7" s="4" t="inlineStr">
        <is>
          <t>Expected volatility</t>
        </is>
      </c>
      <c r="B7" s="4" t="inlineStr">
        <is>
          <t>[2]</t>
        </is>
      </c>
      <c r="C7" s="4" t="inlineStr">
        <is>
          <t>53.98%</t>
        </is>
      </c>
      <c r="D7" s="4" t="inlineStr">
        <is>
          <t>50.18%</t>
        </is>
      </c>
    </row>
    <row r="8"/>
    <row r="9">
      <c r="A9" s="4" t="inlineStr">
        <is>
          <t>[1]</t>
        </is>
      </c>
      <c r="B9" s="4" t="inlineStr">
        <is>
          <t xml:space="preserve">Expected life is calculated using the simplified method. </t>
        </is>
      </c>
    </row>
    <row r="10">
      <c r="A10" s="4" t="inlineStr">
        <is>
          <t>[2]</t>
        </is>
      </c>
      <c r="B10" s="4" t="inlineStr">
        <is>
          <t>We determine our expected volatility based on our historical volatility</t>
        </is>
      </c>
    </row>
  </sheetData>
  <mergeCells count="5">
    <mergeCell ref="A1:B2"/>
    <mergeCell ref="C1:D1"/>
    <mergeCell ref="A8:C8"/>
    <mergeCell ref="B9:C9"/>
    <mergeCell ref="B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6" customWidth="1" min="8" max="8"/>
  </cols>
  <sheetData>
    <row r="1">
      <c r="A1" s="1" t="inlineStr">
        <is>
          <t>Stock Options and Restricted Stock - Summary of Activity for Stock Option Programs (Detail) - $ / shares</t>
        </is>
      </c>
      <c r="C1" s="2" t="inlineStr">
        <is>
          <t>3 Months Ended</t>
        </is>
      </c>
      <c r="H1" s="2" t="inlineStr">
        <is>
          <t>12 Months Ended</t>
        </is>
      </c>
    </row>
    <row r="2">
      <c r="C2" s="2" t="inlineStr">
        <is>
          <t>Sep. 30, 2021</t>
        </is>
      </c>
      <c r="E2" s="2" t="inlineStr">
        <is>
          <t>Jun. 30, 2021</t>
        </is>
      </c>
      <c r="G2" s="2" t="inlineStr">
        <is>
          <t>Mar. 31, 2021</t>
        </is>
      </c>
      <c r="H2" s="2" t="inlineStr">
        <is>
          <t>Dec. 31, 2020</t>
        </is>
      </c>
    </row>
    <row r="3">
      <c r="A3" s="3" t="inlineStr">
        <is>
          <t>Share-based Compensation Arrangement by Share-based Payment Award [Line Items]</t>
        </is>
      </c>
    </row>
    <row r="4">
      <c r="A4" s="4" t="inlineStr">
        <is>
          <t>Number of options beginning balance</t>
        </is>
      </c>
      <c r="C4" s="5" t="n">
        <v>1209642</v>
      </c>
      <c r="E4" s="5" t="n">
        <v>1264315</v>
      </c>
      <c r="G4" s="5" t="n">
        <v>951669</v>
      </c>
      <c r="H4" s="5" t="n">
        <v>550040</v>
      </c>
    </row>
    <row r="5">
      <c r="A5" s="4" t="inlineStr">
        <is>
          <t>Granted</t>
        </is>
      </c>
      <c r="E5" s="5" t="n">
        <v>0</v>
      </c>
      <c r="G5" s="5" t="n">
        <v>317398</v>
      </c>
      <c r="H5" s="5" t="n">
        <v>444557</v>
      </c>
    </row>
    <row r="6">
      <c r="A6" s="4" t="inlineStr">
        <is>
          <t>Cancelled</t>
        </is>
      </c>
      <c r="C6" s="5" t="n">
        <v>-1981</v>
      </c>
      <c r="E6" s="5" t="n">
        <v>-32446</v>
      </c>
      <c r="G6" s="5" t="n">
        <v>-3984</v>
      </c>
      <c r="H6" s="5" t="n">
        <v>-42928</v>
      </c>
    </row>
    <row r="7">
      <c r="A7" s="4" t="inlineStr">
        <is>
          <t>Exercised</t>
        </is>
      </c>
      <c r="C7" s="5" t="n">
        <v>-21075</v>
      </c>
      <c r="D7" s="4" t="inlineStr">
        <is>
          <t>[1]</t>
        </is>
      </c>
      <c r="E7" s="5" t="n">
        <v>-22227</v>
      </c>
      <c r="F7" s="4" t="inlineStr">
        <is>
          <t>[1]</t>
        </is>
      </c>
      <c r="G7" s="5" t="n">
        <v>-768</v>
      </c>
    </row>
    <row r="8">
      <c r="A8" s="4" t="inlineStr">
        <is>
          <t>Number of options ending balance</t>
        </is>
      </c>
      <c r="C8" s="5" t="n">
        <v>1186586</v>
      </c>
      <c r="E8" s="5" t="n">
        <v>1209642</v>
      </c>
      <c r="G8" s="5" t="n">
        <v>1264315</v>
      </c>
      <c r="H8" s="5" t="n">
        <v>951669</v>
      </c>
    </row>
    <row r="9">
      <c r="A9" s="4" t="inlineStr">
        <is>
          <t>Options exercisable</t>
        </is>
      </c>
      <c r="B9" s="4" t="inlineStr">
        <is>
          <t>[2]</t>
        </is>
      </c>
      <c r="C9" s="5" t="n">
        <v>326116</v>
      </c>
    </row>
    <row r="10">
      <c r="A10" s="4" t="inlineStr">
        <is>
          <t>Exercise price per share, lower range limit beginning balance</t>
        </is>
      </c>
      <c r="C10" s="7" t="n">
        <v>2.14</v>
      </c>
      <c r="E10" s="7" t="n">
        <v>2.14</v>
      </c>
      <c r="G10" s="7" t="n">
        <v>2.14</v>
      </c>
      <c r="H10" s="7" t="n">
        <v>2.14</v>
      </c>
    </row>
    <row r="11">
      <c r="A11" s="4" t="inlineStr">
        <is>
          <t>Exercise price per share, upper range limit beginning balance</t>
        </is>
      </c>
      <c r="C11" s="8" t="n">
        <v>12.55</v>
      </c>
      <c r="E11" s="8" t="n">
        <v>12.55</v>
      </c>
      <c r="G11" s="8" t="n">
        <v>12.55</v>
      </c>
      <c r="H11" s="8" t="n">
        <v>13.53</v>
      </c>
    </row>
    <row r="12">
      <c r="A12" s="4" t="inlineStr">
        <is>
          <t>Exercise price per share, granted</t>
        </is>
      </c>
      <c r="G12" s="8" t="n">
        <v>6.79</v>
      </c>
    </row>
    <row r="13">
      <c r="A13" s="4" t="inlineStr">
        <is>
          <t>Exercise price per share, lower range limit ending balance</t>
        </is>
      </c>
      <c r="C13" s="8" t="n">
        <v>2.14</v>
      </c>
      <c r="E13" s="8" t="n">
        <v>2.14</v>
      </c>
      <c r="G13" s="8" t="n">
        <v>2.14</v>
      </c>
      <c r="H13" s="8" t="n">
        <v>2.14</v>
      </c>
    </row>
    <row r="14">
      <c r="A14" s="4" t="inlineStr">
        <is>
          <t>Exercise price per share, upper range limit ending balance</t>
        </is>
      </c>
      <c r="C14" s="8" t="n">
        <v>12.55</v>
      </c>
      <c r="E14" s="8" t="n">
        <v>12.55</v>
      </c>
      <c r="G14" s="8" t="n">
        <v>12.55</v>
      </c>
      <c r="H14" s="8" t="n">
        <v>12.55</v>
      </c>
    </row>
    <row r="15">
      <c r="A15" s="4" t="inlineStr">
        <is>
          <t>Exercise price per share, option exercisable lower range limit</t>
        </is>
      </c>
      <c r="B15" s="4" t="inlineStr">
        <is>
          <t>[2]</t>
        </is>
      </c>
      <c r="C15" s="8" t="n">
        <v>2.14</v>
      </c>
    </row>
    <row r="16">
      <c r="A16" s="4" t="inlineStr">
        <is>
          <t>Exercise price per share, option exercisable upper range limit</t>
        </is>
      </c>
      <c r="B16" s="4" t="inlineStr">
        <is>
          <t>[2]</t>
        </is>
      </c>
      <c r="C16" s="8" t="n">
        <v>12.55</v>
      </c>
    </row>
    <row r="17">
      <c r="A17" s="4" t="inlineStr">
        <is>
          <t>Weighted average exercise price, beginning balance</t>
        </is>
      </c>
      <c r="C17" s="8" t="n">
        <v>6.53</v>
      </c>
      <c r="E17" s="8" t="n">
        <v>6.5</v>
      </c>
      <c r="G17" s="8" t="n">
        <v>6.41</v>
      </c>
      <c r="H17" s="8" t="n">
        <v>6.58</v>
      </c>
    </row>
    <row r="18">
      <c r="A18" s="4" t="inlineStr">
        <is>
          <t>Weighted average exercise price, granted</t>
        </is>
      </c>
      <c r="C18" s="5" t="n">
        <v>0</v>
      </c>
      <c r="E18" s="5" t="n">
        <v>0</v>
      </c>
      <c r="G18" s="8" t="n">
        <v>6.79</v>
      </c>
      <c r="H18" s="8" t="n">
        <v>6.24</v>
      </c>
    </row>
    <row r="19">
      <c r="A19" s="4" t="inlineStr">
        <is>
          <t>Weighted average exercise price, cancelled</t>
        </is>
      </c>
      <c r="C19" s="8" t="n">
        <v>5.85</v>
      </c>
      <c r="E19" s="8" t="n">
        <v>5.98</v>
      </c>
      <c r="G19" s="8" t="n">
        <v>6.89</v>
      </c>
      <c r="H19" s="8" t="n">
        <v>6.91</v>
      </c>
    </row>
    <row r="20">
      <c r="A20" s="4" t="inlineStr">
        <is>
          <t>Weighted average exercise price, exercised</t>
        </is>
      </c>
      <c r="C20" s="8" t="n">
        <v>5.34</v>
      </c>
      <c r="D20" s="4" t="inlineStr">
        <is>
          <t>[1]</t>
        </is>
      </c>
      <c r="E20" s="8" t="n">
        <v>5.76</v>
      </c>
      <c r="F20" s="4" t="inlineStr">
        <is>
          <t>[1]</t>
        </is>
      </c>
      <c r="G20" s="8" t="n">
        <v>6.79</v>
      </c>
    </row>
    <row r="21">
      <c r="A21" s="4" t="inlineStr">
        <is>
          <t>Weighted average exercise price, ending balance</t>
        </is>
      </c>
      <c r="C21" s="8" t="n">
        <v>6.55</v>
      </c>
      <c r="E21" s="8" t="n">
        <v>6.53</v>
      </c>
      <c r="G21" s="8" t="n">
        <v>6.5</v>
      </c>
      <c r="H21" s="8" t="n">
        <v>6.41</v>
      </c>
    </row>
    <row r="22">
      <c r="A22" s="4" t="inlineStr">
        <is>
          <t>Weighted average exercise price, options exercisable</t>
        </is>
      </c>
      <c r="B22" s="4" t="inlineStr">
        <is>
          <t>[2]</t>
        </is>
      </c>
      <c r="C22" s="8" t="n">
        <v>6.61</v>
      </c>
    </row>
    <row r="23">
      <c r="A23" s="4" t="inlineStr">
        <is>
          <t>Minimum [Member]</t>
        </is>
      </c>
    </row>
    <row r="24">
      <c r="A24" s="3" t="inlineStr">
        <is>
          <t>Share-based Compensation Arrangement by Share-based Payment Award [Line Items]</t>
        </is>
      </c>
    </row>
    <row r="25">
      <c r="A25" s="4" t="inlineStr">
        <is>
          <t>Exercise price per share, granted</t>
        </is>
      </c>
      <c r="H25" s="8" t="n">
        <v>4.89</v>
      </c>
    </row>
    <row r="26">
      <c r="A26" s="4" t="inlineStr">
        <is>
          <t>Exercise price per share, cancelled</t>
        </is>
      </c>
      <c r="C26" s="8" t="n">
        <v>4.89</v>
      </c>
      <c r="E26" s="8" t="n">
        <v>4.89</v>
      </c>
      <c r="G26" s="8" t="n">
        <v>6.55</v>
      </c>
      <c r="H26" s="8" t="n">
        <v>2.22</v>
      </c>
    </row>
    <row r="27">
      <c r="A27" s="4" t="inlineStr">
        <is>
          <t>Exercise price per share, exercised</t>
        </is>
      </c>
      <c r="C27" s="8" t="n">
        <v>5.21</v>
      </c>
      <c r="D27" s="4" t="inlineStr">
        <is>
          <t>[1]</t>
        </is>
      </c>
      <c r="E27" s="8" t="n">
        <v>5.27</v>
      </c>
      <c r="F27" s="4" t="inlineStr">
        <is>
          <t>[1]</t>
        </is>
      </c>
      <c r="G27" s="8" t="n">
        <v>6.55</v>
      </c>
    </row>
    <row r="28">
      <c r="A28" s="4" t="inlineStr">
        <is>
          <t>Maximum [Member]</t>
        </is>
      </c>
    </row>
    <row r="29">
      <c r="A29" s="3" t="inlineStr">
        <is>
          <t>Share-based Compensation Arrangement by Share-based Payment Award [Line Items]</t>
        </is>
      </c>
    </row>
    <row r="30">
      <c r="A30" s="4" t="inlineStr">
        <is>
          <t>Exercise price per share, granted</t>
        </is>
      </c>
      <c r="H30" s="8" t="n">
        <v>6.68</v>
      </c>
    </row>
    <row r="31">
      <c r="A31" s="4" t="inlineStr">
        <is>
          <t>Exercise price per share, cancelled</t>
        </is>
      </c>
      <c r="C31" s="8" t="n">
        <v>7.25</v>
      </c>
      <c r="E31" s="8" t="n">
        <v>7.25</v>
      </c>
      <c r="G31" s="8" t="n">
        <v>7.25</v>
      </c>
      <c r="H31" s="7" t="n">
        <v>13.53</v>
      </c>
    </row>
    <row r="32">
      <c r="A32" s="4" t="inlineStr">
        <is>
          <t>Exercise price per share, exercised</t>
        </is>
      </c>
      <c r="C32" s="7" t="n">
        <v>7.25</v>
      </c>
      <c r="D32" s="4" t="inlineStr">
        <is>
          <t>[1]</t>
        </is>
      </c>
      <c r="E32" s="7" t="n">
        <v>7.25</v>
      </c>
      <c r="F32" s="4" t="inlineStr">
        <is>
          <t>[1]</t>
        </is>
      </c>
      <c r="G32" s="7" t="n">
        <v>7.25</v>
      </c>
    </row>
    <row r="33"/>
    <row r="34">
      <c r="A34" s="4" t="inlineStr">
        <is>
          <t>[1]</t>
        </is>
      </c>
      <c r="B34" s="4" t="inlineStr">
        <is>
          <t>The aggregate intrinsic value, which represents the difference between the price of the Company’s common stock at the exercise date and the related exercise price of the underlying options, was $ 77,000 and $ 152,000 for the three and nine months ended September 30, 2021 . There was no intrinsic value for the three and nine months ended September 30, 2020 .</t>
        </is>
      </c>
    </row>
    <row r="35">
      <c r="A35" s="4" t="inlineStr">
        <is>
          <t>[2]</t>
        </is>
      </c>
      <c r="B35" s="4" t="inlineStr">
        <is>
          <t xml:space="preserve">The aggregate intrinsic value, which represents the difference between the price of the Company’s common stock at September 30, 2021 and the related exercise price of the underlying options, was $ 1,590,000 for outstanding options and $ 463,000 for exercisable options as of September 30, 2021 . The remaining contractual life was 8.27 years for outstanding options and 7.21 years for exercisable options at September 30, 2021 . </t>
        </is>
      </c>
    </row>
  </sheetData>
  <mergeCells count="7">
    <mergeCell ref="A1:B2"/>
    <mergeCell ref="C1:G1"/>
    <mergeCell ref="C2:D2"/>
    <mergeCell ref="E2:F2"/>
    <mergeCell ref="A33:G33"/>
    <mergeCell ref="B34:G34"/>
    <mergeCell ref="B35:G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Summary of Activity for Stock Option Programs (Parenthetical)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Options Outstanding Roll Forward</t>
        </is>
      </c>
    </row>
    <row r="4">
      <c r="A4" s="4" t="inlineStr">
        <is>
          <t>Aggregate intrinsic value for option exercised</t>
        </is>
      </c>
      <c r="B4" s="6" t="n">
        <v>77000</v>
      </c>
      <c r="C4" s="6" t="n">
        <v>0</v>
      </c>
      <c r="D4" s="6" t="n">
        <v>152000</v>
      </c>
      <c r="E4" s="6" t="n">
        <v>0</v>
      </c>
    </row>
    <row r="5">
      <c r="A5" s="4" t="inlineStr">
        <is>
          <t>Aggregate intrinsic value of option outstanding</t>
        </is>
      </c>
      <c r="B5" s="5" t="n">
        <v>1590000</v>
      </c>
      <c r="D5" s="5" t="n">
        <v>1590000</v>
      </c>
    </row>
    <row r="6">
      <c r="A6" s="4" t="inlineStr">
        <is>
          <t>Aggregate intrinsic value of option exercisable</t>
        </is>
      </c>
      <c r="B6" s="6" t="n">
        <v>463000</v>
      </c>
      <c r="D6" s="6" t="n">
        <v>463000</v>
      </c>
    </row>
    <row r="7">
      <c r="A7" s="4" t="inlineStr">
        <is>
          <t>Remaining contractual life of option outstanding</t>
        </is>
      </c>
      <c r="D7" s="4" t="inlineStr">
        <is>
          <t>8 years 3 months 7 days</t>
        </is>
      </c>
    </row>
    <row r="8">
      <c r="A8" s="4" t="inlineStr">
        <is>
          <t>Remaining contractual life of option exercisable</t>
        </is>
      </c>
      <c r="D8" s="4" t="inlineStr">
        <is>
          <t>7 years 2 months 15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5" customWidth="1" min="7" max="7"/>
    <col width="13" customWidth="1" min="8" max="8"/>
    <col width="14" customWidth="1" min="9" max="9"/>
    <col width="16" customWidth="1" min="10" max="10"/>
  </cols>
  <sheetData>
    <row r="1">
      <c r="A1" s="1" t="inlineStr">
        <is>
          <t>Stock Options and Restricted Stock - Summary of Activity for Restricted Stock Programs (Detail) - $ / shares</t>
        </is>
      </c>
      <c r="C1" s="2" t="inlineStr">
        <is>
          <t>3 Months Ended</t>
        </is>
      </c>
      <c r="G1" s="2" t="inlineStr">
        <is>
          <t>9 Months Ended</t>
        </is>
      </c>
      <c r="J1" s="2" t="inlineStr">
        <is>
          <t>12 Months Ended</t>
        </is>
      </c>
    </row>
    <row r="2">
      <c r="C2" s="2" t="inlineStr">
        <is>
          <t>Sep. 30, 2021</t>
        </is>
      </c>
      <c r="E2" s="2" t="inlineStr">
        <is>
          <t>Jun. 30, 2021</t>
        </is>
      </c>
      <c r="F2" s="2" t="inlineStr">
        <is>
          <t>Mar. 31, 2021</t>
        </is>
      </c>
      <c r="G2" s="2" t="inlineStr">
        <is>
          <t>Sep. 30, 2021</t>
        </is>
      </c>
      <c r="I2" s="2" t="inlineStr">
        <is>
          <t>Sep. 30, 2020</t>
        </is>
      </c>
      <c r="J2" s="2" t="inlineStr">
        <is>
          <t>Dec. 31, 2020</t>
        </is>
      </c>
    </row>
    <row r="3">
      <c r="A3" s="3" t="inlineStr">
        <is>
          <t>Share-based Compensation Arrangement by Share-based Payment Award [Line Items]</t>
        </is>
      </c>
    </row>
    <row r="4">
      <c r="A4" s="4" t="inlineStr">
        <is>
          <t>Number of shares, granted</t>
        </is>
      </c>
      <c r="I4" s="5" t="n">
        <v>165674</v>
      </c>
    </row>
    <row r="5">
      <c r="A5" s="4" t="inlineStr">
        <is>
          <t>Grant price per share, cancelled, lower limit</t>
        </is>
      </c>
      <c r="E5" s="7" t="n">
        <v>5.58</v>
      </c>
      <c r="F5" s="7" t="n">
        <v>6.55</v>
      </c>
    </row>
    <row r="6">
      <c r="A6" s="4" t="inlineStr">
        <is>
          <t>Grant price per share, cancelled, upper limit</t>
        </is>
      </c>
      <c r="F6" s="7" t="n">
        <v>7.25</v>
      </c>
    </row>
    <row r="7">
      <c r="A7" s="4" t="inlineStr">
        <is>
          <t>Restricted Shares [Member]</t>
        </is>
      </c>
    </row>
    <row r="8">
      <c r="A8" s="3" t="inlineStr">
        <is>
          <t>Share-based Compensation Arrangement by Share-based Payment Award [Line Items]</t>
        </is>
      </c>
    </row>
    <row r="9">
      <c r="A9" s="4" t="inlineStr">
        <is>
          <t>Number of shares, beginning balance</t>
        </is>
      </c>
      <c r="C9" s="5" t="n">
        <v>442190</v>
      </c>
      <c r="E9" s="5" t="n">
        <v>452522</v>
      </c>
      <c r="F9" s="5" t="n">
        <v>416140</v>
      </c>
      <c r="G9" s="5" t="n">
        <v>416140</v>
      </c>
      <c r="I9" s="5" t="n">
        <v>284879</v>
      </c>
      <c r="J9" s="5" t="n">
        <v>284879</v>
      </c>
    </row>
    <row r="10">
      <c r="A10" s="4" t="inlineStr">
        <is>
          <t>Number of shares, granted</t>
        </is>
      </c>
      <c r="F10" s="5" t="n">
        <v>163561</v>
      </c>
      <c r="G10" s="5" t="n">
        <v>163561</v>
      </c>
      <c r="J10" s="5" t="n">
        <v>229408</v>
      </c>
    </row>
    <row r="11">
      <c r="A11" s="4" t="inlineStr">
        <is>
          <t>Number of shares, cancelled</t>
        </is>
      </c>
      <c r="C11" s="5" t="n">
        <v>-687</v>
      </c>
      <c r="E11" s="5" t="n">
        <v>-10332</v>
      </c>
      <c r="F11" s="5" t="n">
        <v>-7602</v>
      </c>
      <c r="J11" s="5" t="n">
        <v>-8755</v>
      </c>
    </row>
    <row r="12">
      <c r="A12" s="4" t="inlineStr">
        <is>
          <t>Number of shares, vested</t>
        </is>
      </c>
      <c r="B12" s="4" t="inlineStr">
        <is>
          <t>[1]</t>
        </is>
      </c>
      <c r="C12" s="5" t="n">
        <v>-5208</v>
      </c>
      <c r="F12" s="5" t="n">
        <v>-119577</v>
      </c>
      <c r="J12" s="5" t="n">
        <v>-89392</v>
      </c>
    </row>
    <row r="13">
      <c r="A13" s="4" t="inlineStr">
        <is>
          <t>Number of shares, ending balance</t>
        </is>
      </c>
      <c r="C13" s="5" t="n">
        <v>436295</v>
      </c>
      <c r="D13" s="4" t="inlineStr">
        <is>
          <t>[2]</t>
        </is>
      </c>
      <c r="E13" s="5" t="n">
        <v>442190</v>
      </c>
      <c r="F13" s="5" t="n">
        <v>452522</v>
      </c>
      <c r="G13" s="5" t="n">
        <v>436295</v>
      </c>
      <c r="H13" s="4" t="inlineStr">
        <is>
          <t>[2]</t>
        </is>
      </c>
      <c r="J13" s="5" t="n">
        <v>416140</v>
      </c>
    </row>
    <row r="14">
      <c r="A14" s="4" t="inlineStr">
        <is>
          <t>Grant price per share, lower range limit beginning balance</t>
        </is>
      </c>
      <c r="C14" s="7" t="n">
        <v>4.8</v>
      </c>
      <c r="E14" s="7" t="n">
        <v>4.8</v>
      </c>
      <c r="F14" s="7" t="n">
        <v>4.39</v>
      </c>
      <c r="G14" s="7" t="n">
        <v>4.39</v>
      </c>
      <c r="I14" s="7" t="n">
        <v>3.95</v>
      </c>
      <c r="J14" s="7" t="n">
        <v>3.95</v>
      </c>
    </row>
    <row r="15">
      <c r="A15" s="4" t="inlineStr">
        <is>
          <t>Grant price per share, upper range limit beginning balance</t>
        </is>
      </c>
      <c r="C15" s="8" t="n">
        <v>7.25</v>
      </c>
      <c r="E15" s="8" t="n">
        <v>7.25</v>
      </c>
      <c r="F15" s="8" t="n">
        <v>7.25</v>
      </c>
      <c r="G15" s="8" t="n">
        <v>7.25</v>
      </c>
      <c r="I15" s="8" t="n">
        <v>7.25</v>
      </c>
      <c r="J15" s="8" t="n">
        <v>7.25</v>
      </c>
    </row>
    <row r="16">
      <c r="A16" s="4" t="inlineStr">
        <is>
          <t>Grant price per share, granted, lower limit</t>
        </is>
      </c>
      <c r="C16" s="8" t="n">
        <v>4.89</v>
      </c>
      <c r="J16" s="8" t="n">
        <v>4.89</v>
      </c>
    </row>
    <row r="17">
      <c r="A17" s="4" t="inlineStr">
        <is>
          <t>Grant price per share, granted, upper limit</t>
        </is>
      </c>
      <c r="C17" s="8" t="n">
        <v>7.25</v>
      </c>
      <c r="J17" s="8" t="n">
        <v>6.68</v>
      </c>
    </row>
    <row r="18">
      <c r="A18" s="4" t="inlineStr">
        <is>
          <t>Grant price per share, cancelled, lower limit</t>
        </is>
      </c>
      <c r="E18" s="8" t="n">
        <v>4.89</v>
      </c>
      <c r="F18" s="8" t="n">
        <v>4.89</v>
      </c>
      <c r="J18" s="8" t="n">
        <v>3.95</v>
      </c>
    </row>
    <row r="19">
      <c r="A19" s="4" t="inlineStr">
        <is>
          <t>Grant price per share, cancelled, upper limit</t>
        </is>
      </c>
      <c r="C19" s="8" t="n">
        <v>4.8</v>
      </c>
      <c r="D19" s="4" t="inlineStr">
        <is>
          <t>[1]</t>
        </is>
      </c>
      <c r="E19" s="8" t="n">
        <v>7.25</v>
      </c>
      <c r="F19" s="8" t="n">
        <v>7.25</v>
      </c>
      <c r="J19" s="8" t="n">
        <v>7.25</v>
      </c>
    </row>
    <row r="20">
      <c r="A20" s="4" t="inlineStr">
        <is>
          <t>Grant price per share, vested, lower limit</t>
        </is>
      </c>
      <c r="B20" s="4" t="inlineStr">
        <is>
          <t>[1]</t>
        </is>
      </c>
      <c r="F20" s="8" t="n">
        <v>4.39</v>
      </c>
      <c r="J20" s="8" t="n">
        <v>3.95</v>
      </c>
    </row>
    <row r="21">
      <c r="A21" s="4" t="inlineStr">
        <is>
          <t>Grant price per share, vested, upper limit</t>
        </is>
      </c>
      <c r="B21" s="4" t="inlineStr">
        <is>
          <t>[1]</t>
        </is>
      </c>
      <c r="F21" s="8" t="n">
        <v>7.25</v>
      </c>
      <c r="J21" s="8" t="n">
        <v>6.55</v>
      </c>
    </row>
    <row r="22">
      <c r="A22" s="4" t="inlineStr">
        <is>
          <t>Grant price per share, lower range limit ending balance</t>
        </is>
      </c>
      <c r="C22" s="8" t="n">
        <v>4.89</v>
      </c>
      <c r="D22" s="4" t="inlineStr">
        <is>
          <t>[2]</t>
        </is>
      </c>
      <c r="E22" s="8" t="n">
        <v>4.8</v>
      </c>
      <c r="F22" s="8" t="n">
        <v>4.8</v>
      </c>
      <c r="G22" s="8" t="n">
        <v>4.89</v>
      </c>
      <c r="H22" s="4" t="inlineStr">
        <is>
          <t>[2]</t>
        </is>
      </c>
      <c r="J22" s="8" t="n">
        <v>4.39</v>
      </c>
    </row>
    <row r="23">
      <c r="A23" s="4" t="inlineStr">
        <is>
          <t>Grant price per share, upper range limit ending balance</t>
        </is>
      </c>
      <c r="C23" s="8" t="n">
        <v>7.25</v>
      </c>
      <c r="D23" s="4" t="inlineStr">
        <is>
          <t>[2]</t>
        </is>
      </c>
      <c r="E23" s="8" t="n">
        <v>7.25</v>
      </c>
      <c r="F23" s="8" t="n">
        <v>7.25</v>
      </c>
      <c r="G23" s="8" t="n">
        <v>7.25</v>
      </c>
      <c r="H23" s="4" t="inlineStr">
        <is>
          <t>[2]</t>
        </is>
      </c>
      <c r="J23" s="8" t="n">
        <v>7.25</v>
      </c>
    </row>
    <row r="24">
      <c r="A24" s="4" t="inlineStr">
        <is>
          <t>Grant price per share, granted</t>
        </is>
      </c>
      <c r="F24" s="8" t="n">
        <v>6.79</v>
      </c>
    </row>
    <row r="25">
      <c r="A25" s="4" t="inlineStr">
        <is>
          <t>Weighted average grant price beginning balance</t>
        </is>
      </c>
      <c r="C25" s="8" t="n">
        <v>6.49</v>
      </c>
      <c r="E25" s="8" t="n">
        <v>6.48</v>
      </c>
      <c r="F25" s="8" t="n">
        <v>6.24</v>
      </c>
      <c r="G25" s="8" t="n">
        <v>6.24</v>
      </c>
      <c r="I25" s="7" t="n">
        <v>6.01</v>
      </c>
      <c r="J25" s="8" t="n">
        <v>6.01</v>
      </c>
    </row>
    <row r="26">
      <c r="A26" s="4" t="inlineStr">
        <is>
          <t>Weighted average grant price, granted</t>
        </is>
      </c>
      <c r="F26" s="8" t="n">
        <v>6.79</v>
      </c>
      <c r="J26" s="8" t="n">
        <v>6.21</v>
      </c>
    </row>
    <row r="27">
      <c r="A27" s="4" t="inlineStr">
        <is>
          <t>Weighted average grant price, cancelled</t>
        </is>
      </c>
      <c r="C27" s="8" t="n">
        <v>5.4</v>
      </c>
      <c r="E27" s="8" t="n">
        <v>6.13</v>
      </c>
      <c r="F27" s="8" t="n">
        <v>5.96</v>
      </c>
      <c r="J27" s="8" t="n">
        <v>6.93</v>
      </c>
    </row>
    <row r="28">
      <c r="A28" s="4" t="inlineStr">
        <is>
          <t>Weighted average grant price, vested</t>
        </is>
      </c>
      <c r="B28" s="4" t="inlineStr">
        <is>
          <t>[1]</t>
        </is>
      </c>
      <c r="C28" s="8" t="n">
        <v>4.8</v>
      </c>
      <c r="F28" s="8" t="n">
        <v>6.09</v>
      </c>
      <c r="J28" s="8" t="n">
        <v>5.37</v>
      </c>
    </row>
    <row r="29">
      <c r="A29" s="4" t="inlineStr">
        <is>
          <t>Weighted average grant price, ending balance</t>
        </is>
      </c>
      <c r="C29" s="7" t="n">
        <v>6.51</v>
      </c>
      <c r="D29" s="4" t="inlineStr">
        <is>
          <t>[2]</t>
        </is>
      </c>
      <c r="E29" s="7" t="n">
        <v>6.49</v>
      </c>
      <c r="F29" s="7" t="n">
        <v>6.48</v>
      </c>
      <c r="G29" s="7" t="n">
        <v>6.51</v>
      </c>
      <c r="H29" s="4" t="inlineStr">
        <is>
          <t>[2]</t>
        </is>
      </c>
      <c r="J29" s="7" t="n">
        <v>6.24</v>
      </c>
    </row>
    <row r="30"/>
    <row r="31">
      <c r="A31" s="4" t="inlineStr">
        <is>
          <t>[1]</t>
        </is>
      </c>
      <c r="B31" s="4" t="inlineStr">
        <is>
          <t xml:space="preserve">The aggregate fair value of the restricted stock vested was $ 45,000 and $ 858,000 for the three and nine months ended September 30, 2021 and was $ 25,000 and 579,000 for the three and nine months ended September 30, 2020 . </t>
        </is>
      </c>
    </row>
    <row r="32">
      <c r="A32" s="4" t="inlineStr">
        <is>
          <t>[2]</t>
        </is>
      </c>
      <c r="B32" s="4" t="inlineStr">
        <is>
          <t>The aggregate fair value of the restricted stock was $ 3,421,000 as of September 30, 2021 . The remaining vesting period was 3.43 years at September 30, 2021 .</t>
        </is>
      </c>
    </row>
  </sheetData>
  <mergeCells count="8">
    <mergeCell ref="A1:B2"/>
    <mergeCell ref="C1:F1"/>
    <mergeCell ref="G1:I1"/>
    <mergeCell ref="C2:D2"/>
    <mergeCell ref="G2:H2"/>
    <mergeCell ref="A30:I30"/>
    <mergeCell ref="B31:I31"/>
    <mergeCell ref="B32:I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Options and Restricted Stock - Summary of Activity for Restricted Stock Programs (Parenthetical) (Detail) - Restricted Share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Aggregate fair value of restricted stock vested</t>
        </is>
      </c>
      <c r="B4" s="6" t="n">
        <v>45000</v>
      </c>
      <c r="C4" s="6" t="n">
        <v>25000</v>
      </c>
      <c r="D4" s="6" t="n">
        <v>858000</v>
      </c>
      <c r="E4" s="6" t="n">
        <v>579000</v>
      </c>
    </row>
    <row r="5">
      <c r="A5" s="4" t="inlineStr">
        <is>
          <t>Aggregate fair value of restricted stock outstanding</t>
        </is>
      </c>
      <c r="B5" s="6" t="n">
        <v>3421000</v>
      </c>
      <c r="D5" s="6" t="n">
        <v>3421000</v>
      </c>
    </row>
    <row r="6">
      <c r="A6" s="4" t="inlineStr">
        <is>
          <t>Remaining vesting period of restricted stock</t>
        </is>
      </c>
      <c r="D6" s="4" t="inlineStr">
        <is>
          <t>3 years 5 months 4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 Options and Restricted Stock - Summary of Activity for Unvested Options Outstanding (Detail) - $ / shares</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row>
    <row r="3">
      <c r="A3" s="3" t="inlineStr">
        <is>
          <t>Sharebased Compensation Arrangement By Sharebased Payment Award Options Nonvested Number Of Shares Roll Forward</t>
        </is>
      </c>
    </row>
    <row r="4">
      <c r="A4" s="4" t="inlineStr">
        <is>
          <t>Number of options beginning balance</t>
        </is>
      </c>
      <c r="B4" s="5" t="n">
        <v>861818</v>
      </c>
      <c r="C4" s="5" t="n">
        <v>902952</v>
      </c>
      <c r="D4" s="5" t="n">
        <v>773362</v>
      </c>
      <c r="E4" s="5" t="n">
        <v>773362</v>
      </c>
    </row>
    <row r="5">
      <c r="A5" s="4" t="inlineStr">
        <is>
          <t>Share Based Compensation Arrangement By Share Based Payment Award Options Grants In Period Gross</t>
        </is>
      </c>
      <c r="C5" s="5" t="n">
        <v>0</v>
      </c>
      <c r="D5" s="5" t="n">
        <v>317398</v>
      </c>
      <c r="F5" s="5" t="n">
        <v>444557</v>
      </c>
    </row>
    <row r="6">
      <c r="A6" s="4" t="inlineStr">
        <is>
          <t>Number of options, cancelled</t>
        </is>
      </c>
      <c r="B6" s="5" t="n">
        <v>-1348</v>
      </c>
      <c r="C6" s="5" t="n">
        <v>-33134</v>
      </c>
      <c r="D6" s="5" t="n">
        <v>-2530</v>
      </c>
    </row>
    <row r="7">
      <c r="A7" s="4" t="inlineStr">
        <is>
          <t>Number of options, vested</t>
        </is>
      </c>
      <c r="C7" s="5" t="n">
        <v>-8000</v>
      </c>
      <c r="D7" s="5" t="n">
        <v>-185278</v>
      </c>
    </row>
    <row r="8">
      <c r="A8" s="4" t="inlineStr">
        <is>
          <t>Number of options ending balance</t>
        </is>
      </c>
      <c r="B8" s="5" t="n">
        <v>860470</v>
      </c>
      <c r="C8" s="5" t="n">
        <v>861818</v>
      </c>
      <c r="D8" s="5" t="n">
        <v>902952</v>
      </c>
      <c r="E8" s="5" t="n">
        <v>860470</v>
      </c>
      <c r="F8" s="5" t="n">
        <v>773362</v>
      </c>
    </row>
    <row r="9">
      <c r="A9" s="4" t="inlineStr">
        <is>
          <t>Exercise price per share beginning balance, Lower limit</t>
        </is>
      </c>
      <c r="B9" s="7" t="n">
        <v>4.89</v>
      </c>
      <c r="C9" s="7" t="n">
        <v>4.89</v>
      </c>
      <c r="D9" s="7" t="n">
        <v>4.89</v>
      </c>
      <c r="E9" s="7" t="n">
        <v>4.89</v>
      </c>
    </row>
    <row r="10">
      <c r="A10" s="4" t="inlineStr">
        <is>
          <t>Exercise price per share beginning balance, Upper limit</t>
        </is>
      </c>
      <c r="B10" s="8" t="n">
        <v>7.25</v>
      </c>
      <c r="C10" s="8" t="n">
        <v>7.25</v>
      </c>
      <c r="D10" s="8" t="n">
        <v>7.25</v>
      </c>
      <c r="E10" s="8" t="n">
        <v>7.25</v>
      </c>
    </row>
    <row r="11">
      <c r="A11" s="4" t="inlineStr">
        <is>
          <t>Exercise price per share, Granted</t>
        </is>
      </c>
      <c r="D11" s="8" t="n">
        <v>6.79</v>
      </c>
    </row>
    <row r="12">
      <c r="A12" s="4" t="inlineStr">
        <is>
          <t>Exercise price per share, Cancelled, Lower limit</t>
        </is>
      </c>
      <c r="B12" s="8" t="n">
        <v>4.89</v>
      </c>
      <c r="C12" s="8" t="n">
        <v>4.89</v>
      </c>
      <c r="D12" s="8" t="n">
        <v>6.55</v>
      </c>
    </row>
    <row r="13">
      <c r="A13" s="4" t="inlineStr">
        <is>
          <t>Exercise price per share, Cancelled, Upper limit</t>
        </is>
      </c>
      <c r="B13" s="8" t="n">
        <v>7.25</v>
      </c>
      <c r="C13" s="8" t="n">
        <v>7.25</v>
      </c>
      <c r="D13" s="8" t="n">
        <v>7.25</v>
      </c>
    </row>
    <row r="14">
      <c r="A14" s="4" t="inlineStr">
        <is>
          <t>Exercise price per share, Vested, Lower limit</t>
        </is>
      </c>
      <c r="C14" s="8" t="n">
        <v>5.58</v>
      </c>
      <c r="D14" s="8" t="n">
        <v>6.55</v>
      </c>
    </row>
    <row r="15">
      <c r="A15" s="4" t="inlineStr">
        <is>
          <t>Exercise price per share, Vested, Upper limit</t>
        </is>
      </c>
      <c r="D15" s="8" t="n">
        <v>7.25</v>
      </c>
    </row>
    <row r="16">
      <c r="A16" s="4" t="inlineStr">
        <is>
          <t>Exercise price per share ending balance, Lower limit</t>
        </is>
      </c>
      <c r="B16" s="8" t="n">
        <v>4.89</v>
      </c>
      <c r="C16" s="8" t="n">
        <v>4.89</v>
      </c>
      <c r="D16" s="8" t="n">
        <v>4.89</v>
      </c>
      <c r="E16" s="8" t="n">
        <v>4.89</v>
      </c>
      <c r="F16" s="7" t="n">
        <v>4.89</v>
      </c>
    </row>
    <row r="17">
      <c r="A17" s="4" t="inlineStr">
        <is>
          <t>Exercise price per share ending balance, Upper limit</t>
        </is>
      </c>
      <c r="B17" s="8" t="n">
        <v>7.25</v>
      </c>
      <c r="C17" s="8" t="n">
        <v>7.25</v>
      </c>
      <c r="D17" s="8" t="n">
        <v>7.25</v>
      </c>
      <c r="E17" s="8" t="n">
        <v>7.25</v>
      </c>
      <c r="F17" s="8" t="n">
        <v>7.25</v>
      </c>
    </row>
    <row r="18">
      <c r="A18" s="4" t="inlineStr">
        <is>
          <t>Weighted average exercise price</t>
        </is>
      </c>
      <c r="B18" s="8" t="n">
        <v>6.53</v>
      </c>
      <c r="C18" s="8" t="n">
        <v>6.5</v>
      </c>
      <c r="D18" s="8" t="n">
        <v>6.42</v>
      </c>
      <c r="E18" s="8" t="n">
        <v>6.42</v>
      </c>
    </row>
    <row r="19">
      <c r="A19" s="4" t="inlineStr">
        <is>
          <t>Weighted average exercise price, granted</t>
        </is>
      </c>
      <c r="D19" s="8" t="n">
        <v>6.79</v>
      </c>
    </row>
    <row r="20">
      <c r="A20" s="4" t="inlineStr">
        <is>
          <t>Weighted average exercise price, cancelled</t>
        </is>
      </c>
      <c r="B20" s="8" t="n">
        <v>5.4</v>
      </c>
      <c r="C20" s="8" t="n">
        <v>5.99</v>
      </c>
      <c r="D20" s="8" t="n">
        <v>6.96</v>
      </c>
    </row>
    <row r="21">
      <c r="A21" s="4" t="inlineStr">
        <is>
          <t>Weighted average exercise price, vested</t>
        </is>
      </c>
      <c r="C21" s="8" t="n">
        <v>5.58</v>
      </c>
      <c r="D21" s="8" t="n">
        <v>6.67</v>
      </c>
    </row>
    <row r="22">
      <c r="A22" s="4" t="inlineStr">
        <is>
          <t>Weighted average exercise price</t>
        </is>
      </c>
      <c r="B22" s="7" t="n">
        <v>6.53</v>
      </c>
      <c r="C22" s="7" t="n">
        <v>6.53</v>
      </c>
      <c r="D22" s="7" t="n">
        <v>6.5</v>
      </c>
      <c r="E22" s="7" t="n">
        <v>6.53</v>
      </c>
      <c r="F22" s="7" t="n">
        <v>6.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egment Reporting - Additional Information (Detail)</t>
        </is>
      </c>
      <c r="B1" s="2" t="inlineStr">
        <is>
          <t>9 Months Ended</t>
        </is>
      </c>
    </row>
    <row r="2">
      <c r="B2" s="2" t="inlineStr">
        <is>
          <t>Sep. 30, 2021Segment</t>
        </is>
      </c>
      <c r="C2" s="2" t="inlineStr">
        <is>
          <t>Dec. 31, 2020</t>
        </is>
      </c>
    </row>
    <row r="3">
      <c r="A3" s="3" t="inlineStr">
        <is>
          <t>Segment Reporting Disclosure [Line Items]</t>
        </is>
      </c>
    </row>
    <row r="4">
      <c r="A4" s="4" t="inlineStr">
        <is>
          <t>Number of business segments</t>
        </is>
      </c>
      <c r="B4" s="5" t="n">
        <v>6</v>
      </c>
    </row>
    <row r="5">
      <c r="A5" s="4" t="inlineStr">
        <is>
          <t>Number of operating segments</t>
        </is>
      </c>
      <c r="B5" s="5" t="n">
        <v>4</v>
      </c>
    </row>
    <row r="6">
      <c r="A6" s="4" t="inlineStr">
        <is>
          <t>Number of non-operating segments</t>
        </is>
      </c>
      <c r="B6" s="5" t="n">
        <v>2</v>
      </c>
    </row>
    <row r="7">
      <c r="A7" s="4" t="inlineStr">
        <is>
          <t>Common equity Tier 1 capital ratio</t>
        </is>
      </c>
      <c r="B7" s="9" t="n">
        <v>13.3</v>
      </c>
      <c r="C7" s="9" t="n">
        <v>11.9</v>
      </c>
    </row>
    <row r="8">
      <c r="A8" s="4" t="inlineStr">
        <is>
          <t>Operating Segments [Member]</t>
        </is>
      </c>
    </row>
    <row r="9">
      <c r="A9" s="3" t="inlineStr">
        <is>
          <t>Segment Reporting Disclosure [Line Items]</t>
        </is>
      </c>
    </row>
    <row r="10">
      <c r="A10" s="4" t="inlineStr">
        <is>
          <t>Common equity Tier 1 capital ratio</t>
        </is>
      </c>
      <c r="B10" s="5" t="n">
        <v>20</v>
      </c>
    </row>
    <row r="11">
      <c r="A11" s="4" t="inlineStr">
        <is>
          <t>Roofs [Member]</t>
        </is>
      </c>
    </row>
    <row r="12">
      <c r="A12" s="3" t="inlineStr">
        <is>
          <t>Segment Reporting Disclosure [Line Items]</t>
        </is>
      </c>
    </row>
    <row r="13">
      <c r="A13" s="4" t="inlineStr">
        <is>
          <t>Loan outstanding percent</t>
        </is>
      </c>
      <c r="B13" s="4" t="inlineStr">
        <is>
          <t>28.00%</t>
        </is>
      </c>
    </row>
    <row r="14">
      <c r="A14" s="4" t="inlineStr">
        <is>
          <t>Swimming Pools [Member]</t>
        </is>
      </c>
    </row>
    <row r="15">
      <c r="A15" s="3" t="inlineStr">
        <is>
          <t>Segment Reporting Disclosure [Line Items]</t>
        </is>
      </c>
    </row>
    <row r="16">
      <c r="A16" s="4" t="inlineStr">
        <is>
          <t>Loan outstanding percent</t>
        </is>
      </c>
      <c r="B16" s="4" t="inlineStr">
        <is>
          <t>26.00%</t>
        </is>
      </c>
    </row>
    <row r="17">
      <c r="A17" s="4" t="inlineStr">
        <is>
          <t>Windows [Member]</t>
        </is>
      </c>
    </row>
    <row r="18">
      <c r="A18" s="3" t="inlineStr">
        <is>
          <t>Segment Reporting Disclosure [Line Items]</t>
        </is>
      </c>
    </row>
    <row r="19">
      <c r="A19" s="4" t="inlineStr">
        <is>
          <t>Loan outstanding percent</t>
        </is>
      </c>
      <c r="B19" s="4" t="inlineStr">
        <is>
          <t>13.00%</t>
        </is>
      </c>
    </row>
    <row r="20">
      <c r="A20" s="4" t="inlineStr">
        <is>
          <t>Solar Panels [Member]</t>
        </is>
      </c>
    </row>
    <row r="21">
      <c r="A21" s="3" t="inlineStr">
        <is>
          <t>Segment Reporting Disclosure [Line Items]</t>
        </is>
      </c>
    </row>
    <row r="22">
      <c r="A22" s="4" t="inlineStr">
        <is>
          <t>Loan outstanding percent</t>
        </is>
      </c>
      <c r="B22" s="4" t="inlineStr">
        <is>
          <t>10.00%</t>
        </is>
      </c>
    </row>
    <row r="23">
      <c r="A23" s="4" t="inlineStr">
        <is>
          <t>Texas [Member]</t>
        </is>
      </c>
    </row>
    <row r="24">
      <c r="A24" s="3" t="inlineStr">
        <is>
          <t>Segment Reporting Disclosure [Line Items]</t>
        </is>
      </c>
    </row>
    <row r="25">
      <c r="A25" s="4" t="inlineStr">
        <is>
          <t>Loan outstanding percent</t>
        </is>
      </c>
      <c r="B25" s="4" t="inlineStr">
        <is>
          <t>15.00%</t>
        </is>
      </c>
    </row>
    <row r="26">
      <c r="A26" s="4" t="inlineStr">
        <is>
          <t>Florida [Member]</t>
        </is>
      </c>
    </row>
    <row r="27">
      <c r="A27" s="3" t="inlineStr">
        <is>
          <t>Segment Reporting Disclosure [Line Items]</t>
        </is>
      </c>
    </row>
    <row r="28">
      <c r="A28" s="4" t="inlineStr">
        <is>
          <t>Loan outstanding percent</t>
        </is>
      </c>
      <c r="B28" s="4" t="inlineStr">
        <is>
          <t>10.00%</t>
        </is>
      </c>
    </row>
    <row r="29">
      <c r="A29" s="4" t="inlineStr">
        <is>
          <t>California [Member]</t>
        </is>
      </c>
    </row>
    <row r="30">
      <c r="A30" s="3" t="inlineStr">
        <is>
          <t>Segment Reporting Disclosure [Line Items]</t>
        </is>
      </c>
    </row>
    <row r="31">
      <c r="A31" s="4" t="inlineStr">
        <is>
          <t>Loan outstanding percent</t>
        </is>
      </c>
      <c r="B31" s="4" t="inlineStr">
        <is>
          <t>8.00%</t>
        </is>
      </c>
    </row>
    <row r="32">
      <c r="A32" s="4" t="inlineStr">
        <is>
          <t>Geographic Concentration Risk [Member] | Revenue Benchmark [Member] | Recreational Vehicles [Member]</t>
        </is>
      </c>
    </row>
    <row r="33">
      <c r="A33" s="3" t="inlineStr">
        <is>
          <t>Segment Reporting Disclosure [Line Items]</t>
        </is>
      </c>
    </row>
    <row r="34">
      <c r="A34" s="4" t="inlineStr">
        <is>
          <t>Aggregate percentage of loans lending</t>
        </is>
      </c>
      <c r="B34" s="4" t="inlineStr">
        <is>
          <t>60.00%</t>
        </is>
      </c>
    </row>
    <row r="35">
      <c r="A35" s="4" t="inlineStr">
        <is>
          <t>Geographic Concentration Risk [Member] | Revenue Benchmark [Member] | Boats [Member]</t>
        </is>
      </c>
    </row>
    <row r="36">
      <c r="A36" s="3" t="inlineStr">
        <is>
          <t>Segment Reporting Disclosure [Line Items]</t>
        </is>
      </c>
    </row>
    <row r="37">
      <c r="A37" s="4" t="inlineStr">
        <is>
          <t>Aggregate percentage of loans lending</t>
        </is>
      </c>
      <c r="B37" s="4" t="inlineStr">
        <is>
          <t>20.00%</t>
        </is>
      </c>
    </row>
    <row r="38">
      <c r="A38" s="4" t="inlineStr">
        <is>
          <t>Geographic Concentration Risk [Member] | Revenue Benchmark [Member] | Trailers [Member]</t>
        </is>
      </c>
    </row>
    <row r="39">
      <c r="A39" s="3" t="inlineStr">
        <is>
          <t>Segment Reporting Disclosure [Line Items]</t>
        </is>
      </c>
    </row>
    <row r="40">
      <c r="A40" s="4" t="inlineStr">
        <is>
          <t>Aggregate percentage of loans lending</t>
        </is>
      </c>
      <c r="B40" s="4" t="inlineStr">
        <is>
          <t>9.00%</t>
        </is>
      </c>
    </row>
    <row r="41">
      <c r="A41" s="4" t="inlineStr">
        <is>
          <t>Geographic Concentration Risk [Member] | Revenue Benchmark [Member] | Midwest [Member]</t>
        </is>
      </c>
    </row>
    <row r="42">
      <c r="A42" s="3" t="inlineStr">
        <is>
          <t>Segment Reporting Disclosure [Line Items]</t>
        </is>
      </c>
    </row>
    <row r="43">
      <c r="A43" s="4" t="inlineStr">
        <is>
          <t>Aggregate percentage of loans lending</t>
        </is>
      </c>
      <c r="B43" s="4" t="inlineStr">
        <is>
          <t>62.00%</t>
        </is>
      </c>
    </row>
    <row r="44">
      <c r="A44" s="4" t="inlineStr">
        <is>
          <t>Geographic Concentration Risk [Member] | Revenue Benchmark [Member] | New York City [Member]</t>
        </is>
      </c>
    </row>
    <row r="45">
      <c r="A45" s="3" t="inlineStr">
        <is>
          <t>Segment Reporting Disclosure [Line Items]</t>
        </is>
      </c>
    </row>
    <row r="46">
      <c r="A46" s="4" t="inlineStr">
        <is>
          <t>Aggregate percentage of loans lending</t>
        </is>
      </c>
      <c r="B46" s="4" t="inlineStr">
        <is>
          <t>8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Schedule of Segment Data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Disclosure [Line Items]</t>
        </is>
      </c>
    </row>
    <row r="4">
      <c r="A4" s="4" t="inlineStr">
        <is>
          <t>Total interest income</t>
        </is>
      </c>
      <c r="B4" s="6" t="n">
        <v>41497</v>
      </c>
      <c r="E4" s="6" t="n">
        <v>37440</v>
      </c>
      <c r="H4" s="6" t="n">
        <v>115953</v>
      </c>
      <c r="I4" s="6" t="n">
        <v>108570</v>
      </c>
    </row>
    <row r="5">
      <c r="A5" s="4" t="inlineStr">
        <is>
          <t>Total interest expense</t>
        </is>
      </c>
      <c r="B5" s="5" t="n">
        <v>7426</v>
      </c>
      <c r="E5" s="5" t="n">
        <v>8384</v>
      </c>
      <c r="H5" s="5" t="n">
        <v>23718</v>
      </c>
      <c r="I5" s="5" t="n">
        <v>26219</v>
      </c>
    </row>
    <row r="6">
      <c r="A6" s="4" t="inlineStr">
        <is>
          <t>Net interest income (loss)</t>
        </is>
      </c>
      <c r="B6" s="5" t="n">
        <v>34071</v>
      </c>
      <c r="E6" s="5" t="n">
        <v>29056</v>
      </c>
      <c r="H6" s="5" t="n">
        <v>92235</v>
      </c>
      <c r="I6" s="5" t="n">
        <v>82351</v>
      </c>
    </row>
    <row r="7">
      <c r="A7" s="4" t="inlineStr">
        <is>
          <t>Provision for loan losses</t>
        </is>
      </c>
      <c r="B7" s="5" t="n">
        <v>-337</v>
      </c>
      <c r="E7" s="5" t="n">
        <v>39749</v>
      </c>
      <c r="H7" s="5" t="n">
        <v>2000</v>
      </c>
      <c r="I7" s="5" t="n">
        <v>73231</v>
      </c>
    </row>
    <row r="8">
      <c r="A8" s="4" t="inlineStr">
        <is>
          <t>Net interest income (loss) after loss provision</t>
        </is>
      </c>
      <c r="B8" s="5" t="n">
        <v>34408</v>
      </c>
      <c r="E8" s="5" t="n">
        <v>-10693</v>
      </c>
      <c r="H8" s="5" t="n">
        <v>90235</v>
      </c>
      <c r="I8" s="5" t="n">
        <v>9120</v>
      </c>
    </row>
    <row r="9">
      <c r="A9" s="4" t="inlineStr">
        <is>
          <t>Sponsorship and race winnings</t>
        </is>
      </c>
      <c r="B9" s="5" t="n">
        <v>3335</v>
      </c>
      <c r="E9" s="5" t="n">
        <v>8962</v>
      </c>
      <c r="H9" s="5" t="n">
        <v>10153</v>
      </c>
      <c r="I9" s="5" t="n">
        <v>15161</v>
      </c>
    </row>
    <row r="10">
      <c r="A10" s="4" t="inlineStr">
        <is>
          <t>Race team related expenses</t>
        </is>
      </c>
      <c r="B10" s="5" t="n">
        <v>-2424</v>
      </c>
      <c r="E10" s="5" t="n">
        <v>-2636</v>
      </c>
      <c r="H10" s="5" t="n">
        <v>-7219</v>
      </c>
      <c r="I10" s="5" t="n">
        <v>-6584</v>
      </c>
    </row>
    <row r="11">
      <c r="A11" s="4" t="inlineStr">
        <is>
          <t>Other income (expense), net</t>
        </is>
      </c>
      <c r="B11" s="5" t="n">
        <v>-12428</v>
      </c>
      <c r="E11" s="5" t="n">
        <v>-24047</v>
      </c>
      <c r="H11" s="5" t="n">
        <v>-39210</v>
      </c>
      <c r="I11" s="5" t="n">
        <v>-65479</v>
      </c>
    </row>
    <row r="12">
      <c r="A12" s="4" t="inlineStr">
        <is>
          <t>Net income (loss) before taxes</t>
        </is>
      </c>
      <c r="B12" s="5" t="n">
        <v>22891</v>
      </c>
      <c r="E12" s="5" t="n">
        <v>-28414</v>
      </c>
      <c r="H12" s="5" t="n">
        <v>53959</v>
      </c>
      <c r="I12" s="5" t="n">
        <v>-47782</v>
      </c>
    </row>
    <row r="13">
      <c r="A13" s="4" t="inlineStr">
        <is>
          <t>Income tax (provision) benefit</t>
        </is>
      </c>
      <c r="B13" s="5" t="n">
        <v>-6167</v>
      </c>
      <c r="E13" s="5" t="n">
        <v>8381</v>
      </c>
      <c r="H13" s="5" t="n">
        <v>-16573</v>
      </c>
      <c r="I13" s="5" t="n">
        <v>12483</v>
      </c>
    </row>
    <row r="14">
      <c r="A14" s="4" t="inlineStr">
        <is>
          <t>Net income (loss)</t>
        </is>
      </c>
      <c r="B14" s="5" t="n">
        <v>16724</v>
      </c>
      <c r="C14" s="6" t="n">
        <v>11592</v>
      </c>
      <c r="D14" s="6" t="n">
        <v>9071</v>
      </c>
      <c r="E14" s="5" t="n">
        <v>-20033</v>
      </c>
      <c r="F14" s="6" t="n">
        <v>-2265</v>
      </c>
      <c r="G14" s="6" t="n">
        <v>-13001</v>
      </c>
      <c r="H14" s="5" t="n">
        <v>37386</v>
      </c>
      <c r="I14" s="5" t="n">
        <v>-35299</v>
      </c>
    </row>
    <row r="15">
      <c r="A15" s="3" t="inlineStr">
        <is>
          <t>Balance Sheet Data</t>
        </is>
      </c>
    </row>
    <row r="16">
      <c r="A16" s="4" t="inlineStr">
        <is>
          <t>Total loans, net</t>
        </is>
      </c>
      <c r="B16" s="5" t="n">
        <v>1372233</v>
      </c>
      <c r="E16" s="5" t="n">
        <v>1190544</v>
      </c>
      <c r="H16" s="5" t="n">
        <v>1372233</v>
      </c>
      <c r="I16" s="5" t="n">
        <v>1190544</v>
      </c>
      <c r="J16" s="6" t="n">
        <v>1172290</v>
      </c>
    </row>
    <row r="17">
      <c r="A17" s="4" t="inlineStr">
        <is>
          <t>Total assets</t>
        </is>
      </c>
      <c r="B17" s="5" t="n">
        <v>1805234</v>
      </c>
      <c r="E17" s="5" t="n">
        <v>1604275</v>
      </c>
      <c r="H17" s="5" t="n">
        <v>1805234</v>
      </c>
      <c r="I17" s="5" t="n">
        <v>1604275</v>
      </c>
      <c r="J17" s="6" t="n">
        <v>1642411</v>
      </c>
    </row>
    <row r="18">
      <c r="A18" s="4" t="inlineStr">
        <is>
          <t>Total funds borrowed</t>
        </is>
      </c>
      <c r="B18" s="6" t="n">
        <v>1424142</v>
      </c>
      <c r="E18" s="6" t="n">
        <v>1271185</v>
      </c>
      <c r="H18" s="6" t="n">
        <v>1424142</v>
      </c>
      <c r="I18" s="6" t="n">
        <v>1271185</v>
      </c>
    </row>
    <row r="19">
      <c r="A19" s="3" t="inlineStr">
        <is>
          <t>Selected Financial Ratios</t>
        </is>
      </c>
    </row>
    <row r="20">
      <c r="A20" s="4" t="inlineStr">
        <is>
          <t>Return on average assets</t>
        </is>
      </c>
      <c r="B20" s="4" t="inlineStr">
        <is>
          <t>3.73%</t>
        </is>
      </c>
      <c r="E20" s="4" t="inlineStr">
        <is>
          <t>(5.69%)</t>
        </is>
      </c>
      <c r="H20" s="4" t="inlineStr">
        <is>
          <t>2.73%</t>
        </is>
      </c>
      <c r="I20" s="4" t="inlineStr">
        <is>
          <t>(3.43%)</t>
        </is>
      </c>
    </row>
    <row r="21">
      <c r="A21" s="4" t="inlineStr">
        <is>
          <t>Return on average equity</t>
        </is>
      </c>
      <c r="B21" s="4" t="inlineStr">
        <is>
          <t>19.81%</t>
        </is>
      </c>
      <c r="E21" s="4" t="inlineStr">
        <is>
          <t>(29.77%)</t>
        </is>
      </c>
      <c r="H21" s="4" t="inlineStr">
        <is>
          <t>14.47%</t>
        </is>
      </c>
      <c r="I21" s="4" t="inlineStr">
        <is>
          <t>(17.02%)</t>
        </is>
      </c>
    </row>
    <row r="22">
      <c r="A22" s="4" t="inlineStr">
        <is>
          <t>Interest yield</t>
        </is>
      </c>
      <c r="B22" s="4" t="inlineStr">
        <is>
          <t>11.55%</t>
        </is>
      </c>
      <c r="E22" s="4" t="inlineStr">
        <is>
          <t>11.23%</t>
        </is>
      </c>
      <c r="H22" s="4" t="inlineStr">
        <is>
          <t>11.56%</t>
        </is>
      </c>
      <c r="I22" s="4" t="inlineStr">
        <is>
          <t>11.31%</t>
        </is>
      </c>
    </row>
    <row r="23">
      <c r="A23" s="4" t="inlineStr">
        <is>
          <t>Net interest margin</t>
        </is>
      </c>
      <c r="B23" s="4" t="inlineStr">
        <is>
          <t>9.48%</t>
        </is>
      </c>
      <c r="E23" s="4" t="inlineStr">
        <is>
          <t>8.72%</t>
        </is>
      </c>
      <c r="H23" s="4" t="inlineStr">
        <is>
          <t>9.19%</t>
        </is>
      </c>
      <c r="I23" s="4" t="inlineStr">
        <is>
          <t>8.58%</t>
        </is>
      </c>
    </row>
    <row r="24">
      <c r="A24" s="4" t="inlineStr">
        <is>
          <t>Reserve coverage</t>
        </is>
      </c>
      <c r="B24" s="4" t="inlineStr">
        <is>
          <t>3.34%</t>
        </is>
      </c>
      <c r="E24" s="4" t="inlineStr">
        <is>
          <t>7.07%</t>
        </is>
      </c>
      <c r="H24" s="4" t="inlineStr">
        <is>
          <t>3.34%</t>
        </is>
      </c>
      <c r="I24" s="4" t="inlineStr">
        <is>
          <t>7.07%</t>
        </is>
      </c>
    </row>
    <row r="25">
      <c r="A25" s="4" t="inlineStr">
        <is>
          <t>Delinquency status</t>
        </is>
      </c>
      <c r="B25" s="4" t="inlineStr">
        <is>
          <t>0.29%</t>
        </is>
      </c>
      <c r="E25" s="4" t="inlineStr">
        <is>
          <t>1.07%</t>
        </is>
      </c>
      <c r="H25" s="4" t="inlineStr">
        <is>
          <t>0.29%</t>
        </is>
      </c>
      <c r="I25" s="4" t="inlineStr">
        <is>
          <t>1.07%</t>
        </is>
      </c>
    </row>
    <row r="26">
      <c r="A26" s="4" t="inlineStr">
        <is>
          <t>Charge-off ratio</t>
        </is>
      </c>
      <c r="B26" s="4" t="inlineStr">
        <is>
          <t>0.38%</t>
        </is>
      </c>
      <c r="E26" s="4" t="inlineStr">
        <is>
          <t>5.36%</t>
        </is>
      </c>
      <c r="H26" s="4" t="inlineStr">
        <is>
          <t>(1.17%)</t>
        </is>
      </c>
      <c r="I26" s="4" t="inlineStr">
        <is>
          <t>3.30%</t>
        </is>
      </c>
    </row>
    <row r="27">
      <c r="A27" s="4" t="inlineStr">
        <is>
          <t>RPAC [Member]</t>
        </is>
      </c>
    </row>
    <row r="28">
      <c r="A28" s="3" t="inlineStr">
        <is>
          <t>Segment Reporting Disclosure [Line Items]</t>
        </is>
      </c>
    </row>
    <row r="29">
      <c r="A29" s="4" t="inlineStr">
        <is>
          <t>Total interest income</t>
        </is>
      </c>
      <c r="B29" s="6" t="n">
        <v>0</v>
      </c>
      <c r="H29" s="6" t="n">
        <v>0</v>
      </c>
    </row>
    <row r="30">
      <c r="A30" s="4" t="inlineStr">
        <is>
          <t>Total interest expense</t>
        </is>
      </c>
      <c r="B30" s="5" t="n">
        <v>38</v>
      </c>
      <c r="E30" s="6" t="n">
        <v>42</v>
      </c>
      <c r="H30" s="5" t="n">
        <v>113</v>
      </c>
      <c r="I30" s="6" t="n">
        <v>122</v>
      </c>
    </row>
    <row r="31">
      <c r="A31" s="4" t="inlineStr">
        <is>
          <t>Net interest income (loss)</t>
        </is>
      </c>
      <c r="B31" s="5" t="n">
        <v>-38</v>
      </c>
      <c r="E31" s="5" t="n">
        <v>-42</v>
      </c>
      <c r="H31" s="5" t="n">
        <v>-113</v>
      </c>
      <c r="I31" s="5" t="n">
        <v>-122</v>
      </c>
    </row>
    <row r="32">
      <c r="A32" s="4" t="inlineStr">
        <is>
          <t>Provision for loan losses</t>
        </is>
      </c>
      <c r="B32" s="5" t="n">
        <v>0</v>
      </c>
      <c r="H32" s="5" t="n">
        <v>0</v>
      </c>
    </row>
    <row r="33">
      <c r="A33" s="4" t="inlineStr">
        <is>
          <t>Net interest income (loss) after loss provision</t>
        </is>
      </c>
      <c r="B33" s="5" t="n">
        <v>-38</v>
      </c>
      <c r="E33" s="5" t="n">
        <v>-42</v>
      </c>
      <c r="H33" s="5" t="n">
        <v>-113</v>
      </c>
      <c r="I33" s="5" t="n">
        <v>-122</v>
      </c>
    </row>
    <row r="34">
      <c r="A34" s="4" t="inlineStr">
        <is>
          <t>Sponsorship and race winnings</t>
        </is>
      </c>
      <c r="B34" s="5" t="n">
        <v>3335</v>
      </c>
      <c r="E34" s="5" t="n">
        <v>8962</v>
      </c>
      <c r="H34" s="5" t="n">
        <v>10153</v>
      </c>
      <c r="I34" s="5" t="n">
        <v>15161</v>
      </c>
    </row>
    <row r="35">
      <c r="A35" s="4" t="inlineStr">
        <is>
          <t>Race team related expenses</t>
        </is>
      </c>
      <c r="B35" s="5" t="n">
        <v>-2424</v>
      </c>
      <c r="E35" s="5" t="n">
        <v>-2636</v>
      </c>
      <c r="H35" s="5" t="n">
        <v>-7219</v>
      </c>
      <c r="I35" s="5" t="n">
        <v>6584</v>
      </c>
    </row>
    <row r="36">
      <c r="A36" s="4" t="inlineStr">
        <is>
          <t>Other income (expense), net</t>
        </is>
      </c>
      <c r="B36" s="5" t="n">
        <v>-2066</v>
      </c>
      <c r="E36" s="5" t="n">
        <v>-2503</v>
      </c>
      <c r="H36" s="5" t="n">
        <v>-5689</v>
      </c>
      <c r="I36" s="5" t="n">
        <v>-5726</v>
      </c>
    </row>
    <row r="37">
      <c r="A37" s="4" t="inlineStr">
        <is>
          <t>Net income (loss) before taxes</t>
        </is>
      </c>
      <c r="B37" s="5" t="n">
        <v>-1193</v>
      </c>
      <c r="E37" s="5" t="n">
        <v>3781</v>
      </c>
      <c r="H37" s="5" t="n">
        <v>-2868</v>
      </c>
      <c r="I37" s="5" t="n">
        <v>2729</v>
      </c>
    </row>
    <row r="38">
      <c r="A38" s="4" t="inlineStr">
        <is>
          <t>Income tax (provision) benefit</t>
        </is>
      </c>
      <c r="B38" s="5" t="n">
        <v>299</v>
      </c>
      <c r="E38" s="5" t="n">
        <v>-942</v>
      </c>
      <c r="H38" s="5" t="n">
        <v>720</v>
      </c>
      <c r="I38" s="5" t="n">
        <v>-680</v>
      </c>
    </row>
    <row r="39">
      <c r="A39" s="4" t="inlineStr">
        <is>
          <t>Net income (loss)</t>
        </is>
      </c>
      <c r="B39" s="5" t="n">
        <v>-894</v>
      </c>
      <c r="E39" s="5" t="n">
        <v>2839</v>
      </c>
      <c r="H39" s="5" t="n">
        <v>-2148</v>
      </c>
      <c r="I39" s="5" t="n">
        <v>2049</v>
      </c>
    </row>
    <row r="40">
      <c r="A40" s="3" t="inlineStr">
        <is>
          <t>Balance Sheet Data</t>
        </is>
      </c>
    </row>
    <row r="41">
      <c r="A41" s="4" t="inlineStr">
        <is>
          <t>Total loans, net</t>
        </is>
      </c>
      <c r="B41" s="5" t="n">
        <v>0</v>
      </c>
      <c r="H41" s="5" t="n">
        <v>0</v>
      </c>
    </row>
    <row r="42">
      <c r="A42" s="4" t="inlineStr">
        <is>
          <t>Total assets</t>
        </is>
      </c>
      <c r="B42" s="5" t="n">
        <v>30969</v>
      </c>
      <c r="E42" s="5" t="n">
        <v>40112</v>
      </c>
      <c r="H42" s="5" t="n">
        <v>30969</v>
      </c>
      <c r="I42" s="5" t="n">
        <v>40112</v>
      </c>
    </row>
    <row r="43">
      <c r="A43" s="4" t="inlineStr">
        <is>
          <t>Total funds borrowed</t>
        </is>
      </c>
      <c r="B43" s="6" t="n">
        <v>8054</v>
      </c>
      <c r="E43" s="6" t="n">
        <v>8652</v>
      </c>
      <c r="H43" s="6" t="n">
        <v>8054</v>
      </c>
      <c r="I43" s="6" t="n">
        <v>8652</v>
      </c>
    </row>
    <row r="44">
      <c r="A44" s="3" t="inlineStr">
        <is>
          <t>Selected Financial Ratios</t>
        </is>
      </c>
    </row>
    <row r="45">
      <c r="A45" s="4" t="inlineStr">
        <is>
          <t>Return on average assets</t>
        </is>
      </c>
      <c r="B45" s="4" t="inlineStr">
        <is>
          <t>(11.28%)</t>
        </is>
      </c>
      <c r="E45" s="4" t="inlineStr">
        <is>
          <t>31.97%</t>
        </is>
      </c>
      <c r="H45" s="4" t="inlineStr">
        <is>
          <t>(8.89%)</t>
        </is>
      </c>
      <c r="I45" s="4" t="inlineStr">
        <is>
          <t>8.27%</t>
        </is>
      </c>
    </row>
    <row r="46">
      <c r="A46" s="4" t="inlineStr">
        <is>
          <t>Return on average equity</t>
        </is>
      </c>
      <c r="B46" s="4" t="inlineStr">
        <is>
          <t>(11.08%)</t>
        </is>
      </c>
      <c r="H46" s="4" t="inlineStr">
        <is>
          <t>(386.73%)</t>
        </is>
      </c>
    </row>
    <row r="47">
      <c r="A47" s="4" t="inlineStr">
        <is>
          <t>Operating Segments [Member]</t>
        </is>
      </c>
    </row>
    <row r="48">
      <c r="A48" s="3" t="inlineStr">
        <is>
          <t>Selected Financial Ratios</t>
        </is>
      </c>
    </row>
    <row r="49">
      <c r="A49" s="4" t="inlineStr">
        <is>
          <t>Charge-off ratio</t>
        </is>
      </c>
      <c r="E49" s="4" t="inlineStr">
        <is>
          <t>(3.00%)</t>
        </is>
      </c>
    </row>
    <row r="50">
      <c r="A50" s="4" t="inlineStr">
        <is>
          <t>Operating Segments [Member] | Consumer Lending [Member] | Recreation [Member]</t>
        </is>
      </c>
    </row>
    <row r="51">
      <c r="A51" s="3" t="inlineStr">
        <is>
          <t>Segment Reporting Disclosure [Line Items]</t>
        </is>
      </c>
    </row>
    <row r="52">
      <c r="A52" s="4" t="inlineStr">
        <is>
          <t>Total interest income</t>
        </is>
      </c>
      <c r="B52" s="6" t="n">
        <v>30529</v>
      </c>
      <c r="E52" s="6" t="n">
        <v>28962</v>
      </c>
      <c r="H52" s="6" t="n">
        <v>86857</v>
      </c>
      <c r="I52" s="6" t="n">
        <v>82525</v>
      </c>
    </row>
    <row r="53">
      <c r="A53" s="4" t="inlineStr">
        <is>
          <t>Total interest expense</t>
        </is>
      </c>
      <c r="B53" s="5" t="n">
        <v>2305</v>
      </c>
      <c r="E53" s="5" t="n">
        <v>3476</v>
      </c>
      <c r="H53" s="5" t="n">
        <v>7962</v>
      </c>
      <c r="I53" s="5" t="n">
        <v>10268</v>
      </c>
    </row>
    <row r="54">
      <c r="A54" s="4" t="inlineStr">
        <is>
          <t>Net interest income (loss)</t>
        </is>
      </c>
      <c r="B54" s="5" t="n">
        <v>28224</v>
      </c>
      <c r="E54" s="5" t="n">
        <v>25486</v>
      </c>
      <c r="H54" s="5" t="n">
        <v>78895</v>
      </c>
      <c r="I54" s="5" t="n">
        <v>72257</v>
      </c>
    </row>
    <row r="55">
      <c r="A55" s="4" t="inlineStr">
        <is>
          <t>Provision for loan losses</t>
        </is>
      </c>
      <c r="B55" s="5" t="n">
        <v>916</v>
      </c>
      <c r="E55" s="5" t="n">
        <v>1812</v>
      </c>
      <c r="H55" s="5" t="n">
        <v>5546</v>
      </c>
      <c r="I55" s="5" t="n">
        <v>20705</v>
      </c>
    </row>
    <row r="56">
      <c r="A56" s="4" t="inlineStr">
        <is>
          <t>Net interest income (loss) after loss provision</t>
        </is>
      </c>
      <c r="B56" s="5" t="n">
        <v>27308</v>
      </c>
      <c r="E56" s="5" t="n">
        <v>23674</v>
      </c>
      <c r="H56" s="5" t="n">
        <v>73349</v>
      </c>
      <c r="I56" s="5" t="n">
        <v>51552</v>
      </c>
    </row>
    <row r="57">
      <c r="A57" s="4" t="inlineStr">
        <is>
          <t>Sponsorship and race winnings</t>
        </is>
      </c>
      <c r="B57" s="5" t="n">
        <v>0</v>
      </c>
      <c r="H57" s="5" t="n">
        <v>0</v>
      </c>
    </row>
    <row r="58">
      <c r="A58" s="4" t="inlineStr">
        <is>
          <t>Race team related expenses</t>
        </is>
      </c>
      <c r="B58" s="5" t="n">
        <v>0</v>
      </c>
      <c r="H58" s="5" t="n">
        <v>0</v>
      </c>
    </row>
    <row r="59">
      <c r="A59" s="4" t="inlineStr">
        <is>
          <t>Other income (expense), net</t>
        </is>
      </c>
      <c r="B59" s="5" t="n">
        <v>-8856</v>
      </c>
      <c r="E59" s="5" t="n">
        <v>-7246</v>
      </c>
      <c r="H59" s="5" t="n">
        <v>-21774</v>
      </c>
      <c r="I59" s="5" t="n">
        <v>-21115</v>
      </c>
    </row>
    <row r="60">
      <c r="A60" s="4" t="inlineStr">
        <is>
          <t>Net income (loss) before taxes</t>
        </is>
      </c>
      <c r="B60" s="5" t="n">
        <v>18452</v>
      </c>
      <c r="E60" s="5" t="n">
        <v>16428</v>
      </c>
      <c r="H60" s="5" t="n">
        <v>51575</v>
      </c>
      <c r="I60" s="5" t="n">
        <v>30437</v>
      </c>
    </row>
    <row r="61">
      <c r="A61" s="4" t="inlineStr">
        <is>
          <t>Income tax (provision) benefit</t>
        </is>
      </c>
      <c r="B61" s="5" t="n">
        <v>-4752</v>
      </c>
      <c r="E61" s="5" t="n">
        <v>-4201</v>
      </c>
      <c r="H61" s="5" t="n">
        <v>-13281</v>
      </c>
      <c r="I61" s="5" t="n">
        <v>-7783</v>
      </c>
    </row>
    <row r="62">
      <c r="A62" s="4" t="inlineStr">
        <is>
          <t>Net income (loss)</t>
        </is>
      </c>
      <c r="B62" s="5" t="n">
        <v>13700</v>
      </c>
      <c r="E62" s="5" t="n">
        <v>12227</v>
      </c>
      <c r="H62" s="5" t="n">
        <v>38294</v>
      </c>
      <c r="I62" s="5" t="n">
        <v>22654</v>
      </c>
    </row>
    <row r="63">
      <c r="A63" s="3" t="inlineStr">
        <is>
          <t>Balance Sheet Data</t>
        </is>
      </c>
    </row>
    <row r="64">
      <c r="A64" s="4" t="inlineStr">
        <is>
          <t>Total loans, net</t>
        </is>
      </c>
      <c r="B64" s="5" t="n">
        <v>902234</v>
      </c>
      <c r="E64" s="5" t="n">
        <v>774956</v>
      </c>
      <c r="H64" s="5" t="n">
        <v>902234</v>
      </c>
      <c r="I64" s="5" t="n">
        <v>774956</v>
      </c>
    </row>
    <row r="65">
      <c r="A65" s="4" t="inlineStr">
        <is>
          <t>Total assets</t>
        </is>
      </c>
      <c r="B65" s="5" t="n">
        <v>916109</v>
      </c>
      <c r="E65" s="5" t="n">
        <v>788459</v>
      </c>
      <c r="H65" s="5" t="n">
        <v>916109</v>
      </c>
      <c r="I65" s="5" t="n">
        <v>788459</v>
      </c>
    </row>
    <row r="66">
      <c r="A66" s="4" t="inlineStr">
        <is>
          <t>Total funds borrowed</t>
        </is>
      </c>
      <c r="B66" s="6" t="n">
        <v>712474</v>
      </c>
      <c r="E66" s="6" t="n">
        <v>628528</v>
      </c>
      <c r="H66" s="6" t="n">
        <v>712474</v>
      </c>
      <c r="I66" s="6" t="n">
        <v>628528</v>
      </c>
    </row>
    <row r="67">
      <c r="A67" s="3" t="inlineStr">
        <is>
          <t>Selected Financial Ratios</t>
        </is>
      </c>
    </row>
    <row r="68">
      <c r="A68" s="4" t="inlineStr">
        <is>
          <t>Return on average assets</t>
        </is>
      </c>
      <c r="B68" s="4" t="inlineStr">
        <is>
          <t>6.09%</t>
        </is>
      </c>
      <c r="E68" s="4" t="inlineStr">
        <is>
          <t>6.22%</t>
        </is>
      </c>
      <c r="H68" s="4" t="inlineStr">
        <is>
          <t>6.08%</t>
        </is>
      </c>
      <c r="I68" s="4" t="inlineStr">
        <is>
          <t>4.04%</t>
        </is>
      </c>
    </row>
    <row r="69">
      <c r="A69" s="4" t="inlineStr">
        <is>
          <t>Return on average equity</t>
        </is>
      </c>
      <c r="B69" s="4" t="inlineStr">
        <is>
          <t>30.46%</t>
        </is>
      </c>
      <c r="E69" s="4" t="inlineStr">
        <is>
          <t>31.11%</t>
        </is>
      </c>
      <c r="H69" s="4" t="inlineStr">
        <is>
          <t>30.39%</t>
        </is>
      </c>
      <c r="I69" s="4" t="inlineStr">
        <is>
          <t>20.20%</t>
        </is>
      </c>
    </row>
    <row r="70">
      <c r="A70" s="4" t="inlineStr">
        <is>
          <t>Interest yield</t>
        </is>
      </c>
      <c r="B70" s="4" t="inlineStr">
        <is>
          <t>13.78%</t>
        </is>
      </c>
      <c r="E70" s="4" t="inlineStr">
        <is>
          <t>14.97%</t>
        </is>
      </c>
      <c r="H70" s="4" t="inlineStr">
        <is>
          <t>14.05%</t>
        </is>
      </c>
      <c r="I70" s="4" t="inlineStr">
        <is>
          <t>14.99%</t>
        </is>
      </c>
    </row>
    <row r="71">
      <c r="A71" s="4" t="inlineStr">
        <is>
          <t>Net interest margin</t>
        </is>
      </c>
      <c r="B71" s="4" t="inlineStr">
        <is>
          <t>12.74%</t>
        </is>
      </c>
      <c r="E71" s="4" t="inlineStr">
        <is>
          <t>13.18%</t>
        </is>
      </c>
      <c r="H71" s="4" t="inlineStr">
        <is>
          <t>12.76%</t>
        </is>
      </c>
      <c r="I71" s="4" t="inlineStr">
        <is>
          <t>13.13%</t>
        </is>
      </c>
    </row>
    <row r="72">
      <c r="A72" s="4" t="inlineStr">
        <is>
          <t>Reserve coverage</t>
        </is>
      </c>
      <c r="B72" s="4" t="inlineStr">
        <is>
          <t>3.38%</t>
        </is>
      </c>
      <c r="E72" s="4" t="inlineStr">
        <is>
          <t>3.48%</t>
        </is>
      </c>
      <c r="H72" s="4" t="inlineStr">
        <is>
          <t>3.38%</t>
        </is>
      </c>
      <c r="I72" s="4" t="inlineStr">
        <is>
          <t>3.48%</t>
        </is>
      </c>
    </row>
    <row r="73">
      <c r="A73" s="4" t="inlineStr">
        <is>
          <t>Delinquency status</t>
        </is>
      </c>
      <c r="B73" s="4" t="inlineStr">
        <is>
          <t>0.34%</t>
        </is>
      </c>
      <c r="E73" s="4" t="inlineStr">
        <is>
          <t>0.52%</t>
        </is>
      </c>
      <c r="H73" s="4" t="inlineStr">
        <is>
          <t>0.34%</t>
        </is>
      </c>
      <c r="I73" s="4" t="inlineStr">
        <is>
          <t>0.52%</t>
        </is>
      </c>
    </row>
    <row r="74">
      <c r="A74" s="4" t="inlineStr">
        <is>
          <t>Charge-off ratio</t>
        </is>
      </c>
      <c r="B74" s="4" t="inlineStr">
        <is>
          <t>(0.15%)</t>
        </is>
      </c>
      <c r="E74" s="4" t="inlineStr">
        <is>
          <t>0.44%</t>
        </is>
      </c>
      <c r="H74" s="4" t="inlineStr">
        <is>
          <t>0.22%</t>
        </is>
      </c>
      <c r="I74" s="4" t="inlineStr">
        <is>
          <t>1.96%</t>
        </is>
      </c>
    </row>
    <row r="75">
      <c r="A75" s="4" t="inlineStr">
        <is>
          <t>Operating Segments [Member] | Consumer Lending [Member] | Home Improvement [Member]</t>
        </is>
      </c>
    </row>
    <row r="76">
      <c r="A76" s="3" t="inlineStr">
        <is>
          <t>Segment Reporting Disclosure [Line Items]</t>
        </is>
      </c>
    </row>
    <row r="77">
      <c r="A77" s="4" t="inlineStr">
        <is>
          <t>Total interest income</t>
        </is>
      </c>
      <c r="B77" s="6" t="n">
        <v>8586</v>
      </c>
      <c r="E77" s="6" t="n">
        <v>7218</v>
      </c>
      <c r="H77" s="6" t="n">
        <v>24732</v>
      </c>
      <c r="I77" s="6" t="n">
        <v>19431</v>
      </c>
    </row>
    <row r="78">
      <c r="A78" s="4" t="inlineStr">
        <is>
          <t>Total interest expense</t>
        </is>
      </c>
      <c r="B78" s="5" t="n">
        <v>958</v>
      </c>
      <c r="E78" s="5" t="n">
        <v>1655</v>
      </c>
      <c r="H78" s="5" t="n">
        <v>3309</v>
      </c>
      <c r="I78" s="5" t="n">
        <v>4178</v>
      </c>
    </row>
    <row r="79">
      <c r="A79" s="4" t="inlineStr">
        <is>
          <t>Net interest income (loss)</t>
        </is>
      </c>
      <c r="B79" s="5" t="n">
        <v>7628</v>
      </c>
      <c r="E79" s="5" t="n">
        <v>5563</v>
      </c>
      <c r="H79" s="5" t="n">
        <v>21423</v>
      </c>
      <c r="I79" s="5" t="n">
        <v>15253</v>
      </c>
    </row>
    <row r="80">
      <c r="A80" s="4" t="inlineStr">
        <is>
          <t>Provision for loan losses</t>
        </is>
      </c>
      <c r="B80" s="5" t="n">
        <v>369</v>
      </c>
      <c r="E80" s="5" t="n">
        <v>745</v>
      </c>
      <c r="H80" s="5" t="n">
        <v>1575</v>
      </c>
      <c r="I80" s="5" t="n">
        <v>3041</v>
      </c>
    </row>
    <row r="81">
      <c r="A81" s="4" t="inlineStr">
        <is>
          <t>Net interest income (loss) after loss provision</t>
        </is>
      </c>
      <c r="B81" s="5" t="n">
        <v>7259</v>
      </c>
      <c r="E81" s="5" t="n">
        <v>4818</v>
      </c>
      <c r="H81" s="5" t="n">
        <v>19848</v>
      </c>
      <c r="I81" s="5" t="n">
        <v>12212</v>
      </c>
    </row>
    <row r="82">
      <c r="A82" s="4" t="inlineStr">
        <is>
          <t>Sponsorship and race winnings</t>
        </is>
      </c>
      <c r="B82" s="5" t="n">
        <v>0</v>
      </c>
      <c r="H82" s="5" t="n">
        <v>0</v>
      </c>
    </row>
    <row r="83">
      <c r="A83" s="4" t="inlineStr">
        <is>
          <t>Race team related expenses</t>
        </is>
      </c>
      <c r="B83" s="5" t="n">
        <v>0</v>
      </c>
      <c r="H83" s="5" t="n">
        <v>0</v>
      </c>
    </row>
    <row r="84">
      <c r="A84" s="4" t="inlineStr">
        <is>
          <t>Other income (expense), net</t>
        </is>
      </c>
      <c r="B84" s="5" t="n">
        <v>-3437</v>
      </c>
      <c r="E84" s="5" t="n">
        <v>-2700</v>
      </c>
      <c r="H84" s="5" t="n">
        <v>-7989</v>
      </c>
      <c r="I84" s="5" t="n">
        <v>-7002</v>
      </c>
    </row>
    <row r="85">
      <c r="A85" s="4" t="inlineStr">
        <is>
          <t>Net income (loss) before taxes</t>
        </is>
      </c>
      <c r="B85" s="5" t="n">
        <v>3822</v>
      </c>
      <c r="E85" s="5" t="n">
        <v>2118</v>
      </c>
      <c r="H85" s="5" t="n">
        <v>11859</v>
      </c>
      <c r="I85" s="5" t="n">
        <v>5210</v>
      </c>
    </row>
    <row r="86">
      <c r="A86" s="4" t="inlineStr">
        <is>
          <t>Income tax (provision) benefit</t>
        </is>
      </c>
      <c r="B86" s="5" t="n">
        <v>-951</v>
      </c>
      <c r="E86" s="5" t="n">
        <v>-541</v>
      </c>
      <c r="H86" s="5" t="n">
        <v>-3054</v>
      </c>
      <c r="I86" s="5" t="n">
        <v>-1332</v>
      </c>
    </row>
    <row r="87">
      <c r="A87" s="4" t="inlineStr">
        <is>
          <t>Net income (loss)</t>
        </is>
      </c>
      <c r="B87" s="5" t="n">
        <v>2871</v>
      </c>
      <c r="E87" s="5" t="n">
        <v>1577</v>
      </c>
      <c r="H87" s="5" t="n">
        <v>8805</v>
      </c>
      <c r="I87" s="5" t="n">
        <v>3878</v>
      </c>
    </row>
    <row r="88">
      <c r="A88" s="3" t="inlineStr">
        <is>
          <t>Balance Sheet Data</t>
        </is>
      </c>
    </row>
    <row r="89">
      <c r="A89" s="4" t="inlineStr">
        <is>
          <t>Total loans, net</t>
        </is>
      </c>
      <c r="B89" s="5" t="n">
        <v>392278</v>
      </c>
      <c r="E89" s="5" t="n">
        <v>310691</v>
      </c>
      <c r="H89" s="5" t="n">
        <v>392278</v>
      </c>
      <c r="I89" s="5" t="n">
        <v>310691</v>
      </c>
    </row>
    <row r="90">
      <c r="A90" s="4" t="inlineStr">
        <is>
          <t>Total assets</t>
        </is>
      </c>
      <c r="B90" s="5" t="n">
        <v>405439</v>
      </c>
      <c r="E90" s="5" t="n">
        <v>321084</v>
      </c>
      <c r="H90" s="5" t="n">
        <v>405439</v>
      </c>
      <c r="I90" s="5" t="n">
        <v>321084</v>
      </c>
    </row>
    <row r="91">
      <c r="A91" s="4" t="inlineStr">
        <is>
          <t>Total funds borrowed</t>
        </is>
      </c>
      <c r="B91" s="6" t="n">
        <v>296509</v>
      </c>
      <c r="E91" s="6" t="n">
        <v>255778</v>
      </c>
      <c r="H91" s="6" t="n">
        <v>296509</v>
      </c>
      <c r="I91" s="6" t="n">
        <v>255778</v>
      </c>
    </row>
    <row r="92">
      <c r="A92" s="3" t="inlineStr">
        <is>
          <t>Selected Financial Ratios</t>
        </is>
      </c>
    </row>
    <row r="93">
      <c r="A93" s="4" t="inlineStr">
        <is>
          <t>Return on average assets</t>
        </is>
      </c>
      <c r="B93" s="4" t="inlineStr">
        <is>
          <t>2.89%</t>
        </is>
      </c>
      <c r="E93" s="4" t="inlineStr">
        <is>
          <t>2.06%</t>
        </is>
      </c>
      <c r="H93" s="4" t="inlineStr">
        <is>
          <t>3.20%</t>
        </is>
      </c>
      <c r="I93" s="4" t="inlineStr">
        <is>
          <t>1.84%</t>
        </is>
      </c>
    </row>
    <row r="94">
      <c r="A94" s="4" t="inlineStr">
        <is>
          <t>Return on average equity</t>
        </is>
      </c>
      <c r="B94" s="4" t="inlineStr">
        <is>
          <t>14.43%</t>
        </is>
      </c>
      <c r="E94" s="4" t="inlineStr">
        <is>
          <t>10.29%</t>
        </is>
      </c>
      <c r="H94" s="4" t="inlineStr">
        <is>
          <t>16.02%</t>
        </is>
      </c>
      <c r="I94" s="4" t="inlineStr">
        <is>
          <t>9.19%</t>
        </is>
      </c>
    </row>
    <row r="95">
      <c r="A95" s="4" t="inlineStr">
        <is>
          <t>Interest yield</t>
        </is>
      </c>
      <c r="B95" s="4" t="inlineStr">
        <is>
          <t>9.04%</t>
        </is>
      </c>
      <c r="E95" s="4" t="inlineStr">
        <is>
          <t>9.73%</t>
        </is>
      </c>
      <c r="H95" s="4" t="inlineStr">
        <is>
          <t>9.37%</t>
        </is>
      </c>
      <c r="I95" s="4" t="inlineStr">
        <is>
          <t>9.62%</t>
        </is>
      </c>
    </row>
    <row r="96">
      <c r="A96" s="4" t="inlineStr">
        <is>
          <t>Net interest margin</t>
        </is>
      </c>
      <c r="B96" s="4" t="inlineStr">
        <is>
          <t>8.03%</t>
        </is>
      </c>
      <c r="E96" s="4" t="inlineStr">
        <is>
          <t>7.50%</t>
        </is>
      </c>
      <c r="H96" s="4" t="inlineStr">
        <is>
          <t>8.11%</t>
        </is>
      </c>
      <c r="I96" s="4" t="inlineStr">
        <is>
          <t>7.53%</t>
        </is>
      </c>
    </row>
    <row r="97">
      <c r="A97" s="4" t="inlineStr">
        <is>
          <t>Reserve coverage</t>
        </is>
      </c>
      <c r="B97" s="4" t="inlineStr">
        <is>
          <t>1.63%</t>
        </is>
      </c>
      <c r="E97" s="4" t="inlineStr">
        <is>
          <t>1.51%</t>
        </is>
      </c>
      <c r="H97" s="4" t="inlineStr">
        <is>
          <t>1.63%</t>
        </is>
      </c>
      <c r="I97" s="4" t="inlineStr">
        <is>
          <t>1.51%</t>
        </is>
      </c>
    </row>
    <row r="98">
      <c r="A98" s="4" t="inlineStr">
        <is>
          <t>Delinquency status</t>
        </is>
      </c>
      <c r="B98" s="4" t="inlineStr">
        <is>
          <t>0.04%</t>
        </is>
      </c>
      <c r="E98" s="4" t="inlineStr">
        <is>
          <t>0.03%</t>
        </is>
      </c>
      <c r="H98" s="4" t="inlineStr">
        <is>
          <t>0.04%</t>
        </is>
      </c>
      <c r="I98" s="4" t="inlineStr">
        <is>
          <t>0.03%</t>
        </is>
      </c>
    </row>
    <row r="99">
      <c r="A99" s="4" t="inlineStr">
        <is>
          <t>Charge-off ratio</t>
        </is>
      </c>
      <c r="B99" s="4" t="inlineStr">
        <is>
          <t>0.25%</t>
        </is>
      </c>
      <c r="E99" s="4" t="inlineStr">
        <is>
          <t>0.09%</t>
        </is>
      </c>
      <c r="H99" s="4" t="inlineStr">
        <is>
          <t>0.09%</t>
        </is>
      </c>
      <c r="I99" s="4" t="inlineStr">
        <is>
          <t>0.44%</t>
        </is>
      </c>
    </row>
    <row r="100">
      <c r="A100" s="4" t="inlineStr">
        <is>
          <t>Operating Segments [Member] | Commercial Lending [Member]</t>
        </is>
      </c>
    </row>
    <row r="101">
      <c r="A101" s="3" t="inlineStr">
        <is>
          <t>Segment Reporting Disclosure [Line Items]</t>
        </is>
      </c>
    </row>
    <row r="102">
      <c r="A102" s="4" t="inlineStr">
        <is>
          <t>Total interest income</t>
        </is>
      </c>
      <c r="B102" s="6" t="n">
        <v>2055</v>
      </c>
      <c r="E102" s="6" t="n">
        <v>1791</v>
      </c>
      <c r="H102" s="6" t="n">
        <v>4920</v>
      </c>
      <c r="I102" s="6" t="n">
        <v>5275</v>
      </c>
    </row>
    <row r="103">
      <c r="A103" s="4" t="inlineStr">
        <is>
          <t>Total interest expense</t>
        </is>
      </c>
      <c r="B103" s="5" t="n">
        <v>662</v>
      </c>
      <c r="E103" s="5" t="n">
        <v>663</v>
      </c>
      <c r="H103" s="5" t="n">
        <v>1950</v>
      </c>
      <c r="I103" s="5" t="n">
        <v>1937</v>
      </c>
    </row>
    <row r="104">
      <c r="A104" s="4" t="inlineStr">
        <is>
          <t>Net interest income (loss)</t>
        </is>
      </c>
      <c r="B104" s="5" t="n">
        <v>1393</v>
      </c>
      <c r="E104" s="5" t="n">
        <v>1128</v>
      </c>
      <c r="H104" s="5" t="n">
        <v>2970</v>
      </c>
      <c r="I104" s="5" t="n">
        <v>3338</v>
      </c>
    </row>
    <row r="105">
      <c r="A105" s="4" t="inlineStr">
        <is>
          <t>Provision for loan losses</t>
        </is>
      </c>
      <c r="B105" s="5" t="n">
        <v>0</v>
      </c>
      <c r="H105" s="5" t="n">
        <v>0</v>
      </c>
    </row>
    <row r="106">
      <c r="A106" s="4" t="inlineStr">
        <is>
          <t>Net interest income (loss) after loss provision</t>
        </is>
      </c>
      <c r="B106" s="5" t="n">
        <v>1393</v>
      </c>
      <c r="E106" s="5" t="n">
        <v>1128</v>
      </c>
      <c r="H106" s="5" t="n">
        <v>2970</v>
      </c>
      <c r="I106" s="5" t="n">
        <v>3338</v>
      </c>
    </row>
    <row r="107">
      <c r="A107" s="4" t="inlineStr">
        <is>
          <t>Sponsorship and race winnings</t>
        </is>
      </c>
      <c r="B107" s="5" t="n">
        <v>0</v>
      </c>
      <c r="H107" s="5" t="n">
        <v>0</v>
      </c>
    </row>
    <row r="108">
      <c r="A108" s="4" t="inlineStr">
        <is>
          <t>Race team related expenses</t>
        </is>
      </c>
      <c r="B108" s="5" t="n">
        <v>0</v>
      </c>
      <c r="H108" s="5" t="n">
        <v>0</v>
      </c>
    </row>
    <row r="109">
      <c r="A109" s="4" t="inlineStr">
        <is>
          <t>Other income (expense), net</t>
        </is>
      </c>
      <c r="B109" s="5" t="n">
        <v>636</v>
      </c>
      <c r="E109" s="5" t="n">
        <v>712</v>
      </c>
      <c r="H109" s="5" t="n">
        <v>107</v>
      </c>
      <c r="I109" s="5" t="n">
        <v>-2191</v>
      </c>
    </row>
    <row r="110">
      <c r="A110" s="4" t="inlineStr">
        <is>
          <t>Net income (loss) before taxes</t>
        </is>
      </c>
      <c r="B110" s="5" t="n">
        <v>2029</v>
      </c>
      <c r="E110" s="5" t="n">
        <v>416</v>
      </c>
      <c r="H110" s="5" t="n">
        <v>3077</v>
      </c>
      <c r="I110" s="5" t="n">
        <v>1147</v>
      </c>
    </row>
    <row r="111">
      <c r="A111" s="4" t="inlineStr">
        <is>
          <t>Income tax (provision) benefit</t>
        </is>
      </c>
      <c r="B111" s="5" t="n">
        <v>-510</v>
      </c>
      <c r="E111" s="5" t="n">
        <v>-104</v>
      </c>
      <c r="H111" s="5" t="n">
        <v>-773</v>
      </c>
      <c r="I111" s="5" t="n">
        <v>-286</v>
      </c>
    </row>
    <row r="112">
      <c r="A112" s="4" t="inlineStr">
        <is>
          <t>Net income (loss)</t>
        </is>
      </c>
      <c r="B112" s="5" t="n">
        <v>1519</v>
      </c>
      <c r="E112" s="5" t="n">
        <v>312</v>
      </c>
      <c r="H112" s="5" t="n">
        <v>2304</v>
      </c>
      <c r="I112" s="5" t="n">
        <v>861</v>
      </c>
    </row>
    <row r="113">
      <c r="A113" s="3" t="inlineStr">
        <is>
          <t>Balance Sheet Data</t>
        </is>
      </c>
    </row>
    <row r="114">
      <c r="A114" s="4" t="inlineStr">
        <is>
          <t>Total loans, net</t>
        </is>
      </c>
      <c r="B114" s="5" t="n">
        <v>70232</v>
      </c>
      <c r="E114" s="5" t="n">
        <v>68042</v>
      </c>
      <c r="H114" s="5" t="n">
        <v>70232</v>
      </c>
      <c r="I114" s="5" t="n">
        <v>68042</v>
      </c>
    </row>
    <row r="115">
      <c r="A115" s="4" t="inlineStr">
        <is>
          <t>Total assets</t>
        </is>
      </c>
      <c r="B115" s="5" t="n">
        <v>92257</v>
      </c>
      <c r="E115" s="5" t="n">
        <v>80247</v>
      </c>
      <c r="H115" s="5" t="n">
        <v>92257</v>
      </c>
      <c r="I115" s="5" t="n">
        <v>80247</v>
      </c>
    </row>
    <row r="116">
      <c r="A116" s="4" t="inlineStr">
        <is>
          <t>Total funds borrowed</t>
        </is>
      </c>
      <c r="B116" s="6" t="n">
        <v>73806</v>
      </c>
      <c r="E116" s="6" t="n">
        <v>65906</v>
      </c>
      <c r="H116" s="6" t="n">
        <v>73806</v>
      </c>
      <c r="I116" s="6" t="n">
        <v>65906</v>
      </c>
    </row>
    <row r="117">
      <c r="A117" s="3" t="inlineStr">
        <is>
          <t>Selected Financial Ratios</t>
        </is>
      </c>
    </row>
    <row r="118">
      <c r="A118" s="4" t="inlineStr">
        <is>
          <t>Return on average assets</t>
        </is>
      </c>
      <c r="B118" s="4" t="inlineStr">
        <is>
          <t>6.60%</t>
        </is>
      </c>
      <c r="E118" s="4" t="inlineStr">
        <is>
          <t>1.49%</t>
        </is>
      </c>
      <c r="H118" s="4" t="inlineStr">
        <is>
          <t>3.68%</t>
        </is>
      </c>
      <c r="I118" s="4" t="inlineStr">
        <is>
          <t>1.37%</t>
        </is>
      </c>
    </row>
    <row r="119">
      <c r="A119" s="4" t="inlineStr">
        <is>
          <t>Return on average equity</t>
        </is>
      </c>
      <c r="B119" s="4" t="inlineStr">
        <is>
          <t>32.99%</t>
        </is>
      </c>
      <c r="E119" s="4" t="inlineStr">
        <is>
          <t>6.82%</t>
        </is>
      </c>
      <c r="H119" s="4" t="inlineStr">
        <is>
          <t>18.38%</t>
        </is>
      </c>
      <c r="I119" s="4" t="inlineStr">
        <is>
          <t>6.56%</t>
        </is>
      </c>
    </row>
    <row r="120">
      <c r="A120" s="4" t="inlineStr">
        <is>
          <t>Interest yield</t>
        </is>
      </c>
      <c r="B120" s="4" t="inlineStr">
        <is>
          <t>12.04%</t>
        </is>
      </c>
      <c r="E120" s="4" t="inlineStr">
        <is>
          <t>10.51%</t>
        </is>
      </c>
      <c r="H120" s="4" t="inlineStr">
        <is>
          <t>10.56%</t>
        </is>
      </c>
      <c r="I120" s="4" t="inlineStr">
        <is>
          <t>10.58%</t>
        </is>
      </c>
    </row>
    <row r="121">
      <c r="A121" s="4" t="inlineStr">
        <is>
          <t>Net interest margin</t>
        </is>
      </c>
      <c r="B121" s="4" t="inlineStr">
        <is>
          <t>8.16%</t>
        </is>
      </c>
      <c r="E121" s="4" t="inlineStr">
        <is>
          <t>6.62%</t>
        </is>
      </c>
      <c r="H121" s="4" t="inlineStr">
        <is>
          <t>6.37%</t>
        </is>
      </c>
      <c r="I121" s="4" t="inlineStr">
        <is>
          <t>6.69%</t>
        </is>
      </c>
    </row>
    <row r="122">
      <c r="A122" s="4" t="inlineStr">
        <is>
          <t>Reserve coverage</t>
        </is>
      </c>
      <c r="H122" s="4" t="inlineStr">
        <is>
          <t>(0.00%)</t>
        </is>
      </c>
    </row>
    <row r="123">
      <c r="A123" s="4" t="inlineStr">
        <is>
          <t>Delinquency status</t>
        </is>
      </c>
      <c r="B123" s="4" t="inlineStr">
        <is>
          <t>0.10%</t>
        </is>
      </c>
      <c r="E123" s="4" t="inlineStr">
        <is>
          <t>2.67%</t>
        </is>
      </c>
      <c r="H123" s="4" t="inlineStr">
        <is>
          <t>0.10%</t>
        </is>
      </c>
      <c r="I123" s="4" t="inlineStr">
        <is>
          <t>2.67%</t>
        </is>
      </c>
    </row>
    <row r="124">
      <c r="A124" s="4" t="inlineStr">
        <is>
          <t>Charge-off ratio</t>
        </is>
      </c>
      <c r="E124" s="4" t="inlineStr">
        <is>
          <t>(0.02%)</t>
        </is>
      </c>
      <c r="I124" s="4" t="inlineStr">
        <is>
          <t>(0.01%)</t>
        </is>
      </c>
    </row>
    <row r="125">
      <c r="A125" s="4" t="inlineStr">
        <is>
          <t>Operating Segments [Member] | Medallion Lending [Member]</t>
        </is>
      </c>
    </row>
    <row r="126">
      <c r="A126" s="3" t="inlineStr">
        <is>
          <t>Segment Reporting Disclosure [Line Items]</t>
        </is>
      </c>
    </row>
    <row r="127">
      <c r="A127" s="4" t="inlineStr">
        <is>
          <t>Total interest income</t>
        </is>
      </c>
      <c r="B127" s="6" t="n">
        <v>1</v>
      </c>
      <c r="E127" s="6" t="n">
        <v>-909</v>
      </c>
      <c r="H127" s="6" t="n">
        <v>-1543</v>
      </c>
      <c r="I127" s="6" t="n">
        <v>86</v>
      </c>
    </row>
    <row r="128">
      <c r="A128" s="4" t="inlineStr">
        <is>
          <t>Total interest expense</t>
        </is>
      </c>
      <c r="B128" s="5" t="n">
        <v>2009</v>
      </c>
      <c r="E128" s="5" t="n">
        <v>-56</v>
      </c>
      <c r="H128" s="5" t="n">
        <v>5903</v>
      </c>
      <c r="I128" s="5" t="n">
        <v>2781</v>
      </c>
    </row>
    <row r="129">
      <c r="A129" s="4" t="inlineStr">
        <is>
          <t>Net interest income (loss)</t>
        </is>
      </c>
      <c r="B129" s="5" t="n">
        <v>-2008</v>
      </c>
      <c r="E129" s="5" t="n">
        <v>-853</v>
      </c>
      <c r="H129" s="5" t="n">
        <v>-7446</v>
      </c>
      <c r="I129" s="5" t="n">
        <v>-2695</v>
      </c>
    </row>
    <row r="130">
      <c r="A130" s="4" t="inlineStr">
        <is>
          <t>Provision for loan losses</t>
        </is>
      </c>
      <c r="B130" s="5" t="n">
        <v>-1944</v>
      </c>
      <c r="E130" s="5" t="n">
        <v>37196</v>
      </c>
      <c r="H130" s="5" t="n">
        <v>-5931</v>
      </c>
      <c r="I130" s="5" t="n">
        <v>49489</v>
      </c>
    </row>
    <row r="131">
      <c r="A131" s="4" t="inlineStr">
        <is>
          <t>Net interest income (loss) after loss provision</t>
        </is>
      </c>
      <c r="B131" s="5" t="n">
        <v>-64</v>
      </c>
      <c r="E131" s="5" t="n">
        <v>-38049</v>
      </c>
      <c r="H131" s="5" t="n">
        <v>-1515</v>
      </c>
      <c r="I131" s="5" t="n">
        <v>-52184</v>
      </c>
    </row>
    <row r="132">
      <c r="A132" s="4" t="inlineStr">
        <is>
          <t>Sponsorship and race winnings</t>
        </is>
      </c>
      <c r="B132" s="5" t="n">
        <v>0</v>
      </c>
      <c r="H132" s="5" t="n">
        <v>0</v>
      </c>
    </row>
    <row r="133">
      <c r="A133" s="4" t="inlineStr">
        <is>
          <t>Race team related expenses</t>
        </is>
      </c>
      <c r="B133" s="5" t="n">
        <v>0</v>
      </c>
      <c r="H133" s="5" t="n">
        <v>0</v>
      </c>
    </row>
    <row r="134">
      <c r="A134" s="4" t="inlineStr">
        <is>
          <t>Other income (expense), net</t>
        </is>
      </c>
      <c r="B134" s="5" t="n">
        <v>2073</v>
      </c>
      <c r="E134" s="5" t="n">
        <v>-9738</v>
      </c>
      <c r="H134" s="5" t="n">
        <v>-1228</v>
      </c>
      <c r="I134" s="5" t="n">
        <v>-20603</v>
      </c>
    </row>
    <row r="135">
      <c r="A135" s="4" t="inlineStr">
        <is>
          <t>Net income (loss) before taxes</t>
        </is>
      </c>
      <c r="B135" s="5" t="n">
        <v>2009</v>
      </c>
      <c r="E135" s="5" t="n">
        <v>-47787</v>
      </c>
      <c r="H135" s="5" t="n">
        <v>-2743</v>
      </c>
      <c r="I135" s="5" t="n">
        <v>-72787</v>
      </c>
    </row>
    <row r="136">
      <c r="A136" s="4" t="inlineStr">
        <is>
          <t>Income tax (provision) benefit</t>
        </is>
      </c>
      <c r="B136" s="5" t="n">
        <v>-504</v>
      </c>
      <c r="E136" s="5" t="n">
        <v>11908</v>
      </c>
      <c r="H136" s="5" t="n">
        <v>689</v>
      </c>
      <c r="I136" s="5" t="n">
        <v>-18138</v>
      </c>
    </row>
    <row r="137">
      <c r="A137" s="4" t="inlineStr">
        <is>
          <t>Net income (loss)</t>
        </is>
      </c>
      <c r="B137" s="5" t="n">
        <v>1505</v>
      </c>
      <c r="E137" s="5" t="n">
        <v>-35879</v>
      </c>
      <c r="H137" s="5" t="n">
        <v>-2054</v>
      </c>
      <c r="I137" s="5" t="n">
        <v>-54649</v>
      </c>
    </row>
    <row r="138">
      <c r="A138" s="3" t="inlineStr">
        <is>
          <t>Balance Sheet Data</t>
        </is>
      </c>
    </row>
    <row r="139">
      <c r="A139" s="4" t="inlineStr">
        <is>
          <t>Total loans, net</t>
        </is>
      </c>
      <c r="B139" s="5" t="n">
        <v>5538</v>
      </c>
      <c r="E139" s="5" t="n">
        <v>33521</v>
      </c>
      <c r="H139" s="5" t="n">
        <v>5538</v>
      </c>
      <c r="I139" s="5" t="n">
        <v>33521</v>
      </c>
    </row>
    <row r="140">
      <c r="A140" s="4" t="inlineStr">
        <is>
          <t>Total assets</t>
        </is>
      </c>
      <c r="B140" s="5" t="n">
        <v>93683</v>
      </c>
      <c r="E140" s="5" t="n">
        <v>142450</v>
      </c>
      <c r="H140" s="5" t="n">
        <v>93683</v>
      </c>
      <c r="I140" s="5" t="n">
        <v>142450</v>
      </c>
    </row>
    <row r="141">
      <c r="A141" s="4" t="inlineStr">
        <is>
          <t>Total funds borrowed</t>
        </is>
      </c>
      <c r="B141" s="6" t="n">
        <v>74941</v>
      </c>
      <c r="E141" s="6" t="n">
        <v>113009</v>
      </c>
      <c r="H141" s="6" t="n">
        <v>74941</v>
      </c>
      <c r="I141" s="6" t="n">
        <v>113009</v>
      </c>
    </row>
    <row r="142">
      <c r="A142" s="3" t="inlineStr">
        <is>
          <t>Selected Financial Ratios</t>
        </is>
      </c>
    </row>
    <row r="143">
      <c r="A143" s="4" t="inlineStr">
        <is>
          <t>Return on average assets</t>
        </is>
      </c>
      <c r="B143" s="4" t="inlineStr">
        <is>
          <t>(6.12%)</t>
        </is>
      </c>
      <c r="E143" s="4" t="inlineStr">
        <is>
          <t>(85.70%)</t>
        </is>
      </c>
      <c r="H143" s="4" t="inlineStr">
        <is>
          <t>(2.52%)</t>
        </is>
      </c>
      <c r="I143" s="4" t="inlineStr">
        <is>
          <t>(38.80%)</t>
        </is>
      </c>
    </row>
    <row r="144">
      <c r="A144" s="4" t="inlineStr">
        <is>
          <t>Return on average equity</t>
        </is>
      </c>
      <c r="B144" s="4" t="inlineStr">
        <is>
          <t>(30.62%)</t>
        </is>
      </c>
      <c r="H144" s="4" t="inlineStr">
        <is>
          <t>12.60%</t>
        </is>
      </c>
      <c r="I144" s="4" t="inlineStr">
        <is>
          <t>(192.88%)</t>
        </is>
      </c>
    </row>
    <row r="145">
      <c r="A145" s="4" t="inlineStr">
        <is>
          <t>Interest yield</t>
        </is>
      </c>
      <c r="B145" s="4" t="inlineStr">
        <is>
          <t>(0.09%)</t>
        </is>
      </c>
      <c r="E145" s="4" t="inlineStr">
        <is>
          <t>(5.34%)</t>
        </is>
      </c>
      <c r="H145" s="4" t="inlineStr">
        <is>
          <t>23.55%</t>
        </is>
      </c>
      <c r="I145" s="4" t="inlineStr">
        <is>
          <t>0.13%</t>
        </is>
      </c>
    </row>
    <row r="146">
      <c r="A146" s="4" t="inlineStr">
        <is>
          <t>Net interest margin</t>
        </is>
      </c>
      <c r="B146" s="4" t="inlineStr">
        <is>
          <t>(139.64%)</t>
        </is>
      </c>
      <c r="E146" s="4" t="inlineStr">
        <is>
          <t>(3.89%)</t>
        </is>
      </c>
      <c r="H146" s="4" t="inlineStr">
        <is>
          <t>113.66%</t>
        </is>
      </c>
      <c r="I146" s="4" t="inlineStr">
        <is>
          <t>(4.12%)</t>
        </is>
      </c>
    </row>
    <row r="147">
      <c r="A147" s="4" t="inlineStr">
        <is>
          <t>Reserve coverage</t>
        </is>
      </c>
      <c r="B147" s="4" t="inlineStr">
        <is>
          <t>49.98%</t>
        </is>
      </c>
      <c r="E147" s="4" t="inlineStr">
        <is>
          <t>63.28%</t>
        </is>
      </c>
      <c r="H147" s="4" t="inlineStr">
        <is>
          <t>49.98%</t>
        </is>
      </c>
      <c r="I147" s="4" t="inlineStr">
        <is>
          <t>63.28%</t>
        </is>
      </c>
    </row>
    <row r="148">
      <c r="A148" s="4" t="inlineStr">
        <is>
          <t>Delinquency status</t>
        </is>
      </c>
      <c r="B148" s="4" t="inlineStr">
        <is>
          <t>5.42%</t>
        </is>
      </c>
      <c r="E148" s="4" t="inlineStr">
        <is>
          <t>8.31%</t>
        </is>
      </c>
      <c r="H148" s="4" t="inlineStr">
        <is>
          <t>5.42%</t>
        </is>
      </c>
      <c r="I148" s="4" t="inlineStr">
        <is>
          <t>8.31%</t>
        </is>
      </c>
    </row>
    <row r="149">
      <c r="A149" s="4" t="inlineStr">
        <is>
          <t>Charge-off ratio</t>
        </is>
      </c>
      <c r="B149" s="4" t="inlineStr">
        <is>
          <t>43.01%</t>
        </is>
      </c>
      <c r="E149" s="4" t="inlineStr">
        <is>
          <t>89.89%</t>
        </is>
      </c>
      <c r="H149" s="4" t="inlineStr">
        <is>
          <t>143.94%</t>
        </is>
      </c>
      <c r="I149" s="4" t="inlineStr">
        <is>
          <t>26.21%</t>
        </is>
      </c>
    </row>
    <row r="150">
      <c r="A150" s="4" t="inlineStr">
        <is>
          <t>Intersegment Eliminations [Member]</t>
        </is>
      </c>
    </row>
    <row r="151">
      <c r="A151" s="3" t="inlineStr">
        <is>
          <t>Segment Reporting Disclosure [Line Items]</t>
        </is>
      </c>
    </row>
    <row r="152">
      <c r="A152" s="4" t="inlineStr">
        <is>
          <t>Total interest income</t>
        </is>
      </c>
      <c r="B152" s="6" t="n">
        <v>326</v>
      </c>
      <c r="E152" s="6" t="n">
        <v>378</v>
      </c>
      <c r="H152" s="6" t="n">
        <v>987</v>
      </c>
      <c r="I152" s="6" t="n">
        <v>1253</v>
      </c>
    </row>
    <row r="153">
      <c r="A153" s="4" t="inlineStr">
        <is>
          <t>Total interest expense</t>
        </is>
      </c>
      <c r="B153" s="5" t="n">
        <v>1454</v>
      </c>
      <c r="E153" s="5" t="n">
        <v>2604</v>
      </c>
      <c r="H153" s="5" t="n">
        <v>4481</v>
      </c>
      <c r="I153" s="5" t="n">
        <v>6933</v>
      </c>
    </row>
    <row r="154">
      <c r="A154" s="4" t="inlineStr">
        <is>
          <t>Net interest income (loss)</t>
        </is>
      </c>
      <c r="B154" s="5" t="n">
        <v>-1128</v>
      </c>
      <c r="E154" s="5" t="n">
        <v>-2226</v>
      </c>
      <c r="H154" s="5" t="n">
        <v>-3494</v>
      </c>
      <c r="I154" s="5" t="n">
        <v>-5680</v>
      </c>
    </row>
    <row r="155">
      <c r="A155" s="4" t="inlineStr">
        <is>
          <t>Provision for loan losses</t>
        </is>
      </c>
      <c r="B155" s="5" t="n">
        <v>322</v>
      </c>
      <c r="E155" s="5" t="n">
        <v>-4</v>
      </c>
      <c r="H155" s="5" t="n">
        <v>810</v>
      </c>
      <c r="I155" s="5" t="n">
        <v>-4</v>
      </c>
    </row>
    <row r="156">
      <c r="A156" s="4" t="inlineStr">
        <is>
          <t>Net interest income (loss) after loss provision</t>
        </is>
      </c>
      <c r="B156" s="5" t="n">
        <v>-1450</v>
      </c>
      <c r="E156" s="5" t="n">
        <v>-2222</v>
      </c>
      <c r="H156" s="5" t="n">
        <v>-4304</v>
      </c>
      <c r="I156" s="5" t="n">
        <v>-5676</v>
      </c>
    </row>
    <row r="157">
      <c r="A157" s="4" t="inlineStr">
        <is>
          <t>Sponsorship and race winnings</t>
        </is>
      </c>
      <c r="B157" s="5" t="n">
        <v>0</v>
      </c>
      <c r="H157" s="5" t="n">
        <v>0</v>
      </c>
    </row>
    <row r="158">
      <c r="A158" s="4" t="inlineStr">
        <is>
          <t>Race team related expenses</t>
        </is>
      </c>
      <c r="B158" s="5" t="n">
        <v>0</v>
      </c>
    </row>
    <row r="159">
      <c r="A159" s="4" t="inlineStr">
        <is>
          <t>Other income (expense), net</t>
        </is>
      </c>
      <c r="B159" s="5" t="n">
        <v>-778</v>
      </c>
      <c r="E159" s="5" t="n">
        <v>-1148</v>
      </c>
      <c r="H159" s="5" t="n">
        <v>-2637</v>
      </c>
      <c r="I159" s="5" t="n">
        <v>-8842</v>
      </c>
    </row>
    <row r="160">
      <c r="A160" s="4" t="inlineStr">
        <is>
          <t>Net income (loss) before taxes</t>
        </is>
      </c>
      <c r="B160" s="5" t="n">
        <v>-2228</v>
      </c>
      <c r="E160" s="5" t="n">
        <v>-3370</v>
      </c>
      <c r="H160" s="5" t="n">
        <v>-6941</v>
      </c>
      <c r="I160" s="5" t="n">
        <v>-14518</v>
      </c>
    </row>
    <row r="161">
      <c r="A161" s="4" t="inlineStr">
        <is>
          <t>Income tax (provision) benefit</t>
        </is>
      </c>
      <c r="B161" s="5" t="n">
        <v>251</v>
      </c>
      <c r="E161" s="5" t="n">
        <v>2261</v>
      </c>
      <c r="H161" s="5" t="n">
        <v>-874</v>
      </c>
      <c r="I161" s="5" t="n">
        <v>4426</v>
      </c>
    </row>
    <row r="162">
      <c r="A162" s="4" t="inlineStr">
        <is>
          <t>Net income (loss)</t>
        </is>
      </c>
      <c r="B162" s="5" t="n">
        <v>-1977</v>
      </c>
      <c r="E162" s="5" t="n">
        <v>-1109</v>
      </c>
      <c r="H162" s="5" t="n">
        <v>-7815</v>
      </c>
      <c r="I162" s="5" t="n">
        <v>-10092</v>
      </c>
    </row>
    <row r="163">
      <c r="A163" s="3" t="inlineStr">
        <is>
          <t>Balance Sheet Data</t>
        </is>
      </c>
    </row>
    <row r="164">
      <c r="A164" s="4" t="inlineStr">
        <is>
          <t>Total loans, net</t>
        </is>
      </c>
      <c r="B164" s="5" t="n">
        <v>1951</v>
      </c>
      <c r="E164" s="5" t="n">
        <v>3334</v>
      </c>
      <c r="H164" s="5" t="n">
        <v>1951</v>
      </c>
      <c r="I164" s="5" t="n">
        <v>3334</v>
      </c>
    </row>
    <row r="165">
      <c r="A165" s="4" t="inlineStr">
        <is>
          <t>Total assets</t>
        </is>
      </c>
      <c r="B165" s="5" t="n">
        <v>266777</v>
      </c>
      <c r="E165" s="5" t="n">
        <v>231923</v>
      </c>
      <c r="H165" s="5" t="n">
        <v>266777</v>
      </c>
      <c r="I165" s="5" t="n">
        <v>231923</v>
      </c>
    </row>
    <row r="166">
      <c r="A166" s="4" t="inlineStr">
        <is>
          <t>Total funds borrowed</t>
        </is>
      </c>
      <c r="B166" s="6" t="n">
        <v>258358</v>
      </c>
      <c r="E166" s="6" t="n">
        <v>199312</v>
      </c>
      <c r="H166" s="6" t="n">
        <v>258358</v>
      </c>
      <c r="I166" s="6" t="n">
        <v>199312</v>
      </c>
    </row>
    <row r="167">
      <c r="A167" s="3" t="inlineStr">
        <is>
          <t>Selected Financial Ratios</t>
        </is>
      </c>
    </row>
    <row r="168">
      <c r="A168" s="4" t="inlineStr">
        <is>
          <t>Return on average assets</t>
        </is>
      </c>
      <c r="B168" s="4" t="inlineStr">
        <is>
          <t>(2.65%)</t>
        </is>
      </c>
      <c r="E168" s="4" t="inlineStr">
        <is>
          <t>(8.78%)</t>
        </is>
      </c>
      <c r="H168" s="4" t="inlineStr">
        <is>
          <t>(3.68%)</t>
        </is>
      </c>
      <c r="I168" s="4" t="inlineStr">
        <is>
          <t>(5.45%)</t>
        </is>
      </c>
    </row>
    <row r="169">
      <c r="A169" s="4" t="inlineStr">
        <is>
          <t>Return on average equity</t>
        </is>
      </c>
      <c r="B169" s="4" t="inlineStr">
        <is>
          <t>(19.79%)</t>
        </is>
      </c>
      <c r="E169" s="4" t="inlineStr">
        <is>
          <t>(54.58%)</t>
        </is>
      </c>
      <c r="H169" s="4" t="inlineStr">
        <is>
          <t>(27.18%)</t>
        </is>
      </c>
      <c r="I169" s="4" t="inlineStr">
        <is>
          <t>(22.64%)</t>
        </is>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s>
  <sheetData>
    <row r="1">
      <c r="A1" s="1" t="inlineStr">
        <is>
          <t>Consolidated Statements of Cash Flows - USD ($)</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37386000</v>
      </c>
      <c r="D4" s="6" t="n">
        <v>-35299000</v>
      </c>
    </row>
    <row r="5">
      <c r="A5" s="3" t="inlineStr">
        <is>
          <t>Adjustments to reconcile net income (loss) from operations to net cash provided by operating activities:</t>
        </is>
      </c>
    </row>
    <row r="6">
      <c r="A6" s="4" t="inlineStr">
        <is>
          <t>Provision for loan losses</t>
        </is>
      </c>
      <c r="C6" s="5" t="n">
        <v>2000000</v>
      </c>
      <c r="D6" s="5" t="n">
        <v>73231000</v>
      </c>
    </row>
    <row r="7">
      <c r="A7" s="4" t="inlineStr">
        <is>
          <t>Paid-in-kind interest</t>
        </is>
      </c>
      <c r="C7" s="5" t="n">
        <v>-682000</v>
      </c>
      <c r="D7" s="5" t="n">
        <v>-940000</v>
      </c>
    </row>
    <row r="8">
      <c r="A8" s="4" t="inlineStr">
        <is>
          <t>Depreciation and amortization</t>
        </is>
      </c>
      <c r="C8" s="5" t="n">
        <v>5289000</v>
      </c>
      <c r="D8" s="5" t="n">
        <v>5060000</v>
      </c>
    </row>
    <row r="9">
      <c r="A9" s="4" t="inlineStr">
        <is>
          <t>Increase (decrease) in deferred and other tax liabilities</t>
        </is>
      </c>
      <c r="C9" s="5" t="n">
        <v>13113000</v>
      </c>
      <c r="D9" s="5" t="n">
        <v>-11113000</v>
      </c>
    </row>
    <row r="10">
      <c r="A10" s="4" t="inlineStr">
        <is>
          <t>Amortization of origination fees, net</t>
        </is>
      </c>
      <c r="C10" s="5" t="n">
        <v>5770000</v>
      </c>
      <c r="D10" s="5" t="n">
        <v>4572000</v>
      </c>
    </row>
    <row r="11">
      <c r="A11" s="4" t="inlineStr">
        <is>
          <t>Net change in value of loan collateral in process of foreclosure</t>
        </is>
      </c>
      <c r="C11" s="5" t="n">
        <v>8501000</v>
      </c>
      <c r="D11" s="5" t="n">
        <v>21235000</v>
      </c>
    </row>
    <row r="12">
      <c r="A12" s="4" t="inlineStr">
        <is>
          <t>Net realized (gains) losses on investments</t>
        </is>
      </c>
      <c r="C12" s="5" t="n">
        <v>-7436000</v>
      </c>
      <c r="D12" s="5" t="n">
        <v>3754000</v>
      </c>
    </row>
    <row r="13">
      <c r="A13" s="4" t="inlineStr">
        <is>
          <t>Stock-based compensation expense</t>
        </is>
      </c>
      <c r="C13" s="5" t="n">
        <v>1674000</v>
      </c>
      <c r="D13" s="5" t="n">
        <v>1495000</v>
      </c>
    </row>
    <row r="14">
      <c r="A14" s="4" t="inlineStr">
        <is>
          <t>Gain on extinguishment of debt</t>
        </is>
      </c>
      <c r="C14" s="5" t="n">
        <v>-4626000</v>
      </c>
      <c r="D14" s="5" t="n">
        <v>-23000</v>
      </c>
    </row>
    <row r="15">
      <c r="A15" s="4" t="inlineStr">
        <is>
          <t>Decrease (increase) in accrued interest receivable</t>
        </is>
      </c>
      <c r="C15" s="5" t="n">
        <v>692000</v>
      </c>
      <c r="D15" s="5" t="n">
        <v>-1928000</v>
      </c>
    </row>
    <row r="16">
      <c r="A16" s="4" t="inlineStr">
        <is>
          <t>Increase in other assets</t>
        </is>
      </c>
      <c r="C16" s="5" t="n">
        <v>-1577000</v>
      </c>
      <c r="D16" s="5" t="n">
        <v>-7878000</v>
      </c>
    </row>
    <row r="17">
      <c r="A17" s="4" t="inlineStr">
        <is>
          <t>Increase in accounts payable and accrued expenses</t>
        </is>
      </c>
      <c r="C17" s="5" t="n">
        <v>3498000</v>
      </c>
      <c r="D17" s="5" t="n">
        <v>4883000</v>
      </c>
    </row>
    <row r="18">
      <c r="A18" s="4" t="inlineStr">
        <is>
          <t>Increase (decrease) in accrued interest payable</t>
        </is>
      </c>
      <c r="C18" s="5" t="n">
        <v>-1626000</v>
      </c>
      <c r="D18" s="5" t="n">
        <v>-504000</v>
      </c>
    </row>
    <row r="19">
      <c r="A19" s="4" t="inlineStr">
        <is>
          <t>Net cash provided by operating activities</t>
        </is>
      </c>
      <c r="C19" s="5" t="n">
        <v>61976000</v>
      </c>
      <c r="D19" s="5" t="n">
        <v>56568000</v>
      </c>
    </row>
    <row r="20">
      <c r="A20" s="3" t="inlineStr">
        <is>
          <t>CASH FLOWS FROM INVESTING ACTIVITIES</t>
        </is>
      </c>
    </row>
    <row r="21">
      <c r="A21" s="4" t="inlineStr">
        <is>
          <t>Loans originated</t>
        </is>
      </c>
      <c r="C21" s="5" t="n">
        <v>-564914000</v>
      </c>
      <c r="D21" s="5" t="n">
        <v>-404006000</v>
      </c>
    </row>
    <row r="22">
      <c r="A22" s="4" t="inlineStr">
        <is>
          <t>Proceeds from principal receipts, sales, and maturities of loans</t>
        </is>
      </c>
      <c r="C22" s="5" t="n">
        <v>342718000</v>
      </c>
      <c r="D22" s="5" t="n">
        <v>222592000</v>
      </c>
    </row>
    <row r="23">
      <c r="A23" s="4" t="inlineStr">
        <is>
          <t>Purchases of investments</t>
        </is>
      </c>
      <c r="C23" s="5" t="n">
        <v>-17979000</v>
      </c>
      <c r="D23" s="5" t="n">
        <v>-11480000</v>
      </c>
    </row>
    <row r="24">
      <c r="A24" s="4" t="inlineStr">
        <is>
          <t>Proceeds from principal receipts, sales, and maturities of investments</t>
        </is>
      </c>
      <c r="C24" s="5" t="n">
        <v>21389000</v>
      </c>
      <c r="D24" s="5" t="n">
        <v>12983000</v>
      </c>
    </row>
    <row r="25">
      <c r="A25" s="4" t="inlineStr">
        <is>
          <t>Proceeds from the sale and principal payments on loan collateral in process of foreclosure</t>
        </is>
      </c>
      <c r="C25" s="5" t="n">
        <v>16661000</v>
      </c>
      <c r="D25" s="5" t="n">
        <v>8303000</v>
      </c>
    </row>
    <row r="26">
      <c r="A26" s="4" t="inlineStr">
        <is>
          <t>Net cash used for investing activities</t>
        </is>
      </c>
      <c r="C26" s="5" t="n">
        <v>-202125000</v>
      </c>
      <c r="D26" s="5" t="n">
        <v>-171608000</v>
      </c>
    </row>
    <row r="27">
      <c r="A27" s="3" t="inlineStr">
        <is>
          <t>CASH FLOWS FROM FINANCING ACTIVITIES</t>
        </is>
      </c>
    </row>
    <row r="28">
      <c r="A28" s="4" t="inlineStr">
        <is>
          <t>Proceeds from time deposits and funds borrowed</t>
        </is>
      </c>
      <c r="C28" s="5" t="n">
        <v>587945000</v>
      </c>
      <c r="D28" s="5" t="n">
        <v>515982000</v>
      </c>
    </row>
    <row r="29">
      <c r="A29" s="4" t="inlineStr">
        <is>
          <t>Repayments of time deposits and funds borrowed</t>
        </is>
      </c>
      <c r="C29" s="5" t="n">
        <v>-470168000</v>
      </c>
      <c r="D29" s="5" t="n">
        <v>-414501000</v>
      </c>
    </row>
    <row r="30">
      <c r="A30" s="4" t="inlineStr">
        <is>
          <t>Distributions to non-controlling interests</t>
        </is>
      </c>
      <c r="C30" s="5" t="n">
        <v>-4534000</v>
      </c>
      <c r="D30" s="5" t="n">
        <v>-4531000</v>
      </c>
    </row>
    <row r="31">
      <c r="A31" s="4" t="inlineStr">
        <is>
          <t>Proceeds from the exercise of stock options</t>
        </is>
      </c>
      <c r="C31" s="5" t="n">
        <v>240000</v>
      </c>
    </row>
    <row r="32">
      <c r="A32" s="4" t="inlineStr">
        <is>
          <t>Net cash provided by financing activities</t>
        </is>
      </c>
      <c r="C32" s="5" t="n">
        <v>113483000</v>
      </c>
      <c r="D32" s="5" t="n">
        <v>96950000</v>
      </c>
    </row>
    <row r="33">
      <c r="A33" s="4" t="inlineStr">
        <is>
          <t>NET DECREASE IN CASH AND CASH EQUIVALENTS AND RESTRICTED CASH</t>
        </is>
      </c>
      <c r="C33" s="5" t="n">
        <v>-26666000</v>
      </c>
      <c r="D33" s="5" t="n">
        <v>-18090000</v>
      </c>
    </row>
    <row r="34">
      <c r="A34" s="4" t="inlineStr">
        <is>
          <t>Cash, cash equivalents and restricted cash, beginning of period</t>
        </is>
      </c>
      <c r="B34" s="4" t="inlineStr">
        <is>
          <t>[1]</t>
        </is>
      </c>
      <c r="C34" s="5" t="n">
        <v>112040000</v>
      </c>
      <c r="D34" s="5" t="n">
        <v>67821000</v>
      </c>
    </row>
    <row r="35">
      <c r="A35" s="4" t="inlineStr">
        <is>
          <t>Cash, cash equivalents and restricted cash, end of period</t>
        </is>
      </c>
      <c r="B35" s="4" t="inlineStr">
        <is>
          <t>[1]</t>
        </is>
      </c>
      <c r="C35" s="5" t="n">
        <v>85374000</v>
      </c>
      <c r="D35" s="5" t="n">
        <v>49731000</v>
      </c>
    </row>
    <row r="36">
      <c r="A36" s="3" t="inlineStr">
        <is>
          <t>SUPPLEMENTAL INFORMATION</t>
        </is>
      </c>
    </row>
    <row r="37">
      <c r="A37" s="4" t="inlineStr">
        <is>
          <t>Cash paid during the period for interest</t>
        </is>
      </c>
      <c r="C37" s="5" t="n">
        <v>23418000</v>
      </c>
      <c r="D37" s="5" t="n">
        <v>24769000</v>
      </c>
    </row>
    <row r="38">
      <c r="A38" s="4" t="inlineStr">
        <is>
          <t>Cash paid during the period for income taxes</t>
        </is>
      </c>
      <c r="C38" s="5" t="n">
        <v>3150000</v>
      </c>
      <c r="D38" s="5" t="n">
        <v>100000</v>
      </c>
    </row>
    <row r="39">
      <c r="A39" s="3" t="inlineStr">
        <is>
          <t>NON-CASH INVESTING</t>
        </is>
      </c>
    </row>
    <row r="40">
      <c r="A40" s="4" t="inlineStr">
        <is>
          <t>Loans transferred to loan collateral in process of foreclosure, net</t>
        </is>
      </c>
      <c r="C40" s="5" t="n">
        <v>13145000</v>
      </c>
      <c r="D40" s="5" t="n">
        <v>25569000</v>
      </c>
    </row>
    <row r="41">
      <c r="A41" s="4" t="inlineStr">
        <is>
          <t>Loans transferred to other foreclosed property</t>
        </is>
      </c>
      <c r="C41" s="6" t="n">
        <v>0</v>
      </c>
      <c r="D41" s="6" t="n">
        <v>1800000</v>
      </c>
    </row>
    <row r="42"/>
    <row r="43">
      <c r="A43" s="4" t="inlineStr">
        <is>
          <t>[1]</t>
        </is>
      </c>
      <c r="B43" s="4" t="inlineStr">
        <is>
          <t>Includes Federal Funds Sold.</t>
        </is>
      </c>
    </row>
  </sheetData>
  <mergeCells count="4">
    <mergeCell ref="A1:B2"/>
    <mergeCell ref="C1:D1"/>
    <mergeCell ref="A42:C42"/>
    <mergeCell ref="B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59" customWidth="1" min="2" max="2"/>
  </cols>
  <sheetData>
    <row r="1">
      <c r="A1" s="1" t="inlineStr">
        <is>
          <t>Commitments and Contingencies - Additional Information (Detail)</t>
        </is>
      </c>
      <c r="B1" s="2" t="inlineStr">
        <is>
          <t>9 Months Ended</t>
        </is>
      </c>
    </row>
    <row r="2">
      <c r="B2" s="2" t="inlineStr">
        <is>
          <t>Sep. 30, 2021USD ($)</t>
        </is>
      </c>
    </row>
    <row r="3">
      <c r="A3" s="3" t="inlineStr">
        <is>
          <t>Commitments And Contingencies [Abstract]</t>
        </is>
      </c>
    </row>
    <row r="4">
      <c r="A4" s="4" t="inlineStr">
        <is>
          <t>Employment agreements expiration description</t>
        </is>
      </c>
      <c r="B4" s="4" t="inlineStr">
        <is>
          <t>Employment agreements expire at various dates through 2025</t>
        </is>
      </c>
    </row>
    <row r="5">
      <c r="A5" s="4" t="inlineStr">
        <is>
          <t>Future minimum payments</t>
        </is>
      </c>
      <c r="B5" s="6" t="n">
        <v>1089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Mar. 01, 2021</t>
        </is>
      </c>
      <c r="C1" s="2" t="inlineStr">
        <is>
          <t>Jan. 31, 2020</t>
        </is>
      </c>
      <c r="D1" s="2" t="inlineStr">
        <is>
          <t>Jun. 30, 2020</t>
        </is>
      </c>
      <c r="E1" s="2" t="inlineStr">
        <is>
          <t>Sep. 30, 2021</t>
        </is>
      </c>
      <c r="F1" s="2" t="inlineStr">
        <is>
          <t>Sep. 30, 2020</t>
        </is>
      </c>
    </row>
    <row r="2">
      <c r="A2" s="3" t="inlineStr">
        <is>
          <t>Related Party Transaction [Line Items]</t>
        </is>
      </c>
    </row>
    <row r="3">
      <c r="A3" s="4" t="inlineStr">
        <is>
          <t>Repayments of note payable</t>
        </is>
      </c>
      <c r="E3" s="6" t="n">
        <v>470168000</v>
      </c>
      <c r="F3" s="6" t="n">
        <v>414501000</v>
      </c>
    </row>
    <row r="4">
      <c r="A4" s="4" t="inlineStr">
        <is>
          <t>LAX Group,LLC [Member] | Senior Vice President [Member]</t>
        </is>
      </c>
    </row>
    <row r="5">
      <c r="A5" s="3" t="inlineStr">
        <is>
          <t>Related Party Transaction [Line Items]</t>
        </is>
      </c>
    </row>
    <row r="6">
      <c r="A6" s="4" t="inlineStr">
        <is>
          <t>Salary from related party</t>
        </is>
      </c>
      <c r="B6" s="6" t="n">
        <v>195000</v>
      </c>
    </row>
    <row r="7">
      <c r="A7" s="4" t="inlineStr">
        <is>
          <t>Officer [Member] | LAX Group,LLC [Member]</t>
        </is>
      </c>
    </row>
    <row r="8">
      <c r="A8" s="3" t="inlineStr">
        <is>
          <t>Related Party Transaction [Line Items]</t>
        </is>
      </c>
    </row>
    <row r="9">
      <c r="A9" s="4" t="inlineStr">
        <is>
          <t>Salary from related party</t>
        </is>
      </c>
      <c r="C9" s="6" t="n">
        <v>178000</v>
      </c>
      <c r="D9" s="6" t="n">
        <v>133000</v>
      </c>
    </row>
    <row r="10">
      <c r="A10" s="4" t="inlineStr">
        <is>
          <t>Consulting services revenue from related party</t>
        </is>
      </c>
      <c r="C10" s="6" t="n">
        <v>4200</v>
      </c>
    </row>
    <row r="11">
      <c r="A11" s="4" t="inlineStr">
        <is>
          <t>Officer [Member] | LAX Group,LLC [Member] | Common Class B [Member]</t>
        </is>
      </c>
    </row>
    <row r="12">
      <c r="A12" s="3" t="inlineStr">
        <is>
          <t>Related Party Transaction [Line Items]</t>
        </is>
      </c>
    </row>
    <row r="13">
      <c r="A13" s="4" t="inlineStr">
        <is>
          <t>Equity ownership percentage by a related party</t>
        </is>
      </c>
      <c r="C13" s="4" t="inlineStr">
        <is>
          <t>10.00%</t>
        </is>
      </c>
    </row>
    <row r="14">
      <c r="A14" s="4" t="inlineStr">
        <is>
          <t>Common stock vesting percentage</t>
        </is>
      </c>
      <c r="C14" s="4" t="inlineStr">
        <is>
          <t>3.34%</t>
        </is>
      </c>
    </row>
    <row r="15">
      <c r="A15" s="4" t="inlineStr">
        <is>
          <t>Percentage of equity raised from outside investors</t>
        </is>
      </c>
      <c r="C15" s="4" t="inlineStr">
        <is>
          <t>5.00%</t>
        </is>
      </c>
    </row>
    <row r="16">
      <c r="A16" s="4" t="inlineStr">
        <is>
          <t>Percentage of bonus received from related party</t>
        </is>
      </c>
      <c r="C16" s="4" t="inlineStr">
        <is>
          <t>10.00%</t>
        </is>
      </c>
    </row>
    <row r="17">
      <c r="A17" s="4" t="inlineStr">
        <is>
          <t>Officer [Member] | LAX Group,LLC [Member] | Common Class B [Member] | Minimum [Member]</t>
        </is>
      </c>
    </row>
    <row r="18">
      <c r="A18" s="3" t="inlineStr">
        <is>
          <t>Related Party Transaction [Line Items]</t>
        </is>
      </c>
    </row>
    <row r="19">
      <c r="A19" s="4" t="inlineStr">
        <is>
          <t>Valuation of equity raised from outside investors</t>
        </is>
      </c>
      <c r="C19" s="6" t="n">
        <v>1500000</v>
      </c>
    </row>
    <row r="20">
      <c r="A20" s="4" t="inlineStr">
        <is>
          <t>Petty Trust [Member] | RPAC [Member]</t>
        </is>
      </c>
    </row>
    <row r="21">
      <c r="A21" s="3" t="inlineStr">
        <is>
          <t>Related Party Transaction [Line Items]</t>
        </is>
      </c>
    </row>
    <row r="22">
      <c r="A22" s="4" t="inlineStr">
        <is>
          <t>Annual payment for services provided to the entity</t>
        </is>
      </c>
      <c r="E22" s="5" t="n">
        <v>700000</v>
      </c>
    </row>
    <row r="23">
      <c r="A23" s="4" t="inlineStr">
        <is>
          <t>Note payable to the Petty Trust</t>
        </is>
      </c>
      <c r="E23" s="6" t="n">
        <v>7554000</v>
      </c>
    </row>
    <row r="24">
      <c r="A24" s="4" t="inlineStr">
        <is>
          <t>Interest percentage of Notes payable</t>
        </is>
      </c>
      <c r="E24" s="4" t="inlineStr">
        <is>
          <t>2.00%</t>
        </is>
      </c>
    </row>
    <row r="25">
      <c r="A25" s="4" t="inlineStr">
        <is>
          <t>Repayments of note payable</t>
        </is>
      </c>
      <c r="E2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arrying Values and Fair Values of Financial Instruments (Detail) - USD ($) $ in Thousands</t>
        </is>
      </c>
      <c r="C1" s="2" t="inlineStr">
        <is>
          <t>Sep. 30, 2021</t>
        </is>
      </c>
      <c r="D1" s="2" t="inlineStr">
        <is>
          <t>Dec. 31, 2020</t>
        </is>
      </c>
    </row>
    <row r="2">
      <c r="A2" s="3" t="inlineStr">
        <is>
          <t>Financial assets</t>
        </is>
      </c>
    </row>
    <row r="3">
      <c r="A3" s="4" t="inlineStr">
        <is>
          <t>Equity investments</t>
        </is>
      </c>
      <c r="C3" s="6" t="n">
        <v>10214</v>
      </c>
      <c r="D3" s="6" t="n">
        <v>9746</v>
      </c>
    </row>
    <row r="4">
      <c r="A4" s="4" t="inlineStr">
        <is>
          <t>Investment securities</t>
        </is>
      </c>
      <c r="C4" s="5" t="n">
        <v>47511</v>
      </c>
      <c r="D4" s="5" t="n">
        <v>46792</v>
      </c>
    </row>
    <row r="5">
      <c r="A5" s="4" t="inlineStr">
        <is>
          <t>Loans receivable</t>
        </is>
      </c>
      <c r="C5" s="5" t="n">
        <v>1419681</v>
      </c>
      <c r="D5" s="5" t="n">
        <v>1229838</v>
      </c>
    </row>
    <row r="6">
      <c r="A6" s="4" t="inlineStr">
        <is>
          <t>Carrying Amount [Member]</t>
        </is>
      </c>
    </row>
    <row r="7">
      <c r="A7" s="3" t="inlineStr">
        <is>
          <t>Financial assets</t>
        </is>
      </c>
    </row>
    <row r="8">
      <c r="A8" s="4" t="inlineStr">
        <is>
          <t>Cash, cash equivalents and federal funds sold</t>
        </is>
      </c>
      <c r="B8" s="4" t="inlineStr">
        <is>
          <t>[1]</t>
        </is>
      </c>
      <c r="C8" s="5" t="n">
        <v>85374</v>
      </c>
      <c r="D8" s="5" t="n">
        <v>112040</v>
      </c>
    </row>
    <row r="9">
      <c r="A9" s="4" t="inlineStr">
        <is>
          <t>Equity investments</t>
        </is>
      </c>
      <c r="C9" s="5" t="n">
        <v>10214</v>
      </c>
      <c r="D9" s="5" t="n">
        <v>9746</v>
      </c>
    </row>
    <row r="10">
      <c r="A10" s="4" t="inlineStr">
        <is>
          <t>Investment securities</t>
        </is>
      </c>
      <c r="C10" s="5" t="n">
        <v>47511</v>
      </c>
      <c r="D10" s="5" t="n">
        <v>46792</v>
      </c>
    </row>
    <row r="11">
      <c r="A11" s="4" t="inlineStr">
        <is>
          <t>Loans receivable</t>
        </is>
      </c>
      <c r="C11" s="5" t="n">
        <v>1372233</v>
      </c>
      <c r="D11" s="5" t="n">
        <v>1172290</v>
      </c>
    </row>
    <row r="12">
      <c r="A12" s="4" t="inlineStr">
        <is>
          <t>Accrued interest receivable</t>
        </is>
      </c>
      <c r="B12" s="4" t="inlineStr">
        <is>
          <t>[2]</t>
        </is>
      </c>
      <c r="C12" s="5" t="n">
        <v>9646</v>
      </c>
      <c r="D12" s="5" t="n">
        <v>10338</v>
      </c>
    </row>
    <row r="13">
      <c r="A13" s="4" t="inlineStr">
        <is>
          <t>Equity securities, fair value</t>
        </is>
      </c>
      <c r="B13" s="4" t="inlineStr">
        <is>
          <t>[3]</t>
        </is>
      </c>
      <c r="C13" s="5" t="n">
        <v>1969</v>
      </c>
    </row>
    <row r="14">
      <c r="A14" s="3" t="inlineStr">
        <is>
          <t>Financial liabilities</t>
        </is>
      </c>
    </row>
    <row r="15">
      <c r="A15" s="4" t="inlineStr">
        <is>
          <t>Funds borrowed</t>
        </is>
      </c>
      <c r="B15" s="4" t="inlineStr">
        <is>
          <t>[4]</t>
        </is>
      </c>
      <c r="C15" s="5" t="n">
        <v>1425518</v>
      </c>
      <c r="D15" s="5" t="n">
        <v>1312255</v>
      </c>
    </row>
    <row r="16">
      <c r="A16" s="4" t="inlineStr">
        <is>
          <t>Accrued interest payable</t>
        </is>
      </c>
      <c r="B16" s="4" t="inlineStr">
        <is>
          <t>[2]</t>
        </is>
      </c>
      <c r="C16" s="5" t="n">
        <v>3047</v>
      </c>
      <c r="D16" s="5" t="n">
        <v>4673</v>
      </c>
    </row>
    <row r="17">
      <c r="A17" s="4" t="inlineStr">
        <is>
          <t>Fair Value Recurring [Member]</t>
        </is>
      </c>
    </row>
    <row r="18">
      <c r="A18" s="3" t="inlineStr">
        <is>
          <t>Financial assets</t>
        </is>
      </c>
    </row>
    <row r="19">
      <c r="A19" s="4" t="inlineStr">
        <is>
          <t>Cash, cash equivalents and federal funds sold</t>
        </is>
      </c>
      <c r="B19" s="4" t="inlineStr">
        <is>
          <t>[1]</t>
        </is>
      </c>
      <c r="C19" s="5" t="n">
        <v>85374</v>
      </c>
      <c r="D19" s="5" t="n">
        <v>112040</v>
      </c>
    </row>
    <row r="20">
      <c r="A20" s="4" t="inlineStr">
        <is>
          <t>Equity investments</t>
        </is>
      </c>
      <c r="C20" s="5" t="n">
        <v>10214</v>
      </c>
      <c r="D20" s="5" t="n">
        <v>9746</v>
      </c>
    </row>
    <row r="21">
      <c r="A21" s="4" t="inlineStr">
        <is>
          <t>Investment securities</t>
        </is>
      </c>
      <c r="C21" s="5" t="n">
        <v>47511</v>
      </c>
      <c r="D21" s="5" t="n">
        <v>46792</v>
      </c>
    </row>
    <row r="22">
      <c r="A22" s="4" t="inlineStr">
        <is>
          <t>Loans receivable</t>
        </is>
      </c>
      <c r="C22" s="5" t="n">
        <v>1372233</v>
      </c>
      <c r="D22" s="5" t="n">
        <v>1172290</v>
      </c>
    </row>
    <row r="23">
      <c r="A23" s="4" t="inlineStr">
        <is>
          <t>Accrued interest receivable</t>
        </is>
      </c>
      <c r="B23" s="4" t="inlineStr">
        <is>
          <t>[2]</t>
        </is>
      </c>
      <c r="C23" s="5" t="n">
        <v>9646</v>
      </c>
      <c r="D23" s="5" t="n">
        <v>10338</v>
      </c>
    </row>
    <row r="24">
      <c r="A24" s="4" t="inlineStr">
        <is>
          <t>Equity securities, fair value</t>
        </is>
      </c>
      <c r="B24" s="4" t="inlineStr">
        <is>
          <t>[3]</t>
        </is>
      </c>
      <c r="C24" s="5" t="n">
        <v>1969</v>
      </c>
    </row>
    <row r="25">
      <c r="A25" s="3" t="inlineStr">
        <is>
          <t>Financial liabilities</t>
        </is>
      </c>
    </row>
    <row r="26">
      <c r="A26" s="4" t="inlineStr">
        <is>
          <t>Funds borrowed</t>
        </is>
      </c>
      <c r="B26" s="4" t="inlineStr">
        <is>
          <t>[4]</t>
        </is>
      </c>
      <c r="C26" s="5" t="n">
        <v>1425518</v>
      </c>
      <c r="D26" s="5" t="n">
        <v>1312591</v>
      </c>
    </row>
    <row r="27">
      <c r="A27" s="4" t="inlineStr">
        <is>
          <t>Accrued interest payable</t>
        </is>
      </c>
      <c r="B27" s="4" t="inlineStr">
        <is>
          <t>[2]</t>
        </is>
      </c>
      <c r="C27" s="6" t="n">
        <v>3047</v>
      </c>
      <c r="D27" s="6" t="n">
        <v>4673</v>
      </c>
    </row>
    <row r="28"/>
    <row r="29">
      <c r="A29" s="4" t="inlineStr">
        <is>
          <t>[1]</t>
        </is>
      </c>
      <c r="B29" s="4" t="inlineStr">
        <is>
          <t>Categorized as level 1 within the fair value hierarchy, excluding $ 1,250 and $ 1,500 in interest bearing deposits categorized as level 2 as of September 30, 2021 and December 31, 2020 . See Note 13.</t>
        </is>
      </c>
    </row>
    <row r="30">
      <c r="A30" s="4" t="inlineStr">
        <is>
          <t>[2]</t>
        </is>
      </c>
      <c r="B30" s="4" t="inlineStr">
        <is>
          <t>Categorized as level 3 within the fair value hierarchy. See Note 13.</t>
        </is>
      </c>
    </row>
    <row r="31">
      <c r="A31" s="4" t="inlineStr">
        <is>
          <t>[3]</t>
        </is>
      </c>
      <c r="B31" s="4" t="inlineStr">
        <is>
          <t xml:space="preserve">Included within other assets on the balance sheet. </t>
        </is>
      </c>
    </row>
    <row r="32">
      <c r="A32" s="4" t="inlineStr">
        <is>
          <t>[4]</t>
        </is>
      </c>
      <c r="B32" s="4" t="inlineStr">
        <is>
          <t>There were no publicly traded retail notes as of September 30, 2021. As of December 31, 2020 , publicly traded retail notes traded at a premium to par of $ 336 .</t>
        </is>
      </c>
    </row>
  </sheetData>
  <mergeCells count="6">
    <mergeCell ref="A1:B1"/>
    <mergeCell ref="A28:C28"/>
    <mergeCell ref="B29:C29"/>
    <mergeCell ref="B30:C30"/>
    <mergeCell ref="B31:C31"/>
    <mergeCell ref="B32:C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Fair Values of Financial Instruments (Parenthetical) (Detail) - USD ($)</t>
        </is>
      </c>
      <c r="B1" s="2" t="inlineStr">
        <is>
          <t>Sep. 30, 2021</t>
        </is>
      </c>
      <c r="C1" s="2" t="inlineStr">
        <is>
          <t>Dec. 31, 2020</t>
        </is>
      </c>
    </row>
    <row r="2">
      <c r="A2" s="3" t="inlineStr">
        <is>
          <t>Fair Value Balance Sheet Grouping Financial Statement Captions [Line Items]</t>
        </is>
      </c>
    </row>
    <row r="3">
      <c r="A3" s="4" t="inlineStr">
        <is>
          <t>Interest-bearing funds deposited in other banks</t>
        </is>
      </c>
      <c r="B3" s="6" t="n">
        <v>1250000</v>
      </c>
    </row>
    <row r="4">
      <c r="A4" s="4" t="inlineStr">
        <is>
          <t>Publicly traded retail notes traded at a premium to par</t>
        </is>
      </c>
      <c r="B4" s="5" t="n">
        <v>0</v>
      </c>
      <c r="C4" s="6" t="n">
        <v>336000</v>
      </c>
    </row>
    <row r="5">
      <c r="A5" s="4" t="inlineStr">
        <is>
          <t>Fair Value Recurring [Member]</t>
        </is>
      </c>
    </row>
    <row r="6">
      <c r="A6" s="3" t="inlineStr">
        <is>
          <t>Fair Value Balance Sheet Grouping Financial Statement Captions [Line Items]</t>
        </is>
      </c>
    </row>
    <row r="7">
      <c r="A7" s="4" t="inlineStr">
        <is>
          <t>Interest-bearing funds deposited in other banks</t>
        </is>
      </c>
      <c r="B7" s="5" t="n">
        <v>1250000</v>
      </c>
      <c r="C7" s="5" t="n">
        <v>1500000</v>
      </c>
    </row>
    <row r="8">
      <c r="A8" s="4" t="inlineStr">
        <is>
          <t>Fair Value Recurring [Member] | Level 2 [Member]</t>
        </is>
      </c>
    </row>
    <row r="9">
      <c r="A9" s="3" t="inlineStr">
        <is>
          <t>Fair Value Balance Sheet Grouping Financial Statement Captions [Line Items]</t>
        </is>
      </c>
    </row>
    <row r="10">
      <c r="A10" s="4" t="inlineStr">
        <is>
          <t>Interest-bearing funds deposited in other banks</t>
        </is>
      </c>
      <c r="B10" s="6" t="n">
        <v>1250000</v>
      </c>
      <c r="C10" s="6" t="n">
        <v>1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of Assets and Liabilities - Summary of Assets and Liabilities Measured at Fair Value on a Recurring Basis (Detail) - USD ($)</t>
        </is>
      </c>
      <c r="C1" s="2" t="inlineStr">
        <is>
          <t>Sep. 30, 2021</t>
        </is>
      </c>
      <c r="E1" s="2" t="inlineStr">
        <is>
          <t>Dec. 31, 2020</t>
        </is>
      </c>
    </row>
    <row r="2">
      <c r="A2" s="3" t="inlineStr">
        <is>
          <t>Assets</t>
        </is>
      </c>
    </row>
    <row r="3">
      <c r="A3" s="4" t="inlineStr">
        <is>
          <t>Interest-bearing deposits</t>
        </is>
      </c>
      <c r="C3" s="6" t="n">
        <v>1250000</v>
      </c>
    </row>
    <row r="4">
      <c r="A4" s="4" t="inlineStr">
        <is>
          <t>Fair Value Recurring [Member]</t>
        </is>
      </c>
    </row>
    <row r="5">
      <c r="A5" s="3" t="inlineStr">
        <is>
          <t>Assets</t>
        </is>
      </c>
    </row>
    <row r="6">
      <c r="A6" s="4" t="inlineStr">
        <is>
          <t>Interest-bearing deposits</t>
        </is>
      </c>
      <c r="C6" s="5" t="n">
        <v>1250000</v>
      </c>
      <c r="E6" s="6" t="n">
        <v>1500000</v>
      </c>
    </row>
    <row r="7">
      <c r="A7" s="4" t="inlineStr">
        <is>
          <t>Available for sale investment securities</t>
        </is>
      </c>
      <c r="C7" s="5" t="n">
        <v>47511000</v>
      </c>
      <c r="E7" s="5" t="n">
        <v>46792000</v>
      </c>
      <c r="F7" s="4" t="inlineStr">
        <is>
          <t>[1]</t>
        </is>
      </c>
    </row>
    <row r="8">
      <c r="A8" s="4" t="inlineStr">
        <is>
          <t>Equity securities, fair value</t>
        </is>
      </c>
      <c r="B8" s="4" t="inlineStr">
        <is>
          <t>[2]</t>
        </is>
      </c>
      <c r="C8" s="5" t="n">
        <v>1969000</v>
      </c>
    </row>
    <row r="9">
      <c r="A9" s="4" t="inlineStr">
        <is>
          <t>Total</t>
        </is>
      </c>
      <c r="C9" s="5" t="n">
        <v>50730000</v>
      </c>
      <c r="D9" s="4" t="inlineStr">
        <is>
          <t>[3]</t>
        </is>
      </c>
      <c r="E9" s="5" t="n">
        <v>48292000</v>
      </c>
    </row>
    <row r="10">
      <c r="A10" s="4" t="inlineStr">
        <is>
          <t>Fair Value Recurring [Member] | Level 1 [Member]</t>
        </is>
      </c>
    </row>
    <row r="11">
      <c r="A11" s="3" t="inlineStr">
        <is>
          <t>Assets</t>
        </is>
      </c>
    </row>
    <row r="12">
      <c r="A12" s="4" t="inlineStr">
        <is>
          <t>Equity securities, fair value</t>
        </is>
      </c>
      <c r="C12" s="5" t="n">
        <v>1969000</v>
      </c>
    </row>
    <row r="13">
      <c r="A13" s="4" t="inlineStr">
        <is>
          <t>Total</t>
        </is>
      </c>
      <c r="B13" s="4" t="inlineStr">
        <is>
          <t>[3]</t>
        </is>
      </c>
      <c r="C13" s="5" t="n">
        <v>1969000</v>
      </c>
    </row>
    <row r="14">
      <c r="A14" s="4" t="inlineStr">
        <is>
          <t>Fair Value Recurring [Member] | Level 2 [Member]</t>
        </is>
      </c>
    </row>
    <row r="15">
      <c r="A15" s="3" t="inlineStr">
        <is>
          <t>Assets</t>
        </is>
      </c>
    </row>
    <row r="16">
      <c r="A16" s="4" t="inlineStr">
        <is>
          <t>Interest-bearing deposits</t>
        </is>
      </c>
      <c r="C16" s="5" t="n">
        <v>1250000</v>
      </c>
      <c r="E16" s="5" t="n">
        <v>1500000</v>
      </c>
    </row>
    <row r="17">
      <c r="A17" s="4" t="inlineStr">
        <is>
          <t>Available for sale investment securities</t>
        </is>
      </c>
      <c r="C17" s="5" t="n">
        <v>47511000</v>
      </c>
      <c r="E17" s="5" t="n">
        <v>46792000</v>
      </c>
      <c r="F17" s="4" t="inlineStr">
        <is>
          <t>[1]</t>
        </is>
      </c>
    </row>
    <row r="18">
      <c r="A18" s="4" t="inlineStr">
        <is>
          <t>Total</t>
        </is>
      </c>
      <c r="C18" s="6" t="n">
        <v>48761000</v>
      </c>
      <c r="D18" s="4" t="inlineStr">
        <is>
          <t>[3]</t>
        </is>
      </c>
      <c r="E18" s="6" t="n">
        <v>48292000</v>
      </c>
    </row>
    <row r="19"/>
    <row r="20">
      <c r="A20" s="4" t="inlineStr">
        <is>
          <t>[1]</t>
        </is>
      </c>
      <c r="B20" s="4" t="inlineStr">
        <is>
          <t>Total unrealized loss of $ 1,013 , net of tax, was included in accumulated other comprehensive income (loss) for the year ended December 31, 2020 related to these assets .</t>
        </is>
      </c>
    </row>
    <row r="21">
      <c r="A21" s="4" t="inlineStr">
        <is>
          <t>[2]</t>
        </is>
      </c>
      <c r="B21" s="4" t="inlineStr">
        <is>
          <t xml:space="preserve">Included within other assets on the balance sheet. </t>
        </is>
      </c>
    </row>
    <row r="22">
      <c r="A22" s="4" t="inlineStr">
        <is>
          <t>[3]</t>
        </is>
      </c>
      <c r="B22" s="4" t="inlineStr">
        <is>
          <t>Total unrealized loss of $ 141 and $ 719 , net of tax, was included in accumulated other comprehensive loss for the three and nine months ended September 30, 2021 related to these assets.</t>
        </is>
      </c>
    </row>
  </sheetData>
  <mergeCells count="7">
    <mergeCell ref="A1:B1"/>
    <mergeCell ref="C1:D1"/>
    <mergeCell ref="E1:F1"/>
    <mergeCell ref="A19:E19"/>
    <mergeCell ref="B20:E20"/>
    <mergeCell ref="B21:E21"/>
    <mergeCell ref="B22:E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Fair Value of Assets and Liabilities - Summary of Assets and Liabilities Measured at Fair Value on a Recurring Basis (Parenthetical) (Detail) - USD ($)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3" t="inlineStr">
        <is>
          <t>Fair Value, Assets and Liabilities Measured on Recurring and Nonrecurring Basis [Abstract]</t>
        </is>
      </c>
    </row>
    <row r="4">
      <c r="A4" s="4" t="inlineStr">
        <is>
          <t>Net change in unrealized losses on investments, net of tax</t>
        </is>
      </c>
      <c r="B4" s="6" t="n">
        <v>141</v>
      </c>
      <c r="C4" s="6" t="n">
        <v>-27</v>
      </c>
      <c r="D4" s="6" t="n">
        <v>605</v>
      </c>
      <c r="E4" s="6" t="n">
        <v>53</v>
      </c>
      <c r="F4" s="6" t="n">
        <v>-981</v>
      </c>
      <c r="G4" s="6" t="n">
        <v>-147</v>
      </c>
      <c r="H4" s="6" t="n">
        <v>719</v>
      </c>
      <c r="I4" s="6" t="n">
        <v>1013</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of Assets and Liabilities - Summary of Assets and Liabilities Measured at Fair Value on a Non-Recurring Basis (Detail) - USD ($)</t>
        </is>
      </c>
      <c r="B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Assets</t>
        </is>
      </c>
    </row>
    <row r="3">
      <c r="A3" s="4" t="inlineStr">
        <is>
          <t>Impaired loans</t>
        </is>
      </c>
      <c r="B3" s="6" t="n">
        <v>20477000</v>
      </c>
      <c r="E3" s="6" t="n">
        <v>107131000</v>
      </c>
    </row>
    <row r="4">
      <c r="A4" s="4" t="inlineStr">
        <is>
          <t>Mortgage Loans In Process Of Foreclosure Amount</t>
        </is>
      </c>
      <c r="B4" s="5" t="n">
        <v>42544000</v>
      </c>
      <c r="C4" s="4" t="inlineStr">
        <is>
          <t>[1]</t>
        </is>
      </c>
      <c r="D4" s="6" t="n">
        <v>49039000</v>
      </c>
      <c r="E4" s="5" t="n">
        <v>54560000</v>
      </c>
      <c r="F4" s="4" t="inlineStr">
        <is>
          <t>[1]</t>
        </is>
      </c>
      <c r="G4" s="6" t="n">
        <v>48742000</v>
      </c>
      <c r="H4" s="6" t="n">
        <v>47375000</v>
      </c>
      <c r="I4" s="6" t="n">
        <v>52711000</v>
      </c>
    </row>
    <row r="5">
      <c r="A5" s="4" t="inlineStr">
        <is>
          <t>Fair Value, Nonrecurring</t>
        </is>
      </c>
    </row>
    <row r="6">
      <c r="A6" s="3" t="inlineStr">
        <is>
          <t>Assets</t>
        </is>
      </c>
    </row>
    <row r="7">
      <c r="A7" s="4" t="inlineStr">
        <is>
          <t>Equity investments</t>
        </is>
      </c>
      <c r="B7" s="5" t="n">
        <v>10214000</v>
      </c>
      <c r="E7" s="5" t="n">
        <v>9746000</v>
      </c>
    </row>
    <row r="8">
      <c r="A8" s="4" t="inlineStr">
        <is>
          <t>Impaired loans</t>
        </is>
      </c>
      <c r="B8" s="5" t="n">
        <v>36501000</v>
      </c>
      <c r="E8" s="5" t="n">
        <v>62174000</v>
      </c>
    </row>
    <row r="9">
      <c r="A9" s="4" t="inlineStr">
        <is>
          <t>Mortgage Loans In Process Of Foreclosure Amount</t>
        </is>
      </c>
      <c r="B9" s="5" t="n">
        <v>42544000</v>
      </c>
      <c r="E9" s="5" t="n">
        <v>54560000</v>
      </c>
    </row>
    <row r="10">
      <c r="A10" s="4" t="inlineStr">
        <is>
          <t>Total</t>
        </is>
      </c>
      <c r="B10" s="5" t="n">
        <v>89259000</v>
      </c>
      <c r="E10" s="5" t="n">
        <v>126480000</v>
      </c>
    </row>
    <row r="11">
      <c r="A11" s="4" t="inlineStr">
        <is>
          <t>Fair Value, Nonrecurring | Level 3 [Member]</t>
        </is>
      </c>
    </row>
    <row r="12">
      <c r="A12" s="3" t="inlineStr">
        <is>
          <t>Assets</t>
        </is>
      </c>
    </row>
    <row r="13">
      <c r="A13" s="4" t="inlineStr">
        <is>
          <t>Equity investments</t>
        </is>
      </c>
      <c r="B13" s="5" t="n">
        <v>10214000</v>
      </c>
      <c r="E13" s="5" t="n">
        <v>9746000</v>
      </c>
    </row>
    <row r="14">
      <c r="A14" s="4" t="inlineStr">
        <is>
          <t>Impaired loans</t>
        </is>
      </c>
      <c r="B14" s="5" t="n">
        <v>36501000</v>
      </c>
      <c r="E14" s="5" t="n">
        <v>62174000</v>
      </c>
    </row>
    <row r="15">
      <c r="A15" s="4" t="inlineStr">
        <is>
          <t>Mortgage Loans In Process Of Foreclosure Amount</t>
        </is>
      </c>
      <c r="B15" s="5" t="n">
        <v>42544000</v>
      </c>
      <c r="E15" s="5" t="n">
        <v>54560000</v>
      </c>
    </row>
    <row r="16">
      <c r="A16" s="4" t="inlineStr">
        <is>
          <t>Total</t>
        </is>
      </c>
      <c r="B16" s="6" t="n">
        <v>89259000</v>
      </c>
      <c r="E16" s="6" t="n">
        <v>126480000</v>
      </c>
    </row>
    <row r="17"/>
    <row r="18">
      <c r="A18" s="4" t="inlineStr">
        <is>
          <t>[1]</t>
        </is>
      </c>
      <c r="B18" s="4" t="inlineStr">
        <is>
          <t xml:space="preserve">Includes financed sales of this collateral to third parties that are reported separately from the loan portfolio, and that are conducted by the Bank of $ 4,793 as of September 30, 2021 and $ 3,535 as of December 31, 2020 . </t>
        </is>
      </c>
    </row>
  </sheetData>
  <mergeCells count="4">
    <mergeCell ref="B1:C1"/>
    <mergeCell ref="E1:F1"/>
    <mergeCell ref="A17:I17"/>
    <mergeCell ref="B18:I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13" customWidth="1" min="6" max="6"/>
    <col width="21" customWidth="1" min="7" max="7"/>
    <col width="21" customWidth="1" min="8" max="8"/>
    <col width="21" customWidth="1" min="9" max="9"/>
    <col width="21" customWidth="1" min="10" max="10"/>
  </cols>
  <sheetData>
    <row r="1">
      <c r="A1" s="1" t="inlineStr">
        <is>
          <t>Fair Value of Assets and Liabilities - Summary of Valuation Techniques and Significant Unobservable Inputs Used in Non-Recurring Level 3 Fair Value Measurements of Assets and Liabilities (Detail)</t>
        </is>
      </c>
      <c r="C1" s="2" t="inlineStr">
        <is>
          <t>9 Months Ended</t>
        </is>
      </c>
      <c r="E1" s="2" t="inlineStr">
        <is>
          <t>12 Months Ended</t>
        </is>
      </c>
    </row>
    <row r="2">
      <c r="C2" s="2" t="inlineStr">
        <is>
          <t>Sep. 30, 2021USD ($)$ / shares</t>
        </is>
      </c>
      <c r="E2" s="2" t="inlineStr">
        <is>
          <t>Dec. 31, 2020USD ($)$ / shares</t>
        </is>
      </c>
      <c r="G2" s="2" t="inlineStr">
        <is>
          <t>Jun. 30, 2021USD ($)</t>
        </is>
      </c>
      <c r="H2" s="2" t="inlineStr">
        <is>
          <t>Sep. 30, 2020USD ($)</t>
        </is>
      </c>
      <c r="I2" s="2" t="inlineStr">
        <is>
          <t>Jun. 30, 2020USD ($)</t>
        </is>
      </c>
      <c r="J2" s="2" t="inlineStr">
        <is>
          <t>Dec. 31, 2019USD ($)</t>
        </is>
      </c>
    </row>
    <row r="3">
      <c r="A3" s="3" t="inlineStr">
        <is>
          <t>Fair Value Measurement Inputs and Valuation Techniques [Line Items]</t>
        </is>
      </c>
    </row>
    <row r="4">
      <c r="A4" s="4" t="inlineStr">
        <is>
          <t>Principal portion of loans serviced, fair value</t>
        </is>
      </c>
      <c r="C4" s="6" t="n">
        <v>20477000</v>
      </c>
      <c r="E4" s="6" t="n">
        <v>107131000</v>
      </c>
    </row>
    <row r="5">
      <c r="A5" s="4" t="inlineStr">
        <is>
          <t>Loan collateral in process of foreclosure</t>
        </is>
      </c>
      <c r="C5" s="6" t="n">
        <v>42544000</v>
      </c>
      <c r="D5" s="4" t="inlineStr">
        <is>
          <t>[1]</t>
        </is>
      </c>
      <c r="E5" s="6" t="n">
        <v>54560000</v>
      </c>
      <c r="F5" s="4" t="inlineStr">
        <is>
          <t>[1]</t>
        </is>
      </c>
      <c r="G5" s="6" t="n">
        <v>49039000</v>
      </c>
      <c r="H5" s="6" t="n">
        <v>48742000</v>
      </c>
      <c r="I5" s="6" t="n">
        <v>47375000</v>
      </c>
      <c r="J5" s="6" t="n">
        <v>52711000</v>
      </c>
    </row>
    <row r="6">
      <c r="A6" s="4" t="inlineStr">
        <is>
          <t>Equity Investments [Member] | Precedent Market Transactions [Member] | Equity Method Offering Price [Member]</t>
        </is>
      </c>
    </row>
    <row r="7">
      <c r="A7" s="3" t="inlineStr">
        <is>
          <t>Fair Value Measurement Inputs and Valuation Techniques [Line Items]</t>
        </is>
      </c>
    </row>
    <row r="8">
      <c r="A8" s="4" t="inlineStr">
        <is>
          <t>Equity Value | $ / shares</t>
        </is>
      </c>
      <c r="C8" s="7" t="n">
        <v>8.73</v>
      </c>
      <c r="E8" s="7" t="n">
        <v>8.73</v>
      </c>
    </row>
    <row r="9">
      <c r="A9" s="4" t="inlineStr">
        <is>
          <t>Impaired Loans [Member] | Market Approach [Member]</t>
        </is>
      </c>
    </row>
    <row r="10">
      <c r="A10" s="3" t="inlineStr">
        <is>
          <t>Fair Value Measurement Inputs and Valuation Techniques [Line Items]</t>
        </is>
      </c>
    </row>
    <row r="11">
      <c r="A11" s="4" t="inlineStr">
        <is>
          <t>Impaired loans, balance percentage</t>
        </is>
      </c>
      <c r="C11" s="8" t="n">
        <v>0.6</v>
      </c>
      <c r="E11" s="8" t="n">
        <v>0.6</v>
      </c>
    </row>
    <row r="12">
      <c r="A12" s="4" t="inlineStr">
        <is>
          <t>Impaired Loans [Member] | Market Approach [Member] | Historical and Actual Loss Experience [Member] | Minimum [Member]</t>
        </is>
      </c>
    </row>
    <row r="13">
      <c r="A13" s="3" t="inlineStr">
        <is>
          <t>Fair Value Measurement Inputs and Valuation Techniques [Line Items]</t>
        </is>
      </c>
    </row>
    <row r="14">
      <c r="A14" s="4" t="inlineStr">
        <is>
          <t>Impaired loans value</t>
        </is>
      </c>
      <c r="C14" s="10" t="n">
        <v>0.015</v>
      </c>
      <c r="E14" s="10" t="n">
        <v>0.015</v>
      </c>
    </row>
    <row r="15">
      <c r="A15" s="4" t="inlineStr">
        <is>
          <t>Impaired Loans [Member] | Market Approach [Member] | Historical and Actual Loss Experience [Member] | Maximum [Member]</t>
        </is>
      </c>
    </row>
    <row r="16">
      <c r="A16" s="3" t="inlineStr">
        <is>
          <t>Fair Value Measurement Inputs and Valuation Techniques [Line Items]</t>
        </is>
      </c>
    </row>
    <row r="17">
      <c r="A17" s="4" t="inlineStr">
        <is>
          <t>Impaired loans value</t>
        </is>
      </c>
      <c r="C17" s="10" t="n">
        <v>0.06</v>
      </c>
      <c r="E17" s="10" t="n">
        <v>0.06</v>
      </c>
    </row>
    <row r="18">
      <c r="A18" s="4" t="inlineStr">
        <is>
          <t>Impaired Loans [Member] | Market Approach [Member] | Measurement Input Transfer Prices [Member] | Minimum [Member]</t>
        </is>
      </c>
    </row>
    <row r="19">
      <c r="A19" s="3" t="inlineStr">
        <is>
          <t>Fair Value Measurement Inputs and Valuation Techniques [Line Items]</t>
        </is>
      </c>
    </row>
    <row r="20">
      <c r="A20" s="4" t="inlineStr">
        <is>
          <t>Principal portion of loans serviced, fair value</t>
        </is>
      </c>
      <c r="C20" s="6" t="n">
        <v>0</v>
      </c>
      <c r="E20" s="6" t="n">
        <v>600</v>
      </c>
    </row>
    <row r="21">
      <c r="A21" s="4" t="inlineStr">
        <is>
          <t>Impaired Loans [Member] | Market Approach [Member] | Measurement Input Transfer Prices [Member] | Maximum [Member]</t>
        </is>
      </c>
    </row>
    <row r="22">
      <c r="A22" s="3" t="inlineStr">
        <is>
          <t>Fair Value Measurement Inputs and Valuation Techniques [Line Items]</t>
        </is>
      </c>
    </row>
    <row r="23">
      <c r="A23" s="4" t="inlineStr">
        <is>
          <t>Principal portion of loans serviced, fair value</t>
        </is>
      </c>
      <c r="C23" s="5" t="n">
        <v>79500</v>
      </c>
      <c r="E23" s="5" t="n">
        <v>108700</v>
      </c>
    </row>
    <row r="24">
      <c r="A24" s="4" t="inlineStr">
        <is>
          <t>Loan Collateral in Process of Foreclosure [Member] | Market Approach [Member] | Collateral Value [Member] | Minimum [Member]</t>
        </is>
      </c>
    </row>
    <row r="25">
      <c r="A25" s="3" t="inlineStr">
        <is>
          <t>Fair Value Measurement Inputs and Valuation Techniques [Line Items]</t>
        </is>
      </c>
    </row>
    <row r="26">
      <c r="A26" s="4" t="inlineStr">
        <is>
          <t>Loan collateral in process of foreclosure value</t>
        </is>
      </c>
      <c r="C26" s="5" t="n">
        <v>6800</v>
      </c>
      <c r="E26" s="5" t="n">
        <v>700</v>
      </c>
    </row>
    <row r="27">
      <c r="A27" s="4" t="inlineStr">
        <is>
          <t>Loan Collateral in Process of Foreclosure [Member] | Market Approach [Member] | Collateral Value [Member] | Maximum [Member]</t>
        </is>
      </c>
    </row>
    <row r="28">
      <c r="A28" s="3" t="inlineStr">
        <is>
          <t>Fair Value Measurement Inputs and Valuation Techniques [Line Items]</t>
        </is>
      </c>
    </row>
    <row r="29">
      <c r="A29" s="4" t="inlineStr">
        <is>
          <t>Loan collateral in process of foreclosure value</t>
        </is>
      </c>
      <c r="C29" s="5" t="n">
        <v>79500</v>
      </c>
      <c r="E29" s="5" t="n">
        <v>32300</v>
      </c>
    </row>
    <row r="30">
      <c r="A30" s="4" t="inlineStr">
        <is>
          <t>Loan Collateral in Process of Foreclosure [Member] | Market Approach [Member] | Measurement Input Transfer Prices [Member] | Minimum [Member]</t>
        </is>
      </c>
    </row>
    <row r="31">
      <c r="A31" s="3" t="inlineStr">
        <is>
          <t>Fair Value Measurement Inputs and Valuation Techniques [Line Items]</t>
        </is>
      </c>
    </row>
    <row r="32">
      <c r="A32" s="4" t="inlineStr">
        <is>
          <t>Loan collateral in process of foreclosure value</t>
        </is>
      </c>
      <c r="C32" s="5" t="n">
        <v>0</v>
      </c>
      <c r="E32" s="5" t="n">
        <v>600</v>
      </c>
    </row>
    <row r="33">
      <c r="A33" s="4" t="inlineStr">
        <is>
          <t>Loan Collateral in Process of Foreclosure [Member] | Market Approach [Member] | Measurement Input Transfer Prices [Member] | Maximum [Member]</t>
        </is>
      </c>
    </row>
    <row r="34">
      <c r="A34" s="3" t="inlineStr">
        <is>
          <t>Fair Value Measurement Inputs and Valuation Techniques [Line Items]</t>
        </is>
      </c>
    </row>
    <row r="35">
      <c r="A35" s="4" t="inlineStr">
        <is>
          <t>Loan collateral in process of foreclosure value</t>
        </is>
      </c>
      <c r="C35" s="5" t="n">
        <v>79500</v>
      </c>
      <c r="E35" s="5" t="n">
        <v>108700</v>
      </c>
    </row>
    <row r="36">
      <c r="A36" s="4" t="inlineStr">
        <is>
          <t>Level 3 [Member] | Equity Investments [Member] | Investee Financial Analysis [Member] | Measurement Input Financial Condition and Operational Performance [Member]</t>
        </is>
      </c>
    </row>
    <row r="37">
      <c r="A37" s="3" t="inlineStr">
        <is>
          <t>Fair Value Measurement Inputs and Valuation Techniques [Line Items]</t>
        </is>
      </c>
    </row>
    <row r="38">
      <c r="A38" s="4" t="inlineStr">
        <is>
          <t>Equity investments</t>
        </is>
      </c>
      <c r="B38" s="4" t="inlineStr">
        <is>
          <t>[2]</t>
        </is>
      </c>
      <c r="C38" s="5" t="n">
        <v>9668000</v>
      </c>
      <c r="E38" s="5" t="n">
        <v>8291000</v>
      </c>
    </row>
    <row r="39">
      <c r="A39" s="4" t="inlineStr">
        <is>
          <t>Level 3 [Member] | Impaired Loans [Member] | Precedent Market Transactions [Member] | Equity Method Offering Price [Member]</t>
        </is>
      </c>
    </row>
    <row r="40">
      <c r="A40" s="3" t="inlineStr">
        <is>
          <t>Fair Value Measurement Inputs and Valuation Techniques [Line Items]</t>
        </is>
      </c>
    </row>
    <row r="41">
      <c r="A41" s="4" t="inlineStr">
        <is>
          <t>Equity investments</t>
        </is>
      </c>
      <c r="C41" s="5" t="n">
        <v>546000</v>
      </c>
      <c r="E41" s="5" t="n">
        <v>1455000</v>
      </c>
    </row>
    <row r="42">
      <c r="A42" s="4" t="inlineStr">
        <is>
          <t>Level 3 [Member] | Impaired Loans [Member] | Market Approach [Member] | Historical and Actual Loss Experience [Member]</t>
        </is>
      </c>
    </row>
    <row r="43">
      <c r="A43" s="3" t="inlineStr">
        <is>
          <t>Fair Value Measurement Inputs and Valuation Techniques [Line Items]</t>
        </is>
      </c>
    </row>
    <row r="44">
      <c r="A44" s="4" t="inlineStr">
        <is>
          <t>Principal portion of loans serviced, fair value</t>
        </is>
      </c>
      <c r="C44" s="5" t="n">
        <v>36501000</v>
      </c>
      <c r="E44" s="5" t="n">
        <v>62174000</v>
      </c>
    </row>
    <row r="45">
      <c r="A45" s="4" t="inlineStr">
        <is>
          <t>Level 3 [Member] | Loan Collateral in Process of Foreclosure [Member] | Market Approach [Member] | Collateral Value [Member]</t>
        </is>
      </c>
    </row>
    <row r="46">
      <c r="A46" s="3" t="inlineStr">
        <is>
          <t>Fair Value Measurement Inputs and Valuation Techniques [Line Items]</t>
        </is>
      </c>
    </row>
    <row r="47">
      <c r="A47" s="4" t="inlineStr">
        <is>
          <t>Loan collateral in process of foreclosure</t>
        </is>
      </c>
      <c r="B47" s="4" t="inlineStr">
        <is>
          <t>[3]</t>
        </is>
      </c>
      <c r="E47" s="5" t="n">
        <v>1432000</v>
      </c>
    </row>
    <row r="48">
      <c r="A48" s="4" t="inlineStr">
        <is>
          <t>Level 3 [Member] | Loan Collateral in Process of Foreclosure [Member] | Market Approach [Member] | Measurement Input Transfer Prices [Member]</t>
        </is>
      </c>
    </row>
    <row r="49">
      <c r="A49" s="3" t="inlineStr">
        <is>
          <t>Fair Value Measurement Inputs and Valuation Techniques [Line Items]</t>
        </is>
      </c>
    </row>
    <row r="50">
      <c r="A50" s="4" t="inlineStr">
        <is>
          <t>Loan collateral in process of foreclosure</t>
        </is>
      </c>
      <c r="B50" s="4" t="inlineStr">
        <is>
          <t>[4]</t>
        </is>
      </c>
      <c r="C50" s="6" t="n">
        <v>42544000</v>
      </c>
      <c r="E50" s="6" t="n">
        <v>53128000</v>
      </c>
    </row>
    <row r="51"/>
    <row r="52">
      <c r="A52" s="4" t="inlineStr">
        <is>
          <t>[1]</t>
        </is>
      </c>
      <c r="B52" s="4" t="inlineStr">
        <is>
          <t xml:space="preserve">Includes financed sales of this collateral to third parties that are reported separately from the loan portfolio, and that are conducted by the Bank of $ 4,793 as of September 30, 2021 and $ 3,535 as of December 31, 2020 . </t>
        </is>
      </c>
    </row>
    <row r="53">
      <c r="A53" s="4" t="inlineStr">
        <is>
          <t>[2]</t>
        </is>
      </c>
      <c r="B53" s="4" t="inlineStr">
        <is>
          <t>Includes projections based on revenue, EBITDA, leverage, and liquidation amounts. These assumptions are based on a variety of factors, including economic conditions, industry, and market developments, market valuations of comparable companies, and company-specific developments, including exit strategies and realization opportunities.</t>
        </is>
      </c>
    </row>
    <row r="54">
      <c r="A54" s="4" t="inlineStr">
        <is>
          <t>[3]</t>
        </is>
      </c>
      <c r="B54" s="4" t="inlineStr">
        <is>
          <t>Relates to the recreation portfolio</t>
        </is>
      </c>
    </row>
    <row r="55">
      <c r="A55" s="4" t="inlineStr">
        <is>
          <t>[4]</t>
        </is>
      </c>
      <c r="B55" s="4" t="inlineStr">
        <is>
          <t>Represents amount net of liquidation costs.</t>
        </is>
      </c>
    </row>
  </sheetData>
  <mergeCells count="10">
    <mergeCell ref="A1:B2"/>
    <mergeCell ref="C1:D1"/>
    <mergeCell ref="E1:F1"/>
    <mergeCell ref="C2:D2"/>
    <mergeCell ref="E2:F2"/>
    <mergeCell ref="A51:I51"/>
    <mergeCell ref="B52:I52"/>
    <mergeCell ref="B53:I53"/>
    <mergeCell ref="B54:I54"/>
    <mergeCell ref="B55:I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Medallion Bank Preferred Stock (Non-controlling Interest) - Additional Information (Detail) - USD ($)</t>
        </is>
      </c>
      <c r="B1" s="2" t="inlineStr">
        <is>
          <t>Dec. 17, 2019</t>
        </is>
      </c>
      <c r="C1" s="2" t="inlineStr">
        <is>
          <t>Jul. 21, 2011</t>
        </is>
      </c>
      <c r="D1" s="2" t="inlineStr">
        <is>
          <t>Sep. 30, 2021</t>
        </is>
      </c>
    </row>
    <row r="2">
      <c r="A2" s="4" t="inlineStr">
        <is>
          <t>U.S. Treasury Securities [Member] | Capital Purchase Program [Member]</t>
        </is>
      </c>
    </row>
    <row r="3">
      <c r="A3" s="3" t="inlineStr">
        <is>
          <t>Changes In Equity And Comprehensive Income Line Items [Line Items]</t>
        </is>
      </c>
    </row>
    <row r="4">
      <c r="A4" s="4" t="inlineStr">
        <is>
          <t>US Treasury shares purchased</t>
        </is>
      </c>
      <c r="C4" s="5" t="n">
        <v>26303</v>
      </c>
    </row>
    <row r="5">
      <c r="A5" s="4" t="inlineStr">
        <is>
          <t>Series F Fixed-to-Floating Rate Non-cumulative Perpetual Preferred Stock [Member]</t>
        </is>
      </c>
    </row>
    <row r="6">
      <c r="A6" s="3" t="inlineStr">
        <is>
          <t>Changes In Equity And Comprehensive Income Line Items [Line Items]</t>
        </is>
      </c>
    </row>
    <row r="7">
      <c r="A7" s="4" t="inlineStr">
        <is>
          <t>Initial public offering shares</t>
        </is>
      </c>
      <c r="B7" s="5" t="n">
        <v>1840000</v>
      </c>
    </row>
    <row r="8">
      <c r="A8" s="4" t="inlineStr">
        <is>
          <t>Preferred stock, aggregate liquidation amount</t>
        </is>
      </c>
      <c r="B8" s="6" t="n">
        <v>46000000</v>
      </c>
    </row>
    <row r="9">
      <c r="A9" s="4" t="inlineStr">
        <is>
          <t>Preferred stock, net of liquidation amount</t>
        </is>
      </c>
      <c r="B9" s="6" t="n">
        <v>42485000</v>
      </c>
    </row>
    <row r="10">
      <c r="A10" s="4" t="inlineStr">
        <is>
          <t>Percentage of dividend payment rate</t>
        </is>
      </c>
      <c r="B10" s="4" t="inlineStr">
        <is>
          <t>8.00%</t>
        </is>
      </c>
    </row>
    <row r="11">
      <c r="A11" s="4" t="inlineStr">
        <is>
          <t>Series F Fixed-to-Floating Rate Non-cumulative Perpetual Preferred Stock [Member] | SOFR [Member]</t>
        </is>
      </c>
    </row>
    <row r="12">
      <c r="A12" s="3" t="inlineStr">
        <is>
          <t>Changes In Equity And Comprehensive Income Line Items [Line Items]</t>
        </is>
      </c>
    </row>
    <row r="13">
      <c r="A13" s="4" t="inlineStr">
        <is>
          <t>Percentage of liquidation rate basis</t>
        </is>
      </c>
      <c r="B13" s="4" t="inlineStr">
        <is>
          <t>6.46%</t>
        </is>
      </c>
    </row>
    <row r="14">
      <c r="A14" s="4" t="inlineStr">
        <is>
          <t>Dividend description of variable rate basis</t>
        </is>
      </c>
      <c r="B14" s="4" t="inlineStr">
        <is>
          <t>three-month Secured Overnight Financing Rate, or SOFR</t>
        </is>
      </c>
    </row>
    <row r="15">
      <c r="A15" s="4" t="inlineStr">
        <is>
          <t>Series E Senior Non-Cumulative Perpetual Preferred Stock [Member] | Capital Purchase Program [Member]</t>
        </is>
      </c>
    </row>
    <row r="16">
      <c r="A16" s="3" t="inlineStr">
        <is>
          <t>Changes In Equity And Comprehensive Income Line Items [Line Items]</t>
        </is>
      </c>
    </row>
    <row r="17">
      <c r="A17" s="4" t="inlineStr">
        <is>
          <t>Percentage of dividend payment rate</t>
        </is>
      </c>
      <c r="D17" s="4" t="inlineStr">
        <is>
          <t>9.00%</t>
        </is>
      </c>
    </row>
    <row r="18">
      <c r="A18" s="4" t="inlineStr">
        <is>
          <t>Aggregate purchase price</t>
        </is>
      </c>
      <c r="C18" s="6" t="n">
        <v>2630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6" customWidth="1" min="5" max="5"/>
    <col width="14" customWidth="1" min="6" max="6"/>
  </cols>
  <sheetData>
    <row r="1">
      <c r="A1" s="1" t="inlineStr">
        <is>
          <t>Variable Interest Entities - Additional Information (Detail) - USD ($)</t>
        </is>
      </c>
      <c r="B1" s="2" t="inlineStr">
        <is>
          <t>Feb. 28, 2021</t>
        </is>
      </c>
      <c r="C1" s="2" t="inlineStr">
        <is>
          <t>Jul. 31, 2020</t>
        </is>
      </c>
      <c r="D1" s="2" t="inlineStr">
        <is>
          <t>Oct. 31, 2018</t>
        </is>
      </c>
      <c r="E1" s="2" t="inlineStr">
        <is>
          <t>Sep. 30, 2021</t>
        </is>
      </c>
      <c r="F1" s="2" t="inlineStr">
        <is>
          <t>Dec. 31, 2020</t>
        </is>
      </c>
    </row>
    <row r="2">
      <c r="A2" s="3" t="inlineStr">
        <is>
          <t>Variable Interest Entity [Line Items]</t>
        </is>
      </c>
    </row>
    <row r="3">
      <c r="A3" s="4" t="inlineStr">
        <is>
          <t>Variable interest entity net gain</t>
        </is>
      </c>
      <c r="D3" s="6" t="n">
        <v>25325000</v>
      </c>
    </row>
    <row r="4">
      <c r="A4" s="4" t="inlineStr">
        <is>
          <t>Equity investments</t>
        </is>
      </c>
      <c r="E4" s="6" t="n">
        <v>10214000</v>
      </c>
      <c r="F4" s="6" t="n">
        <v>9746000</v>
      </c>
    </row>
    <row r="5">
      <c r="A5" s="4" t="inlineStr">
        <is>
          <t>Maturity date</t>
        </is>
      </c>
      <c r="B5" s="4" t="inlineStr">
        <is>
          <t>Feb. 28,
		2026</t>
        </is>
      </c>
      <c r="C5" s="4" t="inlineStr">
        <is>
          <t>Sep. 24,
		2024</t>
        </is>
      </c>
      <c r="E5" s="4" t="inlineStr">
        <is>
          <t>Dec. 31,
		2027</t>
        </is>
      </c>
    </row>
    <row r="6">
      <c r="A6" s="4" t="inlineStr">
        <is>
          <t>Medallion Financing Trust I [Member]</t>
        </is>
      </c>
    </row>
    <row r="7">
      <c r="A7" s="3" t="inlineStr">
        <is>
          <t>Variable Interest Entity [Line Items]</t>
        </is>
      </c>
    </row>
    <row r="8">
      <c r="A8" s="4" t="inlineStr">
        <is>
          <t>Promissory note payable</t>
        </is>
      </c>
      <c r="D8" s="6" t="n">
        <v>1400000</v>
      </c>
    </row>
    <row r="9">
      <c r="A9" s="4" t="inlineStr">
        <is>
          <t>Taxi Medallion Loan Trust III [Member]</t>
        </is>
      </c>
    </row>
    <row r="10">
      <c r="A10" s="3" t="inlineStr">
        <is>
          <t>Variable Interest Entity [Line Items]</t>
        </is>
      </c>
    </row>
    <row r="11">
      <c r="A11" s="4" t="inlineStr">
        <is>
          <t>Equity investments</t>
        </is>
      </c>
      <c r="E1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of Medallion Financial Corp. and its Subsidiaries</t>
        </is>
      </c>
      <c r="B1" s="2" t="inlineStr">
        <is>
          <t>9 Months Ended</t>
        </is>
      </c>
    </row>
    <row r="2">
      <c r="B2" s="2" t="inlineStr">
        <is>
          <t>Sep. 30, 2021</t>
        </is>
      </c>
    </row>
    <row r="3">
      <c r="A3" s="3" t="inlineStr">
        <is>
          <t>Organization Consolidation And Presentation Of Financial Statements [Abstract]</t>
        </is>
      </c>
    </row>
    <row r="4">
      <c r="A4" s="4" t="inlineStr">
        <is>
          <t>Organization of Medallion Financial Corp. and its Subsidiaries</t>
        </is>
      </c>
      <c r="B4" s="4" t="inlineStr">
        <is>
          <t>(1) ORGANIZATION OF MEDALLION FINANCIAL CORP. AND ITS SUBSIDIARIES Medallion Financial Corp., or the Company, is a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or the Bank, a Federal Deposit Insurance Corporation, or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formed in May 2002 for the purpose of obtaining an industrial bank charter pursuant to the laws of the State of Utah. The Bank originates consumer loans on a national basis for the purchase of recreational vehicles (“RVs”), boats and other consumer recreational equipment and to finance home improvements such as replacement windows and roofs . Prior to 2014, the Bank originated commercial loans to finance the purchase of taxi medallions, all of which are serviced by the Company. The loans are financed primarily with time certificates of deposits which are originated nationally through a variety of brokered deposit relationships. The Company also conducts business through its subsidiaries Medallion Capital, Inc., or MCI, a Small Business Investment Company, or SBIC, which conducts a mezzanine financing business; Medallion Funding LLC, or MFC, an SBIC, which originates and services medallion and commercial loans; and Freshstart Venture Capital Corp., or FSVC, an SBIC that originated and services medallion and commercial loans. MCI, MFC, and FSVC, as SBICs, are regulated by the Small Business Administration, or SBA. MCI and FSVC are financed in part by the SBA. The Company has a controlling ownership stake in Medallion Motorsports, LLC, the primary owner of RPAC Racing, LLC, or RPAC, a professional car racing team that competes in the NASCAR Cup Series, both of which are consolidated with the Company. In 2019, the Bank began building a strategic partnership program that targets relationships with financial technology, or fintech, companies. The Bank entered into an initial partnership in 2020 and a second partnership in 2021, and continues to explore opportunities with additional fintech companies. Taxi Medallion Loan Trust III, or Trust III, was established for the purpose of owning medallion loans originated by MFC or others. Trust III was a variable interest entity, or VIE, and MFC was the primary beneficiary until the 2018 fourth quarter. As a result, the Company consolidated Trust III in its financial results until consummation of a restructuring in the 2018 fourth quarter. During the 2021 third quarter, the Company entered into an agreement with the lender to Trust III, whereby, ownership of Trust III was transferred to a third party. For a discussion of the restructuring and disposition, see Note 15. The assets of Trust III were not available to pay obligations of its affiliates or any other party, and the assets of affiliates or any other party were not available to pay obligations of Trust III. Trust III’s loans were serviced by MFC, until September 30, 2021. The Company established a wholly-owned subsidiary, Medallion Financing Trust I, or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 gating $ 36,083,000 at S eptember 30, 2021, are not available to pay obligations of its affiliates or any other party, and the assets of affiliates or any other party are not available to pay obligations of Fin Trust. MFC, through several wholly-owned subsidiaries, together, Medallion Chicago, purchased $ 8,689,000 of City of Chicago taxi m edallions out of foreclosure, some of which are leased to fleet operators. The 159 taxi medallions are carried at a net realizable value of $ 1,069,875 in othe r assets on the Company’s consolidated balance sheet at September 30, 2021 , compared to a net realizable value of $ 2,932,000 at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1:52Z</dcterms:created>
  <dcterms:modified xmlns:dcterms="http://purl.org/dc/terms/" xmlns:xsi="http://www.w3.org/2001/XMLSchema-instance" xsi:type="dcterms:W3CDTF">2021-11-08T21:21:52Z</dcterms:modified>
</cp:coreProperties>
</file>